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Acquisitions and Divestitures" sheetId="10" state="visible" r:id="rId10"/>
    <sheet xmlns:r="http://schemas.openxmlformats.org/officeDocument/2006/relationships" name="Revenue Recognition" sheetId="11" state="visible" r:id="rId11"/>
    <sheet xmlns:r="http://schemas.openxmlformats.org/officeDocument/2006/relationships" name="Properties, Plant and Equipment" sheetId="12" state="visible" r:id="rId12"/>
    <sheet xmlns:r="http://schemas.openxmlformats.org/officeDocument/2006/relationships" name="Long-Term Debt" sheetId="13" state="visible" r:id="rId13"/>
    <sheet xmlns:r="http://schemas.openxmlformats.org/officeDocument/2006/relationships" name="Derivative Instruments and Hedg" sheetId="14" state="visible" r:id="rId14"/>
    <sheet xmlns:r="http://schemas.openxmlformats.org/officeDocument/2006/relationships" name="Fair Value Measurement" sheetId="15" state="visible" r:id="rId15"/>
    <sheet xmlns:r="http://schemas.openxmlformats.org/officeDocument/2006/relationships" name="Asset Retirement Obligations" sheetId="16" state="visible" r:id="rId16"/>
    <sheet xmlns:r="http://schemas.openxmlformats.org/officeDocument/2006/relationships" name="Stock-based Compensation"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tockholders' and Mezzanine Equ" sheetId="20" state="visible" r:id="rId20"/>
    <sheet xmlns:r="http://schemas.openxmlformats.org/officeDocument/2006/relationships" name="Earnings per Share"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bsidiary Guarantor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Recognition (Tables)" sheetId="28" state="visible" r:id="rId28"/>
    <sheet xmlns:r="http://schemas.openxmlformats.org/officeDocument/2006/relationships" name="Properties, Plant and Equipme_2" sheetId="29" state="visible" r:id="rId29"/>
    <sheet xmlns:r="http://schemas.openxmlformats.org/officeDocument/2006/relationships" name="Long-Term Debt (Tables)" sheetId="30" state="visible" r:id="rId30"/>
    <sheet xmlns:r="http://schemas.openxmlformats.org/officeDocument/2006/relationships" name="Derivative Instruments and He_2" sheetId="31" state="visible" r:id="rId31"/>
    <sheet xmlns:r="http://schemas.openxmlformats.org/officeDocument/2006/relationships" name="Fair Value Measurement (Tables)" sheetId="32" state="visible" r:id="rId32"/>
    <sheet xmlns:r="http://schemas.openxmlformats.org/officeDocument/2006/relationships" name="Asset Retirement Obligations (T"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tockholders' and Mezzanine E_2"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Subsidiary Guarantors (Tables)" sheetId="39" state="visible" r:id="rId39"/>
    <sheet xmlns:r="http://schemas.openxmlformats.org/officeDocument/2006/relationships" name="Organization and Description _2" sheetId="40" state="visible" r:id="rId40"/>
    <sheet xmlns:r="http://schemas.openxmlformats.org/officeDocument/2006/relationships" name="Organization and Description 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Significant Accounting Polic_12" sheetId="50" state="visible" r:id="rId50"/>
    <sheet xmlns:r="http://schemas.openxmlformats.org/officeDocument/2006/relationships" name="Significant Accounting Polic_13"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Acquisitions and Divestitures_5" sheetId="56" state="visible" r:id="rId56"/>
    <sheet xmlns:r="http://schemas.openxmlformats.org/officeDocument/2006/relationships" name="Revenue Recognition - Adoption " sheetId="57" state="visible" r:id="rId57"/>
    <sheet xmlns:r="http://schemas.openxmlformats.org/officeDocument/2006/relationships" name="Revenue Recognition - Impact on" sheetId="58" state="visible" r:id="rId58"/>
    <sheet xmlns:r="http://schemas.openxmlformats.org/officeDocument/2006/relationships" name="Revenue Recognition - Practical" sheetId="59" state="visible" r:id="rId59"/>
    <sheet xmlns:r="http://schemas.openxmlformats.org/officeDocument/2006/relationships" name="Revenue Recognition - Disaggreg" sheetId="60" state="visible" r:id="rId60"/>
    <sheet xmlns:r="http://schemas.openxmlformats.org/officeDocument/2006/relationships" name="Revenue Recognition - Timing of" sheetId="61" state="visible" r:id="rId61"/>
    <sheet xmlns:r="http://schemas.openxmlformats.org/officeDocument/2006/relationships" name="Revenue Recognition - Contract " sheetId="62" state="visible" r:id="rId62"/>
    <sheet xmlns:r="http://schemas.openxmlformats.org/officeDocument/2006/relationships" name="Properties, Plant and Equipme_3" sheetId="63" state="visible" r:id="rId63"/>
    <sheet xmlns:r="http://schemas.openxmlformats.org/officeDocument/2006/relationships" name="Properties, Plant and Equipme_4" sheetId="64" state="visible" r:id="rId64"/>
    <sheet xmlns:r="http://schemas.openxmlformats.org/officeDocument/2006/relationships" name="Properties, Plant and Equipme_5" sheetId="65" state="visible" r:id="rId65"/>
    <sheet xmlns:r="http://schemas.openxmlformats.org/officeDocument/2006/relationships" name="Properties, Plant and Equipme_6" sheetId="66" state="visible" r:id="rId66"/>
    <sheet xmlns:r="http://schemas.openxmlformats.org/officeDocument/2006/relationships" name="Long-Term Debt - Tabular Disclo" sheetId="67" state="visible" r:id="rId67"/>
    <sheet xmlns:r="http://schemas.openxmlformats.org/officeDocument/2006/relationships" name="Long-Term Debt - Senior Unsecur" sheetId="68" state="visible" r:id="rId68"/>
    <sheet xmlns:r="http://schemas.openxmlformats.org/officeDocument/2006/relationships" name="Long-Term Debt - Senior Secured" sheetId="69" state="visible" r:id="rId69"/>
    <sheet xmlns:r="http://schemas.openxmlformats.org/officeDocument/2006/relationships" name="Long-Term Debt - Other Long-Ter"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Fair Value Measurement - Financ" sheetId="76" state="visible" r:id="rId76"/>
    <sheet xmlns:r="http://schemas.openxmlformats.org/officeDocument/2006/relationships" name="Fair Value Measurement - Quanti" sheetId="77" state="visible" r:id="rId77"/>
    <sheet xmlns:r="http://schemas.openxmlformats.org/officeDocument/2006/relationships" name="Fair Value Measurement - Change" sheetId="78" state="visible" r:id="rId78"/>
    <sheet xmlns:r="http://schemas.openxmlformats.org/officeDocument/2006/relationships" name="Fair Value Measurement - Assets" sheetId="79" state="visible" r:id="rId79"/>
    <sheet xmlns:r="http://schemas.openxmlformats.org/officeDocument/2006/relationships" name="Fair Value Measurement - Proved" sheetId="80" state="visible" r:id="rId80"/>
    <sheet xmlns:r="http://schemas.openxmlformats.org/officeDocument/2006/relationships" name="Asset Retirement Obligations - " sheetId="81" state="visible" r:id="rId81"/>
    <sheet xmlns:r="http://schemas.openxmlformats.org/officeDocument/2006/relationships" name="Asset Retirement Obligations _2" sheetId="82" state="visible" r:id="rId82"/>
    <sheet xmlns:r="http://schemas.openxmlformats.org/officeDocument/2006/relationships" name="Stock-based Compensation - Reve" sheetId="83" state="visible" r:id="rId83"/>
    <sheet xmlns:r="http://schemas.openxmlformats.org/officeDocument/2006/relationships" name="Stock-based Compensation - Mana" sheetId="84" state="visible" r:id="rId84"/>
    <sheet xmlns:r="http://schemas.openxmlformats.org/officeDocument/2006/relationships" name="Stock-based Compensation - Ma_2" sheetId="85" state="visible" r:id="rId85"/>
    <sheet xmlns:r="http://schemas.openxmlformats.org/officeDocument/2006/relationships" name="Stock-based Compensation - Ma_3" sheetId="86" state="visible" r:id="rId86"/>
    <sheet xmlns:r="http://schemas.openxmlformats.org/officeDocument/2006/relationships" name="Stock-based Compensation - 2013" sheetId="87" state="visible" r:id="rId87"/>
    <sheet xmlns:r="http://schemas.openxmlformats.org/officeDocument/2006/relationships" name="Stock-based Compensation - Rest" sheetId="88" state="visible" r:id="rId88"/>
    <sheet xmlns:r="http://schemas.openxmlformats.org/officeDocument/2006/relationships" name="Stock-based Compensation - Re_2" sheetId="89" state="visible" r:id="rId89"/>
    <sheet xmlns:r="http://schemas.openxmlformats.org/officeDocument/2006/relationships" name="Stock-based Compensation - Re_3" sheetId="90" state="visible" r:id="rId90"/>
    <sheet xmlns:r="http://schemas.openxmlformats.org/officeDocument/2006/relationships" name="Stock-based Compensation - Re_4" sheetId="91" state="visible" r:id="rId91"/>
    <sheet xmlns:r="http://schemas.openxmlformats.org/officeDocument/2006/relationships" name="Stock-based Compensation - Re_5" sheetId="92" state="visible" r:id="rId92"/>
    <sheet xmlns:r="http://schemas.openxmlformats.org/officeDocument/2006/relationships" name="Stock-based Compensation - Re_6" sheetId="93" state="visible" r:id="rId93"/>
    <sheet xmlns:r="http://schemas.openxmlformats.org/officeDocument/2006/relationships" name="Stock-based Compensation - Perf" sheetId="94" state="visible" r:id="rId94"/>
    <sheet xmlns:r="http://schemas.openxmlformats.org/officeDocument/2006/relationships" name="Stock-based Compensation - Pe_2" sheetId="95" state="visible" r:id="rId95"/>
    <sheet xmlns:r="http://schemas.openxmlformats.org/officeDocument/2006/relationships" name="Stock-based Compensation - Pe_3" sheetId="96" state="visible" r:id="rId96"/>
    <sheet xmlns:r="http://schemas.openxmlformats.org/officeDocument/2006/relationships" name="Stock-based Compensation - Pe_4" sheetId="97" state="visible" r:id="rId97"/>
    <sheet xmlns:r="http://schemas.openxmlformats.org/officeDocument/2006/relationships" name="Stock-based Compensation - Pe_5" sheetId="98" state="visible" r:id="rId98"/>
    <sheet xmlns:r="http://schemas.openxmlformats.org/officeDocument/2006/relationships" name="Stock-based Compensation - Pe_6" sheetId="99" state="visible" r:id="rId99"/>
    <sheet xmlns:r="http://schemas.openxmlformats.org/officeDocument/2006/relationships" name="Stock-based Compensation - Pe_7" sheetId="100" state="visible" r:id="rId100"/>
    <sheet xmlns:r="http://schemas.openxmlformats.org/officeDocument/2006/relationships" name="Stock-based Compensation - Pe_8" sheetId="101" state="visible" r:id="rId101"/>
    <sheet xmlns:r="http://schemas.openxmlformats.org/officeDocument/2006/relationships" name="Stock-based Compensation - Pe_9" sheetId="102" state="visible" r:id="rId102"/>
    <sheet xmlns:r="http://schemas.openxmlformats.org/officeDocument/2006/relationships" name="Stock-based Compensation - Re_7" sheetId="103" state="visible" r:id="rId103"/>
    <sheet xmlns:r="http://schemas.openxmlformats.org/officeDocument/2006/relationships" name="Stock-based Compensation - Re_8" sheetId="104" state="visible" r:id="rId104"/>
    <sheet xmlns:r="http://schemas.openxmlformats.org/officeDocument/2006/relationships" name="Stock-based Compensation - Re_9" sheetId="105" state="visible" r:id="rId105"/>
    <sheet xmlns:r="http://schemas.openxmlformats.org/officeDocument/2006/relationships" name="Stock-based Compensation - R_10" sheetId="106" state="visible" r:id="rId106"/>
    <sheet xmlns:r="http://schemas.openxmlformats.org/officeDocument/2006/relationships" name="Stock-based Compensation - R_11" sheetId="107" state="visible" r:id="rId107"/>
    <sheet xmlns:r="http://schemas.openxmlformats.org/officeDocument/2006/relationships" name="Stock-based Compensation - R_12" sheetId="108" state="visible" r:id="rId108"/>
    <sheet xmlns:r="http://schemas.openxmlformats.org/officeDocument/2006/relationships" name="Stock-based Compensation - Tax " sheetId="109" state="visible" r:id="rId109"/>
    <sheet xmlns:r="http://schemas.openxmlformats.org/officeDocument/2006/relationships" name="Benefit Plans (Details)" sheetId="110" state="visible" r:id="rId110"/>
    <sheet xmlns:r="http://schemas.openxmlformats.org/officeDocument/2006/relationships" name="Income Taxes - Statutory Rate (" sheetId="111" state="visible" r:id="rId111"/>
    <sheet xmlns:r="http://schemas.openxmlformats.org/officeDocument/2006/relationships" name="Income Taxes - Tax Provision - " sheetId="112" state="visible" r:id="rId112"/>
    <sheet xmlns:r="http://schemas.openxmlformats.org/officeDocument/2006/relationships" name="Income Taxes - Tax Provision _2" sheetId="113" state="visible" r:id="rId113"/>
    <sheet xmlns:r="http://schemas.openxmlformats.org/officeDocument/2006/relationships" name="Income Taxes - Reconciliation o" sheetId="114" state="visible" r:id="rId114"/>
    <sheet xmlns:r="http://schemas.openxmlformats.org/officeDocument/2006/relationships" name="Income Taxes - Tax Reform Legis" sheetId="115" state="visible" r:id="rId115"/>
    <sheet xmlns:r="http://schemas.openxmlformats.org/officeDocument/2006/relationships" name="Income Taxes - Deferred Tax Ass" sheetId="116" state="visible" r:id="rId116"/>
    <sheet xmlns:r="http://schemas.openxmlformats.org/officeDocument/2006/relationships" name="Income Taxes - Net Operating Lo" sheetId="117" state="visible" r:id="rId117"/>
    <sheet xmlns:r="http://schemas.openxmlformats.org/officeDocument/2006/relationships" name="Income Taxes - Tax Receivable A" sheetId="118" state="visible" r:id="rId118"/>
    <sheet xmlns:r="http://schemas.openxmlformats.org/officeDocument/2006/relationships" name="Income Taxes - Cash Tax Distrib" sheetId="119" state="visible" r:id="rId119"/>
    <sheet xmlns:r="http://schemas.openxmlformats.org/officeDocument/2006/relationships" name="Stockholders' and Mezzanine E_3" sheetId="120" state="visible" r:id="rId120"/>
    <sheet xmlns:r="http://schemas.openxmlformats.org/officeDocument/2006/relationships" name="Stockholders' and Mezzanine E_4" sheetId="121" state="visible" r:id="rId121"/>
    <sheet xmlns:r="http://schemas.openxmlformats.org/officeDocument/2006/relationships" name="Stockholders' and Mezzanine E_5" sheetId="122" state="visible" r:id="rId122"/>
    <sheet xmlns:r="http://schemas.openxmlformats.org/officeDocument/2006/relationships" name="Stockholders' and Mezzanine E_6" sheetId="123" state="visible" r:id="rId123"/>
    <sheet xmlns:r="http://schemas.openxmlformats.org/officeDocument/2006/relationships" name="Stockholders' and Mezzanine E_7" sheetId="124" state="visible" r:id="rId124"/>
    <sheet xmlns:r="http://schemas.openxmlformats.org/officeDocument/2006/relationships" name="Stockholders' and Mezzanine E_8" sheetId="125" state="visible" r:id="rId125"/>
    <sheet xmlns:r="http://schemas.openxmlformats.org/officeDocument/2006/relationships" name="Stockholders' and Mezzanine E_9" sheetId="126" state="visible" r:id="rId126"/>
    <sheet xmlns:r="http://schemas.openxmlformats.org/officeDocument/2006/relationships" name="Earnings per Share - Anti-dilut" sheetId="127" state="visible" r:id="rId127"/>
    <sheet xmlns:r="http://schemas.openxmlformats.org/officeDocument/2006/relationships" name="Earnings per Share - Basic Earn" sheetId="128" state="visible" r:id="rId128"/>
    <sheet xmlns:r="http://schemas.openxmlformats.org/officeDocument/2006/relationships" name="Related Parties - Monarch Natur" sheetId="129" state="visible" r:id="rId129"/>
    <sheet xmlns:r="http://schemas.openxmlformats.org/officeDocument/2006/relationships" name="Related Parties - Metalmark Cap" sheetId="130" state="visible" r:id="rId130"/>
    <sheet xmlns:r="http://schemas.openxmlformats.org/officeDocument/2006/relationships" name="Related Parties - Purchase of S" sheetId="131" state="visible" r:id="rId131"/>
    <sheet xmlns:r="http://schemas.openxmlformats.org/officeDocument/2006/relationships" name="Related Parties - Issuance of C" sheetId="132" state="visible" r:id="rId132"/>
    <sheet xmlns:r="http://schemas.openxmlformats.org/officeDocument/2006/relationships" name="Related Parties - Issuance of S" sheetId="133" state="visible" r:id="rId133"/>
    <sheet xmlns:r="http://schemas.openxmlformats.org/officeDocument/2006/relationships" name="Related Parties - Amended and R" sheetId="134" state="visible" r:id="rId134"/>
    <sheet xmlns:r="http://schemas.openxmlformats.org/officeDocument/2006/relationships" name="Related Parties - Purchases of "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Commitments and Contingencies_4" sheetId="139" state="visible" r:id="rId139"/>
    <sheet xmlns:r="http://schemas.openxmlformats.org/officeDocument/2006/relationships" name="Subsequent Events - Contingent " sheetId="140" state="visible" r:id="rId140"/>
    <sheet xmlns:r="http://schemas.openxmlformats.org/officeDocument/2006/relationships" name="Subsequent Events - Management " sheetId="141" state="visible" r:id="rId141"/>
    <sheet xmlns:r="http://schemas.openxmlformats.org/officeDocument/2006/relationships" name="Subsequent Events - Departure o" sheetId="142" state="visible" r:id="rId142"/>
    <sheet xmlns:r="http://schemas.openxmlformats.org/officeDocument/2006/relationships" name="Subsequent Events - Continued E" sheetId="143" state="visible" r:id="rId143"/>
    <sheet xmlns:r="http://schemas.openxmlformats.org/officeDocument/2006/relationships" name="Subsidiary Guarantors - General" sheetId="144" state="visible" r:id="rId144"/>
    <sheet xmlns:r="http://schemas.openxmlformats.org/officeDocument/2006/relationships" name="Subsidiary Guarantors - Condens" sheetId="145" state="visible" r:id="rId145"/>
    <sheet xmlns:r="http://schemas.openxmlformats.org/officeDocument/2006/relationships" name="Subsidiary Guarantors - Conde_2" sheetId="146" state="visible" r:id="rId146"/>
    <sheet xmlns:r="http://schemas.openxmlformats.org/officeDocument/2006/relationships" name="Subsidiary Guarantors - Conde_3" sheetId="147" state="visible" r:id="rId147"/>
    <sheet xmlns:r="http://schemas.openxmlformats.org/officeDocument/2006/relationships" name="Subsidiary Guarantors - Conde_4" sheetId="148" state="visible" r:id="rId148"/>
  </sheets>
  <definedNames/>
  <calcPr calcId="124519" fullCalcOnLoad="1"/>
</workbook>
</file>

<file path=xl/sharedStrings.xml><?xml version="1.0" encoding="utf-8"?>
<sst xmlns="http://schemas.openxmlformats.org/spreadsheetml/2006/main" uniqueCount="1074">
  <si>
    <t>Document and Entity Information - USD ($) $ / shares in Units, $ in Millions</t>
  </si>
  <si>
    <t>12 Months Ended</t>
  </si>
  <si>
    <t>Dec. 31, 2018</t>
  </si>
  <si>
    <t>Feb. 20, 2019</t>
  </si>
  <si>
    <t>Jun. 29, 2018</t>
  </si>
  <si>
    <t>Document Information [Line Items]</t>
  </si>
  <si>
    <t>Entity Registrant Name</t>
  </si>
  <si>
    <t>Jones Energy,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Listing, Par Value Per Share</t>
  </si>
  <si>
    <t>Document Fiscal Year Focus</t>
  </si>
  <si>
    <t>Document Fiscal Period Focus</t>
  </si>
  <si>
    <t>FY</t>
  </si>
  <si>
    <t>Class A common stock</t>
  </si>
  <si>
    <t>Entity Common Stock, Shares Outstanding</t>
  </si>
  <si>
    <t>Class B common stock</t>
  </si>
  <si>
    <t>Consolidated Balance Sheets - USD ($) $ in Thousands</t>
  </si>
  <si>
    <t>Dec. 31, 2017</t>
  </si>
  <si>
    <t>Current assets</t>
  </si>
  <si>
    <t>Cash and cash equivalents</t>
  </si>
  <si>
    <t>Accounts receivable, net</t>
  </si>
  <si>
    <t>Oil and gas sales</t>
  </si>
  <si>
    <t>Joint interest owners</t>
  </si>
  <si>
    <t>Other</t>
  </si>
  <si>
    <t>Commodity derivative assets</t>
  </si>
  <si>
    <t>Other current assets</t>
  </si>
  <si>
    <t>Total current assets</t>
  </si>
  <si>
    <t>Oil and gas properties, net, under the successful efforts method</t>
  </si>
  <si>
    <t>Other property, plant and equipment, net</t>
  </si>
  <si>
    <t>Deferred tax assets</t>
  </si>
  <si>
    <t>Other assets</t>
  </si>
  <si>
    <t>Total assets</t>
  </si>
  <si>
    <t>Current liabilities</t>
  </si>
  <si>
    <t>Trade accounts payable</t>
  </si>
  <si>
    <t>Oil and gas sales payable</t>
  </si>
  <si>
    <t>Accrued liabilities</t>
  </si>
  <si>
    <t>Commodity derivative liabilities</t>
  </si>
  <si>
    <t>Other current liabilities</t>
  </si>
  <si>
    <t>Total current liabilities</t>
  </si>
  <si>
    <t>Long-term debt</t>
  </si>
  <si>
    <t>Deferred revenue</t>
  </si>
  <si>
    <t>Asset retirement obligations</t>
  </si>
  <si>
    <t>Liability under tax receivable agreement</t>
  </si>
  <si>
    <t>Other liabilities</t>
  </si>
  <si>
    <t>Deferred tax liabilities</t>
  </si>
  <si>
    <t>Total liabilities</t>
  </si>
  <si>
    <t>Commitments and contingencies (Note 17)</t>
  </si>
  <si>
    <t xml:space="preserve"> </t>
  </si>
  <si>
    <t>Mezzanine equity</t>
  </si>
  <si>
    <t>Series A preferred stock, $0.001 par value; 1,804,478 shares issued and outstanding at December 31, 2018 and 1,839,995 shares issued and outstanding at December 31, 2017</t>
  </si>
  <si>
    <t>Stockholders' equity</t>
  </si>
  <si>
    <t>Treasury stock, at cost: 1,141 shares at December 31, 2018 and December 31, 2017</t>
  </si>
  <si>
    <t>Additional paid-in-capital</t>
  </si>
  <si>
    <t>Retained (deficit) / earnings</t>
  </si>
  <si>
    <t>Stockholders' equity (deficit)</t>
  </si>
  <si>
    <t>Non-controlling interest</t>
  </si>
  <si>
    <t>Total stockholders’ equity</t>
  </si>
  <si>
    <t>Total liabilities and stockholders' equity</t>
  </si>
  <si>
    <t>Common stock</t>
  </si>
  <si>
    <t>Consolidated Balance Sheets (Parenthetical) - $ / shares</t>
  </si>
  <si>
    <t>Sep. 07, 2018</t>
  </si>
  <si>
    <t>Sep. 06, 2018</t>
  </si>
  <si>
    <t>Series A preferred stock, par value (in dollars per share)</t>
  </si>
  <si>
    <t>Series A preferred stock, shares issued</t>
  </si>
  <si>
    <t>Series A preferred stock, shares outstanding</t>
  </si>
  <si>
    <t>Treasury stock</t>
  </si>
  <si>
    <t>Treasury stock, shares</t>
  </si>
  <si>
    <t>Common stock, par value (in dollars per share)</t>
  </si>
  <si>
    <t>Common stock, shares issued</t>
  </si>
  <si>
    <t>Common stock, shares outstanding</t>
  </si>
  <si>
    <t>Consolidated Statements of Operations - USD ($) shares in Thousands, $ in Thousands</t>
  </si>
  <si>
    <t>Dec. 31, 2016</t>
  </si>
  <si>
    <t>Operating revenues</t>
  </si>
  <si>
    <t>Other revenues, Net</t>
  </si>
  <si>
    <t>Total operating revenues</t>
  </si>
  <si>
    <t>Operating costs and expenses</t>
  </si>
  <si>
    <t>Lease operating</t>
  </si>
  <si>
    <t>Production and ad valorem taxes</t>
  </si>
  <si>
    <t>Transportation and processing costs</t>
  </si>
  <si>
    <t>Exploration</t>
  </si>
  <si>
    <t>Depletion, depreciation and amortization</t>
  </si>
  <si>
    <t>Impairment of oil and gas properties</t>
  </si>
  <si>
    <t>Accretion of ARO liability</t>
  </si>
  <si>
    <t>General and administrative</t>
  </si>
  <si>
    <t>Other operating</t>
  </si>
  <si>
    <t>Total operating expenses</t>
  </si>
  <si>
    <t>Operating income (loss)</t>
  </si>
  <si>
    <t>Other income (expense)</t>
  </si>
  <si>
    <t>Interest expense</t>
  </si>
  <si>
    <t>Gain on debt extinguishment</t>
  </si>
  <si>
    <t>Net gain (loss) on commodity derivatives</t>
  </si>
  <si>
    <t>Other income (expense), net</t>
  </si>
  <si>
    <t>Income (loss) before income tax</t>
  </si>
  <si>
    <t>Income tax provision (benefit)</t>
  </si>
  <si>
    <t>Current</t>
  </si>
  <si>
    <t>Deferred</t>
  </si>
  <si>
    <t>Total income tax provision (benefit)</t>
  </si>
  <si>
    <t>Net income (loss)</t>
  </si>
  <si>
    <t>Net income (loss) attributable to non-controlling interests</t>
  </si>
  <si>
    <t>Net income (loss) attributable to controlling interests</t>
  </si>
  <si>
    <t>Dividends and accretion on preferred stock</t>
  </si>
  <si>
    <t>Net income (loss) attributable to common shareholders</t>
  </si>
  <si>
    <t>Earnings (loss) per share:</t>
  </si>
  <si>
    <t>Basic - Net income (loss) attributable to common shareholders (in dollars per share)</t>
  </si>
  <si>
    <t>[1]</t>
  </si>
  <si>
    <t>Diluted - Net income (loss) attributable to common shareholders (in dollars per share)</t>
  </si>
  <si>
    <t>Weighted average Class A shares outstanding:</t>
  </si>
  <si>
    <t>Basic (in shares)</t>
  </si>
  <si>
    <t>Diluted (in shares)</t>
  </si>
  <si>
    <t>All share and earnings per share information presented has been recast to retrospectively adjust for the effects of the Special Stock Dividend distributed on March 31, 2017 and the Reverse Stock Split effective on September 7, 2018, as defined in Note 14, “Stockholders’ and Mezzanine Equity”.</t>
  </si>
  <si>
    <t>Statement of Changes in Stockholders' Equity - USD ($) shares in Thousands, $ in Thousands</t>
  </si>
  <si>
    <t>Common StockClass A common stock</t>
  </si>
  <si>
    <t>Common StockClass B common stock</t>
  </si>
  <si>
    <t>Treasury StockClass A common stock</t>
  </si>
  <si>
    <t>Additional Paid-in-Capital</t>
  </si>
  <si>
    <t>Retained Earnings</t>
  </si>
  <si>
    <t>Non-controlling Interest</t>
  </si>
  <si>
    <t>Total</t>
  </si>
  <si>
    <t>Balance at Dec. 31, 2015</t>
  </si>
  <si>
    <t>Balance (in shares) at Dec. 31, 2015</t>
  </si>
  <si>
    <t>Increase (Decrease) Stockholders' Equity</t>
  </si>
  <si>
    <t>Stock-compensation expense</t>
  </si>
  <si>
    <t>Vested restricted shares (in shares)</t>
  </si>
  <si>
    <t>Distributions paid to JEH unitholders</t>
  </si>
  <si>
    <t>Sale of common stock</t>
  </si>
  <si>
    <t>Sale of common stock (in shares)</t>
  </si>
  <si>
    <t>Exchange of Class B shares for Class A shares</t>
  </si>
  <si>
    <t>Exchange of Class B shares for Class A shares (in shares)</t>
  </si>
  <si>
    <t>Balance at Dec. 31, 2016</t>
  </si>
  <si>
    <t>Balance (in shares) at Dec. 31, 2016</t>
  </si>
  <si>
    <t>Cumulative effect of adoption of ASU 2014-09 and ASU 2015-14</t>
  </si>
  <si>
    <t>Stock-compensation expense (in shares)</t>
  </si>
  <si>
    <t>Stock dividends on common stock</t>
  </si>
  <si>
    <t>Stock dividends on common stock (in shares)</t>
  </si>
  <si>
    <t>Dividends and accretion on preferred stock (in shares)</t>
  </si>
  <si>
    <t>Balance at Dec. 31, 2017</t>
  </si>
  <si>
    <t>Balance (in shares) at Dec. 31, 2017</t>
  </si>
  <si>
    <t>Conversion of preferred shares for Class A shares</t>
  </si>
  <si>
    <t>Conversion of preferred shares for Class A shares (in shares)</t>
  </si>
  <si>
    <t>Balance at Dec. 31, 2018</t>
  </si>
  <si>
    <t>Balance (in shares) at Dec. 31, 2018</t>
  </si>
  <si>
    <t>All share information presented has been recast to retrospectively adjust for the effects of the Reverse Stock Split, as defined in Note 14, “Stockholders’ and Mezzanine Equity”, effective on September 7, 2018.</t>
  </si>
  <si>
    <t>Consolidated Statements of Cash Flows - USD ($) $ in Thousands</t>
  </si>
  <si>
    <t>Cash flows from operating activities</t>
  </si>
  <si>
    <t>Adjustments to reconcile net income (loss) to net cash provided by operating activities</t>
  </si>
  <si>
    <t>Depletion, depreciation, and amortization</t>
  </si>
  <si>
    <t>Exploration (dry hole and lease abandonment)</t>
  </si>
  <si>
    <t>Amortization of debt issuance costs</t>
  </si>
  <si>
    <t>Stock compensation expense</t>
  </si>
  <si>
    <t>Deferred and other non-cash compensation expense</t>
  </si>
  <si>
    <t>Amortization of deferred revenue</t>
  </si>
  <si>
    <t>Loss on commodity derivatives</t>
  </si>
  <si>
    <t>(Gain) loss on sales of assets</t>
  </si>
  <si>
    <t>Deferred income tax provision</t>
  </si>
  <si>
    <t>Change in liability under tax receivable agreement</t>
  </si>
  <si>
    <t>Other - net</t>
  </si>
  <si>
    <t>Changes in operating assets and liabilities</t>
  </si>
  <si>
    <t>Accounts receivable</t>
  </si>
  <si>
    <t>Accrued interest expense</t>
  </si>
  <si>
    <t>Accounts payable and accrued liabilities</t>
  </si>
  <si>
    <t>Net cash provided by operations</t>
  </si>
  <si>
    <t>Cash flows from investing activities</t>
  </si>
  <si>
    <t>Additions to oil and gas properties</t>
  </si>
  <si>
    <t>Net adjustments to purchase price of properties acquired</t>
  </si>
  <si>
    <t>Proceeds from sales of assets</t>
  </si>
  <si>
    <t>Acquisition of other property, plant and equipment</t>
  </si>
  <si>
    <t>Current period settlements of matured derivative contracts</t>
  </si>
  <si>
    <t>Net cash used in investing</t>
  </si>
  <si>
    <t>Cash flows from financing activities</t>
  </si>
  <si>
    <t>Proceeds from issuance of long-term debt</t>
  </si>
  <si>
    <t>Repayment of long-term debt</t>
  </si>
  <si>
    <t>Proceeds from senior notes</t>
  </si>
  <si>
    <t>Purchase of senior notes</t>
  </si>
  <si>
    <t>Payment of debt issuance costs</t>
  </si>
  <si>
    <t>Payment of cash dividends on preferred stock</t>
  </si>
  <si>
    <t>Net distributions paid to JEH unitholders</t>
  </si>
  <si>
    <t>Net payments for share based compensation</t>
  </si>
  <si>
    <t>Proceeds from sale of common stock</t>
  </si>
  <si>
    <t>Proceeds from sale of preferred stock</t>
  </si>
  <si>
    <t>Net cash provided by financing</t>
  </si>
  <si>
    <t>Net increase (decrease) in cash and cash equivalents</t>
  </si>
  <si>
    <t>Beginning of period</t>
  </si>
  <si>
    <t>End of period</t>
  </si>
  <si>
    <t>Supplemental disclosure of cash flow information</t>
  </si>
  <si>
    <t>Cash paid for interest, net of capitalized interest</t>
  </si>
  <si>
    <t>Cash paid for income taxes</t>
  </si>
  <si>
    <t>Change in accrued additions to oil and gas properties</t>
  </si>
  <si>
    <t>Asset retirement obligations incurred, including changes in estimate</t>
  </si>
  <si>
    <t>Organization and Description of Business</t>
  </si>
  <si>
    <t>Disclosure Text Block</t>
  </si>
  <si>
    <t>1. Organization and Description of Busines
Organization
Jones Energy, Inc. (the “Company”) was formed in March 2013 as a Delaware corporation to become a publicly-traded entity and the holding company of Jones Energy Holdings, LLC (“JEH”). As the sole managing member of JEH, the Company is responsible for all operational, management and administrative decisions relating to JEH’s business and consolidates the financial results of JEH and its subsidiaries.
JEH was formed as a Delaware limited liability company on December 16, 2009 through investments made by the Jones family, certain members of management and through private equity funds managed by Metalmark Capital, among others. JEH acts as a holding company of operating subsidiaries that own and operate assets that are used in the exploration, development, production and acquisition of oil and natural gas properties.
The Company’s certificate of incorporation authorizes two classes of common stock, Class A common stock and Class B common stock. The Class B common stock is held by the remaining owners of JEH prior to the initial public offering (“IPO”) of the Company (collectively, the “Class B shareholders”) and can be exchanged (together with a corresponding number of common units representing membership interests in JEH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As of December 31, 2018, the Company held 5,024,491 JEH Units and all of the preferred units representing membership interests in JEH, and the remaining 172,193 JEH Units are held by the Class B shareholders. The Class B shareholders have no voting rights with respect to their economic interest in JEH, resulting in the Company reporting this ownership interest as a non-controlling interest.
The Company’s certificate of incorporation also authorizes the Board of Directors of the Company (the “Board”)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the Board and may differ from those of any and all other series at any time outstanding.
On August 25, 2016, the Company issued 1,840,000 shares of its 8.0% Series A Perpetual Convertible Preferred Stock, par value $0.001 per share (the “Series A preferred stock”), pursuant to a registered public offering at $50 per share, of which 1,804,478 remained issued and outstanding as of December 31, 2018. See Note 14, “Stockholders’ and Mezzanine Equity”.
On September 7, 2018, the Company effected a 1-for-20 reverse stock split of its Class A common stock and its Class B common stock. See Note 14, “Stockholders’ and Mezzanine Equity”.
Description of Business
The Company is engaged in the exploration, development, production and acquisition of oil and natural gas properties in the mid-continent United States, spanning areas of Oklahoma and Texas. The Company’s assets are located within the Eastern Anadarko Basin, targeting the liquids rich Woodford shale and Meramec formations in the Merge area of the STACK/SCOOP plays, and the Western Anadarko Basin, targeting the liquids rich Cleveland, Granite Wash, Tonkawa and Marmaton formations, and are owned by JEH and its operating subsidiaries. The Company is headquartered in Austin, Texas.</t>
  </si>
  <si>
    <t>Significant Accounting Policies</t>
  </si>
  <si>
    <t>2. Significant Accounting Policies
Basis of Presentation
The accompanying consolidated financial statements have been prepared in accordance with accounting principles generally accepted in the United States of America (“GAAP”) and in accordance with the rules and regulations of the Securities and Exchange Commission. All significant intercompany transactions and balances have been eliminated in consolidation. The Company’s financial position as of December 31, 2018 and 2017 and the financial statements reported for each of the three years in the period ended December 31, 2018 include the Company and all of its subsidiaries
Certain prior period amounts have been reclassified to conform to the current presentation.
Segment Information
The Company operates in one industry segment, which is the exploration, development and production of oil and natural gas, and all of its operations are conducted in one geographic area of the United States.
Use of Estimates
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
Significant assumptions are required in the valuation of proved and un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and liabilities, fair value associated with business combinations, and asset retirement obligations (“ARO”).
Cash
Cash and cash equivalents include highly liquid investments with a maturity of three months or less. At times, the amount of cash on deposit in financial institutions exceeds federally insured limits. Management monitors the soundness of the financial institutions it does business with, and believes the Company’s risk is not significant.
Accounts Receivable
Accounts receivable—Oil and gas sales consist of uncollateralized accrued revenues due under normal trade terms, generally requiring payment within 30 to 60 days of production. Accounts receivable—Joint interest owners consist of uncollateralized joint interest owner obligations due within 30 days of the invoice date. Accounts receivable—Other consists at December 31, 2018 and at December 31, 2017 of derivative positions not settled as of the balance sheet date. No interest is charged on past‑due balances. The Company routinely assesses the recoverability of all material trade, joint interest and other receivables to determine their collectability, and reduces the carrying amounts by a valuation allowance that reflects management’s best estimate of the amounts that may not be collected. As of December 31, 2018 and 2017, the Company did not have significant allowances for doubtful accounts.
Concentration of Risk
Substantially all of the Company’s accounts receivable are related to the oil and gas industry. This concentration of entities may affect the Company’s overall credit risk in that these entities may be affected similarly by changes in economic and other conditions, including declines in commodity prices. As of December 31, 2018, 73% of Accounts receivable—Oil and gas sales were due from four purchasers and 35% of Accounts receivable‑Joint interest owners were due from six working interest owner. As of December 31, 2017, 71% of Accounts receivable—Oil and gas sales were due from three purchasers and 59% of Accounts receivable‑Joint interest owners were due from five working interest owners. As of December 31, 2016, 77% of Accounts receivable—Oil and gas sales are due from four purchasers and 48% of Accounts receivable—Joint interest owners are due from five working interest owners. If any or all of these significant counterparties were to fail to pay amounts due to the Company, the Company’s financial position and results of operations could be materially and adversely affected.
Financial instruments that potentially subject the Company to concentration of credit risk consist principally of cash deposits. Accounts at each institution are insured by the Federal Deposit Insurance Corporation (“FDIC”) up to $250,000. As of December 31, 2018 and 2017, the Company had $62.9 million and $24.2 million in excess of the FDIC insured limit, respectively.
Dependence on Major Customers
The Company maintains a portfolio of crude oil and natural gas marketing contracts with large, established refiners and oil and gas purchasers.
Management believes that there are alternative purchasers and that it may be necessary to establish relationships with such new purchasers. However, there can be no assurance that the Company can establish such relationships and that those relationships will result in an increased number of purchasers. Although the Company is exposed to a concentration of credit risk, management believes that all of the Company’s purchasers are credit worthy.
Dependence on Suppliers
The Company’s industry is cyclical, and from time to time, there can be an imbalance between the supply of and demand for drilling rigs, equipment, services, supplies and qualified personnel. During periods of oversupply, there can be financial pressure on suppliers. If the financial pressure leads to work interruptions or stoppages, the Company could be materially and adversely affected. Management believes that there are adequate alternative providers of drilling and completion services although it may become necessary to establish relationships with new contractors. However, there can be no assurance that the Company can establish such relationships and that those relationships will result in increased availability of drilling rigs or other services, or that they could be obtained on the same terms.
Oil and Gas Properties
The Company accounts for its oil and natural gas exploration and production activities under the successful efforts method of accounting.
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The Company capitalizes interest on expenditures for significant exploration and development projects that last more than six months while activities are in progress to bring the assets to their intended use.
On the sale or retirement of a proved field, the cost and related accumulated depletion, depreciation and amortization are eliminated from the field accounts, and the resultant gain or loss is recognized.
Capitalized amounts attributable to proved oil and gas properties are depleted by the unit‑of‑production method over the life of proved reserves, using the unit conversion ratio of six thousand cubic feet of gas to one barrel of oil equivalent. Depletion of the costs of wells and related equipment and facilities, including capitalized asset retirement costs, net of salvage values, is computed using proved developed reserves. The reserve base used to calculate depreciation, depletion, and amortization for leasehold acquisition costs and the cost to acquire proved properties is the sum of proved developed reserves and proved undeveloped reserves.
The Company reviews its proved oil and natural gas properties, including related wells and equipment, for impairment by comparing expected undiscounted future cash flows at a producing field level to the net capitalized cost of the asset. If the future undiscounted cash flows, based on the Company’s estimate of future commodity prices, operating costs, and production, are lower than the net capitalized cost, the capitalized cost is reduced to fair value. See Note 9, “Fair Value Measurement,” for further information regarding the method used to determine the fair value of oil and gas properties.
The Company evaluates its unproved properties for impairment on a property‑by‑property basis. The Company’s unproved property consists of acquisition costs related to its undeveloped acreage. The Company reviews the unproved property for indicators of impairment based on the Company’s current exploration plans with consideration given to commodity prices, lease expiration dates, results of any drilling and geo science activity during the period, and known information regarding exploration and development activity by other companies on adjacent blocks. See Note 9, “Fair Value Measurement,” for further information regarding impairment of unproved properties.
On the sale of an entire interest in an unproved property,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Other Property, Plant and Equipment
Other property, plant and equipment is depreciated on a straight‑line basis over the estimated useful lives of the property, plant and equipment, which range from three years to ten years.
Oil and Gas Sales Payable
Oil and gas sales payable represents amounts collected from purchasers for oil and gas sales, which are due to other revenue interest owners. Generally, the Company is required to remit amounts due under these liabilities within 60 days of receipt.
Accrued Liabilities
Accrued liabilities consisted of the following at December 31, 2018 and 2017:
December 31,
December 31,
(in thousands of dollars)
2018
2017
Accrued interest expense
$
23,949
$
12,109
Joint interest owners prepayments
8,000
4,061
Commodity derivative liabilities
2,475
14
Other accrued liabilities
3,375
5,420
Total accrued liabilities
$
37,799
$
21,604
Commodity Derivatives
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years ended December 31, 2018, 2017 and 2016, the Company elected not to designate any of its commodity price risk management activities as cash flow or fair value hedges. The changes in the fair values of outstanding financial instruments are recognized as gains or losses in the period of change.
Although the Company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other income (expense) on the Consolidated Statement of Operations. See Note 9, “Fair Value Measurement,” for disclosure about the fair values of commodity derivative instruments.
Asset Retirement Obligations
The Company's asset retirement obligations ("ARO") consist of future plugging and abandonment expenses on oil and natural gas properties. The Company estimates an ARO for each well in the period in which it is incurred based on estimated present value of plugging and abandonment costs, increased by an inflation factor to the estimated date that the well would be plugged. The resulting liability is recorded by increasing the carrying amount of the related long- lived asset. The liability is then accreted to its then-present value each period and the capitalized cost is depleted over the useful life of the related asset. If the liability is settled for an amount other than the recorded amount, a gain or loss is recognized. The ARO is classified as current or noncurrent based on the expect timing of payments.
Revenue Recognition
Revenue is measured based on a consideration specified in a contract with a customer, and excludes any amounts collected on behalf of third parties. The Company recognizes revenue when it satisfies a performance obligation by transferring control over a product or service to a customer. We generally consider the delivery of each unit (Bbl or MMBtu) to be separately identifiable and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at a point in time as a result of not meeting any of the three criteria required for recognition over time.
Certain transportation and processing costs associated with fixed fee contracts where title transfers to the customer at the tailgate of the processing plant and we pay a gathering and processing fee are recognized at the time of title transfer. These costs are presented as Transportation and processing costs on the Consolidated Statement of Operations.
The Company enters into marketing agreements with our non-operating partners to market and sell their share of production to third parties. Under these arrangements, we record revenue for our share of the production (i.e. we, as the operator, record revenue on a net basis). Distributions are made to our non-operating partners for their share of the revenue.
As part of our adoption of ASC 606, we used practical expedients permitted by the standard when applicable. These practical expedients included:
·
Applying the new guidance only to contracts that are not completed as of January 1, 2018;
·
Taxes assessed by a governmental authority that are both imposed on and concurrent with a specific revenue-producing transaction, that are collected by the Company from a customer, are excluded from revenue;
·
The Company recognizes the incremental cost of obtaining contracts as an expense when incurred if the amortization period of the assets that the Company otherwise would have recognized is one year or less. These costs are included in General and administrative expenses;
·
For our product sales that have a contact term greater than one year, we have utilized the practical expedient in ASC 606, which states that a company is not required to disclose the transaction price allocated to remaining performance obligations if the variable consideration is allocated entirely to a wholly unsatisfied performance obligation. Under our product sales contracts, each unit of product delivered to the customer represents a separate performance obligation; therefore, future volumes are wholly unsatisfied, and disclosure of the transaction price allocated to remaining performance obligations is not required; and
·
For our product sales that have a contract term of one year or less, we have utilized the practical expedient in ASC 606, which states that a company is not required to disclose the transaction price allocated to remaining performance obligations if the performance obligation is part of the contract that has an original expected duration of one year or less.
Income Taxes
The Company records a federal and state income tax liability associated with its status as a corporation. The Company recognizes a tax liability on its share of pre-tax book income, exclusive of the non-controlling interest.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
On December 22, 2017, the US Congress enacted the Tax Cuts and Jobs Act (Tax Reform Legislation), which made significant changes to US federal income tax law affecting us. See Note 13, “Income Taxes.”
The Company records a valuation allowance if it is deemed more likely than not that all or a portion of its deferred income tax assets will not be realized. In addition, income tax rules and regulations are subject to interpretation and the application of those rules and regulations require judgment by the Company and may be challenged by the taxation authorities. The Company follows a two‑step approach for recognizing and measuring tax benefits taken or expected to be taken in a tax return and disclosures regarding uncertainties in income tax positions. Only tax positions that meet the more likely than not recognition threshold are recognized. The Company’s policy is to include any interest and penalties recorded on uncertain tax positions as a component of income tax expense. The Company’s unrecognized tax benefits or related interest and penalties are immaterial.
Comprehensive Income
The Company has no elements of comprehensive income other than net income.
Recent Accounting Pronouncements
Adopted in the current year:
In May 2014, the FASB issued ASU 2014-09, “Revenue from Contracts with Customers,” which creates a new topic in the Accounting Standards Codification (“ASC”), topic 606, “Revenue from Contracts with Customers.” This standard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may be applied on either a full or modified retrospective basis and are now effective for interim and annual reporting periods beginning after December 15, 2017. Therefore, the Company has adopted Update 2014-09 and Update 2015-14 effective as of January 1, 2018. The change was applied on a modified retrospective basis, which did not result in a cumulative effect adjustment to retained earnings. However, adoption did result in certain changes in presentation of gross revenues and expenses on the Company’s Consolidated Statement of Operations; such costs were historically offset against revenues. Upon adoption, we have also expanded disclosures related to revenue recognition. See Note 5, “Revenue Recognition.”
In January 2017, the FASB issued ASU 2017-01, “Business Combinations” (Topic 805). The amendments under this ASU provide guidance to assist entities with evaluating whether transactions should be accounted for as acquisitions/disposals or business combination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refore reducing the number of transactions that need to be further evaluated for treatment as a business combination. This new guidance is effective for annual periods beginning after December 15, 2017. Therefore, the Company adopted ASU 2017-01 effective as of January 1, 2018 applied prospectively, which did not have a material impact on our financial statements; however these amendments could result in the recording of fewer business combinations in future periods.
To be adopted in a future period:
In February 2016, the FASB issued ASU 2016-02, “Leases” (Topic 842). This amendment requires, among other things, that lessees recognize the following for all leases (with the exception of short-term leases and mineral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In July 2018, the FASB issued ASU 2018-11, “Leases” (Topic 842) Targeted Improvements, which allows issuers an additional (and optional) transition method of adoption. Under the original standard issued in 2016, lessees and lessors were required to apply a modified retrospective transition approach for leases existing at, or entered into after, the beginning of the earliest comparative period presented in the financial statements. However, under the new transition method allowed for in the standard released in 2018, an entity may elect to initially apply the new leases standard at the adoption date and recognize a cumulative-effect adjustment to the opening balance of retained earnings in the period of adoption with no adjustment to previously reported results. The amendments are effective for interim and annual reporting periods beginning after December 15, 2018.
We adopted ASU 2016-02 effective as of January 1, 2019 using a modified retrospective transition method applied at the adoption date. No cumulative-effect adjustment to the opening balance of retained earnings was required as a result of adoption. Upon adoption, we recognized a right of use asset and lease liability of approximately $1.6 million associated with two real estate leases. We elected to apply the package of practical expedients provided in the standards update that allow, among other things, the carry forward of historical lease classification, as well as additional practical expedients related to land easements, short-term leases, and non-lease components. The Company did not elect the practical expedient related to hindsight.
In June 2018, the FASB issued ASU 2018-07 "Compensation-Stock Compensation" (Topic 718). The amendments under this ASU provide an expanded scope of Topic 718, to include share-based payment transactions for acquiring goods and services from non-employees. The new standards update is effective for interim and annual periods beginning after December 15, 2018. We adopted ASU 2018-07 effective as of January 1, 2019. No cumulative-effect adjustment to the opening balance of retained earnings was required as a result of adoption.
In August 2018, the FASB issued ASU 2018-13, “Fair Value Measurement” (Topic 820). The amendments under this ASU provide additional disclosure requirements that eliminates the requirement to disclose transfers between Level 1 and Level 2 of the fair value hierarchy and provides for additional disclosures for Level 3 fair value measurements. This new standards update is effective for interim and annual periods beginning after December 15, 2019. Early adoption is permitted. The Company is currently evaluating the impacts of the amendments to our financial statements and accounting practices for fair value measurement, as well as the method of adoption. We anticipate adoption of ASU 2018-13 effective as of January 1, 2020.</t>
  </si>
  <si>
    <t>Going Concern</t>
  </si>
  <si>
    <t>3. Liquidity and Going Concern
The Company has incurred losses from operations in each of the years ended December 31, 2018, 2017 and 2016. As a result of the current low commodity prices and the Company’s significant indebtedness , the Company may not be able to generate sufficient cash from operations to satisfy the interest obligations on its Secured and Unsecured notes as they become due. Pursuant to the Company's indebtedness under the Secured and Unsecured Notes, it will owe a total of approximately $84 million for the year ending December 31, 2019. See Note 7 “Long Term Debt” for further information.
The Company’s ability to continue as a going concern is subject to, among other factors, its ability to monetize assets, its ability to obtain financing or refinance existing indebtedness, its ability to continue its cost cutting efforts for long–term rig and support services, the production rates achieved from current projects, oil and natural gas prices, the number of commercially viable hydrocarbon discoveries made and the quantities of hydrocarbons discovered, the speed and cost with which the Company can bring such discoveries to production and the actual cost of exploration, appraisal and development of its prospects.
The Company has substantial debt obligations requiring significant interest payments semi-annually. The ongoing capital and operating expenditures, including the debt interest payments, will vastly exceed the revenue expected to be generated from operations in the near term. There can be no assurance that the Company will be able to obtain additional funding on satisfactory terms or at all. In addition, no assurance can be given that any such financing, if obtained, will be adequate to meet the Company’s capital needs and support its growth. If additional funding cannot be obtained on a timely basis and on satisfactory terms, then the Company’s operations would be materially negatively impacted.
If the Company becomes unable to continue as a going concern, the Company may find it necessary to file a voluntary petition for reorganization under the United States Bankruptcy Code in order to provide it additional time to identify an appropriate solution to its financial situation and implement a plan of reorganization aimed at improving our capital structure.
The accompanying consolidated financial statements have been prepared under the assumption that the Company will continue as a going concern, which contemplates the continuity of operations and the realization of assets and the satisfaction of liabilities as they come due in the normal course of business. The Company’s current circumstances raise substantial doubt about its ability to continue to operate as a going concern. The accompanying consolidated financial statements do not include any adjustments that might be necessary should the Company be unable to continue as a going concern.</t>
  </si>
  <si>
    <t>Acquisitions and Divestitures</t>
  </si>
  <si>
    <t>Acquisitions</t>
  </si>
  <si>
    <t>4. Acquisitions and Divestitures
During the three year period ended December 31, 2018, the Company entered into several purchase and sale agreements (as described below). One business combination occurred during the twelve months ended December 31, 2016. However, no business combinations occurred during the twelve months ended December 31, 2018 and 2017.
Western Anadarko Acquisition
On August 25, 2016, JEH acquired producing and undeveloped oil and gas assets in the Western Anadarko Basin (the “Anadarko Acquisition”) for final consideration of $25.9 million. This transaction was accounted for as a business combination. The Company allocated $32.3 million to “Oil and gas properties,” with $3.0 million allocated to “Unproved” properties, $17.0 million allocated to “Proved” properties, and $12.3 million allocated to “Wells and equipment and related facilities”, based on the respective fair values of the assets acquired. Additionally, the Company allocated $6.4 million to our ARO liability associated with those proved properties. The Anadarko Acquisition did not result in a significant impact to revenues or net income and as such, pro forma financial information is not included. The Company funded the Anadarko Acquisition with cash on hand.
The assets acquired in the Anadarko Acquisition included interests in 174 wells, 59% of which were operated by the company, and approximately 25,000 net acres in Lipscomb and Ochiltree Counties in the Texas Panhandle. As of the closing date, the acquired acreage was producing approximately 900 barrels of oil equivalent per day.
Merge Acquisition
On September 22, 2016, JEH acquired oil and gas properties located in the Merge area of the STACK/SCOOP plays (the “Merge”) in Central Oklahoma (the “Merge Acquisition”) from SCOOP Energy Company, LLC for cash consideration of $134.4 million, net of the final working capital settlement of $2.4 million received in the first quarter of 2017. The oil and gas properties acquired in the Merge Acquisition, on a closed and funded basis, principally consist of 16,975 undeveloped net acres in Canadian, Grady and McClain Counties, Oklahoma. This transaction has been accounted for as an asset acquisition. The Company used proceeds from our equity offerings to fund the purchase. See Note 14 “Stockholders’ and Mezzanine Equity”.
Arkoma Divestiture
As of June 30, 2017, the Arkoma Assets and related liabilities (the “Held for sale assets”) were classified as held for sale due to the pending Arkoma Divestiture. Upon the classification change occurring on June 30, 2017, the Company ceased recording depletion on the Held for sale assets. Based on the Company’s sales price, the Company recognized an estimated impairment charge of $148.0 million at June 30, 2017 which has been included in Impairment of oil and gas properties on the Company’s Consolidated Statement of Operations.
On August 1, 2017, JEH closed its previously announced agreement to sell its Arkoma Basin properties (the “Arkoma Assets”) for a sale price of $65.0 million, prior to customary effective date adjustments of $7.3 million, and subject to customary post-close adjustments (the “Arkoma Divestiture”). JEH may also receive up to $2.5 million in contingent payments based on natural gas prices through the period ending October 1, 2019. As of December 31, 2018, $0.3 million has been recorded related to this contingent payment. The contingent payment was recorded as a gain in Other income (expense) on the Company’s Consolidated Statement of Operations of $0.3 million during the year ended December 31, 2018. No contingent payment gains were recorded during the year ended December 31, 2017.
Year Ended December 31, 2018
Sales of non-core assets resulted in net gains of $0.8 million during the year ended December 31, 2018 which have been included in Other income (expense) on the Company’s Consolidated Statement of Operations.</t>
  </si>
  <si>
    <t>Revenue Recognition</t>
  </si>
  <si>
    <t>5. Revenue Recognition
Adoption of ASC Topic 606, Revenue from Contracts with Customers
On January 1, 2018, the Company adopted ASC Topic 606 (“ASC 606”), Revenue from Contracts with Customers , using the modified retrospective approach, which was applied to those contracts which were not completed as of January 1, 2018. Results for reporting periods beginning January 1, 2018, are presented in accordance with ASC 606, while prior period amounts are reported in accordance with ASC Topic 605, Revenue Recognition .
In accordance with ASC 606, the Company now records transportation and processing costs that are incurred before control of its product has transferred to the customer (i.e. fixed fee contracts) as a separate expense line item on the Consolidated Statement of Operations. Prior to the adoption of ASC 606, these transportation and processing costs were recorded as a reduction of Oil and gas sales on the Consolidated Statement of Operations. See further discussion below in “Nature of revenue” related to transportation and processing costs associated with fixed fee contracts. Revenue under ASC 606 is recognized at the same point in time at which revenue was recognized under ASC Topic 605, thus there was no impact to net income (loss) or opening retained earnings as a result of adopting ASC 606.
The following table presents the impact to the Consolidated Statement of Operations as a result of adopting ASC 606.
Year Ended December 31, 2018
(in thousands of dollars except
Amounts under
Adoption
Amounts under
per share data)
ASC 606
impact
ASC 605 (1)
Operating revenues
Oil and gas sales
$
236,873
$
(3,368)
$
233,505
Other revenues, net
(516)
—
(516)
Total operating revenues
236,357
(3,368)
232,989
Operating costs and expenses
Lease operating
44,921
—
44,921
Production and ad valorem taxes
12,087
—
12,087
Transportation and processing costs
3,368
(3,368)
—
Exploration
8,157
—
8,157
Depletion, depreciation and amortization
173,904
—
173,904
Impairment of oil and gas properties
1,331,785
—
1,331,785
Accretion of ARO liability
1,066
—
1,066
General and administrative
31,204
—
31,204
Other operating
250
—
199
Total operating expenses
1,606,742
(3,368)
1,603,323
Operating income (loss)
(1,370,385)
—
(1,370,334)
Other income (expense)
Interest expense
(89,328)
—
(89,328)
Net gain (loss) on commodity derivatives
(2,757)
—
(2,757)
Other income (expense)
53,935
—
53,935
Other income (expense), net
(38,150)
—
(38,150)
Income (loss) before income tax
(1,408,535)
—
(1,408,484)
Income tax provision (benefit)
(61,841)
—
(61,841)
Net income (loss)
(1,346,694)
—
(1,346,643)
Net income (loss) attributable to non-controlling interests
(55,655)
—
(55,604)
Net income (loss) attributable to controlling interests
$
(1,291,039)
$
—
$
(1,291,039)
Dividends and accretion on preferred stock
(7,737)
—
(7,737)
Net income (loss) attributable to common shareholders
$
(1,298,776)
$
—
$
(1,298,776)
Earnings (loss) per share (2) :
Basic - Net income (loss) attributable to common shareholders
$
(271.94)
$
—
$
(271.94)
Diluted - Net income (loss) attributable to common shareholders
$
(271.94)
$
—
$
(271.94)
Weighted average Class A shares outstanding (2) :
Basic
4,776
—
4,776
Diluted
4,776
—
4,776
(1)
This column excludes the impact of adopting ASC 606 and is consistent with the presentation prior to January 1, 2018.
(2)
All share and earnings per share information presented has been recast to retrospectively adjust for the effects of the Reverse Stock Split, as defined in Note 14, “Stockholders’ and Mezzanine Equity”, effective on September 7, 2018.
Nature of revenue
Our revenues are primarily derived from the sale of oil and natural gas production, and from the sale of NGLs that are extracted from our natural gas. Sales of oil, natural gas, and NGLs from our interests in producing wells are recognized when we satisfy a performance obligation by transferring control of a product to a customer. Our oil and gas production is sold to purchasers under either short-term or long-term contracts at market-based prices. The sales prices for oil, natural gas, and NGLs are adjusted for transportation and other related deductions. These deductions are based on contractual data and do not require significant judgment. The revenue deductions reflect actual charges based on purchaser statements. Since there is a ready market for oil and natural gas, we sell the majority of production soon after it is produced at various locations. Payment is generally received one month after the sale has occurred.
Under our oil sales contracts, we generally sell oil to the purchaser from storage tanks near the wellhead and collect a contractually agreed upon index price, net of pricing differentials. We transfer control of the product from the storage tanks to the purchaser and recognize revenue based on the contract price. For pipeline sales, title transfers upon oil passing the inlet or delivery point.
Under our natural gas sales contracts, we deliver natural gas to the purchaser at an agreed upon delivery point. Natural gas is transported from our wellheads to delivery points specified under sales contracts. To deliver natural gas to these points, the Company or third parties gather, compress, process and transport our natural gas. We maintain ownership and control of the natural gas during gathering, compression, processing, and transportation. Our sales contracts provide that we receive a specific index price adjusted for pricing differentials. We transfer ownership and control of the product at the delivery point and recognize revenue based on the contract price. The sales prices for natural gas is adjusted for transportation and other related deductions. The revenue deductions reflect actual charges based on purchaser statements. The costs to gather, compress, process, and transport the natural gas are separately presented as Transportation and processing costs on the Consolidated Statement of Operations.
NGLs, which are extracted from natural gas through processing, are either sold by us directly or by the processor under processing contracts. For NGLs sold by us directly, our sales contracts provide that we deliver the product to the purchaser at an agreed upon delivery point and that we receive a specific index price adjusted for pricing differentials. We transfer control of the product to the purchaser at the delivery point and recognize revenue based on the contract price. Several of our revenue contracts are fixed fee where title transfers to the customer at the tailgate of the processing plant and we pay a gathering and processing fee. Gathering and processing costs associated with fixed fee contracts have a distinct service payable and, as a result of the adoption of ASC 606, these costs are reported as a separate expense line item titled Transportation and processing costs on the Consolidated Statement of Operations. Prior to the adoption of ASC 606, these transportation and processing costs were recorded as a reduction of Oil and gas sales on the Consolidated Statement of Operations. There is no impact to the current method of recognizing revenue for percentage of recovery contracts for gathering and processing costs which, in accordance with ASC 606, remain deducted from sales proceeds and are recorded as a reduction of Oil and gas sales on the Consolidated Statement of Operations.
Significant accounting policy
Revenue is measured based on a consideration specified in a contract with a customer, and excludes any amounts collected on behalf of third parties. The Company recognizes revenue when it satisfies a performance obligation by transferring control over a product or service to a customer. We generally consider the delivery of each unit (Bbl or MMBtu) to be separately identifiable and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at a point in time as a result of not meeting any of the three criteria required for recognition over time.
Certain transportation and processing costs associated with fixed fee contracts where title transfers to the customer at the tailgate of the processing plant and we pay a gathering and processing fee are recognized at the time of title transfer. These costs are presented as Transportation and processing costs on the Consolidated Statement of Operations.
The Company enters into marketing agreements with our non-operating partners to market and sell their share of production to third parties. Under these arrangements, we record revenue for our share of the production (i.e. we, as the operator, record revenue on a net basis). Distributions are made to our non-operating partners for their share of the revenue, in accordance with the governing states’ remittance policy.
As part of our adoption of ASC 606, we used practical expedients permitted by the standard when applicable. These practical expedients included:
·
Applying the new guidance only to contracts that are not completed as of January 1, 2018;
·
Taxes assessed by a governmental authority that are both imposed on and concurrent with a specific revenue-producing transaction, that are collected by the Company from a customer, are excluded from revenue;
·
The Company recognizes the incremental cost of obtaining contracts as an expense when incurred if the amortization period of the assets that the Company otherwise would have recognized is one year or less. These costs are included in General and administrative expenses;
·
For our product sales that have a contact term greater than one year, we have utilized the practical expedient in ASC 606, which states that a company is not required to disclose the transaction price allocated to remaining performance obligations if the variable consideration is allocated entirely to a wholly unsatisfied performance obligation. Under our product sales contracts, each unit of product delivered to the customer represents a separate performance obligation; therefore, future volumes are wholly unsatisfied, and disclosure of the transaction price allocated to remaining performance obligations is not required; and
·
For our product sales that have a contract term of one year or less, we have utilized the practical expedient in ASC 606, which states that a company is not required to disclose the transaction price allocated to remaining performance obligations if the performance obligation is part of the contract that has an original expected duration of one year or less.
Disaggregation of revenue
The following tables present quantitative information about disaggregated revenues from contracts with customers by commodity and region of production for the year ended December 31, 2018 as presented under ASC 606.
Year Ended December 31, 2018
(in thousands of dollars)
Oil
Natural gas
NGLs
Total
Eastern Anadarko
$
57,171
$
8,661
$
23,840
$
89,672
Western Anadarko
84,048
26,033
37,120
147,201
Total
$
141,219
$
34,694
$
60,960
$
236,873
The following tables present quantitative information about disaggregated revenues from contracts with customers by commodity and region of production for the years ended December 31, 2017 and 2016 as presented under ASC 605 since the Company adopted ASC 606 under the modified retrospective method which does not require adjustment of prior period amounts.
Year Ended December 31, 2017 (1)
(in thousands of dollars)
Oil
Natural gas
NGLs
Total
Eastern Anadarko
$
16,339
$
3,265
$
7,173
$
26,777
Western Anadarko
76,868
38,926
43,822
159,616
Total
$
93,207
$
42,191
$
50,995
$
186,393
(1)
Prior period amounts have not been adjusted under the modified retrospective method.
Year Ended December 31, 2016 (1)
(in thousands of dollars)
Oil
Natural gas
NGLs
Total
Eastern Anadarko
$
12
$
2
$
2
$
16
Western Anadarko
63,724
31,432
29,705
124,861
Total
$
63,736
$
31,434
$
29,707
$
124,877
(1)
Prior period amounts have not been adjusted under the modified retrospective method.
During the three years ended December 31, 2018, the timing of revenue recognition for all products was transferred at a point in time. No products and/or services were transferred over time.
Contract balances
The following table provides information about receivables, contract assets, and contract liabilities from contracts with customers at December 31, 2018 and 2017.
December 31,
December 31,
(in thousands of dollars)
2018
2017
Accounts receivable, net
Oil and gas sales
$
33,954
$
34,492
Other current liabilities
Contract liabilities
$
1,079
$
—
Accounts receivable – Oil and gas sales consist of uncollateralized accrued revenues due under normal trade terms, generally requiring payment within 30 to 60 days of production. Under our sales contracts, payment is unconditional after our performance obligations have been satisfied under ASC 606. Accordingly, unconditional rights to consideration are presented separately as a receivable. Since our sales contracts are not conditional on factors other than the passage of time, the contracts do not give rise to contract assets under ASC 606.
Other current liabilities – contract liabilities represent estimated fees for minimum volume and drilling commitments associated with certain revenue contracts with customers.</t>
  </si>
  <si>
    <t>Properties, Plant and Equipment</t>
  </si>
  <si>
    <t>6. Properties, Plant and Equipment
Oil and Gas Properties
The Company accounts for its oil and natural gas exploration and production activities under the successful efforts method of accounting. Oil and gas properties consisted of the following at December 31, 2018 and 2017:
December 31,
December 31,
(in thousands of dollars)
2018
2017
Mineral interests in properties
Unproved
$
96,770
$
164,087
Proved
961,314
893,246
Wells and equipment and related facilities
1,617,330
1,434,383
2,675,414
2,491,716
Less: Accumulated depletion and impairment
(2,403,568)
(894,676)
Net oil and gas properties
$
271,846
$
1,597,040
There were no exploratory wells drilled during the years ended December 31, 2018 and 2017 and, as such, no associated costs were capitalized. No exploratory wells resulted in exploration expense during the three years ended December 31, 2018.
The Company capitalizes interest on expenditures for significant exploration and development projects that last more than six months while activities are in progress to bring the assets to their intended use. During the years ended December 31, 2018 and 2017, the Company capitalized $0.2 million and $0.4 million, respectively, associated with such in progress projects. Costs incurred to maintain wells and related equipment are charged to expense as incurred.
Depletion of oil and gas properties amounted to $172.9 million, $166.2 million, and $152.7 million for the years ended December 31, 2018, 2017, and 2016, respectively.
The Company continues to monitor its proved and unproved properties for impairment. Impairment charges of $1,332.0 million were recognized during the year ended December 31, 2018. See Note 9, “Fair Value Measurement,” for further information. During the year ended December 31, 2017, as noted in Note 4, “Acquisitions and Divestitures - Arkoma Divestiture,” the Company recognized an impairment charge of $148.0 million during the second quarter of 2017 based on the Company’s negotiated selling price of the Arkoma Basin oil and gas property assets and related liabilities. Additionally, the Company recognized an impairment charge of $1.6 million during the fourth quarter of 2017 related to minor properties, which we are not currently developing. No impairments of proved or unproved properties were recorded during the year ended December 31, 2016.
Other Property, Plant and Equipment
Other property, plant and equipment consisted of the following at December 31, 2018 and 2017:
December 31,
December 31,
(in thousands of dollars)
2018
2017
Leasehold improvements
$
1,186
$
1,186
Furniture, fixtures, computers and software
4,411
4,410
Vehicles
1,922
1,922
Aircraft
—
910
Land
261
—
Other
238
210
8,018
8,638
Less: Accumulated depreciation and amortization
(6,379)
(5,919)
Net other property, plant and equipment
$
1,639
$
2,719
Depreciation and amortization of other property, plant and equipment amounted to $1.0 million, $1.0 million, and $1.2 million during the years ended December 31, 2018, 2017 and 2016, respectively.</t>
  </si>
  <si>
    <t>Long-Term Debt</t>
  </si>
  <si>
    <t>7. Long‑Term Debt
Long-term debt consisted of the following at December 31, 2018 and 2017:
(in thousands of dollars)
December 31, 2018
December 31, 2017
Revolver
$
—
$
211,000
2022 Notes
409,148
409,148
2023 Notes
150,000
150,000
2023 First Lien Notes
450,000
—
Total principal amount
1,009,148
770,148
Less: unamortized discount
(13,342)
(5,228)
Less: debt issuance costs, net
(13,649)
(5,604)
Total carrying amount
$
982,157
$
759,316
Senior Unsecured Notes
On April 1, 2014, JEH and Jones Energy Finance Corp., JEH’s wholly owned subsidiary formed for the sole purpose of co-issuing certain of JEH’s debt (collectively, the “Issuers”), sold $500.0 million in aggregate principal amount of the Issuers’ 6.75% senior notes due 2022 (the “2022 Notes”). The Company used the net proceeds from the issuance of the 2022 Notes to repay certain indebtedness and for working capital and general corporate purposes. The 2022 Notes bear interest at a rate of 6.75% per year, payable semi-annually on April 1 and October 1 of each year beginning October 1, 2014. The 2022 Notes were registered in March 2015. The 2022 Notes mature on April 1, 2022.
On February 23, 2015, the Issuers sold $250.0 million in aggregate principal amount of 9.25% senior notes due 2023 (the “2023 Notes”) in a private placement to affiliates of GSO Capital Partners LP and Magnetar Capital LLC. The 2023 Notes were issued at a discounted price equal to 94.59% of the principal amount. The Company used the $236.5 million net proceeds from the issuance of the 2023 Notes to repay outstanding borrowings under the Revolver (as defined below) and for working capital and general corporate purposes. The 2023 Notes bear interest at a rate of 9.25% per year, payable semi-annually on March 15 and September 15 of each year beginning September 15, 2015. The 2023 Notes were registered in February 2016. The 2023 Notes mature on March 15, 2023.
During 2016, the Company purchased an aggregate principal amount of $190.9 million of its senior unsecured notes through several open-market and privately negotiated purchases. The Company purchased $90.9 million principal amount of its 2022 Notes for $38.1 million, and $100.0 million principal amount of its 2023 Notes for $46.5 million, in each case excluding accrued interest and including any associated fees. The Company used cash on hand and borrowings from its Revolver to fund the note purchases. In conjunction with the extinguishment of this debt, JEH recognized cancellation of debt income of $99.5 million during the year ended December 31, 2016, on a pre-tax basis. This income was recorded in Gain on debt extinguishment on the Company’s Consolidated Statement of Operations. Of the Company’s total repurchases, $20.3 million principal amount of its 2022 Notes were not cancelled and are available for future reissuance, subject to applicable securities laws. No additional purchases were made during 2017 and 2018.
The 2022 Notes and 2023 Notes are guaranteed on a senior unsecured basis by the Company and by all of its significant subsidiaries. The 2022 Notes and 2023 Notes will be senior in right of payment to any future subordinated indebtedness of the Issuers.
The Company may redeem the 2022 Notes at any time on or after April 1, 2017 and the 2023 Notes at any time on or after March 15, 2018 at a declining redemption price set forth in the respective indentures, plus accrued and unpaid interest.
The indentures governing the 2022 Notes and 2023 Notes are substantially identical and contain covenants that, among other things, limit the ability of the Company to incur additional indebtedness or issue certain preferred stock, pay dividends on capital stock, transfer or sell assets, make investments, create certain liens, enter into agreements that restrict dividends or other payments from the Company’s restricted subsidiaries to the Company, consolidate, merge or transfer all of the Company’s assets, engage in transactions with affiliates or create unrestricted subsidiaries. If at any time when the 2022 Notes or 2023 Notes are rated investment grade and no default or event of default (as defined in the indenture) has occurred and is continuing, many of the foregoing covenants pertaining to the 2022 Notes or 2023 Notes, as applicable, will be suspended. If the ratings on the 2022 Notes or 2023 Notes, as applicable, were to decline subsequently to below investment grade, the suspended covenants would be reinstated.
As of December 31, 2018, the Company was in compliance with the indentures governing the 2022 Notes and 2023 Notes.
Senior Secured First Lien Notes due 2023
On February 14, 2018, the Issuers sold $450.0 million of 9.25% senior secured first lien notes due 2023 (the “2023 First Lien Notes”) at an offering price equal to 97.526% of par in an offering exempt from registration under the Securities Act. The 2023 First Lien Notes are senior secured first lien obligations of JEH and Jones Energy Finance Corp. and are guaranteed on a senior secured first lien basis by the Company and each of the existing and future restricted subsidiaries of JEH and Jones Energy Finance Corp. The Company used the net proceeds from the offering to repay all but $25.0 million of the outstanding borrowings under the Revolver, to fund drilling and completion activities, and for other general corporate purposes. The Notes bear interest at a rate of 9.25% per year, payable semi-annually on March 15 and September 15 of each year beginning September 15, 2018. During the year ended December 31, 2018, the Company capitalized $11.4 million of loan costs associated with the issuance of the 2023 First Lien Notes.
As of December 31, 2018, the Company was in compliance with the indenture governing the 2023 First Lien Notes.
Other Long-Term Debt
The Company has a Senior Secured Revolving Credit Facility (the “Revolver”) with a syndicate of banks. At the beginning of 2018, the borrowing base under the Revolver was $350.0 million. In connection with the offering of the 2023 First Lien Notes, the borrowing base was reduced to $50.0 million effective February 14, 2018. On June 27, 2018, in connection with an amendment described below, the borrowing base was further reduced to $25.00. The Company’s oil and gas properties are pledged as collateral to secure its obligations under the Revolver. The Revolver matures on November 6, 2019.
In connection with the offering of the 2023 First Lien Notes, on February 14, 2018, JEH amended the Revolver to, among other things, (a) permit the issuance of the 2023 First Lien Notes and additional senior secured notes in an aggregate principal amount, together with the notes issued pursuant to this offering, not to exceed $700.0 million, (b) permit the incurrence of liens securing the 2023 First Lien Notes pursuant to the terms of a collateral trust agreement, (c) reduce the borrowing base under the Revolver to $50.0 million and (d) suspend testing of our senior secured leverage ratio until March 31, 2019.
On June 27, 2018, the Company entered into an amendment to the Revolver to, among other things (a) remove the financial maintenance covenants contained therein, including the current ratio, total leverage ratio and senior secured leverage ratio, (b) align certain of the other covenants contained therein to be consistent with the terms of the indenture governing the 2023 First Lien Notes, (c) reduce lender commitments to $25.00, and (d) reduce the borrowing base to $25.00 for the remainder of the life of the facility. Additionally, outstanding borrowings of $25.0 million were repaid in connection with the closing of the amendment. The Company does not currently have any borrowings under the Revolver.
The Company recognized accelerated amortization of debt issuance costs of $3.8 million during the year ended December 31, 2018 associated with the modification of the Revolver, which was recorded as Interest expense on the Company’s Consolidated Statement of Operations.
The terms of the Revolver require the Company to make periodic payments of interest on the loans outstanding thereunder, if any, with all outstanding principal and interest under the Revolver due on the maturity date. The Revolver is subject to a borrowing base, which limits the amount of borrowings which may be drawn thereunder.
Interest on the Revolver is calculated, at the Company’s option, at either (a) the London Interbank Offered (“LIBO”) rate for the applicable interest period plus a margin of 2.75% to 3.75% based on the level of borrowing base utilization at such time or (b) the greatest of the federal funds rate plus 0.50%, the one month adjusted LIBO rate plus 1.00%, or the prime rate announced by Wells Fargo Bank, N.A. in effect on such day, in each case plus a margin of 1.75% to 2.75% based on the level of borrowing base utilization at such time. The average interest rate under the Revolver was 4.46% on an average outstanding balance of $74.3 million through June 27, 2018.
Total interest and commitment fees under the Revolver were $1.8 million, $6.6 million, and $5.3 million for the years ended December 31, 2018, 2017 and 2016, respectively.
Jones Energy, Inc. and its consolidated subsidiaries are subject to certain covenants under the Revolver, which are substantially similar to those set forth in the indenture governing the 2023 First Lien Notes or are otherwise customary for facilities of this type and which limit our ability to, among other things: borrow money or issue guarantees; pay dividends, redeem capital stock or make other restricted payments; incur liens to secure indebtedness; sell certain assets; enter into transactions with our affiliates; or merge with another person or sell substantially all of our assets.
As of December 31, 2018, the Company was in compliance with all terms of our Revolver.</t>
  </si>
  <si>
    <t>Derivative Instruments and Hedging Activities</t>
  </si>
  <si>
    <t>8. Derivative Instruments and Hedging Activities
The Company uses derivative instruments to mitigate volatility in commodity prices. While the use of these instruments limits the downside risk of adverse price changes, their use may also limit future revenues from favorable price changes. Depending on changes in oil and gas futures markets and management’s view of underlying supply and demand trends, we may increase or decrease our hedging positions.
The following tables summarize our hedging positions as of December 31, 2018:
Hedging Positions
December 31, 2018
Weighted
Final
Low
High
Average
Expiration
Oil swaps
Exercise price
$
49.85
$
50.12
$
49.98
December 2020
Barrels per month
40,000
60,000
50,000
Natural gas swaps
Exercise price
$
2.76
$
2.86
$
2.81
December 2020
MMbtu per month
700,000
1,100,000
865,833
Oil collars
Puts (floors)
$
45.00
$
50.00
$
48.52
December 2019
Calls (ceilings)
$
56.60
$
61.00
$
59.64
Net barrels per month
65,000
73,000
67,500
Natural gas collars
Puts (floors)
$
2.55
$
2.55
$
2.55
December 2019
Calls (ceilings)
$
3.08
$
3.41
$
3.19
Net MMbtu per month
950,000
1,050,000
990,833
The Company recognized net losses on derivative instruments of $2.8 million, $18.0 million and $51.3 million for the years ended December 31, 2018, 2017 and 2016, respectively.
The Company routinely enters into oil and natural gas swap contracts as seller, thus resulting in a fixed price. During 2016 and 2017, the Company realized certain mark-to-market gains associated with oil and natural gas hedges the Company had in place for years 2018 and 2019. The gains were effectively realized by purchasing, as opposed to selling, oil and natural gas swap contracts for an equal volume that was associated with the initial hedge transaction. Therefore, as prices fluctuate, the loss (or gain) on any single contract in 2018 and 2019 will be offset by an equal gain (or loss). This essentially left the underlying production open to fluctuations in market prices prior to the point when the Company began to re-hedge the unhedged production. Based on the original contract terms of these purchased swaps, the gains would have been recognized as the hedge contracts mature in 2018 and 2019. However, during the year ended December 31, 2017, the Company unwound all of its realized 2018 and 2019 hedges resulting in approximately $42.8 million of recognized gains which have been included in Net gain (loss) on commodity derivatives on the Company’s Consolidated Statement of Operations.
Offsetting Assets and Liabilities
As of December 31, 2018, the counterparties to our commodity derivative contracts consisted of six financial institutions. All of our counterparties or their affiliates are also lenders under the Revolver. We are not generally required to post additional collateral under our derivative agreements.
Our derivative agreements contain set-off provisions that state that in the event of default or early termination, any obligation owed by the defaulting party may be offset against any obligation owed to the defaulting party.
The following table presents information about our commodity derivative contracts that are netted on our Consolidated Balance Sheet as of December 31, 2018 and 2017:
Net Amounts
Gross
of Assets /
Gross Amounts
Gross Amounts
Amounts
Liabilities
Not
of Recognized
Offset in the
Presented in
Offset in the
Assets /
Balance
the Balance
Balance
(in thousands of dollars)
Liabilities
Sheet
Sheet
Sheet
Net Amount
December 31, 2018
Commodity derivative contracts
Assets
$
9,934
$
(3,516)
$
6,418
$
—
$
6,418
Liabilities
(3,886)
3,516
(370)
—
(370)
December 31, 2017
Commodity derivative contracts
Assets
$
8,572
$
(4,926)
$
3,646
$
—
$
3,646
Liabilities
(50,423)
4,926
(45,497)
—
(45,497)</t>
  </si>
  <si>
    <t>Fair Value Measurement</t>
  </si>
  <si>
    <t xml:space="preserve">9. Fair Value Measurement
Fair Value of Financial Instruments
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
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
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derivative positions placed and held by members of its lending group, which have high credit quality.
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
Valuation Hierarchy
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
Level 1
Pricing inputs are based on published prices in active markets for identical assets or liabilities as of the reporting date.
Level 2
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
Level 3
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to the credit adjustment criteria described above.
The financial instruments carried at fair value as of December 31, 2018 and 2017, by consolidated balance sheet caption and by valuation hierarchy, as described above are as follows:
(in thousands of dollars)
December 31, 2018
Fair Value Measurements Using
Commodity Price Hedges
(Level 1)
(Level 2)
(Level 3)
Total
Current assets
$
—
$
1,483
$
3,520
$
5,003
Long-term assets
—
1,415
—
1,415
Current liabilities
—
95
275
370
Long-term liabilities
—
—
—
—
(in thousands of dollars)
December 31, 2017
Fair Value Measurements Using
Commodity Price Hedges
(Level 1)
(Level 2)
(Level 3)
Total
Current assets
$
—
$
3,474
$
—
$
3,474
Long-term assets
—
56
116
172
Current liabilities
—
28,946
7,763
36,709
Long-term liabilities
—
7,860
928
8,788
The following table represents quantitative information about Level 3 inputs used in the fair value measurement of the Company’s commodity derivative contracts as of December 31, 2018.
Quantitative Information About Level 3 Fair Value Measurements
Fair Value
Unobservable
Commodity Price Hedges
(000’s)
Valuation Technique
Input
Range
Crude oil collars
$
3,441
Use a discounted option model approach using inputs including interpolated volatilities for certain settlement months where market volatility quotes were unavailable for the option strike price
Market volatility quotes at the option strike for certain settlement months in 2019
$45.00 - $61.00 per barrel
Natural gas collars
$
(196)
Use a discounted option model approach using inputs including interpolated volatilities for certain settlement months where market volatility quotes were unavailable for the option strike price
Market volatility quotes at the option strike for certain settlement months in 2019
$2.55 - $3.41 per MMbtu
The following table presents the changes in the Level 3 financial instruments for the years ended December 31, 2018 and 2017:
(in thousands of dollars)
Balance at December 31, 2016, net
$
(2,971)
Purchases
(1,236)
Settlements
1,606
Transfers to Level 2
—
Transfers to Level 3
(6,527)
Changes in fair value
553
Balance at December 31, 2017, net
$
(8,575)
Purchases
—
Settlements
5,573
Transfers to Level 2
958
Transfers to Level 3
—
Changes in fair value
5,289
Balance at December 31, 2018, net
$
3,245
Changes in fair value of Level 3 instruments represent changes in gains and losses for the periods that are reported in in net gain (loss) on commodity derivatives on the Company’s Consolidated Statement of Operations. New contracts entered into during the year are generally entered into at no cost with changes in fair value from the date of agreement representing the entire fair value of the instrument. Transfers between levels are evaluated at the end of the reporting period. Transfers from Level 3 to Level 2 represent the Company’s contracts for which observable forward curve pricing information has become readily available.
Assets and Liabilities Measured at Fair Value on a Nonrecurring Basis
Certain assets are measured at fair value on a nonrecurring basis. These assets are not measured at fair value on any ongoing basis, but are subject to fair value adjustments in certain circumstances. These assets can include long- lived assets that have been reduced to fair value when they are held for sale, inventory and proved and unproved oil and gas properties that are written down to fair value when they are impaired.
Proved and Unproved oil and gas properties
During 2018, downward trends in commodity price levels of crude oil and natural gas in addition to significant revisions of our reserve volumes due to capital constraints provided indications of possible impairment of the Company's Western Anadarko Basin properties, located in western Oklahoma and the eastern portion of the Texas Panhandle, and the Company’s Eastern Anadarko Basin properties, located in Oklahoma.
As a result of an assessment of recoverability considering undiscounted cash flows predicated on the commodity price environment at year-end 2018 and the development and operation of the proved Western Anadarko Basin and Eastern Anadarko Basin properties, the Company determined that the Western Anadarko Basin and Eastern Anadarko Basin properties were impaired and recognized impairment charges to reduce the carrying values of the Western Anadarko Basin and Eastern Anadarko Basin properties to their estimated fair values.
The Company calculated the fair values of the Western Anadarko Basin and Eastern Anadarko Basin proved developed properties under the income approach using a discounted cash flow model.
Significant Level 3 assumptions associated with the calculation of discounted future cash flows included commodity price outlooks set forth by management and outlooks for (i) production, (ii) production costs, (iii) G&amp;A costs, (iv) capital expenditures, (v) income taxes and (vi) estimated proved, probable and possible reserves.
Commodity price outlooks were developed based on forward pricing as of December 31, 2018, and an assessment around open interest, trading volumes and assumed liquidity of futures contracts that serve as the basis for crude oil and natural gas pricing. The price deck used in the Company’s impairment assessment is based on average forward pricing through 2021; prices after 2021 are inflated annually at 2.2%. The inflation estimate is based on economists’ long-term estimates of inflation and is published in the Federal Reserve Bank of Philadelphia’s Livingston Survey. To determine fair value, the expected future net cash flows were discounted using an estimated cost of capital for a market participant.
Write Down for Proved Properties (1)
As of December 31, 2018
Eastern
Western
Anadarko
Anadarko
(in thousands of dollars)
Basin
Basin
Other
Carrying Value
$
335,919
$
1,209,791
$
—
Fair Value
74,952
150,033
4,852
Write Down
260,967
1,059,758
—
(1) Properties with fair values exceeding carrying value remain at carrying value.
The Western Anadarko Basin properties were valued by multiplying the year-end daily production amount from the properties by a selected valuation multiple derived from precedent transactions involving comparable properties. The estimated fair value of the proved developed properties was deducted from the total fair value of the Western Anadarko Basin properties calculated under the market approach; the residual amount was deemed to be the fair value of the proved undeveloped and unproved properties.
The Eastern Anadarko Basin properties were valued by multiplying the net acreage position held by the Company by a selected acreage multiple based on precedent transactions involving comparable acreage. The estimated fair value of the proved developed properties was deducted from the total fair value of the Eastern Anadarko Basin properties calculated under the market approach. The residual value was deemed to be the fair value of the proved undeveloped and unproved properties.
The market approach was used to determine the fair value of the proved undeveloped and unproved properties.
Write Down for Unproved Properties (1)
As of December 31, 2018
Eastern
Western
Anadarko
Anadarko
(in thousands of dollars)
Basin
Basin
Other
Carrying Value
$
35,177
$
22,743
$
—
Fair Value
87,474
11,683
157
Write Down
—
11,060
—
(1) Properties with fair values exceeding carrying value remain at carrying value.
Given impairment indications under the recoverability test, the carrying values of the proved and unproved Western Anadarko Basin properties and proved Eastern Anadarko Basin properties were written down to their calculated fair values as of December 31, 2018. The total impairment charge of $1,332.0 million associated with the proved and unproved Western Anadarko Basin properties and proved Eastern Anadarko Basin properties is reported in Operating income (loss) in the accompanying consolidated statements of operations.
Fair Value of Financial Instruments
The following table provides the fair value of financial instruments that are not recorded at fair value in the consolidated financial statements:
December 31, 2018
December 31, 2017
Principal
Principal
(in thousands of dollars)
Amount
Fair Value
Amount
Fair Value
Debt:
Revolver
$
—
$
—
$
211,000
$
211,000
2022 Notes
409,148
63,254
409,148
305,404
2023 Notes
150,000
31,379
150,000
114,750
2023 First Lien Notes
450,000
396,167
—
—
The Revolver (as defined in Note 7) is categorized as Level 3 in the valuation hierarchy as the debt is not publicly traded and no observable market exists to determine the fair value; however, the carrying value of the Revolver approximates fair value, as it is subject to short-term floating interest rates that approximate the rates available to the Company for those periods.
The fair value of the 2022 Notes (as defined in Note 7) is based on pricing that is readily available in the public market. Accordingly, the 2022 Notes are classified as Level 2 in the valuation hierarchy as the pricing is based on quoted market prices for the debt securities but is not actively traded.
The fair value of the 2023 Notes (as defined in Note 7) is based on indicative pricing that is available in the public market. Accordingly, the 2023 Notes are classified as Level 2 in the valuation hierarchy as the pricing is based on quoted market prices for the debt securities but is not actively traded.
The fair value of the 2023 First Lien Notes (as defined in Note 7) is based on indicative pricing that is available in the public market. Accordingly, the 2023 First Lien Notes are classified as Level 2 in the valuation hierarchy as the pricing is based on quoted market prices for the debt securities but is not actively traded.
Fair Value of Other Assets and Liabilities
Assets and liabilities acquired in business combinations are recorded at their fair value on the date of acquisition. Significant Level 3 assumptions associated with the calculation of future cash flows used in the analysis of fair value of the oil and gas property acquired include the Company’s estimate of future commodity prices, production costs, development expenditures, production, risk-adjusted discount rates, and other relevant data. Additionally, fair value is used to determine the inception value of the Company’s ARO.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 </t>
  </si>
  <si>
    <t>Asset Retirement Obligations</t>
  </si>
  <si>
    <t>10. Asset Retirement Obligations
A summary of the Company’s Asset Retirement Obligations (“ARO”) for the years ended December 31, 2018 and 2017 is as follows:
(in thousands of dollars)
2018
2017
ARO liability at beginning of year
$
20,372
$
20,058
Liabilities incurred
304
1,062
Accretion of ARO liability
1,066
960
Liabilities settled due to sale of related properties
(288)
(1,231)
Liabilities settled due to plugging and abandonment
(513)
(339)
Change in estimate
391
(138)
ARO liability at end of year
21,332
20,372
Less: Current portion of ARO at end of year
(900)
(720)
Total long-term ARO at end of year
$
20,432
$
19,652</t>
  </si>
  <si>
    <t>Stock-based Compensation</t>
  </si>
  <si>
    <t>11. Stock‑based Compensation
All share and weighted average fair value per share information presented has been recast to retrospectively adjust for the effects of the 1-for-20 Reverse Stock Split effective on September 7, 2018, as defined in Note 14, “Stockholders’ and Mezzanine Equity”.
Management Unit Awards
Effective January 1, 2010, JEH implemented a management incentive plan that provided indirect awards of membership interests in JEH to members of senior management (“Management Units”). These awards had various vesting schedules, and a portion of the Management Units vested in a lump sum at the IPO date. In connection with the IPO, both the vested and unvested Management Units were converted into the right to receive JEH Units and shares of Class B common stock. The JEH Units (together with a corresponding number of shares of Class B common stock) will become exchangeable under this plan into a like number of shares of Class A common stock upon vesting or forfeiture. No new Management Units have been awarded since the IPO and no new JEH Units or shares of Class B common stock are created upon a vesting event. Grants listed below reflect the transfer of JEH Units that occurred upon forfeiture.
The following table summarizes information related to the vesting of Management Units as of December 31, 2018:
Weighted Average
Grant Date Fair Value
JEH Units
per Share
Unvested at December 31, 2017
1,615
$
300.00
Granted
1,515
300.00
Forfeited
(1,515)
300.00
Vested
(1,615)
300.00
Unvested at December 31, 2018
—
$
—
Stock compensation expense associated with the Management Units for the years ended December 31, 2018, 2017 and 2016 was $0.1 million, $0.6 million, and $1.2 million, respectively, and is included in general and administrative expenses on the Company’s Consolidated Statement of Operations. The weighted average grant date fair value of management units was $300.00 per share for the years ended December 31, 2018 and 2017. As of December 31, 2018, there were no outstanding Management Units and, therefore, no unrecognized expense associated with the Management Units.
2013 Omnibus Incentive Plan
Under the Amended and Restated Jones Energy, Inc. 2013 Omnibus Incentive Plan (the “LTIP”), established in conjunction with the Company’s IPO and restated on May 4, 2016 following approval by the Company’s stockholders, the Company has reserved a total of 425,265 shares of Class A common stock for non-employee director, consultant, and employee stock-based compensation awards, as adjusted for the effects of the Special Stock Dividend, the preferred stock dividends paid in shares and the Reverse Stock Split, as described in Note 14 “Stockholders’ and Mezzanine Equity”.
The Company granted (i) performance share unit and restricted stock unit awards to certain officers and employees and (ii) restricted shares of Class A common stock to the Company’s non-employee directors under the LTIP during 2016, 2017 and 2018. During 2016 and 2017, the Company also granted performance unit awards to certain members of the senior management team under the LTIP.
Restricted Stock Unit Awards
The Company has outstanding restricted stock unit awards granted to certain officers and employees of the Company under the LTIP. The fair value of the restricted stock unit awards is based on the value of the Company’s Class A common stock on the date of grant and is expensed on a straight-line basis over the applicable vesting period, which is typically three years.
The following table summarizes information related to the total number of units awarded to officers and employees as of December 31, 2018:
Restricted
Weighted Average
Stock Unit
Grant Date Fair Value
Awards
per Share
Unvested at December 31, 2017
137,949
$
55.61
Adjustment (1)
2,559
—
Granted
179,946
9.16
Forfeited
(63,175)
47.02
Vested
(52,635)
66.62
Unvested at December 31, 2018
204,644
$
13.84
(1) Increase of 0.019796 units for each unvested restricted stock unit awards at the time of the Company’s February 15, 2018 preferred stock dividend paid entirely in shares of the Company’s Class A common stock, as described in Note 14 “Stockholders’ and Mezzanine Equity,” in accordance with the terms of the original awards.
Stock compensation expense associated with the employee restricted stock unit awards for the years ended December 31, 2018, 2017, and 2016 was $1.4 million, $3.8 million, and $3.0 million, respectively, and is included in general and administrative expenses on the Company’s Consolidated Statement of Operations. The fair value of restricted stock unit awards vested for the years ended December 31, 2018, 2017 and 2016 was $0.8 million, $1.5 million and $0.8 million, respectively. The weighted average grant date fair value of restricted stock units was $9.16 per share, $46.35 per share, and $73.46 per share for the years ended December 31, 2018, 2017, and 2016, respectively.
Unrecognized expense as of December 31, 2018 for all outstanding restricted stock unit awards was $2.8 million and will be recognized over a weighted-average remaining period of 1.9 years.
Performance Share Unit Awards
The Company has outstanding performance share unit awards granted to certain members of the senior management team of the Company under the LTIP.
Upon the completion of the applicable three-year performance period, each recipient may vest in a number of performance share units. The percent of awarded performance share units in which each recipient vests at such time, if any, will range from 0% to 200% based on the Company’s total shareholder return relative to an industry peer group over the applicable three-year performance period. Each vested performance share unit is exchangeable for one share of the Company’s Class A common stock. The grant date fair value of the performance share units was determined using a Monte Carlo simulation model, which results in an estimated percentage of performance share units earned. The fair value of the performance share units is expensed on a straight-line basis over the applicable three-year performance period.
The following table summarizes information related to the total number of performance share units awarded to the senior management team as of December 31, 2018:
Performance
Weighted Average
Share Unit
Grant Date Fair Value
Awards
per Share
Unvested at December 31, 2017
47,851
$
66.79
Adjustment (1)
946
—
Granted
40,940
26.00
Forfeited
(1,881)
82.63
Cancelled
(40,940)
62.89
Vested
(43,998)
29.94
Unvested at December 31, 2018
2,918
$
41.98
(1) Increase of 0.019796 units for each unvested restricted stock unit awards at the time of the Company’s February 15, 2018 preferred stock dividend paid entirely in shares of the Company’s Class A common stock, as described in Note 14 “Stockholders’ and Mezzanine Equity,” in accordance with the terms of the original awards.
The vesting of the awards issued to certain members of our senior management who departed on April 17, 2018 and November 2, 2018, accelerated at 100% for the unvested performance share units at the time of departure in accordance with the terms of the award.
At the time the performance share units vest, the results of the Company’s total share return relative to the industry peer group must be certified by the compensation committee of the board of directors before the corresponding shares of Class A common stock are issued. As of December 31, 2018, 2,999 performance share units that vested during 2018 were awaiting certification by the compensation committee. Based upon the Company’s total share return relative to the industry peer group, no shares of Class A common stock will be issued for the outstanding vested units awaiting certification.
The estimated fair value of performance share units vested during the year ended December 31, 2018 was $0.4 million. The estimated fair value of performance share units vested during the year ended December 31, 2017 was $0.2 million, which were distributed to recipients during the first quarter of 2018. The estimated fair value of performance share units vested during the year ended December 31, 2016 was $0.8 million, the shares of which were distributed to recipients during the first quarter of 2017.
Stock compensation expense associated with the performance share unit awards for the years ended December 31, 2018, 2017, and 2016 was an offset to expense of $0.2 million, and an expense of $1.5 million, and $2.7 million, respectively, and is included in general and administrative expenses on the Company’s Consolidated Statement of Operations. The weighted average grant date fair value of performance share unit awards was $26.00 per share, $44.80 per share, and $87.50 per share for the years ended December 31, 2018, 2017, and 2016, respectively. Unrecognized expense as of December 31, 2018 for all outstanding performance share unit awards was less than $0.1 million and will be recognized over a weighted-average remaining period of 1.0 years.
Performance Unit Awards
The Company has outstanding performance unit awards, granted in 2016 and 2017, to certain members of the senior management team of the Company under the LTIP. References to performance unit awards in filings prior to the second quarter of 2016 do not correspond to these newly created performance unit awards. Upon the completion of the applicable three-year performance period, each recipient may vest in a number of performance units. The value of awarded performance units in which each recipient vests at such time, if any, will range from $0.00 to $200.00 per performance unit based on the Company’s total shareholder return relative to an industry peer group over the applicable three-year performance period. For accounting purposes, the performance units are treated as a liability award with the liability being re-measured at the end of each reporting period. Therefore, the expense associated with these awards is subject to volatility until the payout is finally determined at the end of the performance period. The value of the performance units was determined at award using a Monte Carlo simulation model, as of the grant date, which resulted in an estimated final value upon vesting of $0.1 million and less than $0.1 million for the awards made in 2017 and 2016, respectively, as adjusted for forfeitures. The fair value measured as of December 31, 2017 was $0.1 million and $0.1 million for the awards made in 2017 and 2016, respectively. The fair value measured as of December 31, 2018 was less than $0.1 million.
The vesting of the awards issued to certain members of our senior management who departed on April 17, 2018 and November 2, 2018 accelerated for the unvested performance unit awards at the time of departure in accordance with the terms of the award. Such awards vested at $100.00 per performance unit.
Stock compensation expense associated with the performance unit awards was an expense of $2.1 million, an income position of $0.2 million and expense of $0.3 million for the years ended December 31, 2018, 2017 and 2016, respectively, and is included in general and administrative expenses on the Company’s Consolidated Statement of Operations. As of December 31, 2018, $0.0 million of unrecognized compensation expense related to all the performance unit awards, subject to re-measurement and adjustment for the change in estimated final value as of the end of each reporting period, is expected to be recognized over the remaining weighted-average remaining period of 1.0 years.
Restricted Stock Awards
The Company has outstanding restricted stock awards granted to the non-employee members of the Board under the LTIP. The restricted stock will vest upon the director serving as a director of the Company for a one-year service period in accordance with the terms of the award. The fair value of the awards was based on the price of the Company’s Class A common stock on the date of grant.
The following table summarizes information related to the total value of the awards to the Board as of December 31, 2018:
Weighted Average
Restricted
Grant Date Fair Value
Stock Awards
per Share
Unvested at December 31, 2017
9,370
$
43.22
Adjustment (1)
123
—
Granted
3,123
23.40
Cancelled
(3,123)
(43.23)
Vested
(9,493)
(36.14)
Unvested at December 31, 2018
—
$
—
(1) Increase of 0.019796 units for each unvested restricted stock unit awards at the time of the Company’s February 15, 2018 preferred stock dividend paid entirely in shares of the Company’s Class A common stock, as described in Note 14 “Stockholders’ and Mezzanine Equity,” in accordance with the terms of the original awards.
Stock compensation expense associated with awards to the members of the Board for the years ended December 31, 2018, 2017 and 2016 was $0.1 million, $0.4 million, and $0.6 million, respectively, and is included in general and administrative expenses on the Company’s Consolidated Statement of Operations. The fair value of restricted stock awards vested for the years ended December 31, 2018, 2017 and 2016 was $0.2 million, $0.3 million and $0.3 million, respectively. The weighted average grant date fair value of restricted stock awards was $23.40 per share, $45.00 per share, and $73.60 per share for the years ended December 31, 2018, 2017, and 2016. There was no unrecognized expense as of December 31, 2018.
Forfeitures of stock-based awards are are recorded when they occur. For the years ended December 31, 2018, 2017, and 2016, the Company had an associated tax benefit of $0.7 million, $1.6 million, and $1.4 million, respectively, related to all stock-based compensation, calculated at the federal statutory rate after adjusting for the non-controlling interest.</t>
  </si>
  <si>
    <t>Benefit Plans</t>
  </si>
  <si>
    <t>12. Benefit Plans
The Company maintains a tax-qualified 401(k) savings plan (the “Plan”) for the benefit of employees. The Plan is a defined contribution plan and the Company may match a portion of employee contributions to the Plan.
In addition, since 2013, the Company has maintained a non-qualified deferred compensation plan for the benefit of key employees. The non-qualified deferred compensation plan is an unfunded, account-based plan under which key employees of the Company may elect to defer a portion of their base salary and/or bonus. On December 12, 2018, the Compensation Committee of the Board of Directors of the Company approved the termination of the Plan as part of its year-end review of the Company’s compensation programs, subject to further approval of definitive documentation. For the years ended December 31, 2018, 2017, and 2016, our total expense relating to these plans was $0.5 million, $0.4 million, and $0.4 million, respectively.</t>
  </si>
  <si>
    <t>Income Taxes</t>
  </si>
  <si>
    <t xml:space="preserve">13. Income Taxes
The Company records federal and state income tax liabilities associated with its status as a corporation. The Company recognizes a tax liability on its share of pre-tax book income, exclusive of the non-controlling interest. JEH is not subject to income tax at the federal level and only recognizes Texas franchise tax expense.
On December 22, 2017, the US Congress enacted the Tax Cuts and Jobs Act (the “Tax Reform Legislation”), which made significant changes to US federal income tax law, including a reduction of the federal corporate tax rate to 21% effective January 1, 2018. We are required to recognize the effect of a rate change on deferred tax assets and liabilities in the period in which the tax rate change is enacted. Therefore, the rate change enacted by the Tax Reform Legislation resulted in the recognition of a tax benefit along with a benefit from the reduction of the liability under the Tax Receivable Agreement during the year ended December 31, 2017.
The Tax Reform Legislation is a comprehensive bill containing other provisions, such as limitations on the deductibility of interest expense and certain executive compensation, none of which are expected to lead to a material current tax liability at this time. The ultimate impact of Tax Reform Legislation may differ from our estimates due to changes in interpretations and assumptions made by us, as well as additional regulatory guidance that may be issued. The Company has not made any further adjustments to its deferred tax assets and liabilities as a direct result of Tax Reform Legislation since recording the effects of the tax rate change during the year ended December 31, 2017.
The following table summarizes the tax provision for the years ended December 31, 2018, 2017, and 2016:
Year Ended December 31,
(in thousands of dollars)
2018
2017
2016
Current tax expense (benefit):
Federal
$
(5)
$
(3,555)
$
3,758
State
—
(30)
223
Total current expense (benefit)
(5)
(3,585)
3,981
Deferred tax expense (benefit):
Federal
(60,420)
(46,917)
(27,245)
State
(1,416)
(165)
(522)
Total deferred expense (benefit)
(61,836)
(47,082)
(27,767)
Total tax expense (benefit)
$
(61,841)
$
(50,667)
$
(23,786)
Tax benefit attributable to controlling interests
(61,713)
(50,422)
(23,263)
Tax benefit attributable to non-controlling interests
(128)
(245)
(523)
Total income tax expense (benefit)
$
(61,841)
$
(50,667)
$
(23,786)
A reconciliation of the Company’s provision for income taxes as reported and the amount computed by multiplying income before taxes, less non‑controlling interest, by the U.S. federal statutory rate of 21% for the year ended December 31, 2018 and 35% for the years ended December 31, 2017 and 2016:
(in thousands of dollars)
2018
2017
2016
Provision calculated at federal statutory income tax rate:
Net income before taxes
$
(1,408,535)
$
(229,490)
$
(108,591)
Statutory rate
21
%
35
%
35
%
Income tax expense (benefit) computed at statutory rate
$
(295,792)
$
(80,322)
$
(38,007)
Less: Non-controlling interests
11,714
27,152
14,972
Income tax expense (benefit) attributable to controlling interests
(284,078)
(53,170)
(23,035)
State and local income taxes, net of federal benefit
(34,127)
(4,692)
(622)
IRC Section 382 limitation
—
41,653
—
Reduction of TRA liability
(11,199)
—
(282)
Change in enacted rate
—
(38,040)
—
Change in valuation allowance
268,098
4,302
950
Other
(407)
(475)
(274)
Tax expense (benefit) attributable to controlling interests
(61,713)
(50,422)
(23,263)
Tax expense attributable to non-controlling interests
(128)
(245)
(523)
Total income tax expense (benefit)
$
$
$
The Company is subject to federal, state, and local income and franchise taxes. As such, deferred income taxes result from temporary differences between the carrying amounts of assets and liabilities of the Company for financial reporting purposes and the amounts used for income tax purposes. Deferred tax assets and liabilities are measured using enacted tax rates in effect in the years in which those temporary differences are expected to reverse.
In 2017, the United States enacted legislation that reduced the federal corporate tax rate from 35% to 21% for tax years beginning on or after January 1, 2018. The Company was required to recognize the effect of this rate change on its deferred tax assets and liabilities in the period the tax rate change is enacted. During the year ended December 31, 2017, we recorded a tax benefit of $17.2 million, net of valuation allowance, as a result of revaluing our deferred tax assets and liabilities at the newly enacted rate. During the year ended December 31, 2017, the Company also recognized non-taxable income from the reduction of the liability under the Tax Receivable Agreement as a result of remeasuring the liability to reflect the revised federal statutory rate that had an impact on the effective rate of $20.8 million.
Significant components of the Company’s deferred tax assets and deferred tax liabilities consisted of the following:
As of December 31,
(in thousands of dollars)
2018
2017
Deferred tax assets
Investment in consolidated subsidiary JEH
$
129,437
$
—
Net operating loss
78,372
13,381
Section 754 election tax basis adjustment
83,764
78,623
Other deferred tax asset
2,438
220
Total deferred tax assets
294,011
92,224
Deferred tax liabilities
Investment in consolidated subsidiary JEH
—
93,974
Noncurrent state deferred tax liability
—
2,281
Total deferred tax liabilities
—
96,255
Net deferred tax assets (liabilities)
294,011
(4,031)
Valuation allowance
(293,882)
(10,250)
Net deferred tax assets (liabilities)
$
129
$
(14,281)
Internal Revenue Code ("IRC") Section 382 limits a corporation’s utilization of federal net operating loss carryforwards and certain other tax attributes on an annual basis following an ownership change of the corporation. The Company has a federal net operating loss and other carry-forward amounts totaling $410.6 million, tax credit carry-forwards of $0.6 million, and state net operating loss carry-forward of $216.3 million. This includes net operating losses generated in 2018. Federal net operating losses generated in 2018 and future years will have an indefinite carryforward as a result of Tax Reform Legislation and will be available to offset 80% of taxable income generated in a given year. The federal and state net operating carryforwards generated before Tax Reform Legislation are set to expire between 2033 and 2037. The tax benefits of carryforwards are recorded as an asset to the extent that management assesses the utilization of such carryforwards to be more likely than not. When the future utilization of some portion of the carryforwards is determined not to be more likely than not, a valuation allowance is provided to reduce the recorded tax benefits from such assets. As of December 31, 2018 and 2017, we had a valuation allowance of $293.9 million and $10.2 million, respectively as a result of management’s assessment of the realizability of federal and state deferred tax assets. Management believes that there will be sufficient future taxable income based on the reversal of temporary differences to enable utilization of substantially all other tax carryforwards.
The Company experienced ownership changes within the meaning of IRC Section 382 during 2017 and 2015 that subject a portion of its federal net operating loss carryforwards to IRC Section 382 limitations. The Company estimates that the IRC Section 382 limitation that applies to the Company’s 2017 ownership change will result in a permanent loss of federal and state deferred tax assets totaling $13.8 net operating loss carryforwards and other tax attributes, as measured at the 21% enacted rate and adjusted for the modified loss carryforward provisions of Tax Reform Legislation. The reduction in state net operating loss carryforwards was off-set by a corresponding $2.4 million adjustment to the valuation allowance.
Separate federal and state income tax returns are filed for Jones Energy, Inc. and Jones Energy Holdings, LLC. JEH’s Texas franchise tax returns are subject to audit for 2013 through 2018. The tax years 2015 through 2018 remain open to examination by the major taxing jurisdictions to which the Company is subject, however net operating losses originating in prior years are subject to examination when utilized. The Company does not have any income tax returns under audit by the Internal Revenue Service or any state jurisdiction.
Accounting for uncertainty in income taxes prescribes a recognition threshold and measurement methodology for the financial statement recognition and measurement of a tax position taken or expected to be taken in a tax return. As of December 31, 2018, 2017 and 2016 there was no material liability or expense for the periods then ended recorded for payments of interest and penalties associated with uncertain tax positions or material unrecognized tax positions and the Company’s unrecognized tax benefits were not material.
Tax Receivable Agreement
In connection with the IPO, the Company entered into a Tax Receivable Agreement (the “TRA”) which obligates the Company to make payments to certain current and former owners equal to 85% of the applicable cash savings that the Company realizes as a result of tax attributes arising from exchanges of JEH Units and shares of the Company’s Class B common stock held by those owners for shares of the Company’s Class A common stock. The Company will retain the benefit of the remaining 15% of these tax savings. At the time of an exchange, the company records a liability to reflect the future payments under the TRA.
The TRA liability is recorded based upon the projected tax savings at the time of an exchange. As a result of the tax reform legislation, the amount of the TRA liability was remeasured to reflect the reduction of the federal corporate tax rate from 35% to 21%. During the year ended December 31, 2017 we recorded a benefit for the reduction of the TRA liability of $59.5 million as a result of the newly enacted rate. The amount is included in other income (expense) on the Company’s Consolidated Statement of Operations.
The actual amount and timing of payments to be made under the TRA will depend upon a number of factors, including the amount and timing of taxable income generated in the future, changes in future tax rates, the use of loss carryovers, and the portion of the Company’s payments under the TRA constituting imputed interest. As of December 31, 2018 and December 31, 2017, the Company had a gross TRA liability of $77.4 million and $69.9 million, respectively. As a result of the valuation allowance recorded against its deferred tax assets associated with prior exchanges, the TRA liability was reduced, as the payment of the TRA liability is dependent upon the realizability of the associated deferred tax assets. As of December 31, 2018 and 2017, the amount of the TRA liability was reduced by $77.4 million and $8.7 million, respectively, as a result of the valuation allowance recorded against the Company’s deferred tax assets. To the extent the Company does not realize all of the tax benefits in future years or in the event of a change in future tax rates, this liability may change.
As of December 31, 2018, the Company had no TRA liability, net, because the associated deferred tax assets were fully offset by the valuation allowance recorded against them and therefore, the TRA liability was reduced to zero.
As of December 31, 2017 the Company had recorded a net $61.2 million for the estimated payments that to the Class B shareholders who have exchanged shares, of which $1.6 million was recorded within other current liabilities on the Company’s Consolidated Balance Sheet, after adjusting for the TRA liability reduction. As of December 31, 2017 there were corresponding deferred tax assets, net of valuation allowance, of $72.3 million as a result of the increase in tax basis arising from such exchanges.
The Company made a payment of $1.6 million of the TRA liability with respect to cash savings that the Company realized on its 2016 tax return as a result of tax attributes arising from prior exchanges in the first quarter of 2018. The Company did not realize cash savings on its 2017 tax return as a result of tax attributes arising from prior exchanges, and therefore did not make a payment under the TRA for the 2017 tax year. The Company does not anticipate it will realize cash savings on its 2018 tax return as a result of tax attributes arising from prior exchanges, and therefore does not anticipate a payment under the TRA for the 2018 tax year.
Cash Tax Distributions
The holders of JEH Units, including the Company, incur U.S. federal, state and local income taxes on their share of any taxable income of JEH. Under the terms of its operating agreement, JEH is generally required to make quarterly pro-rata cash tax distributions to its unitholders (including us) based on income allocated to its unitholders through the end of each relevant quarter, as adjusted to take into account good faith projections by the Company of taxable income or loss for the remainder of the calendar year, to the extent JEH has cash available for such distributions and subject to certain other restrictions.
JEH does not project to generate taxable income for the 2019 tax year and did not generate taxable income for the 2018 tax year and therefore did not make quarterly tax distributions to its unitholders during the year ended December 31, 2018 or during 2017 with respect to the 2018 or 2017 tax years.
A Special Committee of the Board comprised solely of directors who did not have a direct or indirect interest in such distribution approved, and JEH made, aggregate cash tax distributions during 2017 and 2016 of $1.7 million and $41.0 million, respectively, (including distributions to us) to its unitholders towards its total 2016 projected tax distribution obligation. Distributions during 2017 were made pro-rata to all members of JEH, and included a $1.1 million payment to the Company and a $0.6 million payment to JEH unitholders other than the Company. Distributions during 2016 were made pro-rata to all members of JEH, and included a $23.7 million payment to the Company and a $17.3 million payment to Class B shareholders. The 2016 tax distributions are the result of taxable income generated by JEH’s operations and debt extinguishment. All tax distributions were paid as a result of JEH’s 2016 taxable income. </t>
  </si>
  <si>
    <t>Stockholders' and Mezzanine Equity</t>
  </si>
  <si>
    <t>Stockholders’ and Mezzanine equity</t>
  </si>
  <si>
    <t>14. Stockholders’ and Mezzanine Equity
Stockholders’ equity is comprised of two classes of common stock, Class A common stock and Class B common stock. The Class B common stock is held by the owners of JEH prior to the Company’s IPO and can be exchanged (together with a corresponding number of units representing membership interests in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The Company has classified the Series A preferred stock as mezzanine equity based upon the terms and conditions that contain various redemption and conversion features. For a description of these features, please see below under “—Offering of 8.0% Series A Perpetual Convertible Preferred Stock.”
Equity Distribution Agreement
On May 24, 2016, the Company and JEH entered into an Equity Distribution Agreement (“Equity Distribution Agreement”) with Citigroup Global Markets Inc. and Wells Fargo Securities, LLC (each, a “Manager” and collectively, the “Managers”). Pursuant to the terms of the Equity Distribution Agreement, the Company may sell from time to time through the Managers, as the Company’s sales agents, the Company’s Class A common stock having an aggregate offering price of up to $73.0 million (the “Class A Shares”). Under the terms of the Equity Distribution Agreement, the Company may also sell Class A Shares from time to time to any Manager as principal for its own account at a price to be agreed upon at the time of sale. Any sale of Class A Shares to a Manager as principal would be pursuant to the terms of a separate terms agreement between the Company and such Manager. Sales of the Class A Shares, if any, will be made by means of ordinary brokers’ transactions, to or through a market maker or directly on or through an electronic communication network, a “dark pool” or any similar market venue, or as otherwise agreed by the Company and one or more of the Managers.
The Company used the net proceeds from sales under the Equity Distribution Agreement for general corporate purposes. As of December 31, 2018, approximately $62.2 million in aggregate offering proceeds remained available to be issued and sold under the Equity Distribution Agreement.
Mezzanine Equity
On August 26, 2016, the Company issued 1,840,000 shares of Series A preferred stock pursuant to an underwritten public offering for total net proceeds (after underwriters’ discounts and commissions but before expenses) of $88.3 million.
Holders of Series A preferred stock are entitled to receive, when as and if declared by the Board, cumulative dividends at the rate of 8.0% per annum (the “dividend rate”) per share on the $50.00 liquidation preference per share of the Series A preferred stock, payable quarterly in arrears on February 15, May 15, August 15 and November 15 of each year, beginning on November 15, 2016. Dividends may be paid in cash or, subject to certain limitations, in Class A common stock, or a combination thereof.
Under the terms of the Series A preferred stock, the Company’s ability to declare or pay dividends or make distributions on, or purchase, redeem or otherwise acquire for consideration, shares of the Company’s Class A common stock, or any junior stock or parity stock currently outstanding or issued in the future, will be subject to certain restrictions in the event that the Company does not pay in full or declare and set aside for payment in full all accrued and unpaid dividends on the Series A preferred stock (including certain unpaid excess cash payment amounts excused from payment as a dividend due to restrictions in credit facilities or other indebtedness or legal requirements (“Unpaid Excess Cash Payment Amounts”)).
Each share of Series A preferred stock has a liquidation preference of $50.00 per share and is convertible, at the holder’s option at any time, into approximately 0.8534 shares of Class A common stock after adjusting the conversion ratio for the effects of the Special Stock Dividend and the Reverse Stock Split, as defined in Note 14, “Stockholders’ and Mezzanine Equity”, (which is equivalent to a conversion price of approximately $58.59 per share after such adjustments), subject to specified further adjustments and limitations as set forth in the certificate of designations for the Series A preferred stock. Based on the adjusted conversion rate and the full exercise of the Preferred Stock Underwriters’ over-allotment option, approximately 1.6 million shares of Class A common stock would be issuable upon conversion of all the Series A preferred stock.
On or after August 15, 2021, the Company may, at its option, give notice of its election to cause all outstanding shares of Series A preferred stock to be automatically converted into shares of Class A common stock at the conversion rate, if the closing sale price of the Class A common stock equals or exceeds 175% of the conversion price for at least 20 trading days in a period of 30 consecutive trading days.
On August 15, 2024 (the “designated redemption date”), each holder of Series A preferred stock may require us to redeem any or all Series A preferred stock held by such holder outstanding on the designated redemption date at a redemption price equal to a liquidation preference of $50.00 per share plus all accrued dividends on the shares up to but excluding the designated redemption date that have not been paid plus any Unpaid Excess Cash Payment Amounts (the “redemption price”). At our option, the redemption price may be paid in cash or, subject to certain limitations, in Class A common stock, or a combination thereof.
Except as required by law or the Company’s certificate of incorporation, which includes the certificate of designations for the Series A preferred stock, the holders of Series A preferred stock have no voting rights (other than with respect to certain matters regarding the Series A preferred stock or when dividends payable on the Series A preferred stock have not been paid for an aggregate of six quarterly dividend periods, or more, whether or not consecutive, as provided in the certificate of designations for the Series A preferred stock).
The Series A preferred stock is classified as mezzanine equity on the Company’s Consolidated Balance Sheet and is not listed on a national stock exchange.
A summary of the Company’s Mezzanine equity for the year ended December 31, 2018 is as follows:
(in thousands of dollars)
Mezzanine equity at December 31, 2017
$
89,539
Accrued dividends on preferred stock
5,395
Accretion on preferred stock
502
Change in estimate due to settlements
(1,717)
Mezzanine equity at December 31, 2018
$
93,719
Reverse Stock Split
On March 23, 2018, the NYSE notified the Company that it was non-compliant with certain continued listing standards because the price of the Company’s Class A common stock over a period of 30 consecutive trading days had fallen below $1.00 per share, which is the minimum average closing price per share required to maintain a listing on the NYSE. The Company had a six-month cure period during which it could regain compliance.
The Company notified the NYSE that it intended to cure the price deficiency by proposing a reverse stock split for approval by the Company’s stockholders. At the Company’s Annual Meeting of Stockholders held on May 22, 2018, the Company’s stockholders approved the voting item that granted the Board discretionary authority to effect an amendment to the Company’s Amended and Restated Certificate of Incorporation to effect a reverse stock split of the Common Stock (as defined below), at a ratio between 1-for-5 and 1-for-20, with such ratio to be determined by the Board in its sole discretion.
On August 17, 2018, the Board approved a reverse stock split for the Company’s issued and outstanding Class A and Class B common stock (together, the “Common Stock”) of 1-for-20 (the “Reverse Stock Split”), effective after market close on September 7, 2018.
In connection with the Reverse Stock Split, the Company filed an amendment to its Amended and Restated Certificate of Incorporation with the Secretary of State of the State of Delaware (the “Amendment”). The Amendment, effective as of 5:00 p.m., New York City time, on September 7, 2018, converted each 20 issued and outstanding share of Class A common stock into one share of Class A common stock and each 20 issued and outstanding shares of Class B common stock into one share of Class B common stock. A Certificate of Correction to the Amendment (the “Certificate of Correction”) correcting the cash payout process for fractional shares resulting from the Reverse Stock Split was filed with the Secretary of State of the State of Delaware on September 10, 2018. Pursuant to the Certificate of Correction, any fraction of a share of Common Stock that would otherwise have resulted from the Reverse Stock Split were settled by cash payment, equal to the fraction of one share of Common Stock multiplied by the average of the high and low trading prices of the Class A common stock on the NYSE during regular trading hours for the five trading days immediately preceding September 7, 2018.
The Reverse Stock Split did not affect any record holder’s percentage ownership interest in the Company, except for de minimis changes as a result of the elimination of fractional shares. The Reverse Stock Split reduced the number of shares of Class A common stock outstanding from 98,039,826 (excluding treasury shares) to 4,901,986 and the number of shares of Class B common stock outstanding from 4,825,038 to 241,251. The Reverse Stock Split did not affect the authorized number of shares of Class A common stock or Class B common stock. Presentation has been adjusted as it relates to prior periods to reflect the 1-for-20 reverse stock split discussed herein.
The Class A common stock began trading on a reverse split-adjusted basis on the NYSE at the opening of trading on September 10, 2018. The Class A common stock continues trading on the NYSE under the symbol “JONE” with a new CUSIP number (48019R 306).
All outstanding equity awards, pursuant to the various instruments governing them, were adjusted immediately prior to the Reverse Stock Split by dividing the number of shares of Class A common stock into which such equity awards were exercisable or convertible by 20. In connection with such proportionate adjustments, the number of shares of Class A common stock issuable upon exercise or conversion of outstanding equity awards was rounded down to the nearest whole share.
The Reverse Stock Split did not affect the number of authorized or outstanding shares of the Company’s Series A preferred stock or the dividend rate per share of any outstanding shares of Series A preferred stock. In accordance with the Certificate of Designations governing the Series A preferred stock, the conversion rate of the Series A preferred stock has been adjusted to reflect the Reverse Stock Split to equal 0.8534. The conversion ratio is currently equal to 1.4796 following the issuance of a fundamental change notice in conjunction with the delisting of the Company’s Class A common stock from the New York Stock Exchange, which gave holders of the preferred stock special rights to convert shares of preferred stock to class A common stock at a premium to the existing conversion rate until March 31, 2019.
On September 21, 2018, the Company received notice from the NYSE that the Company had regained compliance with the NYSE’s continued listing standards. As a result of the Reverse Stock Split, the Company regained compliance as of market close September 21, 2018, because the closing price per share of the Company’s Class A common stock was above $1.00 per share and was on average above $1.00 for the 30 trading days preceding September 21, 2018. The shares of Class A common stock continued trading on the NYSE without interruption.
Move from NYSE to OTCQX
Jones Energy, Inc.’s Class A common stock was listed on the New York Stock Exchange (“NYSE”) under the symbol “JONE” between July 2013 and November 2018. The Class A shares transitioned from the NYSE to trading on the OTCQX on November 27, 2018 retaining its ticker symbol “JONE”.
Preferred Stock Dividends
On January 19, 2017, the Board declared a quarterly cash dividend per share equal to 8.0% based on the liquidation preference of $50.00 per share on an annualized basis, or $1.00 per share, on the Series A preferred stock. This dividend is for the period beginning on the last payment date of November 15, 2016 through February 14, 2017 and was paid in cash on February 15, 2017 to shareholders of record as of February 1, 2017.
On April 17, 2017, the Board declared a quarterly dividend per share equal to 8.0% based on the liquidation preference of $50.00 per share on an annualized basis, or $1.00 per share, on the Series A preferred stock. On May 15, 2017, the dividend was paid in a combination of cash and the Company’s Class A common stock, with the cash component equal to $0.83 per share and the stock component equal to $0.17 per share. The price per share of the Class A common stock used to determine the number of shares issued was equal to 95% of the average volume-weighted average price per share for each day during the five-consecutive day trading period ending immediately prior to the payment date. This dividend was for the period beginning on the last payment date of February 15, 2017 through May 14, 2017 to shareholders of record as of May 1, 2017.
On July 13, 2017, the Board declared a quarterly dividend per share equal to 8.0% based on the liquidation preference of $50.00 per share on an annualized basis, or $1.00 per share, on the Series A preferred stock. On August 15, 2017, the dividend was paid entirely in shares of Class A common stock. The price per share of the Class A common stock used to determine the number of shares issued was equal to 95% of the average volume-weighted average price per share for each day during the five-consecutive day trading period ending immediately prior to the payment date. This dividend was for the period beginning on the last payment date of May 15, 2017 through August 14, 2017 to shareholders of record as of August 1, 2017.
On October 9, 2017, the Board declared a quarterly dividend per share equal to 8.0% based on the liquidation preference of $50.00 per share on an annualized basis, or $1.00 per share, on the Series A preferred stock. On November 15, 2017, the dividend was paid entirely in shares of Class A common stock. The price per share of the Class A common stock used to determine the number of shares issued will equal 95% of the average volume-weighted average price per share for each day during the five-consecutive day trading period ending immediately prior to the payment date. This dividend was for the period beginning on the last payment date of August 15, 2017 through November 14, 2017 to shareholders of record as of November 1, 2017
On January 11, 2018, the Board declared a quarterly dividend per share equal to 8.0% based on the liquidation preference of $50.00 per share on an annualized basis, or $1.00 per share, on the Series A preferred stock. On February 15, 2018, the dividend was paid entirely in shares of Class A common stock. The price per share of the Class A common stock used to determine the number of shares issued was equal to 95% of the average volume-weighted average price per share for each day during the five-consecutive day trading period ending immediately prior to the payment date This dividend was for the period beginning on the last payment date of November 15, 2017 through February 14, 2018 to shareholders of record as of February 1, 2018.
On April 17, 2018, the Board declared a contingent quarterly dividend per share equal to 8.0% based on the liquidation preference of $50.00 per share on an annualized basis, or $1.00 per share, on the Series A preferred stock. However, the contingently declared payment was not ultimately paid as the Company was prohibited from paying cash dividends on the Series A preferred stock under the terms of its indebtedness. In order for the Company to pay the dividend in full in shares of Class A common stock, the average of the daily volume weighted average price per share of Class A Common Stock for each day during the five consecutive day trading period ending on, May 14, 2018 (the “Dividend Valuation Price”), was required to be at or above $15.20, as adjusted for the effects of the Reverse Stock Split (the “Floor Price”). The Dividend Valuation Price did not meet the Floor Price. The right for holders of Series A preferred stock to receive this dividend has been accrued.
On July 17, 2018, the Board declared a contingent quarterly dividend per share equal to 8.0% based on the liquidation preference of $50.00 per share on an annualized basis, or $1.00 per share, on the Series A preferred stock. However, the contingently declared payment was not ultimately paid as the Company was prohibited from paying cash dividends on the Series A preferred stock under the terms of its indebtedness. In order for the Company to pay the dividend in full in shares of Class A common stock, the Dividend Valuation Price, was required to be at or above the Floor Price, as adjusted for the effects of the Reverse Stock Split. The Dividend Valuation Price did not meet the Floor Price. The right for holders of Series A preferred stock to receive this dividend has been accrued.
On October 15, 2018, the Board declared a contingent quarterly dividend per share equal to 8.0% based on the liquidation preference of $50.00 per share on an annualized basis, or $1.00 per share, on the Series A preferred stock. However, the contingently declared payment was not ultimately paid as the Company was prohibited from paying cash dividends on the Series A preferred stock under the terms of its indebtedness. In order for the Company to pay the dividend in full in shares of Class A common stock, the Dividend Valuation Price, was required to be at or above the Floor Price, as adjusted for the effects of the Reverse Stock Split. The Dividend Valuation Price did not meet the Floor Price. The right for holders of Series A preferred stock to receive this dividend has been accrued.
As of December 31, 2018, the Company had $6.3 million of cumulative dividends in arrears on the Series A preferred stock, which related to the scheduled May 15, 2018, August 15, 2018 and November 15, 2018 dividends that were not paid.
On January 16, 2019, the Board declared a contingent dividend per share equal to 8.0% based on the liquidation preference of $50.00 per share on an annualized basis, or $1.00 per share, on the Series A preferred stock. See Note 18 “Subsequent Events,” in the Notes to Consolidated Financial Statements for further discussion.
Special Stock Dividend
On March 31, 2017, the Company paid a stock dividend (the “Special Stock Dividend”) of 0.087423 shares of the Class A common stock (prior to adjustment for the effects of the Reverse Stock Split) to holders of record as of March 15, 2017. From time-to-time, JEH makes cash distributions to the holders of JEH Units to cover tax obligations that may occur as a result of any net taxable income of JEH allocable to holders of JEH Units. As a holder of JEH Units, the Company has received such cash distributions from JEH in excess of the amount required to satisfy the Company’s associated tax obligations. As a result, the Company used the excess cash of approximately $17.5 million in the aggregate to acquire newly-issued JEH Units from JEH.
The Special Stock Dividend was distributed in order to equalize the number of shares of Class A common stock outstanding to the number of JEH Units held by the Company, and the aggregate number of shares of Class A common stock issued in the Special Stock Dividend equaled the number of additional JEH Units the Company purchased from JEH. The Company purchased 249,996 JEH Units, as adjusted for the effects of the Reverse Stock Split, at a price of $70.00 per share, which is the volume weighted average price per share of the Class A common stock for the five trading days ended February 28, 2017. Immaterial cash payments were made in lieu of fractional shares. The comparative earnings per share information has been recast to retrospectively adjust for the effects of the Special Stock Dividend.</t>
  </si>
  <si>
    <t>Earnings per Share</t>
  </si>
  <si>
    <t>15. Earnings per Share
Basic earnings per share (“EPS”) is computed by dividing net income (loss) attributable to controlling interests by the weighted average number of shares of Class A common stock outstanding during the period. Shares of Class B common stock are not included in the calculation of earnings per share because they are not participating securities and have no economic interest in the Company. Diluted earnings per share takes into account the potential dilutive effect of shares that could be issued by the Company in conjunction with the Series A preferred stock and from stock awards that have been granted to directors and employees. Awards of non-vested shares are considered outstanding as of the respective grant dates for purposes of computing diluted EPS even though the award is contingent upon vesting. For the year ended December 31, 2018, 204,615 restricted stock units, and 5,966 performance share units, and 2,669,906 shares from the convertible Class A preferred stock, as adjusted for the effects of the Reverse Stock Split, were excluded from the calculation as they would have had an anti-dilutive effect. For the year ended December 31, 2017, 138,136 restricted stock units, and 62,541 performance share units, and 1,570,279 shares from the convertible Class A preferred stock, as adjusted for the effects of the Reverse Stock Split, were excluded from the calculation as they would have had an anti-dilutive effect. For the year ended December 31, 2016, 67,954 restricted stock units, 56,285 performance share units, and 1,570,283 shares from the convertible Class A preferred stock, as adjusted for the effects of the Reverse Stock Split, were excluded from the calculation as they would have had an anti-dilutive effect.
The following is a calculation of the basic and diluted weighted-average number of shares of Class A common stock outstanding and EPS for the periods presented:
Earnings per Share
Year Ended December 31,
(in thousands, except per share data)
2018
2017 (1)
2016 (1)
Income (numerator):
Net income (loss) attributable to controlling interests
$
(1,291,039)
$
(101,492)
$
(42,552)
Less: Dividends and accretion on preferred stock
(7,737)
(7,924)
(2,669)
Net income (loss) attributable to common shareholder
$
(1,298,776)
$
(109,416)
$
(45,221)
Weighted-average shares (denominator):
Weighted-average number of shares of Class A common stock - basic
4,776
3,621
2,175
Weighted-average number of shares of Class A common stock - diluted
4,776
3,621
2,175
Earnings (loss) per share:
Basic - Net income (loss) attributable to common shareholders
$
(271.94)
$
(30.22)
$
(20.79)
Diluted - Net income (loss) attributable to common shareholders
$
(271.94)
$
(30.22)
$
(20.79)
(1) All share and earnings per share information presented has been recast to retrospectively adjust for the effects of the Special Stock Dividend distributed on March 31, 2017 and the Reverse Stock Split effective on September 7, 2018, as defined in Note 14, “Stockholders’ and Mezzanine Equity”.</t>
  </si>
  <si>
    <t>Related Parties</t>
  </si>
  <si>
    <t>16. Related Parties
Related Party Transactions
Transactions with Our Executive Officers, Directors and 5% Stockholders
Monarch Natural Gas Holdings, LLC Natural Gas Sale and Purchase Agreement
On May 7, 2013, the Company entered into a natural gas sale and purchase agreement with Monarch Natural Gas, LLC, (“Monarch”), under which Monarch has the first right to gather the natural gas the Company produces from dedicated properties, process the NGLs from this natural gas production and market the processed natural gas and extracted NGLs. In connection with the Company’s entering into the 2013 Monarch agreement, Monarch issued to JEH equity interests in Monarch, having an estimated fair value of $15.0 million, in return for marketing services to be provided throughout the term of the agreement. The Company recorded this amount as deferred revenue which is being amortized on an estimated units-of-production basis commencing in September 2013, the first month of product sales to Monarch. During the years ended December 31, 2018, 2017 and 2016, the Company amortized $1.6 million, $1.9 million, and $2.4 million, respectively, of the deferred revenue balance. This revenue is recorded in Other revenues on the Company’s Consolidated Statement of Operations.
Following the issuance of $15.0 million Monarch equity interests to JEH, JEH assigned $2.4 million of the equity interests to Jonny Jones, the Company’s Chairman of the Board, and reserved $2.6 million of the equity interests for future distribution through an incentive plan to certain of the Company’s officers. The remaining $10.0 million of Monarch equity interests was distributed to certain of the Class B shareholders, which included, among others, Metalmark Capital, the Jones family entities, and certain of the Company’s officers and directors, including Jonny Jones. As of December 31, 2018, equity interests in Monarch of $0.1 million are included in Other assets on the Company’s Consolidated Balance Sheet. During the years ended December 31, 2018, 2017 and 2016, equity interests of $0.3 million, $0.3 million, and $0.6 million, respectively, were distributed to management under the incentive plan. The Company recognized expense of $0.1 million, $0.4 million, and $0.5 million during the years ended December 31, 2018, 2017 and 2016, respectively, in connection with the incentive plan. As of December 31, 2018, all equity interests subject to the incentive plan have been distributed.
At the time the Company entered into the 2013 Monarch agreement, Metalmark Capital owned approximately 81% of the outstanding equity interests of Monarch. In addition, Metalmark Capital beneficially owns in excess of five percent of the Company’s outstanding equity interests and two of our former directors, Howard I. Hoffen and Gregory D. Myers, are managing directors of Metalmark Capital and were directors at the time the Company entered into the 2013 Monarch agreement.
Purchases of Senior Unsecured Notes
On February 29, 2016, JEH and Jones Energy Finance Corp. purchased $50.0 million principal amount of their outstanding 2023 Notes from investment funds managed by Magnetar Capital and its affiliates, which investment funds collectively then owned more than 5% of a class of voting securities of the Company, for approximately $23.3 million excluding accrued interest and including any associated fees. On the same day, JEH and Jones Energy Finance Corp. purchased an additional $50.0 million principal amount of their outstanding 2023 Notes from investment funds managed by Blackstone Group Management L.L.C. and its affiliates, which investment funds collectively then owned more than 5% of a class of voting securities of the Company, for approximately $23.3 million excluding accrued interest and including any associated fees. In conjunction with the extinguishment of this $100.0 million principal amount of debt, JEH recognized cancellation of debt income of $48.3 million on a pre-tax basis. This income is recorded in Gain on debt extinguishment on the Company’s Consolidated Statement of Operations.
Issuance of Class A Shares to JVL
In connection with the August 2016 issuance of Class A common stock pursuant to an underwritten public offering as described in Note 14, “Stockholders’ and Mezzanine Equity—Offering of Class A Common Stock,” affiliates of JVL Advisors, L.L.C. (“JVL”), who then owned more than 5% of a class of voting securities of the Company, purchased 490,714 shares of Class A common stock, as adjusted for the effects of the 0.087423 per share Special Stock Dividend and the Reverse Stock Split, as defined in Note 14, “Stockholders’ and Mezzanine Equity”, in the offering, for gross proceeds to the Company of $25.0 million, before underwriting discounts and commissions of $1.1 million.
Following its purchase in the offering, JVL owned in excess of 15% of our outstanding voting stock. As a result, the Company entered into a letter agreement with JVL (the “JVL Letter Agreement”) in connection with the offering. The JVL Letter Agreement approved, pursuant to Section 203 of the Delaware General Corporation Law (“Section 203”), the purchase of shares of Class A common stock in the offering by JVL. This approval resulted in JVL not being subject to the restrictions on “business combinations” contained in Section 203. In consideration of such approval, JVL agreed that, among other things:
·
it will not acquire any material assets of the Company;
·
it will not become the owner of more than 19.9% of the Company’s outstanding voting stock (other than as a result of actions taken solely by the Company) without the prior approval of the Company’s independent directors who are not affiliated with JVL; and
·
it will not engage in any “business combination” (as defined in the JVL Letter Agreement).
On May 3, 2017, the Company amended and restated its registration rights agreement dated August 29, 2013 (as amended and restated, the “Restated Registration Rights Agreement”) to add JVL as a party in order to facilitate an orderly distribution of JVL’s shares of Class A common stock in the future, a copy of which was filed on the Company’s Current Report on Form 8-K filed with the Securities and Exchange Commission on May 3, 2017.
Issuance of Series A Preferred Stock
In connection with the August 2016 issuance of Series A preferred stock pursuant to an underwritten public offering as described in Note 14, “Stockholders’ and Mezzanine Equity— Mezzanine Equity,” affiliates of Metalmark, who then owned more than 5% of a class of voting securities of the Company and had two representatives on our Board of Directors, purchased 200,000 shares of Series A preferred stock in the offering, for gross proceeds to the Company of $10.0 million, before underwriting discounts and commissions of $400,000.
Amended and Restated Registration Rights and Stockholders Agreement
On May 2, 2017, we entered into an Amended and Restated Registration Rights and Stockholders Agreement (the “Restated Agreement”) with certain entities affiliated with the Jones family (the “Jones Family Entities”), Metalmark and JVL.
The Restated Agreement amends and restates in its entirety that certain Registration Rights and Stockholders Agreement, dated July 29, 2013 (the “Original Agreement”), by and among the Company, Metalmark and the Jones Family Entities, to, among other things, provide JVL with certain rights, in addition to those rights granted to Metalmark and the Jones Family Entities in the Original Agreement, to require the Company to register the sale of any number of JVL’s shares of Class A common stock. JVL shall have the right to cause no more than one such required or “demand” registration, which shall be requested by a majority in interest of the JVL holders who hold certain equity securities of the Company or securities convertible or exchangeable into equity securities of the Company. The Company is not obligated to affect any demand registration in which the anticipated aggregate offering price included in such offering is equal to or less than $50,000,000 ($25,000,000 where the registration is on a Form S-3). Furthermore, if, at any time, the Company proposes to register an offering of Class A common stock (subject to certain exceptions) for the Company’s own account, then it must give prompt notice to Metalmark, JVL and the Jones Family Entities to allow them to include a specified number of their shares in that registration statement. These registration rights are subject to certain conditions and limitations, including the right of the underwriters to limit the number of shares to be included in a registration and the Company’s right to delay or withdraw a registration statement under certain circumstances. The Company will generally be obligated to pay all registration expenses in connection with the registration obligations, regardless of whether a registration statement is filed or becomes effective. The Restated Agreement also includes customary provisions dealing with indemnification, contribution and allocation of expenses.
Purchases of Senior Secured First Lien Notes by Q Investments
On February 14, 2018, Jones Energy Holdings, LLC and Jones Energy Finance Corp. issued $450.0 million 9.25% senior secured first lien notes due 2023 (the “2023 First Lien Notes”) in an offering exempt from registration under the Securities Act of 1933, as amended, at an offering price equal to 97.526% of par. One or more affiliates of Q Investments, an affiliate of one of our principal stockholders and an affiliate of the employer of Scott McCarty, one of our directors, purchased an aggregate of $45.0 million of the 2023 First Lien Notes at the issue price.
Letter Agreement with Q Investments
On February 5, 2018, in connection with the appointment of Scott McCarty to the Board, an affiliate of Q Investments delivered an Acknowledgement and Stipulation pursuant to which Q Investments and its affiliates agreed not to (i) effect, seek or propose (whether publicly or otherwise) to effect or participate in any solicitation of proxies or consents to vote any securities of the Company or any of its subsidiaries, including soliciting consents or taking other action with respect to calling of a special meeting of the stockholders of the Company or any of its subsidiaries or engaging in a withhold vote campaign and (ii) otherwise act, alone or in concert with others, to seek representation on the Board or any governing body of a subsidiary of the Company. The obligations set forth remained in effect until May 23, 2018, the day following the Annual Meeting</t>
  </si>
  <si>
    <t>Commitments and Contingencies</t>
  </si>
  <si>
    <t>17. Commitments and Contingencies
Lease obligations
The Company leases approximately 43,000 square feet of office space in Austin, TX under an operating lease arrangement. We also lease approximately 5,000 square feet of office space in Oklahoma City, Oklahoma. Future minimum payments for all noncancellable operating leases extending beyond one year at December 31, 2018 are as follows:
(in thousands of dollars)
Years Ending December 31,
2019
$
1,231
2020
488
2021
—
2022
—
2023
—
Thereafter
—
$
1,719
Rent expense under operating leases was $1.9 million, $1.8 million, and $1.6 million for the years ended December 31, 2018, 2017 and 2016, respectively.
Litigation
The Company is subject to legal proceedings and claims that arise in the ordinary course of its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results of operations, or liquidity.
In an action filed on June 12, 2015 in the 31st District Court of Hemphill County, Texas, Donna Kim Flowers and Mitchell Kirk Flowers v. Jones Energy, LLC f/k/a Jones Energy Limited, LLC f/k/a Jones Energy, Ltd. (Case No. 7225), the Company was sued by Donna Kim Flowers and Mitchell Kirk Flowers (the “plaintiffs”). The plaintiffs own surface rights to property located in Hemphill County, Texas. The mineral rights are leased to third parties, and the Company is the operator of the Oil and Gas Mineral Lease. On May 28, 2010, the plaintiffs and the Company entered into a Surface Use Agreement concerning the Company’s operations on the property, which require the Company to minimize disruption and damage to the plaintiffs’ surface rights. The plaintiffs allege that the Company is in breach of such contract, and seek monetary damages. In June 2016, the Company presented a settlement offer to the plaintiffs. As a result of this settlement offer, the Company accrued $1.5 million related to its estimated obligation under this settlement offer. This accrual was included in accrued liabilities on the Company’s Consolidated Balance Sheet as of December 31, 2016, and the charge was recorded as general and administrative expense on the Company’s Consolidated Statement of Operations during the second quarter of 2016. In June 2017, the Company presented a revised settlement offer to the plaintiffs and the plaintiff accepted. The settlement was paid in cash during June 2017. Upon settlement, the Company recognized an additional charge of $1.4 million which was recorded as general and administrative expense on the Company’s Consolidated Statement of Operations during the second quarter of 2017.</t>
  </si>
  <si>
    <t>Subsequent Events</t>
  </si>
  <si>
    <t>18. Subsequent Events
Contingent Preferred Stock Dividend Declared
On January 16, 2019, the Company’s Board declared a contingent quarterly dividend per share equal to 8.0% on an annualized basis based on the liquidation preference of $50.00 per share, or $1.00 per share, on the Series A preferred stock. In order for the Company to pay the dividend in full in shares of Class A common stock in accordance with the terms of the Series A preferred stock, the Dividend Valuation Price would have needed to be at or above the Floor Price. Since the Dividend Valuation Price was below the Floor Price, the Series A preferred stock dividend payable on February 15, 2019 was not paid by the Company, the right to receive those dividends accrued for holders of Series A preferred stock and the Company used its fourth dividend holiday (of five) without penalty. Future Preferred Stock dividend payments will be evaluated on a quarterly basis.
Extended Preferred Stock Conversion Deadline
On November 26, 2018, the Company issued a Fundamental Change notice to holders of the Preferred Stock in conjunction with the delisting of the Company’s Class A common stock from the New York Stock Exchange, giving such holders special rights to convert shares of Preferred Stock to Class A Common Stock at a premium to the existing conversion rate until January 14, 2019. On January 8, 2019, the Board approved an extension of the conversion window for holders of the Company’s Preferred Stock to February 1, 2019. Then, on January 28, 2019, the Board approved a further extension of the conversion window for holders of the Preferred Stock to February 15, 2019. On February, 8, 2019 the Board again approved a further extension of the conversion window giving such holders special rights to convert shares of Preferred Stock to Class A Common Stock at a premium to the existing conversion rate to March 8, 2019. On February 21, 2019 the Board approved an additional extension of the conversion window giving such holders special rights to convert shares of Preferred Stock to March 31, 2019.
Management Changes
On January 10, 2019, the Board promoted Thomas Hester, 34, an executive officer of the Company and the Company’s principal financial officer and principal accounting officer, to the role of Senior Vice President and Chief Financial Officer. Mr. Hester has served in various finance roles for the Company since April 2010, including most recently as the Vice President of Finance. Prior to his time at the Company, Mr. Hester was an Investment Banking Associate in the Energy Group at Jefferies and was an Investment Banking Analyst in the Natural Resources Group at Bear Stearns &amp; Co. Mr. Hester received his Bachelor of Business Administration in Finance and Accounting from Texas Christian University.
Also on January 10, 2019, Jeff Tanner was transitioned from his role as an Executive Vice President and Chief Operating Officer, to the non-executive role of Executive Vice President of Geosciences, effective immediately.
Following Mr. Tanner’s transition, the Board promoted Kirk Goehring, 34, the Company’s Vice President of Strategy and an executive officer of the Company, to the role of Senior Vice President and Chief Operating Officer, effective immediately. Mr. Goehring has served in various operating, corporate development, and finance roles at the Company since September 2012. Prior to joining the Company, Mr. Goehring was an Associate at Metalmark Capital and an Investment Banking Analyst at Greenhill &amp; Co. and Bear Stearns &amp; Co. Mr. Goehring received his Bachelor of Business Administration from the McCombs School of Business at the University of Texas at Austin.
In connection with Mr. Tanner’s transition, Mr. Tanner will receive payment of the remainder of his annual bonus for 2018 under the Company’s 2013 Short-Term Incentive Plan, as amended and restated May 4, 2016 (the “ STIP ”), $112,500, at the time provided for in the STIP, but in no event later than March 15, 2019. In addition, as of March 10, 2019, Mr. Tanner’s unvested 2018 cash award of $281,250 pursuant to a cash award agreement (“ Cash Award Agreement ”) under the Company’s 2013 Omnibus Incentive Plan, as amended and restated May 4, 2016 (the “ LTIP ”), will fully vest and the Company will pay Mr. Tanner the cash amount as provided for in the Cash Award Agreement, but in no event later than April 15, 2019.
Following the changes described above, the Company’s executive officers are Carl F. Giesler, Jr., Chief Executive Officer, Thomas Hester, Senior Vice President and Chief Financial Officer, and Kirk Goehring, Senior Vice President and Chief Operating Officer.
Employment Matters
As disclosed on the Company’s Current Report on Form 8-K, filed February 27, 2019 (the “February 8-K”), Jones Energy, LLC entered into (i) Employment Agreements with each of Mr. Hester and Mr. Goehring on February 26, 2019 in their capacity as the Company’s Chief Financial Officer and Chief Operating Officer, respectively and (ii) a Third Amended and Restated Employment Agreement with Mr. Giesler on February 26, 2019 in his capacity as the Company’s Chief Executive Officer. The Company also approved certain retention payments, a Key Employee Incentive Plan and the acceleration of certain payments to be made under the Company’s LTIP and STIP, as described in the February 8-K.
Termination of the Executive Deferral Plan
The Company previously established and maintains the Jones Energy, LLC Executive Deferral Plan (the “ Plan ”). On December 12, 2018, the Compensation Committee of the Board of Directors of the Company (the “ Compensation Committee ”) approved the termination of the Plan as part of its year-end review of the Company’s compensation programs, subject to further approval of definitive documentation. On January 25, 2019, the Compensation Committee approved an amendment to the Plan reflecting the termination (the “ Termination Amendment ”). Pursuant to the terms of the Termination Amendment, effective as of December 12, 2018 (the “ Termination Date ”), the Plan shall be irrevocably terminated, and no further accruals or contributions shall be made under the Plan on or after the Termination Date and all accrued and unpaid benefits of the Participants (as defined in the Plan) as of the Termination Date shall be distributed to the Participants. As of the date of this filing, no current executive officers of the Company were participating, or ever had participated, in the Plan.
Discussions with certain Beneficial Holders of Our Funded Debt
As previously disclosed, the Company and its advisors have been engaged in discussions with certain beneficial holders of the Company’s unsecured funded debt and other securities (the “Holders”) regarding a potential transaction addressing the Company’s debt and equity (a “Potential Transaction”). To facilitate such discussions, the Company and certain of the Holders entered into a confidentiality agreement (the “Holders NDA”) on December 3, 2018.
Additionally, in connection with a Potential Transaction, the Company has been in discussions with Metalmark Capital (“Metalmark”) regarding the Tax Receivable Agreement by and between JEH LLC, Metalmark and certain of the Company’s current and former owners, dated as of July 29, 2013 (the “Tax Receivable Agreement”). To facilitate such discussions, the Company and Metalmark entered into a confidentiality agreement (the “Metalmark NDA”) on January 14, 2019.
Pursuant to the Holders NDA, the Company agreed to publicly disclose, after a specified period of time if certain conditions were met, that the Company and certain of the Holders were engaged in negotiations related to a Potential Transaction and information regarding such negotiations. Pursuant to the Metalmark NDA, the Company agreed to publicly disclose, after a specified period of time if certain conditions were met, that the Company and Metalmark were engaged in negotiations related to the Tax Receivable Agreement and information regarding such negotiations. To satisfy the Company’s public disclosure obligations under both the Holders NDA and the Metalmark NDA, the information was furnished in a Form 8-K filed on February 1, 2019.
Also included in the Form 8-K filed on February 1, 2019 were the material terms of a Potential Transaction agreed to be disclosed pursuant to the Holders NDA and the Metalmark NDA. The Company has not agreed to consummate a transaction at this time, including the Potential Transaction. No definitive agreement has been reached with the Holders, Metalmark or any other stakeholder. The Company may continue discussions with Metalmark, the Holders, and/or beneficial holders of its first lien secured notes regarding a Potential Transaction.
Potential Delisting from OTCQX
On January 18, 2019, the Company received notice from the OTC Markets Group Inc. that the Company’s market capitalization had stayed below $5,000,000 for more than 30 consecutive days and therefore no longer meets the Standards for Continued Qualification for the OTCQX U.S. tier pursuant to Section 3.2.b.2 of the QTCQX Rules for U.S. Companies. The Company has until July 17, 2019 to regain compliance, during which time the Company must, for 10 consecutive trading days, maintain a minimum bid price of $0.10 per share as of the close of business and a market capitalization of at least $5,000,000, and at least two market makers must publish priced quotations on OTC Link ATS.
If the Company is unable to cure the deficiency by July 17, 2019, the Company plans to apply for trading on the OTCQB market, the second highest tier of the OTC Markets Group.
Departure of Directors
Effective February 20, 2019, Mr. Scott McCarty resigned from the board of directors of Jones Energy, Inc. and all committees thereof. Mr. McCarty was a member of the Nominating and Corporate Governance Committee. The Board accepted Mr. McCarty’s resignation on February 21, 2019.
On February 21, 2019, in connection with Mr. McCarty’s resignation and pursuant to the bylaws of the Company, the Board voted to decrease the size of the Board from eight to seven members.
Continued efforts to sell non-core asset
On January 15, 2019, the Company closed on the sale of several non-core assets in the Western Anadarko Basin for an agreed upon purchase price of $4.4 million, subject to customary closing adjustments. We continue to seek opportunities to reduce leverage through non-core asset sales. However, we have no assurance that we will be successful in closing any such future divestitures.</t>
  </si>
  <si>
    <t>Subsidiary Guarantors</t>
  </si>
  <si>
    <t>19. Subsidiary Guarantors
The 2022 Notes and the 2023 Notes are guaranteed on a senior unsecured basis by the Company and by all of JEH’s current subsidiaries (except Jones Energy Finance Corp. and two immaterial subsidiaries) and certain future subsidiaries, including any future subsidiaries that guarantee any indebtedness under the Revolver. Each subsidiary guarantor is 100% owned by JEH, and all guarantees are full and unconditional, subject to customary exceptions pursuant to the indentures governing our 2022 Notes and 2023 Notes, as discussed below, and joint and several with all other subsidiary guarantees and the parent guarantees thereunder. Any subsidiaries of JEH other than the subsidiary guarantors and Jones Energy Finance Corp. are immaterial.
The 2023 First Lien Notes are guaranteed on a senior secured basis by the Company and by all of JEH’s current subsidiaries (except Jones Energy Finance Corp. and two immaterial subsidiaries) and certain future subsidiaries Each subsidiary guarantor is 100% owned by JEH, and all guarantees are full and unconditional, subject to customary exceptions pursuant to the indenture governing our 2023 First Lien Notes, as discussed below, and joint and several with all other subsidiary guarantees and the parent guarantee thereunder.
Guarantees of the 2022 Notes, 2023 Notes and 2023 First Lien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the Company or a restricted subsidiary of the Company, (ii) if the Company designates any restricted subsidiary that is a guarantor as an unrestricted subsidiary, (iii) upon legal defeasance, covenant defeasance or satisfaction and discharge of the applicable indenture, or (iv) (in the case of the 2022 Notes and the 2023 Notes) at such time as such guarantor ceases to guarantee any other indebtedness of the Company or any other guarantor.
The Company is a holding company whose sole material asset is an equity interest in JEH. The Company is the sole managing member of JEH and is responsible for all operational, management and administrative decisions related to JEH’s business. In accordance with JEH’s limited liability company agreement, the Company may not be removed as the sole managing member of JEH.
Jones Energy, Inc.
Condensed Consolidating Balance Sheet
December 31, 2018
Guarantor
Non-Guarantor
(in thousands of dollars)
JEI (Parent)
Issuers
Subsidiaries
Subsidiaries
Eliminations
Consolidated
Assets
Current assets
Cash and cash equivalents
$
3,591
$
35,595
$
19,278
$
—
$
—
$
58,464
Accounts receivable, net
Oil and gas sales
—
—
33,954
—
—
33,954
Joint interest owners
—
—
23,997
—
—
23,997
Other
—
—
614
—
—
614
Commodity derivative assets
—
5,003
—
—
—
5,003
Other current assets
1,877
437
5,785
—
—
8,099
Intercompany receivable
510,075
1,200,295
—
—
(1,710,370)
—
Total current assets
515,543
1,241,330
83,628
—
(1,710,370)
130,131
Oil and gas properties, net, under the successful efforts method
—
—
271,846
—
271,846
Other property, plant and equipment, net
—
—
1,639
—
1,639
Commodity derivative assets
—
1,415
—
—
1,415
Other assets
—
89
326
—
415
Deferred tax assets
129
—
—
—
129
Investment in subsidiaries
(1,219,248)
(7,688)
—
—
1,226,936
—
Total assets
$
(703,576)
$
1,235,146
$
357,439
$
—
$
(483,434)
$
405,575
Liabilities and Stockholders’ Equity
Current liabilities
Trade accounts payable
$
—
$
745
$
31,761
$
$
—
$
32,506
Oil and gas sales payable
—
—
34,035
—
—
34,035
Accrued liabilities
—
25,567
12,232
—
—
37,799
Commodity derivative liabilities
—
370
—
—
—
370
Other current liabilities
—
1,506
3,421
—
—
4,927
Intercompany payable
—
—
1,707,677
2,693
(1,710,370)
—
Total current liabilities
—
28,188
1,789,126
2,693
(1,710,370)
109,637
Long-term debt
—
982,157
—
—
—
982,157
Deferred revenue
—
4,118
—
—
—
4,118
Asset retirement obligations
—
—
20,432
—
—
20,432
Other liabilities
—
—
495
—
—
495
Total liabilities
—
1,014,463
1,810,053
2,693
(1,710,370)
1,116,839
Mezzanine equity
Series A preferred stock, $0.001 par value; 1,837,195 shares issued and outstanding at December 31, 2018
93,719
—
—
—
—
93,719
Stockholders’/ members' equity (deficit)
Members' equity
—
220,683
(1,452,614)
(2,693)
1,234,624
—
Class A common stock, $0.001 par value; 5,025,632 shares issued and 5,024,491 shares outstanding at December 31, 2018
5
—
—
—
—
5
Class B common stock, $0.001 par value; 172,193 shares issued and outstanding at December 31, 2018
—
—
—
—
—
—
Treasury stock, at cost: 1,130 shares at December 31, 2018
(358)
—
—
—
—
(358)
Additional paid-in-capital
638,108
—
—
—
—
638,108
Retained earnings (deficit)
(1,435,050)
—
—
—
—
(1,435,050)
Stockholders' equity (deficit)
(797,295)
220,683
(1,452,614)
(2,693)
1,234,624
(797,295)
Non-controlling interest
—
—
—
—
(7,688)
(7,688)
Total stockholders’ equity
(797,295)
220,683
(1,452,614)
(2,693)
1,226,936
(804,983)
Total liabilities and stockholders’ equity
$
(703,576)
$
1,235,146
$
357,439
$
—
$
(483,434)
$
405,575
Jones Energy, Inc.
Condensed Consolidating Balance Sheet
December 31, 2017
Guarantor
Non-Guarantor
(in thousands of dollars)
JEI (Parent)
Issuers
Subsidiaries
Subsidiaries
Eliminations
Consolidated
Assets
Current assets
Cash
$
5,248
$
1,180
$
13,024
$
20
$
—
$
19,472
Accounts receivable, net
Oil and gas sales
—
—
34,492
—
—
34,492
Joint interest owners
—
—
31,651
—
—
31,651
Other
—
—
1,236
—
—
1,236
Commodity derivative assets
—
3,474
—
—
—
3,474
Other current assets
1,866
358
12,152
—
—
14,376
Intercompany receivable
383,849
1,146,647
—
—
(1,530,496)
—
Total current assets
390,963
1,151,659
92,555
20
(1,530,496)
104,701
Oil and gas properties, net, under the successful efforts method
—
—
1,597,040
—
—
1,597,040
Other property, plant and equipment, net
—
—
2,192
527
—
2,719
Commodity derivative assets
—
172
—
—
—
172
Other assets
—
4,427
1,004
—
—
5,431
Investment in subsidiaries
242,617
116,349
—
—
(358,966)
—
Total assets
$
633,580
$
1,272,607
$
1,692,791
$
547
$
(1,889,462)
$
1,710,063
Liabilities and Stockholders’ Equity
Current liabilities
Trade accounts payable
$
138
$
247
$
72,278
$
—
$
—
$
72,663
Oil and gas sales payable
—
—
31,462
—
—
31,462
Accrued liabilities
62
11,363
10,172
7
—
21,604
Commodity derivative liabilities
—
36,709
—
—
—
36,709
Other current liabilities
1,606
1,723
720
—
—
4,049
Intercompany payable
—
—
1,527,418
3,078
(1,530,496)
—
Total current liabilities
1,806
50,042
1,642,050
3,085
(1,530,496)
166,487
Long-term debt
—
759,316
—
—
—
759,316
Deferred revenue
—
5,457
—
—
—
5,457
Commodity derivative liabilities
—
8,788
—
—
—
8,788
Asset retirement obligations
—
—
19,652
—
—
19,652
Liability under tax receivable agreement
59,596
—
—
—
—
59,596
Other liabilities
—
68
743
—
—
811
Deferred tax liabilities
12,852
1,429
—
—
—
14,281
Total liabilities
74,254
825,100
1,662,445
3,085
(1,530,496)
1,034,388
Mezzanine equity
Series A preferred stock, $0.001 par value; 1,839,995 shares issued and outstanding at December 31, 2017
89,539
—
—
—
—
89,539
Stockholders’/ members' equity (deficit)
Members' equity
—
447,507
30,346
(2,538)
(475,315)
—
Class A common stock, $0.001 par value; 4,506,991 shares issued and 4,505,861 shares outstanding at December 31, 2017
5
—
—
—
—
5
Class B common stock, $0.001 par value; 481,391 shares issued and outstanding at December 31, 2017
—
—
—
—
—
—
Treasury stock, at cost: 1,130 shares at December 31, 2017
(358)
—
—
—
—
(358)
Additional paid-in-capital
606,414
—
—
—
—
606,414
Retained earnings (deficit)
(136,274)
—
—
—
—
(136,274)
Stockholders' equity (deficit)
469,787
447,507
30,346
(2,538)
(475,315)
469,787
Non-controlling interest
—
—
—
—
116,349
116,349
Total stockholders’ equity
469,787
447,507
30,346
(2,538)
(358,966)
586,136
Total liabilities and stockholders’ equity
$
633,580
$
1,272,607
$
1,692,791
$
547
$
(1,889,462)
$
1,710,063
Jones Energy, Inc.
Condensed Consolidating Statement of Operations
Year Ended December 31, 2018
Guarantor
Non-Guarantor
(in thousands of dollars)
JEI (Parent)
Issuers
Subsidiaries
Subsidiaries
Eliminations
Consolidated
Operating revenues
Oil and gas sales
$
—
$
—
$
236,873
$
—
$
—
$
236,873
Other revenues
—
1,555
(2,071)
—
—
(516)
Total operating revenues
—
1,555
234,802
—
—
236,357
Operating costs and expenses
Lease operating
—
—
44,921
—
—
44,921
Production and ad valorem taxes
—
—
12,087
—
—
12,087
Transportation and processing costs
—
—
3,368
—
—
3,368
Exploration
—
—
8,157
—
—
8,157
Depletion, depreciation and amortization
—
—
173,828
76
—
173,904
Impairment of oil and gas properties
—
—
1,331,785
—
—
1,331,785
Accretion of ARO liability
—
—
1,066
—
—
1,066
General and administrative
—
12,753
18,291
160
—
31,204
Other operating
—
—
250
—
—
250
Total operating expenses
—
12,753
1,593,753
236
—
1,606,742
Operating income (loss)
—
(11,198)
(1,358,951)
(236)
—
(1,370,385)
Other income (expense)
Interest expense
—
(88,727)
(601)
—
—
(89,328)
Net gain (loss) on commodity derivatives
—
(2,757)
—
—
—
(2,757)
Other income (expense)
53,330
(105)
629
81
—
53,935
Other income (expense), net
53,330
(91,589)
28
81
—
(38,150)
Income (loss) before income tax
53,330
(102,787)
(1,358,923)
(155)
—
(1,408,535)
Equity interest in income (loss)
(1,404,794)
(57,071)
—
—
1,461,865
—
Income tax provision (benefit)
(60,425)
(1,416)
—
—
—
(61,841)
Net income (loss)
(1,291,039)
(158,442)
(1,358,923)
(155)
1,461,865
(1,346,694)
Net income (loss) attributable to non-controlling interests
—
—
—
—
(55,655)
(55,655)
Net income (loss) attributable to controlling interests
$
(1,291,039)
$
(158,442)
$
(1,358,923)
$
(155)
$
1,517,520
$
(1,291,039)
Dividends and accretion on preferred stock
(7,737)
—
—
—
—
(7,737)
Net income (loss) attributable to common shareholders
$
(1,298,776)
$
(158,442)
$
(1,358,923)
$
(155)
$
1,517,520
$
(1,298,776)
Jones Energy, Inc.
Condensed Consolidating Statement of Operations
Year Ended December 31, 2017
Guarantor
Non-Guarantor
(in thousands of dollars)
JEI (Parent)
Issuers
Subsidiaries
Subsidiaries
Eliminations
Consolidated
Operating revenues
Oil and gas sales
$
—
$
—
$
186,393
$
—
$
—
$
186,393
Other revenues
—
1,854
326
—
—
2,180
Total operating revenues
—
1,854
186,719
—
—
188,573
Operating costs and expenses
Lease operating
—
—
36,636
—
—
36,636
Production and ad valorem taxes
—
—
6,874
—
—
6,874
Exploration
—
—
14,145
—
—
14,145
Depletion, depreciation and amortization
—
—
167,133
91
—
167,224
Impairment of oil and gas properties
—
—
149,648
—
—
149,648
Accretion of ARO liability
—
—
960
—
—
960
General and administrative
237
10,146
19,226
283
—
29,892
Total operating expenses
237
10,146
394,622
374
—
405,379
Operating income (loss)
(237)
(8,292)
(207,903)
(374)
—
(216,806)
Other income (expense)
Interest expense
—
(52,016)
365
—
—
(51,651)
Net gain (loss) on commodity derivatives
—
(17,985)
—
—
—
(17,985)
Other income (expense)
59,492
(93)
(2,447)
—
—
56,952
Other income (expense), net
59,492
(70,094)
(2,082)
—
—
(12,684)
Income (loss) before income tax
59,255
(78,386)
(209,985)
(374)
—
(229,490)
Equity interest in income (loss)
(211,217)
(77,527)
—
—
288,744
—
Income tax provision (benefit)
(50,470)
(197)
—
—
—
(50,667)
Net income (loss)
(101,492)
(155,716)
(209,985)
(374)
288,744
(178,823)
Net income (loss) attributable to non-controlling interests
—
—
—
—
(77,331)
(77,331)
Net income (loss) attributable to controlling interests
$
(101,492)
$
(155,716)
$
(209,985)
$
(374)
$
366,075
$
(101,492)
Dividends and accretion on preferred stock
(7,924)
—
—
—
—
(7,924)
Net income (loss) attributable to common shareholders
$
(109,416)
$
(155,716)
$
(209,985)
$
(374)
$
366,075
$
(109,416)
Jones Energy, Inc.
Condensed Consolidating Statement of Operations
Year Ended December 31, 2016
Guarantor
Non-Guarantor
(in thousands of dollars)
JEI (Parent)
Issuers
Subsidiaries
Subsidiaries
Eliminations
Consolidated
Operating revenues
Oil and gas sales
$
—
$
—
$
124,877
$
—
$
—
$
124,877
Other revenues
—
2,384
586
—
—
2,970
Total operating revenues
—
2,384
125,463
—
—
127,847
Operating costs and expenses
Lease operating
—
—
32,640
—
—
32,640
Production and ad valorem taxes
—
—
7,768
—
—
7,768
Exploration
—
—
6,673
—
—
6,673
Depletion, depreciation and amortization
—
—
153,843
87
—
153,930
Accretion of ARO liability
—
—
1,263
—
—
1,263
General and administrative
—
12,028
17,244
368
—
29,640
Other operating
—
—
199
—
—
199
Total operating expenses
—
12,028
219,630
455
—
232,113
Operating income (loss)
—
(9,644)
(94,167)
(455)
—
(104,266)
Other income (expense)
Interest expense
—
(53,080)
(47)
—
—
(53,127)
Gain on debt extinguishment
—
99,530
—
—
—
99,530
Net gain (loss) on commodity derivatives
—
(51,264)
—
—
—
(51,264)
Other income (expense)
784
(321)
73
—
—
536
Other income (expense), net
784
(5,135)
26
—
—
(4,325)
Income (loss) before income tax
784
(14,779)
(94,141)
(455)
—
(108,591)
Equity interest in income (loss)
(66,804)
(42,571)
—
—
109,375
—
Income tax provision (benefit)
(23,468)
(318)
—
—
—
(23,786)
Net income (loss)
(42,552)
(57,032)
(94,141)
(455)
109,375
(84,805)
Net income (loss) attributable to non-controlling interests
—
—
—
—
(42,253)
(42,253)
Net income (loss) attributable to controlling interests
$
(42,552)
$
(57,032)
$
(94,141)
$
(455)
$
151,628
$
(42,552)
Dividends and accretion on preferred stock
(2,669)
—
—
—
—
(2,669)
Net income (loss) attributable to common shareholders
$
(45,221)
$
(57,032)
$
(94,141)
$
(455)
$
151,628
$
(45,221)
Jones Energy, Inc.
Condensed Consolidating Statement of Cash Flows
Year Ended December 31, 2018
Non-
Guarantor
Guarantor
(in thousands of dollars)
JEI (Parent)
Issuers
Subsidiaries
Subsidiaries
Eliminations
Consolidated
Cash flows from operating activities
Net income (loss)
$
(1,291,039)
$
(158,442)
$
(1,358,923)
$
(155)
$
1,461,865
$
(1,346,694)
Adjustments to reconcile net income (loss) to net cash provided by operating activities
1,289,627
29,982
1,552,923
135
(1,461,865)
1,410,802
Net cash (used in) / provided by operations
(1,412)
(128,460)
194,000
(20)
—
64,108
Cash flows from investing activities
Additions to oil and gas properties
—
—
(198,468)
—
—
(198,468)
Proceeds from sales of assets
—
—
11,082
—
—
11,082
Acquisition of other property, plant and equipment
—
—
(360)
—
—
(360)
Current period settlements of matured derivative contracts
—
(53,147)
—
—
—
(53,147)
Net cash (used in) / provided by investing
—
(53,147)
(187,746)
—
—
(240,893)
Cash flows from financing activities
Proceeds from issuance of long-term debt
—
20,000
—
—
—
20,000
Repayment of long-term debt
—
(231,000)
—
—
—
(231,000)
Proceeds from senior notes
—
438,867
—
—
—
438,867
Payment of debt issuance costs
—
(11,624)
—
—
—
(11,624)
Net payments for share based compensation
—
(466)
—
—
—
(466)
Net cash (used in) / provided by financing
—
215,777
—
—
—
215,777
Net increase (decrease) in cash and cash equivalents
(1,412)
34,170
6,254
(20)
—
38,992
Cash and cash equivalents
Beginning of period
5,248
1,180
13,024
20
—
19,472
End of period
$
3,836
$
35,350
$
19,278
$
—
$
—
$
58,464
Jones Energy, Inc.
Condensed Consolidating Statement of Cash Flows
Year Ended December 31, 2017
Non-
Guarantor
Guarantor
(in thousands of dollars)
JEI (Parent)
Issuers
Subsidiaries
Subsidiaries
Eliminations
Consolidated
Cash flows from operating activities
Net income (loss)
$
(101,492)
$
(155,716)
$
(209,985)
$
(374)
$
288,744
$
(178,823)
Adjustments to reconcile net income (loss) to net cash provided by operating activities
73,536
52,870
399,795
374
(288,744)
237,831
Net cash (used in) / provided by operations
(27,956)
(102,846)
189,810
—
—
59,008
Cash flows from investing activities
Additions to oil and gas properties
—
—
(245,364)
—
—
(245,364)
Net adjustments to purchase price of properties acquired
—
—
2,391
—
—
2,391
Proceeds from sales of assets
—
—
61,290
—
—
61,290
Acquisition of other property, plant and equipment
—
—
(586)
—
—
(586)
Current period settlements of matured derivative contracts
—
72,265
—
—
—
72,265
Net cash (used in) / provided by investing
—
72,265
(182,269)
—
—
(110,004)
Cash flows from financing activities
Proceeds from issuance of long-term debt
—
162,000
—
—
—
162,000
Repayment under long-term debt
—
(129,000)
—
—
—
(129,000)
Payment of debt issuance costs
—
(1,115)
—
—
—
(1,115)
Payment of dividends on preferred stock
(3,368)
—
—
—
—
(3,368)
Net distributions paid to JEH unitholders
1,075
(1,637)
—
—
—
(562)
Net payments for share based compensation
—
(462)
—
—
—
(462)
Proceeds from sale of common stock
8,333
—
—
—
—
8,333
Net cash (used in) / provided by financing
6,040
29,786
—
—
—
35,826
Net increase (decrease) in cash
(21,916)
(795)
7,541
—
—
(15,170)
Cash
Beginning of period
27,164
1,975
5,483
20
—
34,642
End of period
$
5,248
$
1,180
$
13,024
$
20
$
—
$
19,472
Jones Energy, Inc.
Condensed Consolidating Statement of Cash Flows
Year Ended December 31, 2016
Non-
Guarantor
Guarantor
(in thousands of dollars)
JEI (Parent)
Issuers
Subsidiaries
Subsidiaries
Eliminations
Consolidated
Cash flows from operating activities
Net income (loss)
$
(42,552)
$
(57,032)
$
(94,141)
$
(455)
$
109,375
$
(84,805)
Adjustments to reconcile net income (loss) to net cash provided by operating activities
(105,877)
(28,124)
353,426
455
(109,375)
110,505
Net cash (used in) / provided by operations
(148,429)
(85,156)
259,285
—
—
25,700
Cash flows from investing activities
Additions to oil and gas properties
—
—
(264,462)
—
—
(264,462)
Proceeds from sales of assets
—
—
1,645
—
—
1,645
Acquisition of other property, plant and equipment
—
—
(310)
—
—
(310)
Current period settlements of matured derivative contracts
—
132,265
—
—
—
132,265
Net cash (used in) / provided by investing
—
132,265
(263,127)
—
—
(130,862)
Cash flows from financing activities
Proceeds from issuance of long-term debt
—
130,000
—
—
—
130,000
Repayment under long-term debt
—
(62,000)
—
—
—
(62,000)
Purchase of senior notes
—
(84,589)
—
—
—
(84,589)
Payment of debt issuance costs
—
—
—
—
—
—
Payment of dividends on preferred stock
(1,615)
—
—
—
—
(1,615)
Net distributions paid to JEH unitholders
23,674
(40,993)
—
—
—
(17,319)
Proceeds from sale of common stock
65,446
—
—
—
—
65,446
Proceeds from sale of preferred stock
87,988
—
—
—
—
87,988
Net cash (used in) / provided by financing
175,493
(57,582)
—
—
—
117,911
Net increase (decrease) in cash
27,064
(10,473)
(3,842)
—
—
12,749
Cash
Beginning of period
100
12,448
9,325
20
—
21,893
End of period
$
27,164
$
1,975
$
5,483
$
20
$
—
$
34,642</t>
  </si>
  <si>
    <t>Significant Accounting Policies (Policies)</t>
  </si>
  <si>
    <t>Policy Text Blocks</t>
  </si>
  <si>
    <t>Basis of Presentation</t>
  </si>
  <si>
    <t>Basis of Presentation
The accompanying consolidated financial statements have been prepared in accordance with accounting principles generally accepted in the United States of America (“GAAP”) and in accordance with the rules and regulations of the Securities and Exchange Commission. All significant intercompany transactions and balances have been eliminated in consolidation. The Company’s financial position as of December 31, 2018 and 2017 and the financial statements reported for each of the three years in the period ended December 31, 2018 include the Company and all of its subsidiaries
Certain prior period amounts have been reclassified to conform to the current presentation.</t>
  </si>
  <si>
    <t>Segment Information</t>
  </si>
  <si>
    <t>Segment Information
The Company operates in one industry segment, which is the exploration, development and production of oil and natural gas, and all of its operations are conducted in one geographic area of the United States.</t>
  </si>
  <si>
    <t>Use of Estimates</t>
  </si>
  <si>
    <t>Use of Estimates
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
Significant assumptions are required in the valuation of proved and un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and liabilities, fair value associated with business combinations, and asset retirement obligations (“ARO”).</t>
  </si>
  <si>
    <t>Cash</t>
  </si>
  <si>
    <t>Cash
Cash and cash equivalents include highly liquid investments with a maturity of three months or less. At times, the amount of cash on deposit in financial institutions exceeds federally insured limits. Management monitors the soundness of the financial institutions it does business with, and believes the Company’s risk is not significant.</t>
  </si>
  <si>
    <t>Accounts Receivable</t>
  </si>
  <si>
    <t>Accounts Receivable
Accounts receivable—Oil and gas sales consist of uncollateralized accrued revenues due under normal trade terms, generally requiring payment within 30 to 60 days of production. Accounts receivable—Joint interest owners consist of uncollateralized joint interest owner obligations due within 30 days of the invoice date. Accounts receivable—Other consists at December 31, 2018 and at December 31, 2017 of derivative positions not settled as of the balance sheet date. No interest is charged on past‑due balances. The Company routinely assesses the recoverability of all material trade, joint interest and other receivables to determine their collectability, and reduces the carrying amounts by a valuation allowance that reflects management’s best estimate of the amounts that may not be collected. As of December 31, 2018 and 2017, the Company did not have significant allowances for doubtful accounts.</t>
  </si>
  <si>
    <t>Concentration of Risk</t>
  </si>
  <si>
    <t xml:space="preserve">Concentration of Risk
Substantially all of the Company’s accounts receivable are related to the oil and gas industry. This concentration of entities may affect the Company’s overall credit risk in that these entities may be affected similarly by changes in economic and other conditions, including declines in commodity prices. As of December 31, 2018, 73% of Accounts receivable—Oil and gas sales were due from four purchasers and 35% of Accounts receivable‑Joint interest owners were due from six working interest owner. As of December 31, 2017, 71% of Accounts receivable—Oil and gas sales were due from three purchasers and 59% of Accounts receivable‑Joint interest owners were due from five working interest owners. As of December 31, 2016, 77% of Accounts receivable—Oil and gas sales are due from four purchasers and 48% of Accounts receivable—Joint interest owners are due from five working interest owners. If any or all of these significant counterparties were to fail to pay amounts due to the Company, the Company’s financial position and results of operations could be materially and adversely affected.
Financial instruments that potentially subject the Company to concentration of credit risk consist principally of cash deposits. Accounts at each institution are insured by the Federal Deposit Insurance Corporation (“FDIC”) up to $250,000. As of December 31, 2018 and 2017, the Company had $62.9 million and $24.2 million in excess of the FDIC insured limit, respectively. </t>
  </si>
  <si>
    <t>Dependence on Major Customers</t>
  </si>
  <si>
    <t>Dependence on Major Customers
The Company maintains a portfolio of crude oil and natural gas marketing contracts with large, established refiners and oil and gas purchasers.
Management believes that there are alternative purchasers and that it may be necessary to establish relationships with such new purchasers. However, there can be no assurance that the Company can establish such relationships and that those relationships will result in an increased number of purchasers. Although the Company is exposed to a concentration of credit risk, management believes that all of the Company’s purchasers are credit worthy.</t>
  </si>
  <si>
    <t>Dependence on Suppliers</t>
  </si>
  <si>
    <t>Dependence on Suppliers
The Company’s industry is cyclical, and from time to time, there can be an imbalance between the supply of and demand for drilling rigs, equipment, services, supplies and qualified personnel. During periods of oversupply, there can be financial pressure on suppliers. If the financial pressure leads to work interruptions or stoppages, the Company could be materially and adversely affected. Management believes that there are adequate alternative providers of drilling and completion services although it may become necessary to establish relationships with new contractors. However, there can be no assurance that the Company can establish such relationships and that those relationships will result in increased availability of drilling rigs or other services, or that they could be obtained on the same terms.</t>
  </si>
  <si>
    <t>Oil and Gas Properties</t>
  </si>
  <si>
    <t>Oil and Gas Properties
The Company accounts for its oil and natural gas exploration and production activities under the successful efforts method of accounting.
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The Company capitalizes interest on expenditures for significant exploration and development projects that last more than six months while activities are in progress to bring the assets to their intended use.
On the sale or retirement of a proved field, the cost and related accumulated depletion, depreciation and amortization are eliminated from the field accounts, and the resultant gain or loss is recognized.
Capitalized amounts attributable to proved oil and gas properties are depleted by the unit‑of‑production method over the life of proved reserves, using the unit conversion ratio of six thousand cubic feet of gas to one barrel of oil equivalent. Depletion of the costs of wells and related equipment and facilities, including capitalized asset retirement costs, net of salvage values, is computed using proved developed reserves. The reserve base used to calculate depreciation, depletion, and amortization for leasehold acquisition costs and the cost to acquire proved properties is the sum of proved developed reserves and proved undeveloped reserves.
The Company reviews its proved oil and natural gas properties, including related wells and equipment, for impairment by comparing expected undiscounted future cash flows at a producing field level to the net capitalized cost of the asset. If the future undiscounted cash flows, based on the Company’s estimate of future commodity prices, operating costs, and production, are lower than the net capitalized cost, the capitalized cost is reduced to fair value. See Note 9, “Fair Value Measurement,” for further information regarding the method used to determine the fair value of oil and gas properties.
The Company evaluates its unproved properties for impairment on a property‑by‑property basis. The Company’s unproved property consists of acquisition costs related to its undeveloped acreage. The Company reviews the unproved property for indicators of impairment based on the Company’s current exploration plans with consideration given to commodity prices, lease expiration dates, results of any drilling and geo science activity during the period, and known information regarding exploration and development activity by other companies on adjacent blocks. See Note 9, “Fair Value Measurement,” for further information regarding impairment of unproved properties.
On the sale of an entire interest in an unproved property,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Other Property, Plant and Equipment</t>
  </si>
  <si>
    <t>Other Property, Plant and Equipment
Other property, plant and equipment is depreciated on a straight‑line basis over the estimated useful lives of the property, plant and equipment, which range from three years to ten years.</t>
  </si>
  <si>
    <t>Oil and Gas Sales Payable</t>
  </si>
  <si>
    <t>Oil and Gas Sales Payable
Oil and gas sales payable represents amounts collected from purchasers for oil and gas sales, which are due to other revenue interest owners. Generally, the Company is required to remit amounts due under these liabilities within 60 days of receipt.</t>
  </si>
  <si>
    <t>Accrued Liabilities</t>
  </si>
  <si>
    <t>Accrued Liabilities
Accrued liabilities consisted of the following at December 31, 2018 and 2017:
December 31,
December 31,
(in thousands of dollars)
2018
2017
Accrued interest expense
$
23,949
$
12,109
Joint interest owners prepayments
8,000
4,061
Commodity derivative liabilities
2,475
14
Other accrued liabilities
3,375
5,420
Total accrued liabilities
$
37,799
$
21,604</t>
  </si>
  <si>
    <t>Commodity Derivatives</t>
  </si>
  <si>
    <t>Commodity Derivatives
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years ended December 31, 2018, 2017 and 2016, the Company elected not to designate any of its commodity price risk management activities as cash flow or fair value hedges. The changes in the fair values of outstanding financial instruments are recognized as gains or losses in the period of change.
Although the Company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other income (expense) on the Consolidated Statement of Operations. See Note 9, “Fair Value Measurement,” for disclosure about the fair values of commodity derivative instruments.</t>
  </si>
  <si>
    <t>Asset Retirement Obligations
The Company's asset retirement obligations ("ARO") consist of future plugging and abandonment expenses on oil and natural gas properties. The Company estimates an ARO for each well in the period in which it is incurred based on estimated present value of plugging and abandonment costs, increased by an inflation factor to the estimated date that the well would be plugged. The resulting liability is recorded by increasing the carrying amount of the related long- lived asset. The liability is then accreted to its then-present value each period and the capitalized cost is depleted over the useful life of the related asset. If the liability is settled for an amount other than the recorded amount, a gain or loss is recognized. The ARO is classified as current or noncurrent based on the expect timing of payments.</t>
  </si>
  <si>
    <t xml:space="preserve">Revenue Recognition
Revenue is measured based on a consideration specified in a contract with a customer, and excludes any amounts collected on behalf of third parties. The Company recognizes revenue when it satisfies a performance obligation by transferring control over a product or service to a customer. We generally consider the delivery of each unit (Bbl or MMBtu) to be separately identifiable and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at a point in time as a result of not meeting any of the three criteria required for recognition over time.
Certain transportation and processing costs associated with fixed fee contracts where title transfers to the customer at the tailgate of the processing plant and we pay a gathering and processing fee are recognized at the time of title transfer. These costs are presented as Transportation and processing costs on the Consolidated Statement of Operations.
The Company enters into marketing agreements with our non-operating partners to market and sell their share of production to third parties. Under these arrangements, we record revenue for our share of the production (i.e. we, as the operator, record revenue on a net basis). Distributions are made to our non-operating partners for their share of the revenue.
As part of our adoption of ASC 606, we used practical expedients permitted by the standard when applicable. These practical expedients included:
·
Applying the new guidance only to contracts that are not completed as of January 1, 2018;
·
Taxes assessed by a governmental authority that are both imposed on and concurrent with a specific revenue-producing transaction, that are collected by the Company from a customer, are excluded from revenue;
·
The Company recognizes the incremental cost of obtaining contracts as an expense when incurred if the amortization period of the assets that the Company otherwise would have recognized is one year or less. These costs are included in General and administrative expenses;
·
For our product sales that have a contact term greater than one year, we have utilized the practical expedient in ASC 606, which states that a company is not required to disclose the transaction price allocated to remaining performance obligations if the variable consideration is allocated entirely to a wholly unsatisfied performance obligation. Under our product sales contracts, each unit of product delivered to the customer represents a separate performance obligation; therefore, future volumes are wholly unsatisfied, and disclosure of the transaction price allocated to remaining performance obligations is not required; and
·
For our product sales that have a contract term of one year or less, we have utilized the practical expedient in ASC 606, which states that a company is not required to disclose the transaction price allocated to remaining performance obligations if the performance obligation is part of the contract that has an original expected duration of one year or less. </t>
  </si>
  <si>
    <t>Income taxes</t>
  </si>
  <si>
    <t>Income Taxes
The Company records a federal and state income tax liability associated with its status as a corporation. The Company recognizes a tax liability on its share of pre-tax book income, exclusive of the non-controlling interest.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
On December 22, 2017, the US Congress enacted the Tax Cuts and Jobs Act (Tax Reform Legislation), which made significant changes to US federal income tax law affecting us. See Note 13, “Income Taxes.”
The Company records a valuation allowance if it is deemed more likely than not that all or a portion of its deferred income tax assets will not be realized. In addition, income tax rules and regulations are subject to interpretation and the application of those rules and regulations require judgment by the Company and may be challenged by the taxation authorities. The Company follows a two‑step approach for recognizing and measuring tax benefits taken or expected to be taken in a tax return and disclosures regarding uncertainties in income tax positions. Only tax positions that meet the more likely than not recognition threshold are recognized. The Company’s policy is to include any interest and penalties recorded on uncertain tax positions as a component of income tax expense. The Company’s unrecognized tax benefits or related interest and penalties are immaterial.</t>
  </si>
  <si>
    <t>Comprehensive Income</t>
  </si>
  <si>
    <t>Comprehensive Income
The Company has no elements of comprehensive income other than net income.</t>
  </si>
  <si>
    <t>Recent Accounting Pronouncements</t>
  </si>
  <si>
    <t>Recent Accounting Pronouncements
Adopted in the current year:
In May 2014, the FASB issued ASU 2014-09, “Revenue from Contracts with Customers,” which creates a new topic in the Accounting Standards Codification (“ASC”), topic 606, “Revenue from Contracts with Customers.” This standard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may be applied on either a full or modified retrospective basis and are now effective for interim and annual reporting periods beginning after December 15, 2017. Therefore, the Company has adopted Update 2014-09 and Update 2015-14 effective as of January 1, 2018. The change was applied on a modified retrospective basis, which did not result in a cumulative effect adjustment to retained earnings. However, adoption did result in certain changes in presentation of gross revenues and expenses on the Company’s Consolidated Statement of Operations; such costs were historically offset against revenues. Upon adoption, we have also expanded disclosures related to revenue recognition. See Note 5, “Revenue Recognition.”
In January 2017, the FASB issued ASU 2017-01, “Business Combinations” (Topic 805). The amendments under this ASU provide guidance to assist entities with evaluating whether transactions should be accounted for as acquisitions/disposals or business combination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refore reducing the number of transactions that need to be further evaluated for treatment as a business combination. This new guidance is effective for annual periods beginning after December 15, 2017. Therefore, the Company adopted ASU 2017-01 effective as of January 1, 2018 applied prospectively, which did not have a material impact on our financial statements; however these amendments could result in the recording of fewer business combinations in future periods.
To be adopted in a future period:
In February 2016, the FASB issued ASU 2016-02, “Leases” (Topic 842). This amendment requires, among other things, that lessees recognize the following for all leases (with the exception of short-term leases and mineral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In July 2018, the FASB issued ASU 2018-11, “Leases” (Topic 842) Targeted Improvements, which allows issuers an additional (and optional) transition method of adoption. Under the original standard issued in 2016, lessees and lessors were required to apply a modified retrospective transition approach for leases existing at, or entered into after, the beginning of the earliest comparative period presented in the financial statements. However, under the new transition method allowed for in the standard released in 2018, an entity may elect to initially apply the new leases standard at the adoption date and recognize a cumulative-effect adjustment to the opening balance of retained earnings in the period of adoption with no adjustment to previously reported results. The amendments are effective for interim and annual reporting periods beginning after December 15, 2018.
We adopted ASU 2016-02 effective as of January 1, 2019 using a modified retrospective transition method applied at the adoption date. No cumulative-effect adjustment to the opening balance of retained earnings was required as a result of adoption. Upon adoption, we recognized a right of use asset and lease liability of approximately $1.6 million associated with two real estate leases. We elected to apply the package of practical expedients provided in the standards update that allow, among other things, the carry forward of historical lease classification, as well as additional practical expedients related to land easements, short-term leases, and non-lease components. The Company did not elect the practical expedient related to hindsight.
In June 2018, the FASB issued ASU 2018-07 "Compensation-Stock Compensation" (Topic 718). The amendments under this ASU provide an expanded scope of Topic 718, to include share-based payment transactions for acquiring goods and services from non-employees. The new standards update is effective for interim and annual periods beginning after December 15, 2018. We adopted ASU 2018-07 effective as of January 1, 2019. No cumulative-effect adjustment to the opening balance of retained earnings was required as a result of adoption.
In August 2018, the FASB issued ASU 2018-13, “Fair Value Measurement” (Topic 820). The amendments under this ASU provide additional disclosure requirements that eliminates the requirement to disclose transfers between Level 1 and Level 2 of the fair value hierarchy and provides for additional disclosures for Level 3 fair value measurements. This new standards update is effective for interim and annual periods beginning after December 15, 2019. Early adoption is permitted. The Company is currently evaluating the impacts of the amendments to our financial statements and accounting practices for fair value measurement, as well as the method of adoption. We anticipate adoption of ASU 2018-13 effective as of January 1, 2020</t>
  </si>
  <si>
    <t>Significant Accounting Policies (Tables)</t>
  </si>
  <si>
    <t>Table Text Blocks</t>
  </si>
  <si>
    <t>Schedule of accrued liabilities</t>
  </si>
  <si>
    <t>December 31,
December 31,
(in thousands of dollars)
2018
2017
Accrued interest expense
$
23,949
$
12,109
Joint interest owners prepayments
8,000
4,061
Commodity derivative liabilities
2,475
14
Other accrued liabilities
3,375
5,420
Total accrued liabilities
$
37,799
$
21,604</t>
  </si>
  <si>
    <t>Revenue Recognition (Tables)</t>
  </si>
  <si>
    <t>Schedule of disaggregation of revenue</t>
  </si>
  <si>
    <t>The following tables present quantitative information about disaggregated revenues from contracts with customers by commodity and region of production for the year ended December 31, 2018 as presented under ASC 606.
Year Ended December 31, 2018
(in thousands of dollars)
Oil
Natural gas
NGLs
Total
Eastern Anadarko
$
57,171
$
8,661
$
23,840
$
89,672
Western Anadarko
84,048
26,033
37,120
147,201
Total
$
141,219
$
34,694
$
60,960
$
236,873
The following tables present quantitative information about disaggregated revenues from contracts with customers by commodity and region of production for the years ended December 31, 2017 and 2016 as presented under ASC 605 since the Company adopted ASC 606 under the modified retrospective method which does not require adjustment of prior period amounts.
Year Ended December 31, 2017 (1)
(in thousands of dollars)
Oil
Natural gas
NGLs
Total
Eastern Anadarko
$
16,339
$
3,265
$
7,173
$
26,777
Western Anadarko
76,868
38,926
43,822
159,616
Total
$
93,207
$
42,191
$
50,995
$
186,393
(1)
Prior period amounts have not been adjusted under the modified retrospective method.
Year Ended December 31, 2016 (1)
(in thousands of dollars)
Oil
Natural gas
NGLs
Total
Eastern Anadarko
$
12
$
2
$
2
$
16
Western Anadarko
63,724
31,432
29,705
124,861
Total
$
63,736
$
31,434
$
29,707
$
124,877
(1)
Prior period amounts have not been adjusted under the modified retrospective method.</t>
  </si>
  <si>
    <t>Schedule of receivables, contract assets and contract liabilities from contracts with customers</t>
  </si>
  <si>
    <t>December 31,
December 31,
(in thousands of dollars)
2018
2017
Accounts receivable, net
Oil and gas sales
$
33,954
$
34,492
Other current liabilities
Contract liabilities
$
1,079
$
—</t>
  </si>
  <si>
    <t>Accounting Standards Update 2014-09</t>
  </si>
  <si>
    <t>Schedule of financial statement impact of adopting ASU 606</t>
  </si>
  <si>
    <t>Year Ended December 31, 2018
(in thousands of dollars except
Amounts under
Adoption
Amounts under
per share data)
ASC 606
impact
ASC 605 (1)
Operating revenues
Oil and gas sales
$
236,873
$
(3,368)
$
233,505
Other revenues, net
(516)
—
(516)
Total operating revenues
236,357
(3,368)
232,989
Operating costs and expenses
Lease operating
44,921
—
44,921
Production and ad valorem taxes
12,087
—
12,087
Transportation and processing costs
3,368
(3,368)
—
Exploration
8,157
—
8,157
Depletion, depreciation and amortization
173,904
—
173,904
Impairment of oil and gas properties
1,331,785
—
1,331,785
Accretion of ARO liability
1,066
—
1,066
General and administrative
31,204
—
31,204
Other operating
250
—
199
Total operating expenses
1,606,742
(3,368)
1,603,323
Operating income (loss)
(1,370,385)
—
(1,370,334)
Other income (expense)
Interest expense
(89,328)
—
(89,328)
Net gain (loss) on commodity derivatives
(2,757)
—
(2,757)
Other income (expense)
53,935
—
53,935
Other income (expense), net
(38,150)
—
(38,150)
Income (loss) before income tax
(1,408,535)
—
(1,408,484)
Income tax provision (benefit)
(61,841)
—
(61,841)
Net income (loss)
(1,346,694)
—
(1,346,643)
Net income (loss) attributable to non-controlling interests
(55,655)
—
(55,604)
Net income (loss) attributable to controlling interests
$
(1,291,039)
$
—
$
(1,291,039)
Dividends and accretion on preferred stock
(7,737)
—
(7,737)
Net income (loss) attributable to common shareholders
$
(1,298,776)
$
—
$
(1,298,776)
Earnings (loss) per share (2) :
Basic - Net income (loss) attributable to common shareholders
$
(271.94)
$
—
$
(271.94)
Diluted - Net income (loss) attributable to common shareholders
$
(271.94)
$
—
$
(271.94)
Weighted average Class A shares outstanding (2) :
Basic
4,776
—
4,776
Diluted
4,776
—
4,776
(1)
This column excludes the impact of adopting ASC 606 and is consistent with the presentation prior to January 1, 2018.
(2)
All share and earnings per share information presented has been recast to retrospectively adjust for the effects of the Reverse Stock Split, as defined in Note 14, “Stockholders’ and Mezzanine Equity”, effective on September 7, 2018.</t>
  </si>
  <si>
    <t>Properties, Plant and Equipment (Tables)</t>
  </si>
  <si>
    <t>Schedule of oil and gas properties</t>
  </si>
  <si>
    <t>December 31,
December 31,
(in thousands of dollars)
2018
2017
Mineral interests in properties
Unproved
$
96,770
$
164,087
Proved
961,314
893,246
Wells and equipment and related facilities
1,617,330
1,434,383
2,675,414
2,491,716
Less: Accumulated depletion and impairment
(2,403,568)
(894,676)
Net oil and gas properties
$
271,846
$
1,597,040</t>
  </si>
  <si>
    <t>Schedule of other property, plant and equipment</t>
  </si>
  <si>
    <t>December 31,
December 31,
(in thousands of dollars)
2018
2017
Leasehold improvements
$
1,186
$
1,186
Furniture, fixtures, computers and software
4,411
4,410
Vehicles
1,922
1,922
Aircraft
—
910
Land
261
—
Other
238
210
8,018
8,638
Less: Accumulated depreciation and amortization
(6,379)
(5,919)
Net other property, plant and equipment
$
1,639
$
2,719</t>
  </si>
  <si>
    <t>Long-Term Debt (Tables)</t>
  </si>
  <si>
    <t>Summary of long-term debt</t>
  </si>
  <si>
    <t>(in thousands of dollars)
December 31, 2018
December 31, 2017
Revolver
$
—
$
211,000
2022 Notes
409,148
409,148
2023 Notes
150,000
150,000
2023 First Lien Notes
450,000
—
Total principal amount
1,009,148
770,148
Less: unamortized discount
(13,342)
(5,228)
Less: debt issuance costs, net
(13,649)
(5,604)
Total carrying amount
$
982,157
$
759,316</t>
  </si>
  <si>
    <t>Derivative Instruments and Hedging Activities (Tables)</t>
  </si>
  <si>
    <t>Schedule of various commodity derivatives in place to offset uncertain price fluctuations that could affect the entity's future operations</t>
  </si>
  <si>
    <t>December 31, 2018
Weighted
Final
Low
High
Average
Expiration
Oil swaps
Exercise price
$
49.85
$
50.12
$
49.98
December 2020
Barrels per month
40,000
60,000
50,000
Natural gas swaps
Exercise price
$
2.76
$
2.86
$
2.81
December 2020
MMbtu per month
700,000
1,100,000
865,833
Oil collars
Puts (floors)
$
45.00
$
50.00
$
48.52
December 2019
Calls (ceilings)
$
56.60
$
61.00
$
59.64
Net barrels per month
65,000
73,000
67,500
Natural gas collars
Puts (floors)
$
2.55
$
2.55
$
2.55
December 2019
Calls (ceilings)
$
3.08
$
3.41
$
3.19
Net MMbtu per month
950,000
1,050,000
990,833</t>
  </si>
  <si>
    <t>Schedule of commodity derivative contracts that are netted on Consolidated Balance Sheet</t>
  </si>
  <si>
    <t>Net Amounts
Gross
of Assets /
Gross Amounts
Gross Amounts
Amounts
Liabilities
Not
of Recognized
Offset in the
Presented in
Offset in the
Assets /
Balance
the Balance
Balance
(in thousands of dollars)
Liabilities
Sheet
Sheet
Sheet
Net Amount
December 31, 2018
Commodity derivative contracts
Assets
$
9,934
$
(3,516)
$
6,418
$
—
$
6,418
Liabilities
(3,886)
3,516
(370)
—
(370)
December 31, 2017
Commodity derivative contracts
Assets
$
8,572
$
(4,926)
$
3,646
$
—
$
3,646
Liabilities
(50,423)
4,926
(45,497)
—
(45,497)</t>
  </si>
  <si>
    <t>Fair Value Measurement (Tables)</t>
  </si>
  <si>
    <t>Schedule of financial instruments carried at fair value</t>
  </si>
  <si>
    <t>(in thousands of dollars)
December 31, 2018
Fair Value Measurements Using
Commodity Price Hedges
(Level 1)
(Level 2)
(Level 3)
Total
Current assets
$
—
$
1,483
$
3,520
$
5,003
Long-term assets
—
1,415
—
1,415
Current liabilities
—
95
275
370
Long-term liabilities
—
—
—
—
(in thousands of dollars)
December 31, 2017
Fair Value Measurements Using
Commodity Price Hedges
(Level 1)
(Level 2)
(Level 3)
Total
Current assets
$
—
$
3,474
$
—
$
3,474
Long-term assets
—
56
116
172
Current liabilities
—
28,946
7,763
36,709
Long-term liabilities
—
7,860
928
8,788</t>
  </si>
  <si>
    <t>Schedule of quantitative information about Level 3 inputs used in the fair value measurement</t>
  </si>
  <si>
    <t>Quantitative Information About Level 3 Fair Value Measurements
Fair Value
Unobservable
Commodity Price Hedges
(000’s)
Valuation Technique
Input
Range
Crude oil collars
$
3,441
Use a discounted option model approach using inputs including interpolated volatilities for certain settlement months where market volatility quotes were unavailable for the option strike price
Market volatility quotes at the option strike for certain settlement months in 2019
$45.00 - $61.00 per barrel
Natural gas collars
$
(196)
Use a discounted option model approach using inputs including interpolated volatilities for certain settlement months where market volatility quotes were unavailable for the option strike price
Market volatility quotes at the option strike for certain settlement months in 2019
$2.55 - $3.41 per MMbtu</t>
  </si>
  <si>
    <t>Schedule of changes in fair value of Level 3 financial instruments</t>
  </si>
  <si>
    <t>(in thousands of dollars)
Balance at December 31, 2016, net
$
(2,971)
Purchases
(1,236)
Settlements
1,606
Transfers to Level 2
—
Transfers to Level 3
(6,527)
Changes in fair value
553
Balance at December 31, 2017, net
$
(8,575)
Purchases
—
Settlements
5,573
Transfers to Level 2
958
Transfers to Level 3
—
Changes in fair value
5,289
Balance at December 31, 2018, net
$
3,245</t>
  </si>
  <si>
    <t>Schedule of Write Down for Proved Properties</t>
  </si>
  <si>
    <t>Write Down for Proved Properties (1)
As of December 31, 2018
Eastern
Western
Anadarko
Anadarko
(in thousands of dollars)
Basin
Basin
Other
Carrying Value
$
335,919
$
1,209,791
$
—
Fair Value
74,952
150,033
4,852
Write Down
260,967
1,059,758
—
(1) Properties with fair values exceeding carrying value remain at carrying value.</t>
  </si>
  <si>
    <t>Schedule of Write Down for Unproved Properties</t>
  </si>
  <si>
    <t>Write Down for Unproved Properties (1)
As of December 31, 2018
Eastern
Western
Anadarko
Anadarko
(in thousands of dollars)
Basin
Basin
Other
Carrying Value
$
35,177
$
22,743
$
—
Fair Value
87,474
11,683
157
Write Down
—
11,060
—
(1) Properties with fair values exceeding carrying value remain at carrying value.</t>
  </si>
  <si>
    <t>Schedule of fair value of financial instruments that are not recorded at fair value in the consolidated financial statements</t>
  </si>
  <si>
    <t>December 31, 2018
December 31, 2017
Principal
Principal
(in thousands of dollars)
Amount
Fair Value
Amount
Fair Value
Debt:
Revolver
$
—
$
—
$
211,000
$
211,000
2022 Notes
409,148
63,254
409,148
305,404
2023 Notes
150,000
31,379
150,000
114,750
2023 First Lien Notes
450,000
396,167
—
—</t>
  </si>
  <si>
    <t>Asset Retirement Obligations (Tables)</t>
  </si>
  <si>
    <t>Summary of the Company's ARO</t>
  </si>
  <si>
    <t>(in thousands of dollars)
2018
2017
ARO liability at beginning of year
$
20,372
$
20,058
Liabilities incurred
304
1,062
Accretion of ARO liability
1,066
960
Liabilities settled due to sale of related properties
(288)
(1,231)
Liabilities settled due to plugging and abandonment
(513)
(339)
Change in estimate
391
(138)
ARO liability at end of year
21,332
20,372
Less: Current portion of ARO at end of year
(900)
(720)
Total long-term ARO at end of year
$
20,432
$
19,652</t>
  </si>
  <si>
    <t>Stock-based Compensation (Tables)</t>
  </si>
  <si>
    <t>Management Unit Awards</t>
  </si>
  <si>
    <t>Summary of information related to the units/shares or awards</t>
  </si>
  <si>
    <t>Weighted Average
Grant Date Fair Value
JEH Units
per Share
Unvested at December 31, 2017
1,615
$
300.00
Granted
1,515
300.00
Forfeited
(1,515)
300.00
Vested
(1,615)
300.00
Unvested at December 31, 2018
—
$
—</t>
  </si>
  <si>
    <t>Restricted Stock Unit Awards</t>
  </si>
  <si>
    <t>Restricted
Weighted Average
Stock Unit
Grant Date Fair Value
Awards
per Share
Unvested at December 31, 2017
137,949
$
55.61
Adjustment (1)
2,559
—
Granted
179,946
9.16
Forfeited
(63,175)
47.02
Vested
(52,635)
66.62
Unvested at December 31, 2018
204,644
$
13.84
(1) Increase of 0.019796 units for each unvested restricted stock unit awards at the time of the Company’s February 15, 2018 preferred stock dividend paid entirely in shares of the Company’s Class A common stock, as described in Note 14 “Stockholders’ and Mezzanine Equity,” in accordance with the terms of the original awards.</t>
  </si>
  <si>
    <t>Performance Share Unit Awards</t>
  </si>
  <si>
    <t>Performance
Weighted Average
Share Unit
Grant Date Fair Value
Awards
per Share
Unvested at December 31, 2017
47,851
$
66.79
Adjustment (1)
946
—
Granted
40,940
26.00
Forfeited
(1,881)
82.63
Cancelled
(40,940)
62.89
Vested
(43,998)
29.94
Unvested at December 31, 2018
2,918
$
41.98
(1) Increase of 0.019796 units for each unvested restricted stock unit awards at the time of the Company’s February 15, 2018 preferred stock dividend paid entirely in shares of the Company’s Class A common stock, as described in Note 14 “Stockholders’ and Mezzanine Equity,” in accordance with the terms of the original awards.</t>
  </si>
  <si>
    <t>Restricted stock</t>
  </si>
  <si>
    <t>Weighted Average
Restricted
Grant Date Fair Value
Stock Awards
per Share
Unvested at December 31, 2017
9,370
$
43.22
Adjustment (1)
123
—
Granted
3,123
23.40
Cancelled
(3,123)
(43.23)
Vested
(9,493)
(36.14)
Unvested at December 31, 2018
—
$
—
(1) Increase of 0.019796 units for each unvested restricted stock unit awards at the time of the Company’s February 15, 2018 preferred stock dividend paid entirely in shares of the Company’s Class A common stock, as described in Note 14 “Stockholders’ and Mezzanine Equity,” in accordance with the terms of the original awards.</t>
  </si>
  <si>
    <t>Income Taxes (Tables)</t>
  </si>
  <si>
    <t>Schedule of income tax provision</t>
  </si>
  <si>
    <t>Year Ended December 31,
(in thousands of dollars)
2018
2017
2016
Current tax expense (benefit):
Federal
$
(5)
$
(3,555)
$
3,758
State
—
(30)
223
Total current expense (benefit)
(5)
(3,585)
3,981
Deferred tax expense (benefit):
Federal
(60,420)
(46,917)
(27,245)
State
(1,416)
(165)
(522)
Total deferred expense (benefit)
(61,836)
(47,082)
(27,767)
Total tax expense (benefit)
$
(61,841)
$
(50,667)
$
(23,786)
Tax benefit attributable to controlling interests
(61,713)
(50,422)
(23,263)
Tax benefit attributable to non-controlling interests
(128)
(245)
(523)
Total income tax expense (benefit)
$
(61,841)
$
(50,667)
$
(23,786)</t>
  </si>
  <si>
    <t>Schedule of reconciliation of the Company's provision for income taxes as reported and the amount computed by multiplying income before taxes, less non-controlling interest, by the U.S. federal statutory rate</t>
  </si>
  <si>
    <t>(in thousands of dollars)
2018
2017
2016
Provision calculated at federal statutory income tax rate:
Net income before taxes
$
(1,408,535)
$
(229,490)
$
(108,591)
Statutory rate
21
%
35
%
35
%
Income tax expense (benefit) computed at statutory rate
$
(295,792)
$
(80,322)
$
(38,007)
Less: Non-controlling interests
11,714
27,152
14,972
Income tax expense (benefit) attributable to controlling interests
(284,078)
(53,170)
(23,035)
State and local income taxes, net of federal benefit
(34,127)
(4,692)
(622)
IRC Section 382 limitation
—
41,653
—
Reduction of TRA liability
(11,199)
—
(282)
Change in enacted rate
—
(38,040)
—
Change in valuation allowance
268,098
4,302
950
Other
(407)
(475)
(274)
Tax expense (benefit) attributable to controlling interests
(61,713)
(50,422)
(23,263)
Tax expense attributable to non-controlling interests
(128)
(245)
(523)
Total income tax expense (benefit)
$
$
$</t>
  </si>
  <si>
    <t>Schedule of components of the Company's deferred tax assets and deferred tax liabilities</t>
  </si>
  <si>
    <t>As of December 31,
(in thousands of dollars)
2018
2017
Deferred tax assets
Investment in consolidated subsidiary JEH
$
129,437
$
—
Net operating loss
78,372
13,381
Section 754 election tax basis adjustment
83,764
78,623
Other deferred tax asset
2,438
220
Total deferred tax assets
294,011
92,224
Deferred tax liabilities
Investment in consolidated subsidiary JEH
—
93,974
Noncurrent state deferred tax liability
—
2,281
Total deferred tax liabilities
—
96,255
Net deferred tax assets (liabilities)
294,011
(4,031)
Valuation allowance
(293,882)
(10,250)
Net deferred tax assets (liabilities)
$
129
$
(14,281)</t>
  </si>
  <si>
    <t>Stockholders' and Mezzanine Equity (Tables)</t>
  </si>
  <si>
    <t>Schedule of Mezzanine equity</t>
  </si>
  <si>
    <t>(in thousands of dollars)
Mezzanine equity at December 31, 2017
$
89,539
Accrued dividends on preferred stock
5,395
Accretion on preferred stock
502
Change in estimate due to settlements
(1,717)
Mezzanine equity at December 31, 2018
$
93,719</t>
  </si>
  <si>
    <t>Earnings per Share (Tables)</t>
  </si>
  <si>
    <t>Schedule of calculation of the basic and diluted weighted-average shares and EPS</t>
  </si>
  <si>
    <t>Year Ended December 31,
(in thousands, except per share data)
2018
2017 (1)
2016 (1)
Income (numerator):
Net income (loss) attributable to controlling interests
$
(1,291,039)
$
(101,492)
$
(42,552)
Less: Dividends and accretion on preferred stock
(7,737)
(7,924)
(2,669)
Net income (loss) attributable to common shareholder
$
(1,298,776)
$
(109,416)
$
(45,221)
Weighted-average shares (denominator):
Weighted-average number of shares of Class A common stock - basic
4,776
3,621
2,175
Weighted-average number of shares of Class A common stock - diluted
4,776
3,621
2,175
Earnings (loss) per share:
Basic - Net income (loss) attributable to common shareholders
$
(271.94)
$
(30.22)
$
(20.79)
Diluted - Net income (loss) attributable to common shareholders
$
(271.94)
$
(30.22)
$
(20.79)
(1) All share and earnings per share information presented has been recast to retrospectively adjust for the effects of the Special Stock Dividend distributed on March 31, 2017 and the Reverse Stock Split effective on September 7, 2018, as defined in Note 14, “Stockholders’ and Mezzanine Equity”.</t>
  </si>
  <si>
    <t>Commitments and Contingencies (Tables)</t>
  </si>
  <si>
    <t>Schedule of future minimum payments for noncancellable operating leases extending beyond one year</t>
  </si>
  <si>
    <t>(in thousands of dollars)
Years Ending December 31,
2019
$
1,231
2020
488
2021
—
2022
—
2023
—
Thereafter
—
$
1,719</t>
  </si>
  <si>
    <t>Subsidiary Guarantors (Tables)</t>
  </si>
  <si>
    <t>Table Text Block [Abstract]</t>
  </si>
  <si>
    <t>Condensed Consolidating Balance Sheet</t>
  </si>
  <si>
    <t>Condensed Consolidating Balance Sheet
December 31, 2018
Guarantor
Non-Guarantor
(in thousands of dollars)
JEI (Parent)
Issuers
Subsidiaries
Subsidiaries
Eliminations
Consolidated
Assets
Current assets
Cash and cash equivalents
$
3,591
$
35,595
$
19,278
$
—
$
—
$
58,464
Accounts receivable, net
Oil and gas sales
—
—
33,954
—
—
33,954
Joint interest owners
—
—
23,997
—
—
23,997
Other
—
—
614
—
—
614
Commodity derivative assets
—
5,003
—
—
—
5,003
Other current assets
1,877
437
5,785
—
—
8,099
Intercompany receivable
510,075
1,200,295
—
—
(1,710,370)
—
Total current assets
515,543
1,241,330
83,628
—
(1,710,370)
130,131
Oil and gas properties, net, under the successful efforts method
—
—
271,846
—
271,846
Other property, plant and equipment, net
—
—
1,639
—
1,639
Commodity derivative assets
—
1,415
—
—
1,415
Other assets
—
89
326
—
415
Deferred tax assets
129
—
—
—
129
Investment in subsidiaries
(1,219,248)
(7,688)
—
—
1,226,936
—
Total assets
$
(703,576)
$
1,235,146
$
357,439
$
—
$
(483,434)
$
405,575
Liabilities and Stockholders’ Equity
Current liabilities
Trade accounts payable
$
—
$
745
$
31,761
$
$
—
$
32,506
Oil and gas sales payable
—
—
34,035
—
—
34,035
Accrued liabilities
—
25,567
12,232
—
—
37,799
Commodity derivative liabilities
—
370
—
—
—
370
Other current liabilities
—
1,506
3,421
—
—
4,927
Intercompany payable
—
—
1,707,677
2,693
(1,710,370)
—
Total current liabilities
—
28,188
1,789,126
2,693
(1,710,370)
109,637
Long-term debt
—
982,157
—
—
—
982,157
Deferred revenue
—
4,118
—
—
—
4,118
Asset retirement obligations
—
—
20,432
—
—
20,432
Other liabilities
—
—
495
—
—
495
Total liabilities
—
1,014,463
1,810,053
2,693
(1,710,370)
1,116,839
Mezzanine equity
Series A preferred stock, $0.001 par value; 1,837,195 shares issued and outstanding at December 31, 2018
93,719
—
—
—
—
93,719
Stockholders’/ members' equity (deficit)
Members' equity
—
220,683
(1,452,614)
(2,693)
1,234,624
—
Class A common stock, $0.001 par value; 5,025,632 shares issued and 5,024,491 shares outstanding at December 31, 2018
5
—
—
—
—
5
Class B common stock, $0.001 par value; 172,193 shares issued and outstanding at December 31, 2018
—
—
—
—
—
—
Treasury stock, at cost: 1,130 shares at December 31, 2018
(358)
—
—
—
—
(358)
Additional paid-in-capital
638,108
—
—
—
—
638,108
Retained earnings (deficit)
(1,435,050)
—
—
—
—
(1,435,050)
Stockholders' equity (deficit)
(797,295)
220,683
(1,452,614)
(2,693)
1,234,624
(797,295)
Non-controlling interest
—
—
—
—
(7,688)
(7,688)
Total stockholders’ equity
(797,295)
220,683
(1,452,614)
(2,693)
1,226,936
(804,983)
Total liabilities and stockholders’ equity
$
(703,576)
$
1,235,146
$
357,439
$
—
$
(483,434)
$
405,575
Jones Energy, Inc.
Condensed Consolidating Balance Sheet
December 31, 2017
Guarantor
Non-Guarantor
(in thousands of dollars)
JEI (Parent)
Issuers
Subsidiaries
Subsidiaries
Eliminations
Consolidated
Assets
Current assets
Cash
$
5,248
$
1,180
$
13,024
$
20
$
—
$
19,472
Accounts receivable, net
Oil and gas sales
—
—
34,492
—
—
34,492
Joint interest owners
—
—
31,651
—
—
31,651
Other
—
—
1,236
—
—
1,236
Commodity derivative assets
—
3,474
—
—
—
3,474
Other current assets
1,866
358
12,152
—
—
14,376
Intercompany receivable
383,849
1,146,647
—
—
(1,530,496)
—
Total current assets
390,963
1,151,659
92,555
20
(1,530,496)
104,701
Oil and gas properties, net, under the successful efforts method
—
—
1,597,040
—
—
1,597,040
Other property, plant and equipment, net
—
—
2,192
527
—
2,719
Commodity derivative assets
—
172
—
—
—
172
Other assets
—
4,427
1,004
—
—
5,431
Investment in subsidiaries
242,617
116,349
—
—
(358,966)
—
Total assets
$
633,580
$
1,272,607
$
1,692,791
$
547
$
(1,889,462)
$
1,710,063
Liabilities and Stockholders’ Equity
Current liabilities
Trade accounts payable
$
138
$
247
$
72,278
$
—
$
—
$
72,663
Oil and gas sales payable
—
—
31,462
—
—
31,462
Accrued liabilities
62
11,363
10,172
7
—
21,604
Commodity derivative liabilities
—
36,709
—
—
—
36,709
Other current liabilities
1,606
1,723
720
—
—
4,049
Intercompany payable
—
—
1,527,418
3,078
(1,530,496)
—
Total current liabilities
1,806
50,042
1,642,050
3,085
(1,530,496)
166,487
Long-term debt
—
759,316
—
—
—
759,316
Deferred revenue
—
5,457
—
—
—
5,457
Commodity derivative liabilities
—
8,788
—
—
—
8,788
Asset retirement obligations
—
—
19,652
—
—
19,652
Liability under tax receivable agreement
59,596
—
—
—
—
59,596
Other liabilities
—
68
743
—
—
811
Deferred tax liabilities
12,852
1,429
—
—
—
14,281
Total liabilities
74,254
825,100
1,662,445
3,085
(1,530,496)
1,034,388
Mezzanine equity
Series A preferred stock, $0.001 par value; 1,839,995 shares issued and outstanding at December 31, 2017
89,539
—
—
—
—
89,539
Stockholders’/ members' equity (deficit)
Members' equity
—
447,507
30,346
(2,538)
(475,315)
—
Class A common stock, $0.001 par value; 4,506,991 shares issued and 4,505,861 shares outstanding at December 31, 2017
5
—
—
—
—
5
Class B common stock, $0.001 par value; 481,391 shares issued and outstanding at December 31, 2017
—
—
—
—
—
—
Treasury stock, at cost: 1,130 shares at December 31, 2017
(358)
—
—
—
—
(358)
Additional paid-in-capital
606,414
—
—
—
—
606,414
Retained earnings (deficit)
(136,274)
—
—
—
—
(136,274)
Stockholders' equity (deficit)
469,787
447,507
30,346
(2,538)
(475,315)
469,787
Non-controlling interest
—
—
—
—
116,349
116,349
Total stockholders’ equity
469,787
447,507
30,346
(2,538)
(358,966)
586,136
Total liabilities and stockholders’ equity
$
633,580
$
1,272,607
$
1,692,791
$
547
$
(1,889,462)
$
1,710,063</t>
  </si>
  <si>
    <t>Condensed Consolidating Statement of Operations</t>
  </si>
  <si>
    <t>Condensed Consolidating Statement of Operations
Year Ended December 31, 2018
Guarantor
Non-Guarantor
(in thousands of dollars)
JEI (Parent)
Issuers
Subsidiaries
Subsidiaries
Eliminations
Consolidated
Operating revenues
Oil and gas sales
$
—
$
—
$
236,873
$
—
$
—
$
236,873
Other revenues
—
1,555
(2,071)
—
—
(516)
Total operating revenues
—
1,555
234,802
—
—
236,357
Operating costs and expenses
Lease operating
—
—
44,921
—
—
44,921
Production and ad valorem taxes
—
—
12,087
—
—
12,087
Transportation and processing costs
—
—
3,368
—
—
3,368
Exploration
—
—
8,157
—
—
8,157
Depletion, depreciation and amortization
—
—
173,828
76
—
173,904
Impairment of oil and gas properties
—
—
1,331,785
—
—
1,331,785
Accretion of ARO liability
—
—
1,066
—
—
1,066
General and administrative
—
12,753
18,291
160
—
31,204
Other operating
—
—
250
—
—
250
Total operating expenses
—
12,753
1,593,753
236
—
1,606,742
Operating income (loss)
—
(11,198)
(1,358,951)
(236)
—
(1,370,385)
Other income (expense)
Interest expense
—
(88,727)
(601)
—
—
(89,328)
Net gain (loss) on commodity derivatives
—
(2,757)
—
—
—
(2,757)
Other income (expense)
53,330
(105)
629
81
—
53,935
Other income (expense), net
53,330
(91,589)
28
81
—
(38,150)
Income (loss) before income tax
53,330
(102,787)
(1,358,923)
(155)
—
(1,408,535)
Equity interest in income (loss)
(1,404,794)
(57,071)
—
—
1,461,865
—
Income tax provision (benefit)
(60,425)
(1,416)
—
—
—
(61,841)
Net income (loss)
(1,291,039)
(158,442)
(1,358,923)
(155)
1,461,865
(1,346,694)
Net income (loss) attributable to non-controlling interests
—
—
—
—
(55,655)
(55,655)
Net income (loss) attributable to controlling interests
$
(1,291,039)
$
(158,442)
$
(1,358,923)
$
(155)
$
1,517,520
$
(1,291,039)
Dividends and accretion on preferred stock
(7,737)
—
—
—
—
(7,737)
Net income (loss) attributable to common shareholders
$
(1,298,776)
$
(158,442)
$
(1,358,923)
$
(155)
$
1,517,520
$
(1,298,776)
Jones Energy, Inc.
Condensed Consolidating Statement of Operations
Year Ended December 31, 2017
Guarantor
Non-Guarantor
(in thousands of dollars)
JEI (Parent)
Issuers
Subsidiaries
Subsidiaries
Eliminations
Consolidated
Operating revenues
Oil and gas sales
$
—
$
—
$
186,393
$
—
$
—
$
186,393
Other revenues
—
1,854
326
—
—
2,180
Total operating revenues
—
1,854
186,719
—
—
188,573
Operating costs and expenses
Lease operating
—
—
36,636
—
—
36,636
Production and ad valorem taxes
—
—
6,874
—
—
6,874
Exploration
—
—
14,145
—
—
14,145
Depletion, depreciation and amortization
—
—
167,133
91
—
167,224
Impairment of oil and gas properties
—
—
149,648
—
—
149,648
Accretion of ARO liability
—
—
960
—
—
960
General and administrative
237
10,146
19,226
283
—
29,892
Total operating expenses
237
10,146
394,622
374
—
405,379
Operating income (loss)
(237)
(8,292)
(207,903)
(374)
—
(216,806)
Other income (expense)
Interest expense
—
(52,016)
365
—
—
(51,651)
Net gain (loss) on commodity derivatives
—
(17,985)
—
—
—
(17,985)
Other income (expense)
59,492
(93)
(2,447)
—
—
56,952
Other income (expense), net
59,492
(70,094)
(2,082)
—
—
(12,684)
Income (loss) before income tax
59,255
(78,386)
(209,985)
(374)
—
(229,490)
Equity interest in income (loss)
(211,217)
(77,527)
—
—
288,744
—
Income tax provision (benefit)
(50,470)
(197)
—
—
—
(50,667)
Net income (loss)
(101,492)
(155,716)
(209,985)
(374)
288,744
(178,823)
Net income (loss) attributable to non-controlling interests
—
—
—
—
(77,331)
(77,331)
Net income (loss) attributable to controlling interests
$
(101,492)
$
(155,716)
$
(209,985)
$
(374)
$
366,075
$
(101,492)
Dividends and accretion on preferred stock
(7,924)
—
—
—
—
(7,924)
Net income (loss) attributable to common shareholders
$
(109,416)
$
(155,716)
$
(209,985)
$
(374)
$
366,075
$
(109,416)
Jones Energy, Inc.
Condensed Consolidating Statement of Operations
Year Ended December 31, 2016
Guarantor
Non-Guarantor
(in thousands of dollars)
JEI (Parent)
Issuers
Subsidiaries
Subsidiaries
Eliminations
Consolidated
Operating revenues
Oil and gas sales
$
—
$
—
$
124,877
$
—
$
—
$
124,877
Other revenues
—
2,384
586
—
—
2,970
Total operating revenues
—
2,384
125,463
—
—
127,847
Operating costs and expenses
Lease operating
—
—
32,640
—
—
32,640
Production and ad valorem taxes
—
—
7,768
—
—
7,768
Exploration
—
—
6,673
—
—
6,673
Depletion, depreciation and amortization
—
—
153,843
87
—
153,930
Accretion of ARO liability
—
—
1,263
—
—
1,263
General and administrative
—
12,028
17,244
368
—
29,640
Other operating
—
—
199
—
—
199
Total operating expenses
—
12,028
219,630
455
—
232,113
Operating income (loss)
—
(9,644)
(94,167)
(455)
—
(104,266)
Other income (expense)
Interest expense
—
(53,080)
(47)
—
—
(53,127)
Gain on debt extinguishment
—
99,530
—
—
—
99,530
Net gain (loss) on commodity derivatives
—
(51,264)
—
—
—
(51,264)
Other income (expense)
784
(321)
73
—
—
536
Other income (expense), net
784
(5,135)
26
—
—
(4,325)
Income (loss) before income tax
784
(14,779)
(94,141)
(455)
—
(108,591)
Equity interest in income (loss)
(66,804)
(42,571)
—
—
109,375
—
Income tax provision (benefit)
(23,468)
(318)
—
—
—
(23,786)
Net income (loss)
(42,552)
(57,032)
(94,141)
(455)
109,375
(84,805)
Net income (loss) attributable to non-controlling interests
—
—
—
—
(42,253)
(42,253)
Net income (loss) attributable to controlling interests
$
(42,552)
$
(57,032)
$
(94,141)
$
(455)
$
151,628
$
(42,552)
Dividends and accretion on preferred stock
(2,669)
—
—
—
—
(2,669)
Net income (loss) attributable to common shareholders
$
(45,221)
$
(57,032)
$
(94,141)
$
(455)
$
151,628
$
(45,221)</t>
  </si>
  <si>
    <t>Condensed Consolidating Statement of Cash Flows</t>
  </si>
  <si>
    <t>Condensed Consolidating Statement of Cash Flows
Year Ended December 31, 2018
Non-
Guarantor
Guarantor
(in thousands of dollars)
JEI (Parent)
Issuers
Subsidiaries
Subsidiaries
Eliminations
Consolidated
Cash flows from operating activities
Net income (loss)
$
(1,291,039)
$
(158,442)
$
(1,358,923)
$
(155)
$
1,461,865
$
(1,346,694)
Adjustments to reconcile net income (loss) to net cash provided by operating activities
1,289,627
29,982
1,552,923
135
(1,461,865)
1,410,802
Net cash (used in) / provided by operations
(1,412)
(128,460)
194,000
(20)
—
64,108
Cash flows from investing activities
Additions to oil and gas properties
—
—
(198,468)
—
—
(198,468)
Proceeds from sales of assets
—
—
11,082
—
—
11,082
Acquisition of other property, plant and equipment
—
—
(360)
—
—
(360)
Current period settlements of matured derivative contracts
—
(53,147)
—
—
—
(53,147)
Net cash (used in) / provided by investing
—
(53,147)
(187,746)
—
—
(240,893)
Cash flows from financing activities
Proceeds from issuance of long-term debt
—
20,000
—
—
—
20,000
Repayment of long-term debt
—
(231,000)
—
—
—
(231,000)
Proceeds from senior notes
—
438,867
—
—
—
438,867
Payment of debt issuance costs
—
(11,624)
—
—
—
(11,624)
Net payments for share based compensation
—
(466)
—
—
—
(466)
Net cash (used in) / provided by financing
—
215,777
—
—
—
215,777
Net increase (decrease) in cash and cash equivalents
(1,412)
34,170
6,254
(20)
—
38,992
Cash and cash equivalents
Beginning of period
5,248
1,180
13,024
20
—
19,472
End of period
$
3,836
$
35,350
$
19,278
$
—
$
—
$
58,464
Jones Energy, Inc.
Condensed Consolidating Statement of Cash Flows
Year Ended December 31, 2017
Non-
Guarantor
Guarantor
(in thousands of dollars)
JEI (Parent)
Issuers
Subsidiaries
Subsidiaries
Eliminations
Consolidated
Cash flows from operating activities
Net income (loss)
$
(101,492)
$
(155,716)
$
(209,985)
$
(374)
$
288,744
$
(178,823)
Adjustments to reconcile net income (loss) to net cash provided by operating activities
73,536
52,870
399,795
374
(288,744)
237,831
Net cash (used in) / provided by operations
(27,956)
(102,846)
189,810
—
—
59,008
Cash flows from investing activities
Additions to oil and gas properties
—
—
(245,364)
—
—
(245,364)
Net adjustments to purchase price of properties acquired
—
—
2,391
—
—
2,391
Proceeds from sales of assets
—
—
61,290
—
—
61,290
Acquisition of other property, plant and equipment
—
—
(586)
—
—
(586)
Current period settlements of matured derivative contracts
—
72,265
—
—
—
72,265
Net cash (used in) / provided by investing
—
72,265
(182,269)
—
—
(110,004)
Cash flows from financing activities
Proceeds from issuance of long-term debt
—
162,000
—
—
—
162,000
Repayment under long-term debt
—
(129,000)
—
—
—
(129,000)
Payment of debt issuance costs
—
(1,115)
—
—
—
(1,115)
Payment of dividends on preferred stock
(3,368)
—
—
—
—
(3,368)
Net distributions paid to JEH unitholders
1,075
(1,637)
—
—
—
(562)
Net payments for share based compensation
—
(462)
—
—
—
(462)
Proceeds from sale of common stock
8,333
—
—
—
—
8,333
Net cash (used in) / provided by financing
6,040
29,786
—
—
—
35,826
Net increase (decrease) in cash
(21,916)
(795)
7,541
—
—
(15,170)
Cash
Beginning of period
27,164
1,975
5,483
20
—
34,642
End of period
$
5,248
$
1,180
$
13,024
$
20
$
—
$
19,472
Jones Energy, Inc.
Condensed Consolidating Statement of Cash Flows
Year Ended December 31, 2016
Non-
Guarantor
Guarantor
(in thousands of dollars)
JEI (Parent)
Issuers
Subsidiaries
Subsidiaries
Eliminations
Consolidated
Cash flows from operating activities
Net income (loss)
$
(42,552)
$
(57,032)
$
(94,141)
$
(455)
$
109,375
$
(84,805)
Adjustments to reconcile net income (loss) to net cash provided by operating activities
(105,877)
(28,124)
353,426
455
(109,375)
110,505
Net cash (used in) / provided by operations
(148,429)
(85,156)
259,285
—
—
25,700
Cash flows from investing activities
Additions to oil and gas properties
—
—
(264,462)
—
—
(264,462)
Proceeds from sales of assets
—
—
1,645
—
—
1,645
Acquisition of other property, plant and equipment
—
—
(310)
—
—
(310)
Current period settlements of matured derivative contracts
—
132,265
—
—
—
132,265
Net cash (used in) / provided by investing
—
132,265
(263,127)
—
—
(130,862)
Cash flows from financing activities
Proceeds from issuance of long-term debt
—
130,000
—
—
—
130,000
Repayment under long-term debt
—
(62,000)
—
—
—
(62,000)
Purchase of senior notes
—
(84,589)
—
—
—
(84,589)
Payment of debt issuance costs
—
—
—
—
—
—
Payment of dividends on preferred stock
(1,615)
—
—
—
—
(1,615)
Net distributions paid to JEH unitholders
23,674
(40,993)
—
—
—
(17,319)
Proceeds from sale of common stock
65,446
—
—
—
—
65,446
Proceeds from sale of preferred stock
87,988
—
—
—
—
87,988
Net cash (used in) / provided by financing
175,493
(57,582)
—
—
—
117,911
Net increase (decrease) in cash
27,064
(10,473)
(3,842)
—
—
12,749
Cash
Beginning of period
100
12,448
9,325
20
—
21,893
End of period
$
27,164
$
1,975
$
5,483
$
20
$
—
$
34,642</t>
  </si>
  <si>
    <t>Organization and Description of Business - Common Stock (Details)</t>
  </si>
  <si>
    <t>Dec. 31, 2018classshares</t>
  </si>
  <si>
    <t>Common Stock</t>
  </si>
  <si>
    <t>Number of classes of common stock | class</t>
  </si>
  <si>
    <t>Economic interests/rights (as a percent)</t>
  </si>
  <si>
    <t>0.00%</t>
  </si>
  <si>
    <t>Votes per share entitled to holders</t>
  </si>
  <si>
    <t>Pre-IPO owners of JEH</t>
  </si>
  <si>
    <t>Ratio in which JEH Units and Class B common stock are exchanged for Class A common stock</t>
  </si>
  <si>
    <t>JEH | Jones Energy, Inc.</t>
  </si>
  <si>
    <t>Number of units held (in shares)</t>
  </si>
  <si>
    <t>JEH | Pre-IPO owners of JEH</t>
  </si>
  <si>
    <t>Organization and Description of Business - Series A Perpetual Convertible Preferred Stock (Details)</t>
  </si>
  <si>
    <t>Oct. 15, 2018</t>
  </si>
  <si>
    <t>Jul. 17, 2018</t>
  </si>
  <si>
    <t>Apr. 17, 2018</t>
  </si>
  <si>
    <t>Jan. 11, 2018</t>
  </si>
  <si>
    <t>Oct. 09, 2017</t>
  </si>
  <si>
    <t>Jul. 13, 2017</t>
  </si>
  <si>
    <t>Apr. 17, 2017</t>
  </si>
  <si>
    <t>Jan. 19, 2017</t>
  </si>
  <si>
    <t>Aug. 25, 2016$ / sharesshares</t>
  </si>
  <si>
    <t>Dec. 31, 2018$ / sharesshares</t>
  </si>
  <si>
    <t>Dec. 31, 2017$ / sharesshares</t>
  </si>
  <si>
    <t>Series A Perpetual Convertible Preferred Stock</t>
  </si>
  <si>
    <t>Series A preferred stock, par value (in dollars per share) | $ / shares</t>
  </si>
  <si>
    <t>Series A preferred stock, shares issued | shares</t>
  </si>
  <si>
    <t>Series A preferred stock, shares outstanding | shares</t>
  </si>
  <si>
    <t>Reverse stock split</t>
  </si>
  <si>
    <t>Low</t>
  </si>
  <si>
    <t>Series A preferred stock</t>
  </si>
  <si>
    <t>Shares issued (in shares) | shares</t>
  </si>
  <si>
    <t>Dividend rate (as a percent)</t>
  </si>
  <si>
    <t>8.00%</t>
  </si>
  <si>
    <t>Preferred stock, share price (in dollars per share) | $ / shares</t>
  </si>
  <si>
    <t>Significant Accounting Policies - Segment Information (Details)</t>
  </si>
  <si>
    <t>Dec. 31, 2018segmentarea</t>
  </si>
  <si>
    <t>Number of industry segments | segment</t>
  </si>
  <si>
    <t>Number of Geographic Areas in which Entity Operates | area</t>
  </si>
  <si>
    <t>Significant Accounting Policies - Accounts Receivable (Details) $ in Millions</t>
  </si>
  <si>
    <t>Dec. 31, 2018USD ($)</t>
  </si>
  <si>
    <t>Payment period of oil and gas sales, minimum</t>
  </si>
  <si>
    <t>30 days</t>
  </si>
  <si>
    <t>Payment period of oil and gas sales, maximum</t>
  </si>
  <si>
    <t>60 days</t>
  </si>
  <si>
    <t>Period within which joint interest owner obligations becomes due</t>
  </si>
  <si>
    <t>Interest charged on past-due balances</t>
  </si>
  <si>
    <t>Significant Accounting Policies - Concentration of Risk (Details)</t>
  </si>
  <si>
    <t>Dec. 31, 2018USD ($)customerOwner</t>
  </si>
  <si>
    <t>Dec. 31, 2017USD ($)customerOwner</t>
  </si>
  <si>
    <t>Dec. 31, 2016customerOwner</t>
  </si>
  <si>
    <t>Amount insured by FDIC</t>
  </si>
  <si>
    <t>Excess amount insured</t>
  </si>
  <si>
    <t>Accounts receivable - Oil and gas sales | Credit risk</t>
  </si>
  <si>
    <t>Concentration risk (as a percent)</t>
  </si>
  <si>
    <t>73.00%</t>
  </si>
  <si>
    <t>71.00%</t>
  </si>
  <si>
    <t>77.00%</t>
  </si>
  <si>
    <t>Number of customers | customer</t>
  </si>
  <si>
    <t>Accounts receivable - Joint interest owners | Credit risk</t>
  </si>
  <si>
    <t>35.00%</t>
  </si>
  <si>
    <t>59.00%</t>
  </si>
  <si>
    <t>48.00%</t>
  </si>
  <si>
    <t>Number of customers | Owner</t>
  </si>
  <si>
    <t>Significant Accounting Policies - Dependence on Major Customers (Details) - Oil and gas sales - Customer concentration</t>
  </si>
  <si>
    <t>ETC Field Services LLC</t>
  </si>
  <si>
    <t>20.00%</t>
  </si>
  <si>
    <t>22.00%</t>
  </si>
  <si>
    <t>24.00%</t>
  </si>
  <si>
    <t>Plains Marketing</t>
  </si>
  <si>
    <t>26.00%</t>
  </si>
  <si>
    <t>40.00%</t>
  </si>
  <si>
    <t>37.00%</t>
  </si>
  <si>
    <t>CVR Energy, Inc</t>
  </si>
  <si>
    <t>19.00%</t>
  </si>
  <si>
    <t>Significant Accounting Policies - Oil and Gas Properties (Details)</t>
  </si>
  <si>
    <t>Dec. 31, 2018ft³ / Boe</t>
  </si>
  <si>
    <t>Minimum project period for capitalization of interest on expenditures</t>
  </si>
  <si>
    <t>6 months</t>
  </si>
  <si>
    <t>Unit conversion ratio</t>
  </si>
  <si>
    <t>Significant Accounting Policies - Other Property, Plant and Equipment (Details)</t>
  </si>
  <si>
    <t>Estimated useful lives</t>
  </si>
  <si>
    <t>3 years</t>
  </si>
  <si>
    <t>Maximum</t>
  </si>
  <si>
    <t>10 years</t>
  </si>
  <si>
    <t>Significant Accounting Policies - Oil and Gas Sales Payable (Details)</t>
  </si>
  <si>
    <t>Period of remittance for oil and gas sales payable</t>
  </si>
  <si>
    <t>Significant Accounting Policies - Accrued Liabilities (Details) - USD ($) $ in Thousands</t>
  </si>
  <si>
    <t>Joint interest owners prepayments</t>
  </si>
  <si>
    <t>Other accrued liabilities</t>
  </si>
  <si>
    <t>Total accrued liabilities</t>
  </si>
  <si>
    <t>Significant Accounting Policies - Revenue Recognition (Details)</t>
  </si>
  <si>
    <t>Practical expedients - revenue recognition</t>
  </si>
  <si>
    <t>Incremental cost of obtaining contracts as an expenses</t>
  </si>
  <si>
    <t>Revenue, Practical Expedient, Initial Application and Transition, Nondisclosure of Transaction Price Allocation to Remaining Performance Obligation [true false]</t>
  </si>
  <si>
    <t>Practical expedients - performance obligations</t>
  </si>
  <si>
    <t>Remaining performance obligations</t>
  </si>
  <si>
    <t>Significant Accounting Policies - Recent Accounting Pronouncements (Details) - ASU 2016-02 $ in Millions</t>
  </si>
  <si>
    <t>Jan. 01, 2019USD ($)property</t>
  </si>
  <si>
    <t>New Accounting Pronouncements or Change in Accounting Principle [Line Items]</t>
  </si>
  <si>
    <t>Right of use asset</t>
  </si>
  <si>
    <t>Lease liability</t>
  </si>
  <si>
    <t>Number of Real Estate Leased Properties | property</t>
  </si>
  <si>
    <t>Acquisitions and Divestitures - Anadarko Acquisition - Purchase Price Allocation (Details) - Anadarko Acquisition $ in Millions</t>
  </si>
  <si>
    <t>Aug. 25, 2016USD ($)</t>
  </si>
  <si>
    <t>Oil and gas properties</t>
  </si>
  <si>
    <t>Purchase consideration</t>
  </si>
  <si>
    <t>Unproved</t>
  </si>
  <si>
    <t>Proved</t>
  </si>
  <si>
    <t>Wells and equipment and related facilities</t>
  </si>
  <si>
    <t>Acquisitions and Divestitures - Anadarko Acquisition - Additional Information (Details) - Anadarko Acquisition</t>
  </si>
  <si>
    <t>Aug. 25, 2016abbl / ditem</t>
  </si>
  <si>
    <t>Number of wells | item</t>
  </si>
  <si>
    <t>Wells operated by entity (as a percent)</t>
  </si>
  <si>
    <t>Number of net acres | a</t>
  </si>
  <si>
    <t>Production per day (in barrels per day) | bbl / d</t>
  </si>
  <si>
    <t>Acquisitions and Divestitures - Merge Acquisition (Details) - Merge Acquisition $ in Millions</t>
  </si>
  <si>
    <t>Sep. 22, 2016USD ($)a</t>
  </si>
  <si>
    <t>Mar. 31, 2017USD ($)</t>
  </si>
  <si>
    <t>Proceeds from final working capital settlement</t>
  </si>
  <si>
    <t>Acquisitions and Divestitures - Arkoma Divestiture (Details) - USD ($) $ in Millions</t>
  </si>
  <si>
    <t>6 Months Ended</t>
  </si>
  <si>
    <t>Jun. 30, 2017</t>
  </si>
  <si>
    <t>Aug. 01, 2017</t>
  </si>
  <si>
    <t>Divestitures</t>
  </si>
  <si>
    <t>Impairment charges</t>
  </si>
  <si>
    <t>Contingent payments based on natural gas prices</t>
  </si>
  <si>
    <t>Gain in Other income (expense)</t>
  </si>
  <si>
    <t>Arkoma Assets | Disposal Group, Disposed of by Sale, Not Discontinued Operations</t>
  </si>
  <si>
    <t>Consideration, purchase price</t>
  </si>
  <si>
    <t>Arkoma Assets | Disposal Group, Disposed of by Sale, Not Discontinued Operations | Scenario, Adjustment</t>
  </si>
  <si>
    <t>Arkoma Assets | Disposal Group, Held-for-sale, Not Discontinued Operations</t>
  </si>
  <si>
    <t>Acquisitions and Divestitures - Sale of Non-core Assets (Details) $ in Millions</t>
  </si>
  <si>
    <t>Net gain (loss) from divestiture</t>
  </si>
  <si>
    <t>Revenue Recognition - Adoption of ASC Topic 606 (Details) - USD ($) $ in Thousands</t>
  </si>
  <si>
    <t>Accounting Standards Update 2014-09 | Difference between Revenue Guidance in Effect before and after Topic 606</t>
  </si>
  <si>
    <t>Revenue Recognition - Impact on Statement of Operations (Details) - USD ($) $ / shares in Units, shares in Thousands, $ in Thousands</t>
  </si>
  <si>
    <t>Difference between Revenue Guidance in Effect before and after Topic 606 | Accounting Standards Update 2014-09</t>
  </si>
  <si>
    <t>Calculated under Revenue Guidance in Effect before Topic 606</t>
  </si>
  <si>
    <t>Calculated under Revenue Guidance in Effect before Topic 606 | Accounting Standards Update 2014-09</t>
  </si>
  <si>
    <t>Revenue Recognition - Practical Expedients (Details)</t>
  </si>
  <si>
    <t>Revenue Recognition - Disaggregation of Revenue (Details) - USD ($) $ in Thousands</t>
  </si>
  <si>
    <t>Oil</t>
  </si>
  <si>
    <t>Natural gas</t>
  </si>
  <si>
    <t>Natural gas liquids</t>
  </si>
  <si>
    <t>Eastern Anadarko</t>
  </si>
  <si>
    <t>Eastern Anadarko | Oil</t>
  </si>
  <si>
    <t>Eastern Anadarko | Natural gas</t>
  </si>
  <si>
    <t>Eastern Anadarko | Natural gas liquids</t>
  </si>
  <si>
    <t>Western Anadarko</t>
  </si>
  <si>
    <t>Western Anadarko | Oil</t>
  </si>
  <si>
    <t>Western Anadarko | Natural gas</t>
  </si>
  <si>
    <t>Western Anadarko | Natural gas liquids</t>
  </si>
  <si>
    <t>Calculated under Revenue Guidance in Effect before Topic 606 | Oil</t>
  </si>
  <si>
    <t>Calculated under Revenue Guidance in Effect before Topic 606 | Natural gas</t>
  </si>
  <si>
    <t>Calculated under Revenue Guidance in Effect before Topic 606 | Natural gas liquids</t>
  </si>
  <si>
    <t>Calculated under Revenue Guidance in Effect before Topic 606 | Eastern Anadarko</t>
  </si>
  <si>
    <t>Calculated under Revenue Guidance in Effect before Topic 606 | Eastern Anadarko | Oil</t>
  </si>
  <si>
    <t>Calculated under Revenue Guidance in Effect before Topic 606 | Eastern Anadarko | Natural gas</t>
  </si>
  <si>
    <t>Calculated under Revenue Guidance in Effect before Topic 606 | Eastern Anadarko | Natural gas liquids</t>
  </si>
  <si>
    <t>Calculated under Revenue Guidance in Effect before Topic 606 | Western Anadarko</t>
  </si>
  <si>
    <t>Calculated under Revenue Guidance in Effect before Topic 606 | Western Anadarko | Oil</t>
  </si>
  <si>
    <t>Calculated under Revenue Guidance in Effect before Topic 606 | Western Anadarko | Natural gas</t>
  </si>
  <si>
    <t>Calculated under Revenue Guidance in Effect before Topic 606 | Western Anadarko | Natural gas liquids</t>
  </si>
  <si>
    <t>Revenue Recognition - Timing of Transfer of Product or Service (Details) - USD ($) $ in Thousands</t>
  </si>
  <si>
    <t>3 Months Ended</t>
  </si>
  <si>
    <t>Transferred at Point in Time</t>
  </si>
  <si>
    <t>Transferred over Time</t>
  </si>
  <si>
    <t>Calculated under Revenue Guidance in Effect before Topic 606 | Transferred at Point in Time</t>
  </si>
  <si>
    <t>Calculated under Revenue Guidance in Effect before Topic 606 | Transferred over Time</t>
  </si>
  <si>
    <t>Revenue Recognition - Contract Balances (Details) - USD ($) $ in Thousands</t>
  </si>
  <si>
    <t>Contract balances</t>
  </si>
  <si>
    <t>Contract liabilities</t>
  </si>
  <si>
    <t>Properties, Plant and Equipment - Oil and Gas Properties - Tabular Information (Details) - USD ($) $ in Thousands</t>
  </si>
  <si>
    <t>Mineral interests in properties</t>
  </si>
  <si>
    <t>Unproved Carrying Value</t>
  </si>
  <si>
    <t>Proved Carrying Value</t>
  </si>
  <si>
    <t>Gross oil and gas properties</t>
  </si>
  <si>
    <t>Less: Accumulated depletion and impairment</t>
  </si>
  <si>
    <t>Net oil and gas properties</t>
  </si>
  <si>
    <t>Properties, Plant and Equipment - Oil and Gas Properties - Additional Information (Details) $ in Thousands</t>
  </si>
  <si>
    <t>Dec. 31, 2017USD ($)</t>
  </si>
  <si>
    <t>Jun. 30, 2017USD ($)</t>
  </si>
  <si>
    <t>Dec. 31, 2018USD ($)project</t>
  </si>
  <si>
    <t>Dec. 31, 2017USD ($)project</t>
  </si>
  <si>
    <t>Dec. 31, 2016USD ($)</t>
  </si>
  <si>
    <t>Number of exploratory wells for which costs were capitalized | project</t>
  </si>
  <si>
    <t>Costs capitalized in connection with exploratory wells</t>
  </si>
  <si>
    <t>Exploration expense on exploratory wells</t>
  </si>
  <si>
    <t>Amount of capitalized interest on expenditures</t>
  </si>
  <si>
    <t>Depletion of oil and gas properties</t>
  </si>
  <si>
    <t>Impairments of proved or unproved oil and gas properties</t>
  </si>
  <si>
    <t>Properties, Plant and Equipment - Other Property, Plant and Equipment - Tabular Information (Details) - USD ($) $ in Thousands</t>
  </si>
  <si>
    <t>Gross other property, plant and equipment</t>
  </si>
  <si>
    <t>Less: Accumulated depreciation and amortization</t>
  </si>
  <si>
    <t>Net other property, plant and equipment</t>
  </si>
  <si>
    <t>Leasehold improvements</t>
  </si>
  <si>
    <t>Furniture, fixtures, computers and software</t>
  </si>
  <si>
    <t>Vehicles</t>
  </si>
  <si>
    <t>Aircraft</t>
  </si>
  <si>
    <t>Land</t>
  </si>
  <si>
    <t>Properties, Plant and Equipment - Other Property, Plant and Equipment - Depreciation and Amortization (Details) - USD ($) $ in Millions</t>
  </si>
  <si>
    <t>Depreciation and amortization of other property, plant and equipment</t>
  </si>
  <si>
    <t>Long-Term Debt - Tabular Disclosure (Details) - USD ($) $ in Thousands</t>
  </si>
  <si>
    <t>Total principal amount</t>
  </si>
  <si>
    <t>Less: unamortized discount</t>
  </si>
  <si>
    <t>Less: debt issuance costs, net</t>
  </si>
  <si>
    <t>Total carrying amount</t>
  </si>
  <si>
    <t>2022 Notes | Senior notes</t>
  </si>
  <si>
    <t>2023 Notes | Senior notes</t>
  </si>
  <si>
    <t>2023 First Lien Notes | Senior notes</t>
  </si>
  <si>
    <t>Revolving credit facility | Revolver | Line of credit</t>
  </si>
  <si>
    <t>Long-Term Debt - Senior Unsecured Notes (Details) - USD ($) $ in Thousands</t>
  </si>
  <si>
    <t>Feb. 29, 2016</t>
  </si>
  <si>
    <t>Feb. 23, 2015</t>
  </si>
  <si>
    <t>Apr. 01, 2014</t>
  </si>
  <si>
    <t>Senior Unsecured Notes</t>
  </si>
  <si>
    <t>Notes proceeds from issuance</t>
  </si>
  <si>
    <t>Repayment under long-term debt</t>
  </si>
  <si>
    <t>Purchased amount</t>
  </si>
  <si>
    <t>Senior notes</t>
  </si>
  <si>
    <t>Aggregate principal amount repurchased</t>
  </si>
  <si>
    <t>Aggregate principal amount</t>
  </si>
  <si>
    <t>Stated interest rate (as a percent)</t>
  </si>
  <si>
    <t>6.75%</t>
  </si>
  <si>
    <t>Aggregate principle amount repurchased and available for reissuance</t>
  </si>
  <si>
    <t>9.25%</t>
  </si>
  <si>
    <t>Discount of principal amount (as a percent)</t>
  </si>
  <si>
    <t>94.59%</t>
  </si>
  <si>
    <t>Beneficial owner | 2023 Notes | Senior notes</t>
  </si>
  <si>
    <t>Long-Term Debt - Senior Secured First Lien Notes (Details) - USD ($) $ in Thousands</t>
  </si>
  <si>
    <t>Feb. 14, 2018</t>
  </si>
  <si>
    <t>Senior Secured Notes</t>
  </si>
  <si>
    <t>97.526%</t>
  </si>
  <si>
    <t>Loan costs capitalized</t>
  </si>
  <si>
    <t>Long-Term Debt - Other Long-Term Debt (Details) - USD ($) $ in Thousands</t>
  </si>
  <si>
    <t>Jun. 27, 2018</t>
  </si>
  <si>
    <t>Dec. 31, 2024</t>
  </si>
  <si>
    <t>Feb. 13, 2018</t>
  </si>
  <si>
    <t>Other Long-Term Debt</t>
  </si>
  <si>
    <t>Repayment of outstanding borrowings</t>
  </si>
  <si>
    <t>Accelerated amortization of debt issuance costs</t>
  </si>
  <si>
    <t>Senior secured notes</t>
  </si>
  <si>
    <t>Borrowing base</t>
  </si>
  <si>
    <t>Average interest rate (as a percent)</t>
  </si>
  <si>
    <t>4.46%</t>
  </si>
  <si>
    <t>Average outstanding balance</t>
  </si>
  <si>
    <t>Total interest and commitment fees</t>
  </si>
  <si>
    <t>Revolving credit facility | London Interbank Offered Rate (LIBOR) | Low | Revolver | Line of credit</t>
  </si>
  <si>
    <t>Margin interest rate (as a percent)</t>
  </si>
  <si>
    <t>2.75%</t>
  </si>
  <si>
    <t>Revolving credit facility | London Interbank Offered Rate (LIBOR) | Maximum | Revolver | Line of credit</t>
  </si>
  <si>
    <t>3.75%</t>
  </si>
  <si>
    <t>Revolving credit facility | Federal Funds Effective Swap Rate | Revolver | Line of credit</t>
  </si>
  <si>
    <t>0.50%</t>
  </si>
  <si>
    <t>Revolving credit facility | One Month Adjust LIBO Rate | Revolver | Line of credit</t>
  </si>
  <si>
    <t>1.00%</t>
  </si>
  <si>
    <t>Leverage Ratio is Greater than 4.00 | Prime Rate | Low | Revolver | Line of credit</t>
  </si>
  <si>
    <t>1.75%</t>
  </si>
  <si>
    <t>Leverage Ratio is Greater than 4.00 | Prime Rate | Maximum | Revolver | Line of credit</t>
  </si>
  <si>
    <t>Derivative Instruments and Hedging Activities - Hedging Positions (Details)</t>
  </si>
  <si>
    <t>Dec. 31, 2018bbl / moMMBTU / mo$ / MMBTU$ / bbl</t>
  </si>
  <si>
    <t>Calls (ceilings) | Collars | Low</t>
  </si>
  <si>
    <t>Hedging Positions</t>
  </si>
  <si>
    <t>Exercise price (in dollars per barrel)</t>
  </si>
  <si>
    <t>Exercise price (in dollars per mmbtu)</t>
  </si>
  <si>
    <t>Calls (ceilings) | Collars | Maximum</t>
  </si>
  <si>
    <t>Calls (ceilings) | Collars | Weighted Average</t>
  </si>
  <si>
    <t>Oil | Swaps | Low</t>
  </si>
  <si>
    <t>Net barrels per month (in barrels per month) | bbl / mo</t>
  </si>
  <si>
    <t>Oil | Swaps | Maximum</t>
  </si>
  <si>
    <t>Oil | Swaps | Weighted Average</t>
  </si>
  <si>
    <t>Oil | Collars | Low</t>
  </si>
  <si>
    <t>Oil | Collars | Maximum</t>
  </si>
  <si>
    <t>Oil | Collars | Weighted Average</t>
  </si>
  <si>
    <t>Oil | Puts (floors) | Collars | Low</t>
  </si>
  <si>
    <t>Oil | Puts (floors) | Collars | Maximum</t>
  </si>
  <si>
    <t>Oil | Puts (floors) | Collars | Weighted Average</t>
  </si>
  <si>
    <t>Natural gas | Swaps | Low</t>
  </si>
  <si>
    <t>Exercise price (in dollars per mmbtu) | $ / MMBTU</t>
  </si>
  <si>
    <t>Net MMbtu per month (in mmbtu per month) | MMBTU / mo</t>
  </si>
  <si>
    <t>Natural gas | Swaps | Maximum</t>
  </si>
  <si>
    <t>Natural gas | Swaps | Weighted Average</t>
  </si>
  <si>
    <t>Natural gas | Collars | Low</t>
  </si>
  <si>
    <t>Natural gas | Collars | Maximum</t>
  </si>
  <si>
    <t>Natural gas | Collars | Weighted Average</t>
  </si>
  <si>
    <t>Natural gas | Puts (floors) | Collars | Low</t>
  </si>
  <si>
    <t>Natural gas | Puts (floors) | Collars | Maximum</t>
  </si>
  <si>
    <t>Natural gas | Puts (floors) | Collars | Weighted Average</t>
  </si>
  <si>
    <t>Derivative Instruments and Hedging Activities - Recognized Gain (Loss) on Derivative Instruments (Details) - USD ($) $ in Thousands</t>
  </si>
  <si>
    <t>Recognized Net Gain (Loss) on Derivative Instruments</t>
  </si>
  <si>
    <t>Gain (Loss) on Sale of Derivatives</t>
  </si>
  <si>
    <t>Commodity derivatives</t>
  </si>
  <si>
    <t>Net (losses) gains recognized on derivative instruments</t>
  </si>
  <si>
    <t>Derivative Instruments and Hedging Activities - Offsetting Assets and Liabilities - Counterparties (Details)</t>
  </si>
  <si>
    <t>Dec. 31, 2018Counterparty</t>
  </si>
  <si>
    <t>Offsetting Assets and Liabilities</t>
  </si>
  <si>
    <t>Number of counterparties to commodity derivative contracts</t>
  </si>
  <si>
    <t>Derivative Instruments and Hedging Activities - Offsetting Assets (Details) - USD ($) $ in Thousands</t>
  </si>
  <si>
    <t>Assets</t>
  </si>
  <si>
    <t>Gross Amounts of Recognized Assets</t>
  </si>
  <si>
    <t>Gross Amounts Offset in the Balance Sheet</t>
  </si>
  <si>
    <t>Net Amounts of Assets Presented in the Balance Sheet</t>
  </si>
  <si>
    <t>Net Amount</t>
  </si>
  <si>
    <t>Derivative Instruments and Hedging Activities - Offsetting Liabilities (Details) - USD ($) $ in Thousands</t>
  </si>
  <si>
    <t>Liabilities</t>
  </si>
  <si>
    <t>Gross Amounts of Recognized Liabilities</t>
  </si>
  <si>
    <t>Net Amounts of Liabilities Presented in the Balance Sheet</t>
  </si>
  <si>
    <t>Fair Value Measurement - Financial Instruments Carried at Fair Value by Consolidated Balance Sheet Caption and by Valuation Hierarchy (Details) - USD ($) $ in Thousands</t>
  </si>
  <si>
    <t>Valuation Hierarchy</t>
  </si>
  <si>
    <t>Long-term assets</t>
  </si>
  <si>
    <t>Long-term liabilities</t>
  </si>
  <si>
    <t>Recurring | Commodity derivatives</t>
  </si>
  <si>
    <t>Recurring | Level 2 | Commodity derivatives</t>
  </si>
  <si>
    <t>Recurring | Level 3 | Commodity derivatives</t>
  </si>
  <si>
    <t>Fair Value Measurement - Quantitative Information about Level 3 Inputs (Details) $ in Thousands</t>
  </si>
  <si>
    <t>Dec. 31, 2018USD ($)$ / bbl</t>
  </si>
  <si>
    <t>Quantitative information about Level 3 inputs</t>
  </si>
  <si>
    <t>Derivative asset (liability) net, type</t>
  </si>
  <si>
    <t>us-gaap:CommodityOptionMember</t>
  </si>
  <si>
    <t>Derivative asset (liability) net, fair value | $</t>
  </si>
  <si>
    <t>Derivative asset (liability) net, valuation technique</t>
  </si>
  <si>
    <t>us-gaap:ValuationTechniqueOptionPricingModelMember</t>
  </si>
  <si>
    <t>Derivative asset (liability) net, measurement input, type</t>
  </si>
  <si>
    <t>us-gaap:MeasurementInputExercisePriceMember</t>
  </si>
  <si>
    <t>Oil | Low</t>
  </si>
  <si>
    <t>Derivative asset (liability) net, measurement input, value</t>
  </si>
  <si>
    <t>Oil | Maximum</t>
  </si>
  <si>
    <t>Natural gas | Low</t>
  </si>
  <si>
    <t>Natural gas | Maximum</t>
  </si>
  <si>
    <t>Fair Value Measurement - Changes in Level 3 Financial Instruments (Details) - USD ($) $ in Thousands</t>
  </si>
  <si>
    <t>Changes in fair value of Level 3 instruments</t>
  </si>
  <si>
    <t>Balance at the beginning of the period</t>
  </si>
  <si>
    <t>Purchases</t>
  </si>
  <si>
    <t>Settlements</t>
  </si>
  <si>
    <t>Transfers to Level 2</t>
  </si>
  <si>
    <t>Transfers to Level 3</t>
  </si>
  <si>
    <t>Changes in fair value</t>
  </si>
  <si>
    <t>Balance at the end of the period</t>
  </si>
  <si>
    <t>Fair Value Measurement - Assets and Liabilities Measured at Fair Value on a Nonrecurring Basis (Details) - Nonrecurring - USD ($) $ in Thousands</t>
  </si>
  <si>
    <t>Principal Amount | 2022 Notes | Senior notes</t>
  </si>
  <si>
    <t>Assets and Liabilities Measured at Fair Value on a Nonrecurring Basis</t>
  </si>
  <si>
    <t>Debt</t>
  </si>
  <si>
    <t>Principal Amount | 2023 Notes | Senior notes</t>
  </si>
  <si>
    <t>Principal Amount | 2023 First Lien Notes | Senior notes</t>
  </si>
  <si>
    <t>Principal Amount | Revolving credit facility | Revolver | Line of credit</t>
  </si>
  <si>
    <t>Total | 2023 Notes | Senior notes</t>
  </si>
  <si>
    <t>Level 3 | Total | Revolving credit facility | Revolver | Line of credit</t>
  </si>
  <si>
    <t>Level 1 | Total | 2022 Notes | Senior notes</t>
  </si>
  <si>
    <t>Level 2 | Total | 2023 First Lien Notes | Senior notes</t>
  </si>
  <si>
    <t>Fair Value Measurement - Proved and Unproved oil and gas properties (Details) - USD ($) $ in Thousands</t>
  </si>
  <si>
    <t>Annual inflation percentage after 2021</t>
  </si>
  <si>
    <t>2.20%</t>
  </si>
  <si>
    <t>Impairment charge</t>
  </si>
  <si>
    <t>Proved Fair Value</t>
  </si>
  <si>
    <t>Proved Write Down</t>
  </si>
  <si>
    <t>Unproved Fair Value</t>
  </si>
  <si>
    <t>Unproved Write Down</t>
  </si>
  <si>
    <t>Asset Retirement Obligations - Roll Forward (Details) - USD ($) $ in Thousands</t>
  </si>
  <si>
    <t>ARO liability at beginning of year</t>
  </si>
  <si>
    <t>Liabilities incurred</t>
  </si>
  <si>
    <t>Liabilities settled due to sale of related properties</t>
  </si>
  <si>
    <t>Liabilities settled due to plugging and abandonment</t>
  </si>
  <si>
    <t>Change in estimate</t>
  </si>
  <si>
    <t>ARO liability at end of year</t>
  </si>
  <si>
    <t>Asset Retirement Obligations - Liability at Period End (Details) - USD ($) $ in Thousands</t>
  </si>
  <si>
    <t>Less: Current portion of ARO at end of year</t>
  </si>
  <si>
    <t>Total long-term ARO at end of year</t>
  </si>
  <si>
    <t>Stock-based Compensation - Reverse Stock Split and Management Unit Awards (Details)</t>
  </si>
  <si>
    <t>Dec. 31, 2018shares</t>
  </si>
  <si>
    <t>Dec. 31, 2017shares</t>
  </si>
  <si>
    <t>Dec. 31, 2016shares</t>
  </si>
  <si>
    <t>Awards (in shares)</t>
  </si>
  <si>
    <t>Stock-based Compensation - Management Unit Awards - Activity (Details) - Management Unit Awards</t>
  </si>
  <si>
    <t>JEH Units</t>
  </si>
  <si>
    <t>Unvested at the beginning (in shares) | shares</t>
  </si>
  <si>
    <t>Granted (in shares) | shares</t>
  </si>
  <si>
    <t>Forfeited (in shares) | shares</t>
  </si>
  <si>
    <t>Vested (in shares) | shares</t>
  </si>
  <si>
    <t>Weighted Average Grant Date Fair Value per Share</t>
  </si>
  <si>
    <t>Unvested at the beginning (in dollars per share) | $ / shares</t>
  </si>
  <si>
    <t>Granted (in dollars per share) | $ / shares</t>
  </si>
  <si>
    <t>Forfeited (in dollars per share) | $ / shares</t>
  </si>
  <si>
    <t>Vested (in dollars per share) | $ / shares</t>
  </si>
  <si>
    <t>Stock-based Compensation - Management Unit Awards - Stock Compensation Expense (Details) - USD ($) $ in Millions</t>
  </si>
  <si>
    <t>General and administrative expenses | Management Unit Awards</t>
  </si>
  <si>
    <t>Stock-based Compensation - Management Unit Awards - Additional Disclosures (Details) - Management Unit Awards - USD ($) $ / shares in Units, $ in Millions</t>
  </si>
  <si>
    <t>Weighted average grant date fair value (in dollars per share)</t>
  </si>
  <si>
    <t>Unrecognized expenses</t>
  </si>
  <si>
    <t>Outstanding shares(in shares)</t>
  </si>
  <si>
    <t>Stock-based Compensation - 2013 Omnibus Incentive Plan (Details)</t>
  </si>
  <si>
    <t>Class A common stock | 2013 Omnibus Incentive Plan</t>
  </si>
  <si>
    <t>Shares reserved (in shares)</t>
  </si>
  <si>
    <t>Stock-based Compensation - Restricted Stock Unit Awards - General Information (Details)</t>
  </si>
  <si>
    <t>Vesting term</t>
  </si>
  <si>
    <t>Stock-based Compensation - Restricted Stock Unit Awards - Activity (Details) - Restricted Stock Unit Awards - $ / shares</t>
  </si>
  <si>
    <t>Awards</t>
  </si>
  <si>
    <t>Unvested at the beginning (in shares)</t>
  </si>
  <si>
    <t>Adjustment (in shares)</t>
  </si>
  <si>
    <t>Granted (in shares)</t>
  </si>
  <si>
    <t>Forfeited (in shares)</t>
  </si>
  <si>
    <t>Vested (in shares)</t>
  </si>
  <si>
    <t>Unvested at the end (in shares)</t>
  </si>
  <si>
    <t>Unvested at the beginning (in dollars per share)</t>
  </si>
  <si>
    <t>Granted (in dollars per share)</t>
  </si>
  <si>
    <t>Forfeited (in dollars per share)</t>
  </si>
  <si>
    <t>Vested (in dollars per share)</t>
  </si>
  <si>
    <t>Unvested at the end (in dollars per share)</t>
  </si>
  <si>
    <t>Stock-based Compensation - Restricted Stock Unit Awards - Preferred Stock Dividends (Details)</t>
  </si>
  <si>
    <t>Feb. 15, 2018shares</t>
  </si>
  <si>
    <t>Dividends Preferred Stock Stock Shares Declared Per Unvested LTIP Unit (in shares)</t>
  </si>
  <si>
    <t>Stock-based Compensation - Restricted Stock Unit Awards - Stock Compensation Expense (Details) - USD ($) $ in Millions</t>
  </si>
  <si>
    <t>General and administrative expenses | Restricted Stock Unit Awards</t>
  </si>
  <si>
    <t>Stock-based Compensation - Restricted Stock Unit Awards - Fair value (Details) - USD ($) $ in Millions</t>
  </si>
  <si>
    <t>Fair value</t>
  </si>
  <si>
    <t>Stock-based Compensation - Restricted Stock Unit Awards - Additional Disclosures (Details) - Restricted Stock Unit Awards - USD ($) $ / shares in Units, $ in Millions</t>
  </si>
  <si>
    <t>Weighted-average remaining recognition period (in years)</t>
  </si>
  <si>
    <t>1 year 10 months 24 days</t>
  </si>
  <si>
    <t>Stock-based Compensation - Performance Share Unit Awards - General Information (Details) - Performance Share Unit Awards</t>
  </si>
  <si>
    <t>Exchangeable ratio of vested performance unit (as a percent)</t>
  </si>
  <si>
    <t>Class A common stock | Low</t>
  </si>
  <si>
    <t>Number of shares of common stock issuable upon vesting of the performance unit awards (as a percent)</t>
  </si>
  <si>
    <t>Class A common stock | Maximum</t>
  </si>
  <si>
    <t>200.00%</t>
  </si>
  <si>
    <t>Stock-based Compensation - Performance Share Unit Awards - Activity (Details) - Performance Share Unit Awards - $ / shares</t>
  </si>
  <si>
    <t>Cancelled (in shares)</t>
  </si>
  <si>
    <t>Cancelled (in dollars per share)</t>
  </si>
  <si>
    <t>Stock-based Compensation - Performance Share Unit Awards - Preferred Stock Dividends (Details) - Performance Share Unit Awards - shares</t>
  </si>
  <si>
    <t>Feb. 15, 2018</t>
  </si>
  <si>
    <t>Senior Management</t>
  </si>
  <si>
    <t>100.00%</t>
  </si>
  <si>
    <t>Stock-based Compensation - Performance Share Unit Awards - Vesting (Details) - USD ($) $ in Millions</t>
  </si>
  <si>
    <t>Issued shares awaiting certification (in shares)</t>
  </si>
  <si>
    <t>Vested shares awaiting certification (in shares)</t>
  </si>
  <si>
    <t>Estimated final value upon vesting</t>
  </si>
  <si>
    <t>Stock-based Compensation - Performance Share Unit Awards - Stock Compensation Expense (Details) - USD ($) $ in Millions</t>
  </si>
  <si>
    <t>General and administrative expenses | Performance Share Unit Awards</t>
  </si>
  <si>
    <t>Stock-based Compensation - Performance Share Unit Awards - Additional Disclosures (Details) - Performance Share Unit Awards - USD ($) $ / shares in Units, $ in Millions</t>
  </si>
  <si>
    <t>1 year</t>
  </si>
  <si>
    <t>Stock-based Compensation - Performance Unit Awards - General Information (Details) - USD ($) $ / shares in Units, $ in Millions</t>
  </si>
  <si>
    <t>Performance Unit Awards</t>
  </si>
  <si>
    <t>Performance period (in years)</t>
  </si>
  <si>
    <t>Estimated fair value upon vesting</t>
  </si>
  <si>
    <t>Performance Unit Awards | Low</t>
  </si>
  <si>
    <t>Performance Unit Awards | Maximum</t>
  </si>
  <si>
    <t>Stock-based Compensation - Performance Unit Awards - Stock Compensation Expense (Details) - USD ($) $ in Millions</t>
  </si>
  <si>
    <t>Performance Unit Awards | General and administrative expenses</t>
  </si>
  <si>
    <t>Stock-based Compensation - Performance Unit Awards - Additional Disclosures (Details) - Performance Unit Awards $ in Millions</t>
  </si>
  <si>
    <t>Stock-based Compensation - Restricted Stock Awards - General Information (Details)</t>
  </si>
  <si>
    <t>Service period from date of grant</t>
  </si>
  <si>
    <t>Stock-based Compensation - Restricted Stock Awards - Activity (Details) - Restricted stock - $ / shares</t>
  </si>
  <si>
    <t>Stock-based Compensation - Restricted Stock Awards - Preferred Stock Dividends (Details)</t>
  </si>
  <si>
    <t>Stock-based Compensation - Restricted Stock Awards - Stock Compensation Expense (Details) - USD ($) $ in Millions</t>
  </si>
  <si>
    <t>General and administrative expenses | Restricted stock</t>
  </si>
  <si>
    <t>Stock-based Compensation - Restricted Stock Awards - Fair value (Details) - USD ($) $ in Millions</t>
  </si>
  <si>
    <t>Stock-based Compensation - Restricted Stock Awards - Additional Disclosures (Details) - Restricted stock - USD ($) $ / shares in Units, $ in Millions</t>
  </si>
  <si>
    <t>Stock-based Compensation - Tax Benefit (Details) - USD ($) $ in Millions</t>
  </si>
  <si>
    <t>Disclosure of Compensation Related Costs, Share-based Payments [Abstract]</t>
  </si>
  <si>
    <t>Associated tax benefit</t>
  </si>
  <si>
    <t>Benefit Plans (Details) - USD ($) $ in Millions</t>
  </si>
  <si>
    <t>Total expense relating to plans</t>
  </si>
  <si>
    <t>Income Taxes - Statutory Rate (Details)</t>
  </si>
  <si>
    <t>Statutory rate (as a percent)</t>
  </si>
  <si>
    <t>21.00%</t>
  </si>
  <si>
    <t>Income Taxes - Tax Provision - Current and Deferred (Details) - USD ($) $ in Thousands</t>
  </si>
  <si>
    <t>Current tax expense (benefit):</t>
  </si>
  <si>
    <t>Federal</t>
  </si>
  <si>
    <t>State</t>
  </si>
  <si>
    <t>Total current expense (benefit)</t>
  </si>
  <si>
    <t>Deferred tax expense (benefit):</t>
  </si>
  <si>
    <t>Total deferred expense (benefit)</t>
  </si>
  <si>
    <t>Income Taxes - Tax Provision - Attributable to Controlling Interests and Non-controlling Interests (Details) - USD ($) $ in Thousands</t>
  </si>
  <si>
    <t>Income Taxes - Reconciliation of the Provision for Income Taxes - Tabular Disclosure (Details) - USD ($) $ in Thousands</t>
  </si>
  <si>
    <t>Provision calculated at federal statutory income tax rate:</t>
  </si>
  <si>
    <t>Net income before taxes</t>
  </si>
  <si>
    <t>Income tax expense (benefit) computed at statutory rate</t>
  </si>
  <si>
    <t>Less: Non-controlling interests</t>
  </si>
  <si>
    <t>Income tax expense (benefit) attributable to controlling interests</t>
  </si>
  <si>
    <t>State and local income taxes, net of federal benefit</t>
  </si>
  <si>
    <t>IRC Section 382 limitation</t>
  </si>
  <si>
    <t>Reduction of TRA liability</t>
  </si>
  <si>
    <t>Change in enacted rate</t>
  </si>
  <si>
    <t>Change in valuation allowance</t>
  </si>
  <si>
    <t>Tax expense (benefit) attributable to controlling interests</t>
  </si>
  <si>
    <t>Tax expense attributable to non-controlling interests</t>
  </si>
  <si>
    <t>Income Taxes - Tax Reform Legislation (Details) - USD ($) $ in Millions</t>
  </si>
  <si>
    <t>Tax benefit, net of valuation allowance</t>
  </si>
  <si>
    <t>Tax benefit, Tax Receivable Agreement</t>
  </si>
  <si>
    <t>Income Taxes - Deferred Tax Assets and Deferred Tax Liabilities (Details) - USD ($) $ in Thousands</t>
  </si>
  <si>
    <t>Investment in consolidated subsidiary JEH</t>
  </si>
  <si>
    <t>Net operating loss</t>
  </si>
  <si>
    <t>Section 754 election tax basis adjustment</t>
  </si>
  <si>
    <t>Other deferred tax asset</t>
  </si>
  <si>
    <t>Total deferred tax assets</t>
  </si>
  <si>
    <t>Noncurrent state deferred tax liability</t>
  </si>
  <si>
    <t>Total deferred tax liabilities</t>
  </si>
  <si>
    <t>Net deferred tax assets (liabilities)</t>
  </si>
  <si>
    <t>Valuation allowance</t>
  </si>
  <si>
    <t>Income Taxes - Net Operating Loss Carry-forward (Details) - USD ($) $ in Millions</t>
  </si>
  <si>
    <t>Deferred tax assets, net operating loss carryforwards</t>
  </si>
  <si>
    <t>Effective Income Tax Rate Reconciliation, at Federal Statutory Income Tax Rate, Percent</t>
  </si>
  <si>
    <t>Net operating loss carry-forward</t>
  </si>
  <si>
    <t>Operating loss carryforward, valuation allowance</t>
  </si>
  <si>
    <t>Income Taxes - Tax Receivable Agreement (Details) - USD ($) $ in Millions</t>
  </si>
  <si>
    <t>Tax Receivable Agreement</t>
  </si>
  <si>
    <t>Cash savings percentage (as a percent)</t>
  </si>
  <si>
    <t>85.00%</t>
  </si>
  <si>
    <t>Benefits of cash savings retained under tax receivable agreement (as a percent)</t>
  </si>
  <si>
    <t>15.00%</t>
  </si>
  <si>
    <t>Reduction of the TRA liability</t>
  </si>
  <si>
    <t>Gross liability under tax receivable agreement</t>
  </si>
  <si>
    <t>Increase (decrease) in TRA liability due to valuation allowance recorded</t>
  </si>
  <si>
    <t>TRA liability, net</t>
  </si>
  <si>
    <t>TRA liability cash savings, payment</t>
  </si>
  <si>
    <t>Income Taxes - Cash Tax Distributions (Details) - USD ($) $ in Millions</t>
  </si>
  <si>
    <t>Cash Tax Distributions</t>
  </si>
  <si>
    <t>Cash tax distributions</t>
  </si>
  <si>
    <t>Cash tax distributions, JEH to the Company</t>
  </si>
  <si>
    <t>Cash tax distributions, JEH to Class B shareholders</t>
  </si>
  <si>
    <t>Stockholders' and Mezzanine Equity - Common Stock (Details)</t>
  </si>
  <si>
    <t>Dec. 31, 2018class</t>
  </si>
  <si>
    <t>Number of classes of common stock</t>
  </si>
  <si>
    <t>Stockholders' and Mezzanine Equity - Series A Perpetual Convertible Preferred Stock (Details)</t>
  </si>
  <si>
    <t>Aug. 25, 2016</t>
  </si>
  <si>
    <t>Stockholders' and Mezzanine Equity - Equity Distribution Agreement (Details) - Class A common stock - USD ($) $ in Millions</t>
  </si>
  <si>
    <t>May 24, 2016</t>
  </si>
  <si>
    <t>Aggregate offering proceeds remained available to be issued and sold under the Equity Distribution Agreement</t>
  </si>
  <si>
    <t>Managers under Equity Distribution Agreement</t>
  </si>
  <si>
    <t>Offering price to sell common stock shares under Equity Distribution Agreement</t>
  </si>
  <si>
    <t>Stockholders' and Mezzanine Equity - Mezzanine Equity - General Information (Details) $ / shares in Units, $ in Thousands</t>
  </si>
  <si>
    <t>Oct. 15, 2018$ / shares</t>
  </si>
  <si>
    <t>Jul. 17, 2018$ / shares</t>
  </si>
  <si>
    <t>Apr. 17, 2018$ / shares</t>
  </si>
  <si>
    <t>Jan. 11, 2018$ / shares</t>
  </si>
  <si>
    <t>Oct. 09, 2017$ / shares</t>
  </si>
  <si>
    <t>Jul. 13, 2017$ / shares</t>
  </si>
  <si>
    <t>Apr. 17, 2017$ / shares</t>
  </si>
  <si>
    <t>Jan. 19, 2017$ / shares</t>
  </si>
  <si>
    <t>Aug. 25, 2016USD ($)$ / sharesshares</t>
  </si>
  <si>
    <t>Dec. 31, 2018item</t>
  </si>
  <si>
    <t>Net proceeds from offering | $</t>
  </si>
  <si>
    <t>Liquidation preference (in dollars per share) | $ / shares</t>
  </si>
  <si>
    <t>Adjusted conversion ratio</t>
  </si>
  <si>
    <t>Current Conversion ratio</t>
  </si>
  <si>
    <t>Equivalent conversion price (in dollars per share) | $ / shares</t>
  </si>
  <si>
    <t>Shares issuable upon conversion | shares</t>
  </si>
  <si>
    <t>Conversion threshold (as a percent)</t>
  </si>
  <si>
    <t>175.00%</t>
  </si>
  <si>
    <t>Minimum number of trading days | item</t>
  </si>
  <si>
    <t>Consecutive trading days</t>
  </si>
  <si>
    <t>Stockholders' and Mezzanine Equity - Mezzanine Equity - Tabular Disclosure (Details) $ in Thousands</t>
  </si>
  <si>
    <t>Mezzanine equity at the beginning of period</t>
  </si>
  <si>
    <t>Mezzanine equity at the end of period</t>
  </si>
  <si>
    <t>Accrued dividends on preferred stock</t>
  </si>
  <si>
    <t>Accretion on preferred stock</t>
  </si>
  <si>
    <t>Change in estimate due to settlements</t>
  </si>
  <si>
    <t>Stockholders' and Mezzanine Equity - Reverse Stock Split (Details)</t>
  </si>
  <si>
    <t>Sep. 21, 2018$ / shares</t>
  </si>
  <si>
    <t>Sep. 07, 2018shares</t>
  </si>
  <si>
    <t>Mar. 23, 2018$ / shares</t>
  </si>
  <si>
    <t>Sep. 06, 2018shares</t>
  </si>
  <si>
    <t>Class of Stock [Line Items]</t>
  </si>
  <si>
    <t>Cure period to regain compliance</t>
  </si>
  <si>
    <t>Preceding consecutive trading days</t>
  </si>
  <si>
    <t>5 days</t>
  </si>
  <si>
    <t>Common stock, shares outstanding | shares</t>
  </si>
  <si>
    <t>Share price (in dollars per share)</t>
  </si>
  <si>
    <t>Low | Class A common stock</t>
  </si>
  <si>
    <t>Maximum | Class A common stock</t>
  </si>
  <si>
    <t>Stockholders' and Mezzanine Equity - Preferred Stock Dividend and Special Stock Dividend (Details) - USD ($) $ / shares in Units, $ in Millions</t>
  </si>
  <si>
    <t>Jan. 16, 2019</t>
  </si>
  <si>
    <t>Mar. 31, 2017</t>
  </si>
  <si>
    <t>Special Stock Dividend Declared</t>
  </si>
  <si>
    <t>Distributions from JEH</t>
  </si>
  <si>
    <t>Preferred Stock Dividend Declared</t>
  </si>
  <si>
    <t>Liquidation preference (in dollars per share)</t>
  </si>
  <si>
    <t>Dividend declared (in dollars per share)</t>
  </si>
  <si>
    <t>Dividend valuation (in dollars per share)</t>
  </si>
  <si>
    <t>Preferred stock dividend</t>
  </si>
  <si>
    <t>Dividend declared, cash portion (in dollars per share)</t>
  </si>
  <si>
    <t>Dividend declared, common stock portion (in dollars per share)</t>
  </si>
  <si>
    <t>Average volume-weighted price per share percentage (as a percent)</t>
  </si>
  <si>
    <t>95.00%</t>
  </si>
  <si>
    <t>Average volume-weighted price per share percentage, consecutive days</t>
  </si>
  <si>
    <t>Series A preferred stock | Subsequent Events</t>
  </si>
  <si>
    <t>Special stock dividend declared per share (in shares)</t>
  </si>
  <si>
    <t>Volume weighted average price per share, period</t>
  </si>
  <si>
    <t>JEH</t>
  </si>
  <si>
    <t>Number of additional common units purchased</t>
  </si>
  <si>
    <t>Earnings per Share - Anti-dilutive Securities (Details) - shares</t>
  </si>
  <si>
    <t>Antidilutive securities (in shares)</t>
  </si>
  <si>
    <t>Earnings per Share - Basic Earnings per Share (Details) - USD ($) $ / shares in Units, shares in Thousands, $ in Thousands</t>
  </si>
  <si>
    <t>Income (numerator):</t>
  </si>
  <si>
    <t>Less: Dividends and accretion on preferred stock</t>
  </si>
  <si>
    <t>Weighted-average shares (denominator):</t>
  </si>
  <si>
    <t>Weighted-average number of shares of Class A common stock - basic (in shares)</t>
  </si>
  <si>
    <t>Weighted-average number of shares of Class A common stock - diluted (in shares)</t>
  </si>
  <si>
    <t>Related Parties - Monarch Natural Gas, LLC Equity Interests (Details) - USD ($) $ in Thousands</t>
  </si>
  <si>
    <t>May 07, 2013</t>
  </si>
  <si>
    <t>Related Party Transactions</t>
  </si>
  <si>
    <t>Monarch | Investee</t>
  </si>
  <si>
    <t>Estimated fair value of equity interests issued to the entity</t>
  </si>
  <si>
    <t>Value of equity interests from related party</t>
  </si>
  <si>
    <t>Value of equity interests assigned to Jonny Jones</t>
  </si>
  <si>
    <t>Value of equity interests reserved for future distribution through an incentive plan established for certain of the entity's officers</t>
  </si>
  <si>
    <t>Value of remaining equity interests distributed to certain of the pre-IPO owners</t>
  </si>
  <si>
    <t>Equity interests distributed to management</t>
  </si>
  <si>
    <t>Monarch | Investee | Other assets</t>
  </si>
  <si>
    <t>Related Parties - Metalmark Capital and Monarch Natural Gas, LLC (Details)</t>
  </si>
  <si>
    <t>Monarch | Investee | Metalmark</t>
  </si>
  <si>
    <t>Metalmark Capital's ownership percentage in Monarch (as a percent)</t>
  </si>
  <si>
    <t>81.00%</t>
  </si>
  <si>
    <t>Metalmark | Beneficial owner</t>
  </si>
  <si>
    <t>Number of directors who are managing directors of the related party</t>
  </si>
  <si>
    <t>Low | Metalmark | Beneficial owner | Jones Energy, Inc.</t>
  </si>
  <si>
    <t>Beneficial ownership interest (as a percent)</t>
  </si>
  <si>
    <t>5.00%</t>
  </si>
  <si>
    <t>Related Parties - Purchase of Senior Notes (Details) - USD ($) $ in Thousands</t>
  </si>
  <si>
    <t>(Gain) on debt extinguishment</t>
  </si>
  <si>
    <t>Magnetar Capital and Affiliates | Low | Beneficial owner</t>
  </si>
  <si>
    <t>Blackstone Group Management L.L.C. and Affiliates | Low | Beneficial owner</t>
  </si>
  <si>
    <t>2023 Notes | Senior notes | Beneficial owner</t>
  </si>
  <si>
    <t>2023 Notes | Senior notes | Magnetar Capital and Affiliates | Beneficial owner</t>
  </si>
  <si>
    <t>2023 Notes | Senior notes | Blackstone Group Management L.L.C. and Affiliates | Beneficial owner</t>
  </si>
  <si>
    <t>Related Parties - Issuance of Class A Shares to JVL (Details) - Class A common stock - USD ($) $ in Millions</t>
  </si>
  <si>
    <t>JVL | Beneficial owner</t>
  </si>
  <si>
    <t>Gross proceeds from sale of common stock</t>
  </si>
  <si>
    <t>Underwriting discounts and commissions</t>
  </si>
  <si>
    <t>Low | JVL | Beneficial owner</t>
  </si>
  <si>
    <t>Ownership percentage (as a percent)</t>
  </si>
  <si>
    <t>Low | Jones Energy, Inc. | JVL | Beneficial owner</t>
  </si>
  <si>
    <t>Maximum | Beneficial owner</t>
  </si>
  <si>
    <t>19.90%</t>
  </si>
  <si>
    <t>Related Parties - Issuance of Series A Preferred Stock (Details)</t>
  </si>
  <si>
    <t>Aug. 25, 2016USD ($)directorshares</t>
  </si>
  <si>
    <t>Low | Metalmark | Jones Energy, Inc. | Beneficial owner</t>
  </si>
  <si>
    <t>Series A preferred stock | Director</t>
  </si>
  <si>
    <t>Number of directors who are managing directors of the related party | director</t>
  </si>
  <si>
    <t>Related Parties - Amended and Restated Registration Rights and Stockholders Agreement (Details)</t>
  </si>
  <si>
    <t>Anticipated aggregate maximum offering price</t>
  </si>
  <si>
    <t>Anticipated aggregate maximum offering price for S3 registration</t>
  </si>
  <si>
    <t>Related Parties - Purchases of Senior Secured First Lien Notes by Q Investments (Details) - Senior notes - 2023 First Lien Notes $ in Millions</t>
  </si>
  <si>
    <t>Feb. 14, 2018USD ($)</t>
  </si>
  <si>
    <t>Debt Instrument [Line Items]</t>
  </si>
  <si>
    <t>Director</t>
  </si>
  <si>
    <t>Commitments and Contingencies - Leased Space (Details)</t>
  </si>
  <si>
    <t>Dec. 31, 2018ft²</t>
  </si>
  <si>
    <t>Office space in Austin, TX</t>
  </si>
  <si>
    <t>Lease obligations</t>
  </si>
  <si>
    <t>Leased area of office space (in square feet)</t>
  </si>
  <si>
    <t>Office space in Oklahoma City, Oklahoma</t>
  </si>
  <si>
    <t>Commitments and Contingencies - Future Minimum Payments (Details) $ in Thousands</t>
  </si>
  <si>
    <t>Future minimum payments for noncancellable operating leases</t>
  </si>
  <si>
    <t>Commitments and Contingencies - Rent Expense (Details) - USD ($) $ in Millions</t>
  </si>
  <si>
    <t>Commitments and Contingencies Disclosure [Abstract]</t>
  </si>
  <si>
    <t>Rent expense under operating leases</t>
  </si>
  <si>
    <t>Commitments and Contingencies - Litigation (Details) - Surface Rights Use Violation Case - USD ($) $ in Millions</t>
  </si>
  <si>
    <t>Jun. 30, 2016</t>
  </si>
  <si>
    <t>Litigation</t>
  </si>
  <si>
    <t>Accrued liability on settlement offer</t>
  </si>
  <si>
    <t>General and administrative expenses</t>
  </si>
  <si>
    <t>Additional charge</t>
  </si>
  <si>
    <t>Subsequent Events - Contingent Preferred Stock Dividend Declared (Details) - Series A preferred stock</t>
  </si>
  <si>
    <t>Jan. 16, 2019$ / shares</t>
  </si>
  <si>
    <t>Jan. 15, 2019D</t>
  </si>
  <si>
    <t>Aug. 25, 2016$ / shares</t>
  </si>
  <si>
    <t>Contingent Preferred Stock Dividend Declared</t>
  </si>
  <si>
    <t>Number of dividend holiday executed without penalty | D</t>
  </si>
  <si>
    <t>Number of total dividend holiday</t>
  </si>
  <si>
    <t>Subsequent Events - Management Changes (Details) - Subsequent Events - Mr. Tanner - USD ($)</t>
  </si>
  <si>
    <t>Mar. 15, 2019</t>
  </si>
  <si>
    <t>Mar. 10, 2019</t>
  </si>
  <si>
    <t>STIP</t>
  </si>
  <si>
    <t>Payment of annual bonus</t>
  </si>
  <si>
    <t>2013 Omnibus Incentive Plan</t>
  </si>
  <si>
    <t>Unvested cash awards</t>
  </si>
  <si>
    <t>Subsequent Events - Departure of Directors (Details) - director</t>
  </si>
  <si>
    <t>Feb. 21, 2019</t>
  </si>
  <si>
    <t>Number of directors</t>
  </si>
  <si>
    <t>Subsequent Events - Continued Efforts to Sell Non-core Asset (Details) $ in Millions</t>
  </si>
  <si>
    <t>Jan. 15, 2019USD ($)</t>
  </si>
  <si>
    <t>Subsequent Events | Non-core Assets | Disposal Group, Disposed of by Sale, Not Discontinued Operations</t>
  </si>
  <si>
    <t>Subsequent Event [Line Items]</t>
  </si>
  <si>
    <t>Purchase price</t>
  </si>
  <si>
    <t>Subsidiary Guarantors - General Information (Details) - JEH</t>
  </si>
  <si>
    <t>Dec. 31, 2018subsidiary</t>
  </si>
  <si>
    <t>2022 Notes and 2023 Notes</t>
  </si>
  <si>
    <t>Immaterial subsidiaries</t>
  </si>
  <si>
    <t>2022 Notes and 2023 Notes | Guarantor Subsidiaries</t>
  </si>
  <si>
    <t>Ownership percentage in subsidiary guarantors (as a percent)</t>
  </si>
  <si>
    <t>2023 First Lien Notes</t>
  </si>
  <si>
    <t>2023 First Lien Notes | Guarantor Subsidiaries</t>
  </si>
  <si>
    <t>Subsidiary Guarantors - Condensed Consolidating Balance Sheet - Tabular Disclosure (Details) - USD ($) $ in Thousands</t>
  </si>
  <si>
    <t>Dec. 31, 2015</t>
  </si>
  <si>
    <t>Stockholders' / members' equity</t>
  </si>
  <si>
    <t>Treasury stock, at cost: 1,130 shares at December 31, 2018 and 2017</t>
  </si>
  <si>
    <t>Retained earnings (deficit)</t>
  </si>
  <si>
    <t>Eliminations</t>
  </si>
  <si>
    <t>Intercompany receivable</t>
  </si>
  <si>
    <t>Investment in subsidiaries</t>
  </si>
  <si>
    <t>Intercompany payable</t>
  </si>
  <si>
    <t>Members' equity</t>
  </si>
  <si>
    <t>JEI (Parent)</t>
  </si>
  <si>
    <t>JEI (Parent) | Class A common stock</t>
  </si>
  <si>
    <t>Issuers</t>
  </si>
  <si>
    <t>Guarantor Subsidiaries</t>
  </si>
  <si>
    <t>Non-Guarantor Subsidiaries</t>
  </si>
  <si>
    <t>Subsidiary Guarantors - Condensed Consolidating Balance Sheet - Additional Information (Details) - $ / shares</t>
  </si>
  <si>
    <t>JEI (Parent) | Class B common stock</t>
  </si>
  <si>
    <t>Subsidiary Guarantors - Condensed Consolidating Statement of Operations (Details) - USD ($) $ in Thousands</t>
  </si>
  <si>
    <t>Equity interest in income (loss)</t>
  </si>
  <si>
    <t>Subsidiary Guarantors - Condensed Consolidating Statement of Cash Flows (Details) - USD ($) $ in Thousands</t>
  </si>
  <si>
    <t>Early Repayment of Senior Debt</t>
  </si>
  <si>
    <t>Payment of dividends on preferred stock</t>
  </si>
</sst>
</file>

<file path=xl/styles.xml><?xml version="1.0" encoding="utf-8"?>
<styleSheet xmlns="http://schemas.openxmlformats.org/spreadsheetml/2006/main">
  <numFmts count="7">
    <numFmt formatCode="_(&quot;$ &quot;#,##0.0_);_(&quot;$ &quot;(#,##0.0)" numFmtId="164"/>
    <numFmt formatCode="_(&quot;$ &quot;#,##0.000_);_(&quot;$ &quot;(#,##0.000)" numFmtId="165"/>
    <numFmt formatCode="_(&quot;$ &quot;#,##0_);_(&quot;$ &quot;(#,##0)" numFmtId="166"/>
    <numFmt formatCode="_(&quot;$ &quot;#,##0.00_);_(&quot;$ &quot;(#,##0.00)" numFmtId="167"/>
    <numFmt formatCode="#,##0.0_);(#,##0.0)" numFmtId="168"/>
    <numFmt formatCode="#,##0.000000_);(#,##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31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D17" s="6" t="n">
        <v>20.3</v>
      </c>
    </row>
    <row r="18" spans="1:4">
      <c r="A18" s="4" t="s">
        <v>29</v>
      </c>
      <c r="B18" s="7" t="n">
        <v>0.001</v>
      </c>
    </row>
    <row r="19" spans="1:4">
      <c r="A19" s="4" t="s">
        <v>30</v>
      </c>
      <c r="B19" s="5" t="n">
        <v>2018</v>
      </c>
    </row>
    <row r="20" spans="1:4">
      <c r="A20" s="4" t="s">
        <v>31</v>
      </c>
      <c r="B20" s="4" t="s">
        <v>32</v>
      </c>
    </row>
    <row r="21" spans="1:4">
      <c r="A21" s="4" t="s">
        <v>33</v>
      </c>
    </row>
    <row r="22" spans="1:4">
      <c r="A22" s="3" t="s">
        <v>5</v>
      </c>
    </row>
    <row r="23" spans="1:4">
      <c r="A23" s="4" t="s">
        <v>34</v>
      </c>
      <c r="C23" s="5" t="n">
        <v>5826217</v>
      </c>
    </row>
    <row r="24" spans="1:4">
      <c r="A24" s="4" t="s">
        <v>35</v>
      </c>
    </row>
    <row r="25" spans="1:4">
      <c r="A25" s="3" t="s">
        <v>5</v>
      </c>
    </row>
    <row r="26" spans="1:4">
      <c r="A26" s="4" t="s">
        <v>34</v>
      </c>
      <c r="C26" s="5" t="n">
        <v>172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375</v>
      </c>
      <c r="C1" s="2" t="s">
        <v>2</v>
      </c>
      <c r="D1" s="2" t="s">
        <v>37</v>
      </c>
      <c r="E1" s="2" t="s">
        <v>91</v>
      </c>
    </row>
    <row r="2" spans="1:5">
      <c r="A2" s="4" t="s">
        <v>789</v>
      </c>
    </row>
    <row r="3" spans="1:5">
      <c r="A3" s="3" t="s">
        <v>230</v>
      </c>
    </row>
    <row r="4" spans="1:5">
      <c r="A4" s="4" t="s">
        <v>766</v>
      </c>
      <c r="B4" s="8" t="n">
        <v>100</v>
      </c>
    </row>
    <row r="5" spans="1:5">
      <c r="A5" s="4" t="s">
        <v>800</v>
      </c>
    </row>
    <row r="6" spans="1:5">
      <c r="A6" s="3" t="s">
        <v>230</v>
      </c>
    </row>
    <row r="7" spans="1:5">
      <c r="A7" s="4" t="s">
        <v>801</v>
      </c>
      <c r="C7" s="4" t="s">
        <v>442</v>
      </c>
    </row>
    <row r="8" spans="1:5">
      <c r="A8" s="4" t="s">
        <v>802</v>
      </c>
      <c r="D8" s="6" t="n">
        <v>0.1</v>
      </c>
    </row>
    <row r="9" spans="1:5">
      <c r="A9" s="4" t="s">
        <v>774</v>
      </c>
      <c r="D9" s="6" t="n">
        <v>0.1</v>
      </c>
      <c r="E9" s="8" t="n">
        <v>0</v>
      </c>
    </row>
    <row r="10" spans="1:5">
      <c r="A10" s="4" t="s">
        <v>803</v>
      </c>
    </row>
    <row r="11" spans="1:5">
      <c r="A11" s="3" t="s">
        <v>230</v>
      </c>
    </row>
    <row r="12" spans="1:5">
      <c r="A12" s="4" t="s">
        <v>766</v>
      </c>
      <c r="C12" s="8" t="n">
        <v>0</v>
      </c>
    </row>
    <row r="13" spans="1:5">
      <c r="A13" s="4" t="s">
        <v>804</v>
      </c>
    </row>
    <row r="14" spans="1:5">
      <c r="A14" s="3" t="s">
        <v>230</v>
      </c>
    </row>
    <row r="15" spans="1:5">
      <c r="A15" s="4" t="s">
        <v>766</v>
      </c>
      <c r="C15" s="8" t="n">
        <v>200</v>
      </c>
    </row>
    <row r="16" spans="1:5">
      <c r="A16" s="4" t="s">
        <v>802</v>
      </c>
      <c r="E16" s="6" t="n">
        <v>0.1</v>
      </c>
    </row>
    <row r="17" spans="1:5">
      <c r="A17" s="4" t="s">
        <v>774</v>
      </c>
      <c r="C17" s="6" t="n">
        <v>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7</v>
      </c>
      <c r="D2" s="2" t="s">
        <v>91</v>
      </c>
    </row>
    <row r="3" spans="1:4">
      <c r="A3" s="4" t="s">
        <v>806</v>
      </c>
    </row>
    <row r="4" spans="1:4">
      <c r="A4" s="3" t="s">
        <v>230</v>
      </c>
    </row>
    <row r="5" spans="1:4">
      <c r="A5" s="4" t="s">
        <v>168</v>
      </c>
      <c r="B5" s="6" t="n">
        <v>2.1</v>
      </c>
      <c r="C5" s="6" t="n">
        <v>0.2</v>
      </c>
      <c r="D5" s="6" t="n">
        <v>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400</v>
      </c>
    </row>
    <row r="3" spans="1:2">
      <c r="A3" s="3" t="s">
        <v>230</v>
      </c>
    </row>
    <row r="4" spans="1:2">
      <c r="A4" s="4" t="s">
        <v>748</v>
      </c>
      <c r="B4" s="8" t="n">
        <v>0</v>
      </c>
    </row>
    <row r="5" spans="1:2">
      <c r="A5" s="4" t="s">
        <v>776</v>
      </c>
      <c r="B5" s="4" t="s">
        <v>79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08</v>
      </c>
      <c r="B1" s="2" t="s">
        <v>1</v>
      </c>
    </row>
    <row r="2" spans="1:2">
      <c r="B2" s="2" t="s">
        <v>2</v>
      </c>
    </row>
    <row r="3" spans="1:2">
      <c r="A3" s="4" t="s">
        <v>334</v>
      </c>
    </row>
    <row r="4" spans="1:2">
      <c r="A4" s="3" t="s">
        <v>230</v>
      </c>
    </row>
    <row r="5" spans="1:2">
      <c r="A5" s="4" t="s">
        <v>809</v>
      </c>
      <c r="B5" s="4" t="s">
        <v>79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7</v>
      </c>
      <c r="D2" s="2" t="s">
        <v>91</v>
      </c>
    </row>
    <row r="3" spans="1:4">
      <c r="A3" s="3" t="s">
        <v>756</v>
      </c>
    </row>
    <row r="4" spans="1:4">
      <c r="A4" s="4" t="s">
        <v>757</v>
      </c>
      <c r="B4" s="5" t="n">
        <v>9370</v>
      </c>
    </row>
    <row r="5" spans="1:4">
      <c r="A5" s="4" t="s">
        <v>758</v>
      </c>
      <c r="B5" s="5" t="n">
        <v>123</v>
      </c>
    </row>
    <row r="6" spans="1:4">
      <c r="A6" s="4" t="s">
        <v>759</v>
      </c>
      <c r="B6" s="5" t="n">
        <v>3123</v>
      </c>
    </row>
    <row r="7" spans="1:4">
      <c r="A7" s="4" t="s">
        <v>785</v>
      </c>
      <c r="B7" s="5" t="n">
        <v>-3123</v>
      </c>
    </row>
    <row r="8" spans="1:4">
      <c r="A8" s="4" t="s">
        <v>761</v>
      </c>
      <c r="B8" s="5" t="n">
        <v>-9493</v>
      </c>
    </row>
    <row r="9" spans="1:4">
      <c r="A9" s="4" t="s">
        <v>762</v>
      </c>
      <c r="C9" s="5" t="n">
        <v>9370</v>
      </c>
    </row>
    <row r="10" spans="1:4">
      <c r="A10" s="3" t="s">
        <v>739</v>
      </c>
    </row>
    <row r="11" spans="1:4">
      <c r="A11" s="4" t="s">
        <v>763</v>
      </c>
      <c r="B11" s="9" t="n">
        <v>43.22</v>
      </c>
    </row>
    <row r="12" spans="1:4">
      <c r="A12" s="4" t="s">
        <v>764</v>
      </c>
      <c r="B12" s="10" t="n">
        <v>23.4</v>
      </c>
      <c r="C12" s="8" t="n">
        <v>45</v>
      </c>
      <c r="D12" s="9" t="n">
        <v>73.59999999999999</v>
      </c>
    </row>
    <row r="13" spans="1:4">
      <c r="A13" s="4" t="s">
        <v>786</v>
      </c>
      <c r="B13" s="10" t="n">
        <v>43.23</v>
      </c>
    </row>
    <row r="14" spans="1:4">
      <c r="A14" s="4" t="s">
        <v>766</v>
      </c>
      <c r="B14" s="9" t="n">
        <v>-36.14</v>
      </c>
    </row>
    <row r="15" spans="1:4">
      <c r="A15" s="4" t="s">
        <v>767</v>
      </c>
      <c r="C15" s="9" t="n">
        <v>43.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11</v>
      </c>
      <c r="B1" s="2" t="s">
        <v>769</v>
      </c>
    </row>
    <row r="2" spans="1:2">
      <c r="A2" s="4" t="s">
        <v>334</v>
      </c>
    </row>
    <row r="3" spans="1:2">
      <c r="A3" s="3" t="s">
        <v>230</v>
      </c>
    </row>
    <row r="4" spans="1:2">
      <c r="A4" s="4" t="s">
        <v>770</v>
      </c>
      <c r="B4" s="12" t="n">
        <v>0.01979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7</v>
      </c>
      <c r="D2" s="2" t="s">
        <v>91</v>
      </c>
    </row>
    <row r="3" spans="1:4">
      <c r="A3" s="4" t="s">
        <v>813</v>
      </c>
    </row>
    <row r="4" spans="1:4">
      <c r="A4" s="3" t="s">
        <v>168</v>
      </c>
    </row>
    <row r="5" spans="1:4">
      <c r="A5" s="4" t="s">
        <v>168</v>
      </c>
      <c r="B5" s="6" t="n">
        <v>0.1</v>
      </c>
      <c r="C5" s="6" t="n">
        <v>0.4</v>
      </c>
      <c r="D5" s="6" t="n">
        <v>0.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7</v>
      </c>
      <c r="D2" s="2" t="s">
        <v>91</v>
      </c>
    </row>
    <row r="3" spans="1:4">
      <c r="A3" s="4" t="s">
        <v>334</v>
      </c>
    </row>
    <row r="4" spans="1:4">
      <c r="A4" s="3" t="s">
        <v>230</v>
      </c>
    </row>
    <row r="5" spans="1:4">
      <c r="A5" s="4" t="s">
        <v>774</v>
      </c>
      <c r="B5" s="6" t="n">
        <v>0.2</v>
      </c>
      <c r="C5" s="6" t="n">
        <v>0.3</v>
      </c>
      <c r="D5" s="6" t="n">
        <v>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7</v>
      </c>
      <c r="D2" s="2" t="s">
        <v>91</v>
      </c>
    </row>
    <row r="3" spans="1:4">
      <c r="A3" s="3" t="s">
        <v>230</v>
      </c>
    </row>
    <row r="4" spans="1:4">
      <c r="A4" s="4" t="s">
        <v>747</v>
      </c>
      <c r="B4" s="9" t="n">
        <v>23.4</v>
      </c>
      <c r="C4" s="8" t="n">
        <v>45</v>
      </c>
      <c r="D4" s="9" t="n">
        <v>73.59999999999999</v>
      </c>
    </row>
    <row r="5" spans="1:4">
      <c r="A5" s="4" t="s">
        <v>748</v>
      </c>
      <c r="B5" s="8"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6</v>
      </c>
      <c r="B1" s="2" t="s">
        <v>1</v>
      </c>
    </row>
    <row r="2" spans="1:4">
      <c r="B2" s="2" t="s">
        <v>2</v>
      </c>
      <c r="C2" s="2" t="s">
        <v>37</v>
      </c>
      <c r="D2" s="2" t="s">
        <v>91</v>
      </c>
    </row>
    <row r="3" spans="1:4">
      <c r="A3" s="3" t="s">
        <v>817</v>
      </c>
    </row>
    <row r="4" spans="1:4">
      <c r="A4" s="4" t="s">
        <v>818</v>
      </c>
      <c r="B4" s="6" t="n">
        <v>0.7</v>
      </c>
      <c r="C4" s="6" t="n">
        <v>1.6</v>
      </c>
      <c r="D4" s="6" t="n">
        <v>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09</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19</v>
      </c>
      <c r="B1" s="2" t="s">
        <v>1</v>
      </c>
    </row>
    <row r="2" spans="1:4">
      <c r="B2" s="2" t="s">
        <v>2</v>
      </c>
      <c r="C2" s="2" t="s">
        <v>37</v>
      </c>
      <c r="D2" s="2" t="s">
        <v>91</v>
      </c>
    </row>
    <row r="3" spans="1:4">
      <c r="A3" s="3" t="s">
        <v>232</v>
      </c>
    </row>
    <row r="4" spans="1:4">
      <c r="A4" s="4" t="s">
        <v>820</v>
      </c>
      <c r="B4" s="6" t="n">
        <v>0.5</v>
      </c>
      <c r="C4" s="6" t="n">
        <v>0.4</v>
      </c>
      <c r="D4" s="6" t="n">
        <v>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821</v>
      </c>
      <c r="B1" s="2" t="s">
        <v>1</v>
      </c>
    </row>
    <row r="2" spans="1:4">
      <c r="B2" s="2" t="s">
        <v>2</v>
      </c>
      <c r="C2" s="2" t="s">
        <v>37</v>
      </c>
      <c r="D2" s="2" t="s">
        <v>91</v>
      </c>
    </row>
    <row r="3" spans="1:4">
      <c r="A3" s="3" t="s">
        <v>234</v>
      </c>
    </row>
    <row r="4" spans="1:4">
      <c r="A4" s="4" t="s">
        <v>822</v>
      </c>
      <c r="B4" s="4" t="s">
        <v>823</v>
      </c>
      <c r="C4" s="4" t="s">
        <v>420</v>
      </c>
      <c r="D4" s="4" t="s">
        <v>4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7</v>
      </c>
      <c r="D2" s="2" t="s">
        <v>91</v>
      </c>
    </row>
    <row r="3" spans="1:4">
      <c r="A3" s="3" t="s">
        <v>825</v>
      </c>
    </row>
    <row r="4" spans="1:4">
      <c r="A4" s="4" t="s">
        <v>826</v>
      </c>
      <c r="B4" s="8" t="n">
        <v>-5</v>
      </c>
      <c r="C4" s="8" t="n">
        <v>-3555</v>
      </c>
      <c r="D4" s="8" t="n">
        <v>3758</v>
      </c>
    </row>
    <row r="5" spans="1:4">
      <c r="A5" s="4" t="s">
        <v>827</v>
      </c>
      <c r="C5" s="5" t="n">
        <v>-30</v>
      </c>
      <c r="D5" s="5" t="n">
        <v>223</v>
      </c>
    </row>
    <row r="6" spans="1:4">
      <c r="A6" s="4" t="s">
        <v>828</v>
      </c>
      <c r="B6" s="5" t="n">
        <v>-5</v>
      </c>
      <c r="C6" s="5" t="n">
        <v>-3585</v>
      </c>
      <c r="D6" s="5" t="n">
        <v>3981</v>
      </c>
    </row>
    <row r="7" spans="1:4">
      <c r="A7" s="3" t="s">
        <v>829</v>
      </c>
    </row>
    <row r="8" spans="1:4">
      <c r="A8" s="4" t="s">
        <v>826</v>
      </c>
      <c r="B8" s="5" t="n">
        <v>-60420</v>
      </c>
      <c r="C8" s="5" t="n">
        <v>-46917</v>
      </c>
      <c r="D8" s="5" t="n">
        <v>-27245</v>
      </c>
    </row>
    <row r="9" spans="1:4">
      <c r="A9" s="4" t="s">
        <v>827</v>
      </c>
      <c r="B9" s="5" t="n">
        <v>-1416</v>
      </c>
      <c r="C9" s="5" t="n">
        <v>-165</v>
      </c>
      <c r="D9" s="5" t="n">
        <v>-522</v>
      </c>
    </row>
    <row r="10" spans="1:4">
      <c r="A10" s="4" t="s">
        <v>830</v>
      </c>
      <c r="B10" s="5" t="n">
        <v>-61836</v>
      </c>
      <c r="C10" s="5" t="n">
        <v>-47082</v>
      </c>
      <c r="D10" s="5" t="n">
        <v>-27767</v>
      </c>
    </row>
    <row r="11" spans="1:4">
      <c r="A11" s="4" t="s">
        <v>116</v>
      </c>
      <c r="B11" s="8" t="n">
        <v>-61841</v>
      </c>
      <c r="C11" s="8" t="n">
        <v>-50667</v>
      </c>
      <c r="D11" s="8" t="n">
        <v>-2378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7</v>
      </c>
      <c r="D2" s="2" t="s">
        <v>91</v>
      </c>
    </row>
    <row r="3" spans="1:4">
      <c r="A3" s="3" t="s">
        <v>113</v>
      </c>
    </row>
    <row r="4" spans="1:4">
      <c r="A4" s="4" t="s">
        <v>113</v>
      </c>
      <c r="B4" s="8" t="n">
        <v>-61841</v>
      </c>
      <c r="C4" s="8" t="n">
        <v>-50667</v>
      </c>
      <c r="D4" s="8" t="n">
        <v>-23786</v>
      </c>
    </row>
    <row r="5" spans="1:4">
      <c r="A5" s="4" t="s">
        <v>7</v>
      </c>
    </row>
    <row r="6" spans="1:4">
      <c r="A6" s="3" t="s">
        <v>113</v>
      </c>
    </row>
    <row r="7" spans="1:4">
      <c r="A7" s="4" t="s">
        <v>113</v>
      </c>
      <c r="B7" s="5" t="n">
        <v>-61713</v>
      </c>
      <c r="C7" s="5" t="n">
        <v>-50422</v>
      </c>
      <c r="D7" s="5" t="n">
        <v>-23263</v>
      </c>
    </row>
    <row r="8" spans="1:4">
      <c r="A8" s="4" t="s">
        <v>136</v>
      </c>
    </row>
    <row r="9" spans="1:4">
      <c r="A9" s="3" t="s">
        <v>113</v>
      </c>
    </row>
    <row r="10" spans="1:4">
      <c r="A10" s="4" t="s">
        <v>113</v>
      </c>
      <c r="B10" s="8" t="n">
        <v>-128</v>
      </c>
      <c r="C10" s="8" t="n">
        <v>-245</v>
      </c>
      <c r="D10" s="8" t="n">
        <v>-52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7</v>
      </c>
      <c r="D2" s="2" t="s">
        <v>91</v>
      </c>
    </row>
    <row r="3" spans="1:4">
      <c r="A3" s="3" t="s">
        <v>833</v>
      </c>
    </row>
    <row r="4" spans="1:4">
      <c r="A4" s="4" t="s">
        <v>834</v>
      </c>
      <c r="B4" s="8" t="n">
        <v>-1408535</v>
      </c>
      <c r="C4" s="8" t="n">
        <v>-229490</v>
      </c>
      <c r="D4" s="8" t="n">
        <v>-108591</v>
      </c>
    </row>
    <row r="5" spans="1:4">
      <c r="A5" s="4" t="s">
        <v>822</v>
      </c>
      <c r="B5" s="4" t="s">
        <v>823</v>
      </c>
      <c r="C5" s="4" t="s">
        <v>420</v>
      </c>
      <c r="D5" s="4" t="s">
        <v>420</v>
      </c>
    </row>
    <row r="6" spans="1:4">
      <c r="A6" s="4" t="s">
        <v>835</v>
      </c>
      <c r="B6" s="8" t="n">
        <v>-295792</v>
      </c>
      <c r="C6" s="8" t="n">
        <v>-80322</v>
      </c>
      <c r="D6" s="8" t="n">
        <v>-38007</v>
      </c>
    </row>
    <row r="7" spans="1:4">
      <c r="A7" s="4" t="s">
        <v>836</v>
      </c>
      <c r="B7" s="5" t="n">
        <v>11714</v>
      </c>
      <c r="C7" s="5" t="n">
        <v>27152</v>
      </c>
      <c r="D7" s="5" t="n">
        <v>14972</v>
      </c>
    </row>
    <row r="8" spans="1:4">
      <c r="A8" s="4" t="s">
        <v>837</v>
      </c>
      <c r="B8" s="5" t="n">
        <v>-284078</v>
      </c>
      <c r="C8" s="5" t="n">
        <v>-53170</v>
      </c>
      <c r="D8" s="5" t="n">
        <v>-23035</v>
      </c>
    </row>
    <row r="9" spans="1:4">
      <c r="A9" s="4" t="s">
        <v>838</v>
      </c>
      <c r="B9" s="5" t="n">
        <v>-34127</v>
      </c>
      <c r="C9" s="5" t="n">
        <v>-4692</v>
      </c>
      <c r="D9" s="5" t="n">
        <v>-622</v>
      </c>
    </row>
    <row r="10" spans="1:4">
      <c r="A10" s="4" t="s">
        <v>839</v>
      </c>
      <c r="C10" s="5" t="n">
        <v>41653</v>
      </c>
    </row>
    <row r="11" spans="1:4">
      <c r="A11" s="4" t="s">
        <v>840</v>
      </c>
      <c r="B11" s="5" t="n">
        <v>-11199</v>
      </c>
      <c r="D11" s="5" t="n">
        <v>-282</v>
      </c>
    </row>
    <row r="12" spans="1:4">
      <c r="A12" s="4" t="s">
        <v>841</v>
      </c>
      <c r="C12" s="5" t="n">
        <v>-38040</v>
      </c>
    </row>
    <row r="13" spans="1:4">
      <c r="A13" s="4" t="s">
        <v>842</v>
      </c>
      <c r="B13" s="5" t="n">
        <v>268098</v>
      </c>
      <c r="C13" s="5" t="n">
        <v>4302</v>
      </c>
      <c r="D13" s="5" t="n">
        <v>950</v>
      </c>
    </row>
    <row r="14" spans="1:4">
      <c r="A14" s="4" t="s">
        <v>43</v>
      </c>
      <c r="B14" s="5" t="n">
        <v>-407</v>
      </c>
      <c r="C14" s="5" t="n">
        <v>-475</v>
      </c>
      <c r="D14" s="5" t="n">
        <v>-274</v>
      </c>
    </row>
    <row r="15" spans="1:4">
      <c r="A15" s="4" t="s">
        <v>843</v>
      </c>
      <c r="B15" s="5" t="n">
        <v>-61713</v>
      </c>
      <c r="C15" s="5" t="n">
        <v>-50422</v>
      </c>
      <c r="D15" s="5" t="n">
        <v>-23263</v>
      </c>
    </row>
    <row r="16" spans="1:4">
      <c r="A16" s="4" t="s">
        <v>844</v>
      </c>
      <c r="B16" s="5" t="n">
        <v>-128</v>
      </c>
      <c r="C16" s="5" t="n">
        <v>-245</v>
      </c>
      <c r="D16" s="5" t="n">
        <v>-523</v>
      </c>
    </row>
    <row r="17" spans="1:4">
      <c r="A17" s="4" t="s">
        <v>116</v>
      </c>
      <c r="B17" s="8" t="n">
        <v>-61841</v>
      </c>
      <c r="C17" s="8" t="n">
        <v>-50667</v>
      </c>
      <c r="D17" s="8" t="n">
        <v>-237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5</v>
      </c>
      <c r="B1" s="2" t="s">
        <v>1</v>
      </c>
    </row>
    <row r="2" spans="1:4">
      <c r="B2" s="2" t="s">
        <v>2</v>
      </c>
      <c r="C2" s="2" t="s">
        <v>37</v>
      </c>
      <c r="D2" s="2" t="s">
        <v>91</v>
      </c>
    </row>
    <row r="3" spans="1:4">
      <c r="A3" s="3" t="s">
        <v>234</v>
      </c>
    </row>
    <row r="4" spans="1:4">
      <c r="A4" s="4" t="s">
        <v>822</v>
      </c>
      <c r="B4" s="4" t="s">
        <v>823</v>
      </c>
      <c r="C4" s="4" t="s">
        <v>420</v>
      </c>
      <c r="D4" s="4" t="s">
        <v>420</v>
      </c>
    </row>
    <row r="5" spans="1:4">
      <c r="A5" s="4" t="s">
        <v>846</v>
      </c>
      <c r="B5" s="6" t="n">
        <v>17.2</v>
      </c>
    </row>
    <row r="6" spans="1:4">
      <c r="A6" s="4" t="s">
        <v>847</v>
      </c>
      <c r="B6" s="6" t="n">
        <v>20.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7</v>
      </c>
    </row>
    <row r="2" spans="1:3">
      <c r="A2" s="3" t="s">
        <v>49</v>
      </c>
    </row>
    <row r="3" spans="1:3">
      <c r="A3" s="4" t="s">
        <v>849</v>
      </c>
      <c r="B3" s="8" t="n">
        <v>129437</v>
      </c>
    </row>
    <row r="4" spans="1:3">
      <c r="A4" s="4" t="s">
        <v>850</v>
      </c>
      <c r="B4" s="5" t="n">
        <v>78372</v>
      </c>
      <c r="C4" s="8" t="n">
        <v>13381</v>
      </c>
    </row>
    <row r="5" spans="1:3">
      <c r="A5" s="4" t="s">
        <v>851</v>
      </c>
      <c r="B5" s="5" t="n">
        <v>83764</v>
      </c>
      <c r="C5" s="5" t="n">
        <v>78623</v>
      </c>
    </row>
    <row r="6" spans="1:3">
      <c r="A6" s="4" t="s">
        <v>852</v>
      </c>
      <c r="B6" s="5" t="n">
        <v>2438</v>
      </c>
      <c r="C6" s="5" t="n">
        <v>220</v>
      </c>
    </row>
    <row r="7" spans="1:3">
      <c r="A7" s="4" t="s">
        <v>853</v>
      </c>
      <c r="B7" s="5" t="n">
        <v>294011</v>
      </c>
      <c r="C7" s="5" t="n">
        <v>92224</v>
      </c>
    </row>
    <row r="8" spans="1:3">
      <c r="A8" s="3" t="s">
        <v>64</v>
      </c>
    </row>
    <row r="9" spans="1:3">
      <c r="A9" s="4" t="s">
        <v>849</v>
      </c>
      <c r="C9" s="5" t="n">
        <v>93974</v>
      </c>
    </row>
    <row r="10" spans="1:3">
      <c r="A10" s="4" t="s">
        <v>854</v>
      </c>
      <c r="C10" s="5" t="n">
        <v>2281</v>
      </c>
    </row>
    <row r="11" spans="1:3">
      <c r="A11" s="4" t="s">
        <v>855</v>
      </c>
      <c r="C11" s="5" t="n">
        <v>96255</v>
      </c>
    </row>
    <row r="12" spans="1:3">
      <c r="A12" s="4" t="s">
        <v>856</v>
      </c>
      <c r="B12" s="5" t="n">
        <v>294011</v>
      </c>
      <c r="C12" s="5" t="n">
        <v>-4031</v>
      </c>
    </row>
    <row r="13" spans="1:3">
      <c r="A13" s="4" t="s">
        <v>857</v>
      </c>
      <c r="B13" s="5" t="n">
        <v>-293882</v>
      </c>
      <c r="C13" s="5" t="n">
        <v>-10250</v>
      </c>
    </row>
    <row r="14" spans="1:3">
      <c r="A14" s="4" t="s">
        <v>856</v>
      </c>
      <c r="C14" s="8" t="n">
        <v>-14281</v>
      </c>
    </row>
    <row r="15" spans="1:3">
      <c r="A15" s="4" t="s">
        <v>856</v>
      </c>
      <c r="B15" s="8" t="n">
        <v>12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7</v>
      </c>
      <c r="D2" s="2" t="s">
        <v>91</v>
      </c>
    </row>
    <row r="3" spans="1:4">
      <c r="A3" s="3" t="s">
        <v>234</v>
      </c>
    </row>
    <row r="4" spans="1:4">
      <c r="A4" s="4" t="s">
        <v>857</v>
      </c>
      <c r="B4" s="6" t="n">
        <v>293.9</v>
      </c>
      <c r="C4" s="6" t="n">
        <v>10.2</v>
      </c>
    </row>
    <row r="5" spans="1:4">
      <c r="A5" s="4" t="s">
        <v>859</v>
      </c>
      <c r="B5" s="6" t="n">
        <v>13.8</v>
      </c>
    </row>
    <row r="6" spans="1:4">
      <c r="A6" s="4" t="s">
        <v>860</v>
      </c>
      <c r="B6" s="4" t="s">
        <v>823</v>
      </c>
      <c r="C6" s="4" t="s">
        <v>420</v>
      </c>
      <c r="D6" s="4" t="s">
        <v>420</v>
      </c>
    </row>
    <row r="7" spans="1:4">
      <c r="A7" s="4" t="s">
        <v>826</v>
      </c>
    </row>
    <row r="8" spans="1:4">
      <c r="A8" s="3" t="s">
        <v>234</v>
      </c>
    </row>
    <row r="9" spans="1:4">
      <c r="A9" s="4" t="s">
        <v>861</v>
      </c>
      <c r="B9" s="6" t="n">
        <v>410.6</v>
      </c>
    </row>
    <row r="10" spans="1:4">
      <c r="A10" s="4" t="s">
        <v>862</v>
      </c>
      <c r="B10" s="11" t="n">
        <v>2.4</v>
      </c>
    </row>
    <row r="11" spans="1:4">
      <c r="A11" s="4" t="s">
        <v>827</v>
      </c>
    </row>
    <row r="12" spans="1:4">
      <c r="A12" s="3" t="s">
        <v>234</v>
      </c>
    </row>
    <row r="13" spans="1:4">
      <c r="A13" s="4" t="s">
        <v>861</v>
      </c>
      <c r="B13" s="11" t="n">
        <v>216.3</v>
      </c>
    </row>
    <row r="14" spans="1:4">
      <c r="A14" s="4" t="s">
        <v>862</v>
      </c>
      <c r="B14" s="6" t="n">
        <v>2.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7</v>
      </c>
      <c r="D2" s="2" t="s">
        <v>91</v>
      </c>
    </row>
    <row r="3" spans="1:4">
      <c r="A3" s="3" t="s">
        <v>864</v>
      </c>
    </row>
    <row r="4" spans="1:4">
      <c r="A4" s="4" t="s">
        <v>865</v>
      </c>
      <c r="B4" s="4" t="s">
        <v>866</v>
      </c>
    </row>
    <row r="5" spans="1:4">
      <c r="A5" s="4" t="s">
        <v>867</v>
      </c>
      <c r="B5" s="4" t="s">
        <v>868</v>
      </c>
    </row>
    <row r="6" spans="1:4">
      <c r="A6" s="4" t="s">
        <v>822</v>
      </c>
      <c r="B6" s="4" t="s">
        <v>823</v>
      </c>
      <c r="C6" s="4" t="s">
        <v>420</v>
      </c>
      <c r="D6" s="4" t="s">
        <v>420</v>
      </c>
    </row>
    <row r="7" spans="1:4">
      <c r="A7" s="4" t="s">
        <v>869</v>
      </c>
      <c r="C7" s="8" t="n">
        <v>59</v>
      </c>
    </row>
    <row r="8" spans="1:4">
      <c r="A8" s="4" t="s">
        <v>870</v>
      </c>
      <c r="B8" s="6" t="n">
        <v>77.40000000000001</v>
      </c>
      <c r="C8" s="11" t="n">
        <v>69.90000000000001</v>
      </c>
    </row>
    <row r="9" spans="1:4">
      <c r="A9" s="4" t="s">
        <v>871</v>
      </c>
      <c r="B9" s="11" t="n">
        <v>-77.40000000000001</v>
      </c>
      <c r="C9" s="11" t="n">
        <v>-8.699999999999999</v>
      </c>
    </row>
    <row r="10" spans="1:4">
      <c r="A10" s="4" t="s">
        <v>872</v>
      </c>
      <c r="B10" s="5" t="n">
        <v>0</v>
      </c>
      <c r="C10" s="11" t="n">
        <v>61.2</v>
      </c>
    </row>
    <row r="11" spans="1:4">
      <c r="A11" s="4" t="s">
        <v>857</v>
      </c>
      <c r="C11" s="6" t="n">
        <v>72.3</v>
      </c>
    </row>
    <row r="12" spans="1:4">
      <c r="A12" s="4" t="s">
        <v>873</v>
      </c>
      <c r="B12" s="11" t="n">
        <v>1.6</v>
      </c>
    </row>
    <row r="13" spans="1:4">
      <c r="A13" s="4" t="s">
        <v>57</v>
      </c>
    </row>
    <row r="14" spans="1:4">
      <c r="A14" s="3" t="s">
        <v>864</v>
      </c>
    </row>
    <row r="15" spans="1:4">
      <c r="A15" s="4" t="s">
        <v>62</v>
      </c>
      <c r="B15" s="6" t="n">
        <v>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4</v>
      </c>
      <c r="B1" s="2" t="s">
        <v>1</v>
      </c>
    </row>
    <row r="2" spans="1:3">
      <c r="B2" s="2" t="s">
        <v>37</v>
      </c>
      <c r="C2" s="2" t="s">
        <v>91</v>
      </c>
    </row>
    <row r="3" spans="1:3">
      <c r="A3" s="3" t="s">
        <v>875</v>
      </c>
    </row>
    <row r="4" spans="1:3">
      <c r="A4" s="4" t="s">
        <v>876</v>
      </c>
      <c r="B4" s="6" t="n">
        <v>1.7</v>
      </c>
      <c r="C4" s="8" t="n">
        <v>41</v>
      </c>
    </row>
    <row r="5" spans="1:3">
      <c r="A5" s="4" t="s">
        <v>877</v>
      </c>
      <c r="B5" s="11" t="n">
        <v>1.1</v>
      </c>
      <c r="C5" s="11" t="n">
        <v>23.7</v>
      </c>
    </row>
    <row r="6" spans="1:3">
      <c r="A6" s="4" t="s">
        <v>878</v>
      </c>
      <c r="B6" s="6" t="n">
        <v>0.6</v>
      </c>
      <c r="C6" s="6" t="n">
        <v>17.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09</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879</v>
      </c>
      <c r="B1" s="2" t="s">
        <v>1</v>
      </c>
    </row>
    <row r="2" spans="1:2">
      <c r="B2" s="2" t="s">
        <v>880</v>
      </c>
    </row>
    <row r="3" spans="1:2">
      <c r="A3" s="3" t="s">
        <v>362</v>
      </c>
    </row>
    <row r="4" spans="1:2">
      <c r="A4" s="4" t="s">
        <v>881</v>
      </c>
      <c r="B4" s="5" t="n">
        <v>2</v>
      </c>
    </row>
    <row r="5" spans="1:2">
      <c r="A5" s="4" t="s">
        <v>367</v>
      </c>
    </row>
    <row r="6" spans="1:2">
      <c r="A6" s="3" t="s">
        <v>362</v>
      </c>
    </row>
    <row r="7" spans="1:2">
      <c r="A7" s="4" t="s">
        <v>368</v>
      </c>
      <c r="B7" s="5" t="n">
        <v>1</v>
      </c>
    </row>
    <row r="8" spans="1:2">
      <c r="A8" s="4" t="s">
        <v>35</v>
      </c>
    </row>
    <row r="9" spans="1:2">
      <c r="A9" s="3" t="s">
        <v>362</v>
      </c>
    </row>
    <row r="10" spans="1:2">
      <c r="A10" s="4" t="s">
        <v>364</v>
      </c>
      <c r="B10" s="4" t="s">
        <v>365</v>
      </c>
    </row>
    <row r="11" spans="1:2">
      <c r="A11" s="4" t="s">
        <v>366</v>
      </c>
      <c r="B11" s="5"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2</v>
      </c>
      <c r="B1" s="2" t="s">
        <v>373</v>
      </c>
      <c r="C1" s="2" t="s">
        <v>374</v>
      </c>
      <c r="D1" s="2" t="s">
        <v>375</v>
      </c>
      <c r="E1" s="2" t="s">
        <v>376</v>
      </c>
      <c r="F1" s="2" t="s">
        <v>377</v>
      </c>
      <c r="G1" s="2" t="s">
        <v>378</v>
      </c>
      <c r="H1" s="2" t="s">
        <v>379</v>
      </c>
      <c r="I1" s="2" t="s">
        <v>380</v>
      </c>
      <c r="J1" s="2" t="s">
        <v>883</v>
      </c>
    </row>
    <row r="2" spans="1:10">
      <c r="A2" s="4" t="s">
        <v>390</v>
      </c>
    </row>
    <row r="3" spans="1:10">
      <c r="A3" s="3" t="s">
        <v>384</v>
      </c>
    </row>
    <row r="4" spans="1:10">
      <c r="A4" s="4" t="s">
        <v>392</v>
      </c>
      <c r="B4" s="4" t="s">
        <v>393</v>
      </c>
      <c r="C4" s="4" t="s">
        <v>393</v>
      </c>
      <c r="D4" s="4" t="s">
        <v>393</v>
      </c>
      <c r="E4" s="4" t="s">
        <v>393</v>
      </c>
      <c r="F4" s="4" t="s">
        <v>393</v>
      </c>
      <c r="G4" s="4" t="s">
        <v>393</v>
      </c>
      <c r="H4" s="4" t="s">
        <v>393</v>
      </c>
      <c r="I4" s="4" t="s">
        <v>393</v>
      </c>
      <c r="J4" s="4" t="s">
        <v>39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84</v>
      </c>
      <c r="B1" s="2" t="s">
        <v>2</v>
      </c>
      <c r="C1" s="2" t="s">
        <v>885</v>
      </c>
    </row>
    <row r="2" spans="1:3">
      <c r="A2" s="3" t="s">
        <v>362</v>
      </c>
    </row>
    <row r="3" spans="1:3">
      <c r="A3" s="4" t="s">
        <v>886</v>
      </c>
      <c r="B3" s="6" t="n">
        <v>62.2</v>
      </c>
    </row>
    <row r="4" spans="1:3">
      <c r="A4" s="4" t="s">
        <v>887</v>
      </c>
    </row>
    <row r="5" spans="1:3">
      <c r="A5" s="3" t="s">
        <v>362</v>
      </c>
    </row>
    <row r="6" spans="1:3">
      <c r="A6" s="4" t="s">
        <v>888</v>
      </c>
      <c r="C6" s="8" t="n">
        <v>7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7"/>
    <col customWidth="1" max="12" min="12" width="18"/>
    <col customWidth="1" max="13" min="13" width="21"/>
  </cols>
  <sheetData>
    <row r="1" spans="1:13">
      <c r="A1" s="1" t="s">
        <v>889</v>
      </c>
      <c r="B1" s="2" t="s">
        <v>890</v>
      </c>
      <c r="C1" s="2" t="s">
        <v>80</v>
      </c>
      <c r="D1" s="2" t="s">
        <v>891</v>
      </c>
      <c r="E1" s="2" t="s">
        <v>892</v>
      </c>
      <c r="F1" s="2" t="s">
        <v>893</v>
      </c>
      <c r="G1" s="2" t="s">
        <v>894</v>
      </c>
      <c r="H1" s="2" t="s">
        <v>895</v>
      </c>
      <c r="I1" s="2" t="s">
        <v>896</v>
      </c>
      <c r="J1" s="2" t="s">
        <v>897</v>
      </c>
      <c r="K1" s="2" t="s">
        <v>898</v>
      </c>
      <c r="L1" s="2" t="s">
        <v>899</v>
      </c>
      <c r="M1" s="2" t="s">
        <v>545</v>
      </c>
    </row>
    <row r="2" spans="1:13">
      <c r="A2" s="3" t="s">
        <v>384</v>
      </c>
    </row>
    <row r="3" spans="1:13">
      <c r="A3" s="4" t="s">
        <v>900</v>
      </c>
      <c r="M3" s="8" t="n">
        <v>87988</v>
      </c>
    </row>
    <row r="4" spans="1:13">
      <c r="A4" s="4" t="s">
        <v>390</v>
      </c>
    </row>
    <row r="5" spans="1:13">
      <c r="A5" s="3" t="s">
        <v>384</v>
      </c>
    </row>
    <row r="6" spans="1:13">
      <c r="A6" s="4" t="s">
        <v>391</v>
      </c>
      <c r="K6" s="5" t="n">
        <v>1840000</v>
      </c>
    </row>
    <row r="7" spans="1:13">
      <c r="A7" s="4" t="s">
        <v>900</v>
      </c>
      <c r="K7" s="8" t="n">
        <v>88300</v>
      </c>
    </row>
    <row r="8" spans="1:13">
      <c r="A8" s="4" t="s">
        <v>392</v>
      </c>
      <c r="B8" s="4" t="s">
        <v>393</v>
      </c>
      <c r="D8" s="4" t="s">
        <v>393</v>
      </c>
      <c r="E8" s="4" t="s">
        <v>393</v>
      </c>
      <c r="F8" s="4" t="s">
        <v>393</v>
      </c>
      <c r="G8" s="4" t="s">
        <v>393</v>
      </c>
      <c r="H8" s="4" t="s">
        <v>393</v>
      </c>
      <c r="I8" s="4" t="s">
        <v>393</v>
      </c>
      <c r="J8" s="4" t="s">
        <v>393</v>
      </c>
      <c r="K8" s="4" t="s">
        <v>393</v>
      </c>
    </row>
    <row r="9" spans="1:13">
      <c r="A9" s="4" t="s">
        <v>901</v>
      </c>
      <c r="B9" s="8" t="n">
        <v>50</v>
      </c>
      <c r="D9" s="8" t="n">
        <v>50</v>
      </c>
      <c r="E9" s="8" t="n">
        <v>50</v>
      </c>
      <c r="F9" s="8" t="n">
        <v>50</v>
      </c>
      <c r="G9" s="8" t="n">
        <v>50</v>
      </c>
      <c r="H9" s="8" t="n">
        <v>50</v>
      </c>
      <c r="I9" s="8" t="n">
        <v>50</v>
      </c>
      <c r="J9" s="8" t="n">
        <v>50</v>
      </c>
      <c r="K9" s="8" t="n">
        <v>50</v>
      </c>
    </row>
    <row r="10" spans="1:13">
      <c r="A10" s="4" t="s">
        <v>902</v>
      </c>
      <c r="C10" s="13" t="n">
        <v>0.8534</v>
      </c>
    </row>
    <row r="11" spans="1:13">
      <c r="A11" s="4" t="s">
        <v>903</v>
      </c>
      <c r="C11" s="13" t="n">
        <v>1.4796</v>
      </c>
      <c r="K11" s="13" t="n">
        <v>0.8534</v>
      </c>
    </row>
    <row r="12" spans="1:13">
      <c r="A12" s="4" t="s">
        <v>904</v>
      </c>
      <c r="K12" s="9" t="n">
        <v>58.59</v>
      </c>
    </row>
    <row r="13" spans="1:13">
      <c r="A13" s="4" t="s">
        <v>905</v>
      </c>
      <c r="K13" s="5" t="n">
        <v>1600000</v>
      </c>
    </row>
    <row r="14" spans="1:13">
      <c r="A14" s="4" t="s">
        <v>906</v>
      </c>
      <c r="L14" s="4" t="s">
        <v>907</v>
      </c>
    </row>
    <row r="15" spans="1:13">
      <c r="A15" s="4" t="s">
        <v>908</v>
      </c>
      <c r="L15" s="5" t="n">
        <v>20</v>
      </c>
    </row>
    <row r="16" spans="1:13">
      <c r="A16" s="4" t="s">
        <v>909</v>
      </c>
      <c r="L16" s="4" t="s">
        <v>40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v>
      </c>
    </row>
    <row r="2" spans="1:2">
      <c r="B2" s="2" t="s">
        <v>400</v>
      </c>
    </row>
    <row r="3" spans="1:2">
      <c r="A3" s="3" t="s">
        <v>68</v>
      </c>
    </row>
    <row r="4" spans="1:2">
      <c r="A4" s="4" t="s">
        <v>911</v>
      </c>
      <c r="B4" s="8" t="n">
        <v>89539</v>
      </c>
    </row>
    <row r="5" spans="1:2">
      <c r="A5" s="4" t="s">
        <v>912</v>
      </c>
      <c r="B5" s="5" t="n">
        <v>93719</v>
      </c>
    </row>
    <row r="6" spans="1:2">
      <c r="A6" s="4" t="s">
        <v>390</v>
      </c>
    </row>
    <row r="7" spans="1:2">
      <c r="A7" s="3" t="s">
        <v>68</v>
      </c>
    </row>
    <row r="8" spans="1:2">
      <c r="A8" s="4" t="s">
        <v>911</v>
      </c>
      <c r="B8" s="5" t="n">
        <v>89539</v>
      </c>
    </row>
    <row r="9" spans="1:2">
      <c r="A9" s="4" t="s">
        <v>913</v>
      </c>
      <c r="B9" s="5" t="n">
        <v>5395</v>
      </c>
    </row>
    <row r="10" spans="1:2">
      <c r="A10" s="4" t="s">
        <v>914</v>
      </c>
      <c r="B10" s="5" t="n">
        <v>502</v>
      </c>
    </row>
    <row r="11" spans="1:2">
      <c r="A11" s="4" t="s">
        <v>915</v>
      </c>
      <c r="B11" s="5" t="n">
        <v>-1717</v>
      </c>
    </row>
    <row r="12" spans="1:2">
      <c r="A12" s="4" t="s">
        <v>912</v>
      </c>
      <c r="B12" s="8" t="n">
        <v>9371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7"/>
    <col customWidth="1" max="2" min="2" width="24"/>
    <col customWidth="1" max="3" min="3" width="20"/>
    <col customWidth="1" max="4" min="4" width="24"/>
    <col customWidth="1" max="5" min="5" width="14"/>
    <col customWidth="1" max="6" min="6" width="20"/>
    <col customWidth="1" max="7" min="7" width="20"/>
    <col customWidth="1" max="8" min="8" width="20"/>
  </cols>
  <sheetData>
    <row r="1" spans="1:8">
      <c r="A1" s="1" t="s">
        <v>916</v>
      </c>
      <c r="B1" s="2" t="s">
        <v>917</v>
      </c>
      <c r="C1" s="2" t="s">
        <v>918</v>
      </c>
      <c r="D1" s="2" t="s">
        <v>919</v>
      </c>
      <c r="E1" s="2" t="s">
        <v>883</v>
      </c>
      <c r="F1" s="2" t="s">
        <v>729</v>
      </c>
      <c r="G1" s="2" t="s">
        <v>920</v>
      </c>
      <c r="H1" s="2" t="s">
        <v>730</v>
      </c>
    </row>
    <row r="2" spans="1:8">
      <c r="A2" s="3" t="s">
        <v>921</v>
      </c>
    </row>
    <row r="3" spans="1:8">
      <c r="A3" s="4" t="s">
        <v>922</v>
      </c>
      <c r="D3" s="4" t="s">
        <v>438</v>
      </c>
    </row>
    <row r="4" spans="1:8">
      <c r="A4" s="4" t="s">
        <v>388</v>
      </c>
      <c r="C4" s="10" t="n">
        <v>0.5</v>
      </c>
    </row>
    <row r="5" spans="1:8">
      <c r="A5" s="4" t="s">
        <v>923</v>
      </c>
      <c r="B5" s="4" t="s">
        <v>402</v>
      </c>
    </row>
    <row r="6" spans="1:8">
      <c r="A6" s="4" t="s">
        <v>390</v>
      </c>
    </row>
    <row r="7" spans="1:8">
      <c r="A7" s="3" t="s">
        <v>921</v>
      </c>
    </row>
    <row r="8" spans="1:8">
      <c r="A8" s="4" t="s">
        <v>909</v>
      </c>
      <c r="F8" s="4" t="s">
        <v>402</v>
      </c>
    </row>
    <row r="9" spans="1:8">
      <c r="A9" s="4" t="s">
        <v>903</v>
      </c>
      <c r="C9" s="13" t="n">
        <v>1.4796</v>
      </c>
      <c r="E9" s="13" t="n">
        <v>0.8534</v>
      </c>
    </row>
    <row r="10" spans="1:8">
      <c r="A10" s="4" t="s">
        <v>33</v>
      </c>
    </row>
    <row r="11" spans="1:8">
      <c r="A11" s="3" t="s">
        <v>921</v>
      </c>
    </row>
    <row r="12" spans="1:8">
      <c r="A12" s="4" t="s">
        <v>909</v>
      </c>
      <c r="D12" s="4" t="s">
        <v>402</v>
      </c>
    </row>
    <row r="13" spans="1:8">
      <c r="A13" s="4" t="s">
        <v>388</v>
      </c>
      <c r="C13" s="10" t="n">
        <v>0.05</v>
      </c>
    </row>
    <row r="14" spans="1:8">
      <c r="A14" s="4" t="s">
        <v>923</v>
      </c>
      <c r="C14" s="4" t="s">
        <v>924</v>
      </c>
    </row>
    <row r="15" spans="1:8">
      <c r="A15" s="4" t="s">
        <v>925</v>
      </c>
      <c r="C15" s="5" t="n">
        <v>4901986</v>
      </c>
      <c r="F15" s="5" t="n">
        <v>5024491</v>
      </c>
      <c r="G15" s="5" t="n">
        <v>98039826</v>
      </c>
      <c r="H15" s="5" t="n">
        <v>4505861</v>
      </c>
    </row>
    <row r="16" spans="1:8">
      <c r="A16" s="4" t="s">
        <v>35</v>
      </c>
    </row>
    <row r="17" spans="1:8">
      <c r="A17" s="3" t="s">
        <v>921</v>
      </c>
    </row>
    <row r="18" spans="1:8">
      <c r="A18" s="4" t="s">
        <v>388</v>
      </c>
      <c r="C18" s="10" t="n">
        <v>0.05</v>
      </c>
    </row>
    <row r="19" spans="1:8">
      <c r="A19" s="4" t="s">
        <v>925</v>
      </c>
      <c r="C19" s="5" t="n">
        <v>241251</v>
      </c>
      <c r="F19" s="5" t="n">
        <v>172193</v>
      </c>
      <c r="G19" s="5" t="n">
        <v>4825038</v>
      </c>
      <c r="H19" s="5" t="n">
        <v>481391</v>
      </c>
    </row>
    <row r="20" spans="1:8">
      <c r="A20" s="4" t="s">
        <v>389</v>
      </c>
    </row>
    <row r="21" spans="1:8">
      <c r="A21" s="3" t="s">
        <v>921</v>
      </c>
    </row>
    <row r="22" spans="1:8">
      <c r="A22" s="4" t="s">
        <v>926</v>
      </c>
      <c r="B22" s="8" t="n">
        <v>1</v>
      </c>
    </row>
    <row r="23" spans="1:8">
      <c r="A23" s="4" t="s">
        <v>388</v>
      </c>
      <c r="C23" s="11" t="n">
        <v>0.2</v>
      </c>
    </row>
    <row r="24" spans="1:8">
      <c r="A24" s="4" t="s">
        <v>927</v>
      </c>
    </row>
    <row r="25" spans="1:8">
      <c r="A25" s="3" t="s">
        <v>921</v>
      </c>
    </row>
    <row r="26" spans="1:8">
      <c r="A26" s="4" t="s">
        <v>926</v>
      </c>
      <c r="B26" s="8" t="n">
        <v>1</v>
      </c>
    </row>
    <row r="27" spans="1:8">
      <c r="A27" s="4" t="s">
        <v>443</v>
      </c>
    </row>
    <row r="28" spans="1:8">
      <c r="A28" s="3" t="s">
        <v>921</v>
      </c>
    </row>
    <row r="29" spans="1:8">
      <c r="A29" s="4" t="s">
        <v>388</v>
      </c>
      <c r="C29" s="10" t="n">
        <v>0.05</v>
      </c>
    </row>
    <row r="30" spans="1:8">
      <c r="A30" s="4" t="s">
        <v>928</v>
      </c>
    </row>
    <row r="31" spans="1:8">
      <c r="A31" s="3" t="s">
        <v>921</v>
      </c>
    </row>
    <row r="32" spans="1:8">
      <c r="A32" s="4" t="s">
        <v>926</v>
      </c>
      <c r="D32" s="8" t="n">
        <v>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29</v>
      </c>
      <c r="B1" s="2" t="s">
        <v>930</v>
      </c>
      <c r="C1" s="2" t="s">
        <v>373</v>
      </c>
      <c r="D1" s="2" t="s">
        <v>374</v>
      </c>
      <c r="E1" s="2" t="s">
        <v>375</v>
      </c>
      <c r="F1" s="2" t="s">
        <v>376</v>
      </c>
      <c r="G1" s="2" t="s">
        <v>377</v>
      </c>
      <c r="H1" s="2" t="s">
        <v>378</v>
      </c>
      <c r="I1" s="2" t="s">
        <v>379</v>
      </c>
      <c r="J1" s="2" t="s">
        <v>931</v>
      </c>
      <c r="K1" s="2" t="s">
        <v>380</v>
      </c>
      <c r="L1" s="2" t="s">
        <v>883</v>
      </c>
      <c r="M1" s="2" t="s">
        <v>931</v>
      </c>
      <c r="N1" s="2" t="s">
        <v>2</v>
      </c>
    </row>
    <row r="2" spans="1:14">
      <c r="A2" s="3" t="s">
        <v>932</v>
      </c>
    </row>
    <row r="3" spans="1:14">
      <c r="A3" s="4" t="s">
        <v>933</v>
      </c>
      <c r="J3" s="6" t="n">
        <v>17.5</v>
      </c>
    </row>
    <row r="4" spans="1:14">
      <c r="A4" s="4" t="s">
        <v>390</v>
      </c>
    </row>
    <row r="5" spans="1:14">
      <c r="A5" s="3" t="s">
        <v>934</v>
      </c>
    </row>
    <row r="6" spans="1:14">
      <c r="A6" s="4" t="s">
        <v>392</v>
      </c>
      <c r="C6" s="4" t="s">
        <v>393</v>
      </c>
      <c r="D6" s="4" t="s">
        <v>393</v>
      </c>
      <c r="E6" s="4" t="s">
        <v>393</v>
      </c>
      <c r="F6" s="4" t="s">
        <v>393</v>
      </c>
      <c r="G6" s="4" t="s">
        <v>393</v>
      </c>
      <c r="H6" s="4" t="s">
        <v>393</v>
      </c>
      <c r="I6" s="4" t="s">
        <v>393</v>
      </c>
      <c r="K6" s="4" t="s">
        <v>393</v>
      </c>
      <c r="L6" s="4" t="s">
        <v>393</v>
      </c>
    </row>
    <row r="7" spans="1:14">
      <c r="A7" s="4" t="s">
        <v>935</v>
      </c>
      <c r="C7" s="8" t="n">
        <v>50</v>
      </c>
      <c r="D7" s="8" t="n">
        <v>50</v>
      </c>
      <c r="E7" s="8" t="n">
        <v>50</v>
      </c>
      <c r="F7" s="8" t="n">
        <v>50</v>
      </c>
      <c r="G7" s="8" t="n">
        <v>50</v>
      </c>
      <c r="H7" s="8" t="n">
        <v>50</v>
      </c>
      <c r="I7" s="8" t="n">
        <v>50</v>
      </c>
      <c r="K7" s="8" t="n">
        <v>50</v>
      </c>
      <c r="L7" s="8" t="n">
        <v>50</v>
      </c>
    </row>
    <row r="8" spans="1:14">
      <c r="A8" s="4" t="s">
        <v>936</v>
      </c>
      <c r="C8" s="8" t="n">
        <v>1</v>
      </c>
      <c r="D8" s="8" t="n">
        <v>1</v>
      </c>
      <c r="E8" s="5" t="n">
        <v>1</v>
      </c>
      <c r="F8" s="8" t="n">
        <v>1</v>
      </c>
      <c r="G8" s="8" t="n">
        <v>1</v>
      </c>
      <c r="H8" s="8" t="n">
        <v>1</v>
      </c>
      <c r="I8" s="5" t="n">
        <v>1</v>
      </c>
      <c r="K8" s="8" t="n">
        <v>1</v>
      </c>
    </row>
    <row r="9" spans="1:14">
      <c r="A9" s="4" t="s">
        <v>937</v>
      </c>
      <c r="E9" s="9" t="n">
        <v>15.2</v>
      </c>
    </row>
    <row r="10" spans="1:14">
      <c r="A10" s="4" t="s">
        <v>938</v>
      </c>
      <c r="N10" s="6" t="n">
        <v>6.3</v>
      </c>
    </row>
    <row r="11" spans="1:14">
      <c r="A11" s="4" t="s">
        <v>939</v>
      </c>
      <c r="I11" s="10" t="n">
        <v>0.83</v>
      </c>
    </row>
    <row r="12" spans="1:14">
      <c r="A12" s="4" t="s">
        <v>940</v>
      </c>
      <c r="I12" s="9" t="n">
        <v>0.17</v>
      </c>
    </row>
    <row r="13" spans="1:14">
      <c r="A13" s="4" t="s">
        <v>941</v>
      </c>
      <c r="F13" s="4" t="s">
        <v>942</v>
      </c>
      <c r="G13" s="4" t="s">
        <v>942</v>
      </c>
      <c r="H13" s="4" t="s">
        <v>942</v>
      </c>
      <c r="I13" s="4" t="s">
        <v>942</v>
      </c>
    </row>
    <row r="14" spans="1:14">
      <c r="A14" s="4" t="s">
        <v>943</v>
      </c>
      <c r="E14" s="4" t="s">
        <v>924</v>
      </c>
      <c r="F14" s="4" t="s">
        <v>924</v>
      </c>
      <c r="G14" s="4" t="s">
        <v>924</v>
      </c>
      <c r="H14" s="4" t="s">
        <v>924</v>
      </c>
      <c r="I14" s="4" t="s">
        <v>924</v>
      </c>
    </row>
    <row r="15" spans="1:14">
      <c r="A15" s="4" t="s">
        <v>944</v>
      </c>
    </row>
    <row r="16" spans="1:14">
      <c r="A16" s="3" t="s">
        <v>934</v>
      </c>
    </row>
    <row r="17" spans="1:14">
      <c r="A17" s="4" t="s">
        <v>392</v>
      </c>
      <c r="B17" s="4" t="s">
        <v>393</v>
      </c>
    </row>
    <row r="18" spans="1:14">
      <c r="A18" s="4" t="s">
        <v>935</v>
      </c>
      <c r="B18" s="8" t="n">
        <v>50</v>
      </c>
    </row>
    <row r="19" spans="1:14">
      <c r="A19" s="4" t="s">
        <v>936</v>
      </c>
      <c r="B19" s="8" t="n">
        <v>1</v>
      </c>
    </row>
    <row r="20" spans="1:14">
      <c r="A20" s="4" t="s">
        <v>33</v>
      </c>
    </row>
    <row r="21" spans="1:14">
      <c r="A21" s="3" t="s">
        <v>932</v>
      </c>
    </row>
    <row r="22" spans="1:14">
      <c r="A22" s="4" t="s">
        <v>945</v>
      </c>
      <c r="J22" s="12" t="n">
        <v>0.087423</v>
      </c>
      <c r="M22" s="12" t="n">
        <v>0.087423</v>
      </c>
    </row>
    <row r="23" spans="1:14">
      <c r="A23" s="4" t="s">
        <v>946</v>
      </c>
      <c r="M23" s="4" t="s">
        <v>924</v>
      </c>
    </row>
    <row r="24" spans="1:14">
      <c r="A24" s="4" t="s">
        <v>947</v>
      </c>
    </row>
    <row r="25" spans="1:14">
      <c r="A25" s="3" t="s">
        <v>932</v>
      </c>
    </row>
    <row r="26" spans="1:14">
      <c r="A26" s="4" t="s">
        <v>948</v>
      </c>
      <c r="M26" s="5" t="n">
        <v>249996</v>
      </c>
    </row>
    <row r="27" spans="1:14">
      <c r="A27" s="4" t="s">
        <v>947</v>
      </c>
    </row>
    <row r="28" spans="1:14">
      <c r="A28" s="3" t="s">
        <v>932</v>
      </c>
    </row>
    <row r="29" spans="1:14">
      <c r="A29" s="4" t="s">
        <v>926</v>
      </c>
      <c r="J29" s="8" t="n">
        <v>70</v>
      </c>
      <c r="M29" s="8" t="n">
        <v>7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9</v>
      </c>
      <c r="B1" s="2" t="s">
        <v>1</v>
      </c>
    </row>
    <row r="2" spans="1:4">
      <c r="B2" s="2" t="s">
        <v>2</v>
      </c>
      <c r="C2" s="2" t="s">
        <v>37</v>
      </c>
      <c r="D2" s="2" t="s">
        <v>91</v>
      </c>
    </row>
    <row r="3" spans="1:4">
      <c r="A3" s="4" t="s">
        <v>330</v>
      </c>
    </row>
    <row r="4" spans="1:4">
      <c r="A4" s="3" t="s">
        <v>239</v>
      </c>
    </row>
    <row r="5" spans="1:4">
      <c r="A5" s="4" t="s">
        <v>950</v>
      </c>
      <c r="B5" s="5" t="n">
        <v>204615</v>
      </c>
      <c r="C5" s="5" t="n">
        <v>138136</v>
      </c>
      <c r="D5" s="5" t="n">
        <v>67954</v>
      </c>
    </row>
    <row r="6" spans="1:4">
      <c r="A6" s="4" t="s">
        <v>332</v>
      </c>
    </row>
    <row r="7" spans="1:4">
      <c r="A7" s="3" t="s">
        <v>239</v>
      </c>
    </row>
    <row r="8" spans="1:4">
      <c r="A8" s="4" t="s">
        <v>950</v>
      </c>
      <c r="B8" s="5" t="n">
        <v>5966</v>
      </c>
      <c r="C8" s="5" t="n">
        <v>62541</v>
      </c>
      <c r="D8" s="5" t="n">
        <v>56285</v>
      </c>
    </row>
    <row r="9" spans="1:4">
      <c r="A9" s="4" t="s">
        <v>35</v>
      </c>
    </row>
    <row r="10" spans="1:4">
      <c r="A10" s="3" t="s">
        <v>239</v>
      </c>
    </row>
    <row r="11" spans="1:4">
      <c r="A11" s="4" t="s">
        <v>364</v>
      </c>
      <c r="B11" s="4" t="s">
        <v>365</v>
      </c>
    </row>
    <row r="12" spans="1:4">
      <c r="A12" s="4" t="s">
        <v>390</v>
      </c>
    </row>
    <row r="13" spans="1:4">
      <c r="A13" s="3" t="s">
        <v>239</v>
      </c>
    </row>
    <row r="14" spans="1:4">
      <c r="A14" s="4" t="s">
        <v>950</v>
      </c>
      <c r="B14" s="5" t="n">
        <v>2669906</v>
      </c>
      <c r="C14" s="5" t="n">
        <v>1570279</v>
      </c>
      <c r="D14" s="5" t="n">
        <v>157028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1</v>
      </c>
      <c r="C1" s="2" t="s">
        <v>1</v>
      </c>
    </row>
    <row r="2" spans="1:5">
      <c r="C2" s="2" t="s">
        <v>2</v>
      </c>
      <c r="D2" s="2" t="s">
        <v>37</v>
      </c>
      <c r="E2" s="2" t="s">
        <v>91</v>
      </c>
    </row>
    <row r="3" spans="1:5">
      <c r="A3" s="3" t="s">
        <v>952</v>
      </c>
    </row>
    <row r="4" spans="1:5">
      <c r="A4" s="4" t="s">
        <v>119</v>
      </c>
      <c r="C4" s="8" t="n">
        <v>-1291039</v>
      </c>
      <c r="D4" s="8" t="n">
        <v>-101492</v>
      </c>
      <c r="E4" s="8" t="n">
        <v>-42552</v>
      </c>
    </row>
    <row r="5" spans="1:5">
      <c r="A5" s="4" t="s">
        <v>953</v>
      </c>
      <c r="C5" s="5" t="n">
        <v>-7737</v>
      </c>
      <c r="D5" s="5" t="n">
        <v>-7924</v>
      </c>
      <c r="E5" s="5" t="n">
        <v>-2669</v>
      </c>
    </row>
    <row r="6" spans="1:5">
      <c r="A6" s="4" t="s">
        <v>121</v>
      </c>
      <c r="C6" s="8" t="n">
        <v>-1298776</v>
      </c>
      <c r="D6" s="8" t="n">
        <v>-109416</v>
      </c>
      <c r="E6" s="8" t="n">
        <v>-45221</v>
      </c>
    </row>
    <row r="7" spans="1:5">
      <c r="A7" s="3" t="s">
        <v>954</v>
      </c>
    </row>
    <row r="8" spans="1:5">
      <c r="A8" s="4" t="s">
        <v>955</v>
      </c>
      <c r="B8" s="4" t="s">
        <v>124</v>
      </c>
      <c r="C8" s="5" t="n">
        <v>4776</v>
      </c>
      <c r="D8" s="5" t="n">
        <v>3621</v>
      </c>
      <c r="E8" s="5" t="n">
        <v>2175</v>
      </c>
    </row>
    <row r="9" spans="1:5">
      <c r="A9" s="4" t="s">
        <v>956</v>
      </c>
      <c r="B9" s="4" t="s">
        <v>124</v>
      </c>
      <c r="C9" s="5" t="n">
        <v>4776</v>
      </c>
      <c r="D9" s="5" t="n">
        <v>3621</v>
      </c>
      <c r="E9" s="5" t="n">
        <v>2175</v>
      </c>
    </row>
    <row r="10" spans="1:5">
      <c r="A10" s="3" t="s">
        <v>122</v>
      </c>
    </row>
    <row r="11" spans="1:5">
      <c r="A11" s="4" t="s">
        <v>123</v>
      </c>
      <c r="B11" s="4" t="s">
        <v>124</v>
      </c>
      <c r="C11" s="9" t="n">
        <v>-271.94</v>
      </c>
      <c r="D11" s="9" t="n">
        <v>-30.22</v>
      </c>
      <c r="E11" s="9" t="n">
        <v>-20.79</v>
      </c>
    </row>
    <row r="12" spans="1:5">
      <c r="A12" s="4" t="s">
        <v>125</v>
      </c>
      <c r="B12" s="4" t="s">
        <v>124</v>
      </c>
      <c r="C12" s="9" t="n">
        <v>-271.94</v>
      </c>
      <c r="D12" s="9" t="n">
        <v>-30.22</v>
      </c>
      <c r="E12" s="9" t="n">
        <v>-20.79</v>
      </c>
    </row>
    <row r="13" spans="1:5"/>
    <row r="14" spans="1:5">
      <c r="A14" s="4" t="s">
        <v>124</v>
      </c>
      <c r="B14" s="4" t="s">
        <v>129</v>
      </c>
    </row>
  </sheetData>
  <mergeCells count="4">
    <mergeCell ref="A1:B2"/>
    <mergeCell ref="C1:E1"/>
    <mergeCell ref="A13:D13"/>
    <mergeCell ref="B14:D1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57</v>
      </c>
      <c r="B1" s="2" t="s">
        <v>958</v>
      </c>
      <c r="C1" s="2" t="s">
        <v>2</v>
      </c>
      <c r="D1" s="2" t="s">
        <v>37</v>
      </c>
      <c r="E1" s="2" t="s">
        <v>91</v>
      </c>
    </row>
    <row r="2" spans="1:5">
      <c r="A2" s="3" t="s">
        <v>959</v>
      </c>
    </row>
    <row r="3" spans="1:5">
      <c r="A3" s="4" t="s">
        <v>170</v>
      </c>
      <c r="C3" s="8" t="n">
        <v>1555</v>
      </c>
      <c r="D3" s="8" t="n">
        <v>1854</v>
      </c>
      <c r="E3" s="8" t="n">
        <v>2384</v>
      </c>
    </row>
    <row r="4" spans="1:5">
      <c r="A4" s="4" t="s">
        <v>960</v>
      </c>
    </row>
    <row r="5" spans="1:5">
      <c r="A5" s="3" t="s">
        <v>959</v>
      </c>
    </row>
    <row r="6" spans="1:5">
      <c r="A6" s="4" t="s">
        <v>961</v>
      </c>
      <c r="B6" s="8" t="n">
        <v>15000</v>
      </c>
    </row>
    <row r="7" spans="1:5">
      <c r="A7" s="4" t="s">
        <v>170</v>
      </c>
      <c r="C7" s="5" t="n">
        <v>1600</v>
      </c>
      <c r="D7" s="5" t="n">
        <v>1900</v>
      </c>
      <c r="E7" s="5" t="n">
        <v>2400</v>
      </c>
    </row>
    <row r="8" spans="1:5">
      <c r="A8" s="4" t="s">
        <v>962</v>
      </c>
      <c r="B8" s="5" t="n">
        <v>15000</v>
      </c>
    </row>
    <row r="9" spans="1:5">
      <c r="A9" s="4" t="s">
        <v>963</v>
      </c>
      <c r="B9" s="5" t="n">
        <v>2400</v>
      </c>
    </row>
    <row r="10" spans="1:5">
      <c r="A10" s="4" t="s">
        <v>964</v>
      </c>
      <c r="B10" s="5" t="n">
        <v>2600</v>
      </c>
    </row>
    <row r="11" spans="1:5">
      <c r="A11" s="4" t="s">
        <v>965</v>
      </c>
      <c r="B11" s="8" t="n">
        <v>10000</v>
      </c>
    </row>
    <row r="12" spans="1:5">
      <c r="A12" s="4" t="s">
        <v>966</v>
      </c>
      <c r="C12" s="5" t="n">
        <v>300</v>
      </c>
      <c r="D12" s="5" t="n">
        <v>300</v>
      </c>
      <c r="E12" s="5" t="n">
        <v>600</v>
      </c>
    </row>
    <row r="13" spans="1:5">
      <c r="A13" s="4" t="s">
        <v>168</v>
      </c>
      <c r="C13" s="5" t="n">
        <v>100</v>
      </c>
      <c r="D13" s="8" t="n">
        <v>400</v>
      </c>
      <c r="E13" s="8" t="n">
        <v>500</v>
      </c>
    </row>
    <row r="14" spans="1:5">
      <c r="A14" s="4" t="s">
        <v>967</v>
      </c>
    </row>
    <row r="15" spans="1:5">
      <c r="A15" s="3" t="s">
        <v>959</v>
      </c>
    </row>
    <row r="16" spans="1:5">
      <c r="A16" s="4" t="s">
        <v>961</v>
      </c>
      <c r="C16" s="8" t="n">
        <v>1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968</v>
      </c>
      <c r="B1" s="2" t="s">
        <v>958</v>
      </c>
      <c r="C1" s="2" t="s">
        <v>2</v>
      </c>
    </row>
    <row r="2" spans="1:3">
      <c r="A2" s="4" t="s">
        <v>969</v>
      </c>
    </row>
    <row r="3" spans="1:3">
      <c r="A3" s="3" t="s">
        <v>959</v>
      </c>
    </row>
    <row r="4" spans="1:3">
      <c r="A4" s="4" t="s">
        <v>970</v>
      </c>
      <c r="B4" s="4" t="s">
        <v>971</v>
      </c>
    </row>
    <row r="5" spans="1:3">
      <c r="A5" s="4" t="s">
        <v>972</v>
      </c>
    </row>
    <row r="6" spans="1:3">
      <c r="A6" s="3" t="s">
        <v>959</v>
      </c>
    </row>
    <row r="7" spans="1:3">
      <c r="A7" s="4" t="s">
        <v>973</v>
      </c>
      <c r="C7" s="5" t="n">
        <v>2</v>
      </c>
    </row>
    <row r="8" spans="1:3">
      <c r="A8" s="4" t="s">
        <v>974</v>
      </c>
    </row>
    <row r="9" spans="1:3">
      <c r="A9" s="3" t="s">
        <v>959</v>
      </c>
    </row>
    <row r="10" spans="1:3">
      <c r="A10" s="4" t="s">
        <v>975</v>
      </c>
      <c r="C10" s="4" t="s">
        <v>97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573</v>
      </c>
      <c r="C1" s="2" t="s">
        <v>91</v>
      </c>
      <c r="D1" s="2" t="s">
        <v>2</v>
      </c>
      <c r="E1" s="2" t="s">
        <v>37</v>
      </c>
    </row>
    <row r="2" spans="1:5">
      <c r="A2" s="3" t="s">
        <v>576</v>
      </c>
    </row>
    <row r="3" spans="1:5">
      <c r="A3" s="4" t="s">
        <v>579</v>
      </c>
      <c r="C3" s="8" t="n">
        <v>84589</v>
      </c>
    </row>
    <row r="4" spans="1:5">
      <c r="A4" s="4" t="s">
        <v>978</v>
      </c>
      <c r="C4" s="5" t="n">
        <v>99530</v>
      </c>
    </row>
    <row r="5" spans="1:5">
      <c r="A5" s="4" t="s">
        <v>979</v>
      </c>
    </row>
    <row r="6" spans="1:5">
      <c r="A6" s="3" t="s">
        <v>576</v>
      </c>
    </row>
    <row r="7" spans="1:5">
      <c r="A7" s="4" t="s">
        <v>975</v>
      </c>
      <c r="B7" s="4" t="s">
        <v>976</v>
      </c>
    </row>
    <row r="8" spans="1:5">
      <c r="A8" s="4" t="s">
        <v>980</v>
      </c>
    </row>
    <row r="9" spans="1:5">
      <c r="A9" s="3" t="s">
        <v>576</v>
      </c>
    </row>
    <row r="10" spans="1:5">
      <c r="A10" s="4" t="s">
        <v>975</v>
      </c>
      <c r="B10" s="4" t="s">
        <v>976</v>
      </c>
    </row>
    <row r="11" spans="1:5">
      <c r="A11" s="4" t="s">
        <v>580</v>
      </c>
    </row>
    <row r="12" spans="1:5">
      <c r="A12" s="3" t="s">
        <v>576</v>
      </c>
    </row>
    <row r="13" spans="1:5">
      <c r="A13" s="4" t="s">
        <v>581</v>
      </c>
      <c r="C13" s="5" t="n">
        <v>190900</v>
      </c>
      <c r="D13" s="8" t="n">
        <v>0</v>
      </c>
      <c r="E13" s="8" t="n">
        <v>0</v>
      </c>
    </row>
    <row r="14" spans="1:5">
      <c r="A14" s="4" t="s">
        <v>978</v>
      </c>
      <c r="C14" s="5" t="n">
        <v>99500</v>
      </c>
    </row>
    <row r="15" spans="1:5">
      <c r="A15" s="4" t="s">
        <v>981</v>
      </c>
    </row>
    <row r="16" spans="1:5">
      <c r="A16" s="3" t="s">
        <v>576</v>
      </c>
    </row>
    <row r="17" spans="1:5">
      <c r="A17" s="4" t="s">
        <v>581</v>
      </c>
      <c r="B17" s="8" t="n">
        <v>100000</v>
      </c>
      <c r="C17" s="5" t="n">
        <v>100000</v>
      </c>
    </row>
    <row r="18" spans="1:5">
      <c r="A18" s="4" t="s">
        <v>579</v>
      </c>
      <c r="C18" s="8" t="n">
        <v>46500</v>
      </c>
    </row>
    <row r="19" spans="1:5">
      <c r="A19" s="4" t="s">
        <v>978</v>
      </c>
      <c r="B19" s="5" t="n">
        <v>48300</v>
      </c>
    </row>
    <row r="20" spans="1:5">
      <c r="A20" s="4" t="s">
        <v>982</v>
      </c>
    </row>
    <row r="21" spans="1:5">
      <c r="A21" s="3" t="s">
        <v>576</v>
      </c>
    </row>
    <row r="22" spans="1:5">
      <c r="A22" s="4" t="s">
        <v>581</v>
      </c>
      <c r="B22" s="5" t="n">
        <v>50000</v>
      </c>
    </row>
    <row r="23" spans="1:5">
      <c r="A23" s="4" t="s">
        <v>579</v>
      </c>
      <c r="B23" s="5" t="n">
        <v>23300</v>
      </c>
    </row>
    <row r="24" spans="1:5">
      <c r="A24" s="4" t="s">
        <v>983</v>
      </c>
    </row>
    <row r="25" spans="1:5">
      <c r="A25" s="3" t="s">
        <v>576</v>
      </c>
    </row>
    <row r="26" spans="1:5">
      <c r="A26" s="4" t="s">
        <v>581</v>
      </c>
      <c r="B26" s="5" t="n">
        <v>50000</v>
      </c>
    </row>
    <row r="27" spans="1:5">
      <c r="A27" s="4" t="s">
        <v>579</v>
      </c>
      <c r="B27" s="8" t="n">
        <v>233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883</v>
      </c>
      <c r="C1" s="2" t="s">
        <v>931</v>
      </c>
    </row>
    <row r="2" spans="1:3">
      <c r="A2" s="3" t="s">
        <v>362</v>
      </c>
    </row>
    <row r="3" spans="1:3">
      <c r="A3" s="4" t="s">
        <v>945</v>
      </c>
      <c r="C3" s="12" t="n">
        <v>0.087423</v>
      </c>
    </row>
    <row r="4" spans="1:3">
      <c r="A4" s="4" t="s">
        <v>985</v>
      </c>
    </row>
    <row r="5" spans="1:3">
      <c r="A5" s="3" t="s">
        <v>362</v>
      </c>
    </row>
    <row r="6" spans="1:3">
      <c r="A6" s="4" t="s">
        <v>145</v>
      </c>
      <c r="B6" s="5" t="n">
        <v>490714</v>
      </c>
    </row>
    <row r="7" spans="1:3">
      <c r="A7" s="4" t="s">
        <v>986</v>
      </c>
      <c r="B7" s="8" t="n">
        <v>25</v>
      </c>
    </row>
    <row r="8" spans="1:3">
      <c r="A8" s="4" t="s">
        <v>987</v>
      </c>
      <c r="B8" s="6" t="n">
        <v>1.1</v>
      </c>
    </row>
    <row r="9" spans="1:3">
      <c r="A9" s="4" t="s">
        <v>988</v>
      </c>
    </row>
    <row r="10" spans="1:3">
      <c r="A10" s="3" t="s">
        <v>362</v>
      </c>
    </row>
    <row r="11" spans="1:3">
      <c r="A11" s="4" t="s">
        <v>989</v>
      </c>
      <c r="B11" s="4" t="s">
        <v>868</v>
      </c>
    </row>
    <row r="12" spans="1:3">
      <c r="A12" s="4" t="s">
        <v>990</v>
      </c>
    </row>
    <row r="13" spans="1:3">
      <c r="A13" s="3" t="s">
        <v>362</v>
      </c>
    </row>
    <row r="14" spans="1:3">
      <c r="A14" s="4" t="s">
        <v>975</v>
      </c>
      <c r="B14" s="4" t="s">
        <v>976</v>
      </c>
    </row>
    <row r="15" spans="1:3">
      <c r="A15" s="4" t="s">
        <v>991</v>
      </c>
    </row>
    <row r="16" spans="1:3">
      <c r="A16" s="3" t="s">
        <v>362</v>
      </c>
    </row>
    <row r="17" spans="1:3">
      <c r="A17" s="4" t="s">
        <v>989</v>
      </c>
      <c r="B17" s="4" t="s">
        <v>99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5"/>
    <col customWidth="1" max="11" min="11" width="21"/>
  </cols>
  <sheetData>
    <row r="1" spans="1:11">
      <c r="A1" s="1" t="s">
        <v>993</v>
      </c>
      <c r="B1" s="2" t="s">
        <v>373</v>
      </c>
      <c r="C1" s="2" t="s">
        <v>374</v>
      </c>
      <c r="D1" s="2" t="s">
        <v>375</v>
      </c>
      <c r="E1" s="2" t="s">
        <v>376</v>
      </c>
      <c r="F1" s="2" t="s">
        <v>377</v>
      </c>
      <c r="G1" s="2" t="s">
        <v>378</v>
      </c>
      <c r="H1" s="2" t="s">
        <v>379</v>
      </c>
      <c r="I1" s="2" t="s">
        <v>380</v>
      </c>
      <c r="J1" s="2" t="s">
        <v>994</v>
      </c>
      <c r="K1" s="2" t="s">
        <v>545</v>
      </c>
    </row>
    <row r="2" spans="1:11">
      <c r="A2" s="3" t="s">
        <v>384</v>
      </c>
    </row>
    <row r="3" spans="1:11">
      <c r="A3" s="4" t="s">
        <v>198</v>
      </c>
      <c r="K3" s="8" t="n">
        <v>87988000</v>
      </c>
    </row>
    <row r="4" spans="1:11">
      <c r="A4" s="4" t="s">
        <v>995</v>
      </c>
    </row>
    <row r="5" spans="1:11">
      <c r="A5" s="3" t="s">
        <v>384</v>
      </c>
    </row>
    <row r="6" spans="1:11">
      <c r="A6" s="4" t="s">
        <v>975</v>
      </c>
      <c r="J6" s="4" t="s">
        <v>976</v>
      </c>
    </row>
    <row r="7" spans="1:11">
      <c r="A7" s="4" t="s">
        <v>390</v>
      </c>
    </row>
    <row r="8" spans="1:11">
      <c r="A8" s="3" t="s">
        <v>384</v>
      </c>
    </row>
    <row r="9" spans="1:11">
      <c r="A9" s="4" t="s">
        <v>392</v>
      </c>
      <c r="B9" s="4" t="s">
        <v>393</v>
      </c>
      <c r="C9" s="4" t="s">
        <v>393</v>
      </c>
      <c r="D9" s="4" t="s">
        <v>393</v>
      </c>
      <c r="E9" s="4" t="s">
        <v>393</v>
      </c>
      <c r="F9" s="4" t="s">
        <v>393</v>
      </c>
      <c r="G9" s="4" t="s">
        <v>393</v>
      </c>
      <c r="H9" s="4" t="s">
        <v>393</v>
      </c>
      <c r="I9" s="4" t="s">
        <v>393</v>
      </c>
      <c r="J9" s="4" t="s">
        <v>393</v>
      </c>
    </row>
    <row r="10" spans="1:11">
      <c r="A10" s="4" t="s">
        <v>391</v>
      </c>
      <c r="J10" s="5" t="n">
        <v>1840000</v>
      </c>
    </row>
    <row r="11" spans="1:11">
      <c r="A11" s="4" t="s">
        <v>198</v>
      </c>
      <c r="J11" s="8" t="n">
        <v>88300000</v>
      </c>
    </row>
    <row r="12" spans="1:11">
      <c r="A12" s="4" t="s">
        <v>996</v>
      </c>
    </row>
    <row r="13" spans="1:11">
      <c r="A13" s="3" t="s">
        <v>384</v>
      </c>
    </row>
    <row r="14" spans="1:11">
      <c r="A14" s="4" t="s">
        <v>997</v>
      </c>
      <c r="J14" s="5" t="n">
        <v>2</v>
      </c>
    </row>
    <row r="15" spans="1:11">
      <c r="A15" s="4" t="s">
        <v>391</v>
      </c>
      <c r="J15" s="5" t="n">
        <v>200000</v>
      </c>
    </row>
    <row r="16" spans="1:11">
      <c r="A16" s="4" t="s">
        <v>198</v>
      </c>
      <c r="J16" s="8" t="n">
        <v>10000000</v>
      </c>
    </row>
    <row r="17" spans="1:11">
      <c r="A17" s="4" t="s">
        <v>987</v>
      </c>
      <c r="J17" s="8" t="n">
        <v>4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400</v>
      </c>
    </row>
    <row r="2" spans="1:2">
      <c r="A2" s="3" t="s">
        <v>959</v>
      </c>
    </row>
    <row r="3" spans="1:2">
      <c r="A3" s="4" t="s">
        <v>999</v>
      </c>
      <c r="B3" s="8" t="n">
        <v>50000000</v>
      </c>
    </row>
    <row r="4" spans="1:2">
      <c r="A4" s="4" t="s">
        <v>1000</v>
      </c>
      <c r="B4" s="8" t="n">
        <v>25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002</v>
      </c>
    </row>
    <row r="2" spans="1:2">
      <c r="A2" s="3" t="s">
        <v>1003</v>
      </c>
    </row>
    <row r="3" spans="1:2">
      <c r="A3" s="4" t="s">
        <v>582</v>
      </c>
      <c r="B3" s="8" t="n">
        <v>450</v>
      </c>
    </row>
    <row r="4" spans="1:2">
      <c r="A4" s="4" t="s">
        <v>583</v>
      </c>
      <c r="B4" s="4" t="s">
        <v>586</v>
      </c>
    </row>
    <row r="5" spans="1:2">
      <c r="A5" s="4" t="s">
        <v>587</v>
      </c>
      <c r="B5" s="4" t="s">
        <v>593</v>
      </c>
    </row>
    <row r="6" spans="1:2">
      <c r="A6" s="4" t="s">
        <v>1004</v>
      </c>
    </row>
    <row r="7" spans="1:2">
      <c r="A7" s="3" t="s">
        <v>1003</v>
      </c>
    </row>
    <row r="8" spans="1:2">
      <c r="A8" s="4" t="s">
        <v>582</v>
      </c>
      <c r="B8" s="8" t="n">
        <v>4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7"/>
  </cols>
  <sheetData>
    <row r="1" spans="1:2">
      <c r="A1" s="1" t="s">
        <v>1005</v>
      </c>
      <c r="B1" s="2" t="s">
        <v>1006</v>
      </c>
    </row>
    <row r="2" spans="1:2">
      <c r="A2" s="4" t="s">
        <v>1007</v>
      </c>
    </row>
    <row r="3" spans="1:2">
      <c r="A3" s="3" t="s">
        <v>1008</v>
      </c>
    </row>
    <row r="4" spans="1:2">
      <c r="A4" s="4" t="s">
        <v>1009</v>
      </c>
      <c r="B4" s="5" t="n">
        <v>43000</v>
      </c>
    </row>
    <row r="5" spans="1:2">
      <c r="A5" s="4" t="s">
        <v>1010</v>
      </c>
    </row>
    <row r="6" spans="1:2">
      <c r="A6" s="3" t="s">
        <v>1008</v>
      </c>
    </row>
    <row r="7" spans="1:2">
      <c r="A7" s="4" t="s">
        <v>1009</v>
      </c>
      <c r="B7" s="5" t="n">
        <v>5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400</v>
      </c>
    </row>
    <row r="2" spans="1:2">
      <c r="A2" s="3" t="s">
        <v>1012</v>
      </c>
    </row>
    <row r="3" spans="1:2">
      <c r="A3" s="5" t="n">
        <v>2019</v>
      </c>
      <c r="B3" s="8" t="n">
        <v>1231</v>
      </c>
    </row>
    <row r="4" spans="1:2">
      <c r="A4" s="5" t="n">
        <v>2020</v>
      </c>
      <c r="B4" s="5" t="n">
        <v>488</v>
      </c>
    </row>
    <row r="5" spans="1:2">
      <c r="A5" s="4" t="s">
        <v>137</v>
      </c>
      <c r="B5" s="8" t="n">
        <v>171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3</v>
      </c>
      <c r="B1" s="2" t="s">
        <v>1</v>
      </c>
    </row>
    <row r="2" spans="1:4">
      <c r="B2" s="2" t="s">
        <v>2</v>
      </c>
      <c r="C2" s="2" t="s">
        <v>37</v>
      </c>
      <c r="D2" s="2" t="s">
        <v>91</v>
      </c>
    </row>
    <row r="3" spans="1:4">
      <c r="A3" s="3" t="s">
        <v>1014</v>
      </c>
    </row>
    <row r="4" spans="1:4">
      <c r="A4" s="4" t="s">
        <v>1015</v>
      </c>
      <c r="B4" s="6" t="n">
        <v>1.9</v>
      </c>
      <c r="C4" s="6" t="n">
        <v>1.8</v>
      </c>
      <c r="D4" s="6" t="n">
        <v>1.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525</v>
      </c>
    </row>
    <row r="2" spans="1:3">
      <c r="B2" s="2" t="s">
        <v>482</v>
      </c>
      <c r="C2" s="2" t="s">
        <v>1017</v>
      </c>
    </row>
    <row r="3" spans="1:3">
      <c r="A3" s="3" t="s">
        <v>1018</v>
      </c>
    </row>
    <row r="4" spans="1:3">
      <c r="A4" s="4" t="s">
        <v>1019</v>
      </c>
      <c r="C4" s="6" t="n">
        <v>1.5</v>
      </c>
    </row>
    <row r="5" spans="1:3">
      <c r="A5" s="4" t="s">
        <v>1020</v>
      </c>
    </row>
    <row r="6" spans="1:3">
      <c r="A6" s="3" t="s">
        <v>1018</v>
      </c>
    </row>
    <row r="7" spans="1:3">
      <c r="A7" s="4" t="s">
        <v>1021</v>
      </c>
      <c r="B7" s="6" t="n">
        <v>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09</v>
      </c>
    </row>
    <row r="4" spans="1:2">
      <c r="A4" s="4" t="s">
        <v>224</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s>
  <sheetData>
    <row r="1" spans="1:12">
      <c r="A1" s="1" t="s">
        <v>1022</v>
      </c>
      <c r="B1" s="2" t="s">
        <v>1023</v>
      </c>
      <c r="C1" s="2" t="s">
        <v>1024</v>
      </c>
      <c r="D1" s="2" t="s">
        <v>890</v>
      </c>
      <c r="E1" s="2" t="s">
        <v>891</v>
      </c>
      <c r="F1" s="2" t="s">
        <v>892</v>
      </c>
      <c r="G1" s="2" t="s">
        <v>893</v>
      </c>
      <c r="H1" s="2" t="s">
        <v>894</v>
      </c>
      <c r="I1" s="2" t="s">
        <v>895</v>
      </c>
      <c r="J1" s="2" t="s">
        <v>896</v>
      </c>
      <c r="K1" s="2" t="s">
        <v>897</v>
      </c>
      <c r="L1" s="2" t="s">
        <v>1025</v>
      </c>
    </row>
    <row r="2" spans="1:12">
      <c r="A2" s="3" t="s">
        <v>1026</v>
      </c>
    </row>
    <row r="3" spans="1:12">
      <c r="A3" s="4" t="s">
        <v>392</v>
      </c>
      <c r="D3" s="4" t="s">
        <v>393</v>
      </c>
      <c r="E3" s="4" t="s">
        <v>393</v>
      </c>
      <c r="F3" s="4" t="s">
        <v>393</v>
      </c>
      <c r="G3" s="4" t="s">
        <v>393</v>
      </c>
      <c r="H3" s="4" t="s">
        <v>393</v>
      </c>
      <c r="I3" s="4" t="s">
        <v>393</v>
      </c>
      <c r="J3" s="4" t="s">
        <v>393</v>
      </c>
      <c r="K3" s="4" t="s">
        <v>393</v>
      </c>
      <c r="L3" s="4" t="s">
        <v>393</v>
      </c>
    </row>
    <row r="4" spans="1:12">
      <c r="A4" s="4" t="s">
        <v>935</v>
      </c>
      <c r="D4" s="8" t="n">
        <v>50</v>
      </c>
      <c r="E4" s="8" t="n">
        <v>50</v>
      </c>
      <c r="F4" s="8" t="n">
        <v>50</v>
      </c>
      <c r="G4" s="8" t="n">
        <v>50</v>
      </c>
      <c r="H4" s="8" t="n">
        <v>50</v>
      </c>
      <c r="I4" s="8" t="n">
        <v>50</v>
      </c>
      <c r="J4" s="8" t="n">
        <v>50</v>
      </c>
      <c r="K4" s="8" t="n">
        <v>50</v>
      </c>
      <c r="L4" s="8" t="n">
        <v>50</v>
      </c>
    </row>
    <row r="5" spans="1:12">
      <c r="A5" s="4" t="s">
        <v>936</v>
      </c>
      <c r="D5" s="8" t="n">
        <v>1</v>
      </c>
      <c r="E5" s="8" t="n">
        <v>1</v>
      </c>
      <c r="F5" s="8" t="n">
        <v>1</v>
      </c>
      <c r="G5" s="8" t="n">
        <v>1</v>
      </c>
      <c r="H5" s="8" t="n">
        <v>1</v>
      </c>
      <c r="I5" s="8" t="n">
        <v>1</v>
      </c>
      <c r="J5" s="8" t="n">
        <v>1</v>
      </c>
      <c r="K5" s="8" t="n">
        <v>1</v>
      </c>
    </row>
    <row r="6" spans="1:12">
      <c r="A6" s="4" t="s">
        <v>245</v>
      </c>
    </row>
    <row r="7" spans="1:12">
      <c r="A7" s="3" t="s">
        <v>1026</v>
      </c>
    </row>
    <row r="8" spans="1:12">
      <c r="A8" s="4" t="s">
        <v>392</v>
      </c>
      <c r="B8" s="4" t="s">
        <v>393</v>
      </c>
    </row>
    <row r="9" spans="1:12">
      <c r="A9" s="4" t="s">
        <v>935</v>
      </c>
      <c r="B9" s="8" t="n">
        <v>50</v>
      </c>
    </row>
    <row r="10" spans="1:12">
      <c r="A10" s="4" t="s">
        <v>936</v>
      </c>
      <c r="B10" s="8" t="n">
        <v>1</v>
      </c>
    </row>
    <row r="11" spans="1:12">
      <c r="A11" s="4" t="s">
        <v>1027</v>
      </c>
      <c r="C11" s="5" t="n">
        <v>4</v>
      </c>
    </row>
    <row r="12" spans="1:12">
      <c r="A12" s="4" t="s">
        <v>1028</v>
      </c>
      <c r="C12" s="4" t="s">
        <v>92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1030</v>
      </c>
      <c r="C1" s="2" t="s">
        <v>1031</v>
      </c>
    </row>
    <row r="2" spans="1:3">
      <c r="A2" s="4" t="s">
        <v>1032</v>
      </c>
    </row>
    <row r="3" spans="1:3">
      <c r="A3" s="3" t="s">
        <v>245</v>
      </c>
    </row>
    <row r="4" spans="1:3">
      <c r="A4" s="4" t="s">
        <v>1033</v>
      </c>
      <c r="B4" s="8" t="n">
        <v>112500</v>
      </c>
    </row>
    <row r="5" spans="1:3">
      <c r="A5" s="4" t="s">
        <v>1034</v>
      </c>
    </row>
    <row r="6" spans="1:3">
      <c r="A6" s="3" t="s">
        <v>245</v>
      </c>
    </row>
    <row r="7" spans="1:3">
      <c r="A7" s="4" t="s">
        <v>1035</v>
      </c>
      <c r="C7" s="8" t="n">
        <v>28125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36</v>
      </c>
      <c r="B1" s="2" t="s">
        <v>1037</v>
      </c>
      <c r="C1" s="2" t="s">
        <v>3</v>
      </c>
    </row>
    <row r="2" spans="1:3">
      <c r="A2" s="4" t="s">
        <v>245</v>
      </c>
    </row>
    <row r="3" spans="1:3">
      <c r="A3" s="3" t="s">
        <v>245</v>
      </c>
    </row>
    <row r="4" spans="1:3">
      <c r="A4" s="4" t="s">
        <v>1038</v>
      </c>
      <c r="B4" s="5" t="n">
        <v>7</v>
      </c>
      <c r="C4" s="5" t="n">
        <v>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040</v>
      </c>
    </row>
    <row r="2" spans="1:2">
      <c r="A2" s="4" t="s">
        <v>1041</v>
      </c>
    </row>
    <row r="3" spans="1:2">
      <c r="A3" s="3" t="s">
        <v>1042</v>
      </c>
    </row>
    <row r="4" spans="1:2">
      <c r="A4" s="4" t="s">
        <v>1043</v>
      </c>
      <c r="B4" s="6" t="n">
        <v>4.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4"/>
  </cols>
  <sheetData>
    <row r="1" spans="1:2">
      <c r="A1" s="1" t="s">
        <v>1044</v>
      </c>
      <c r="B1" s="2" t="s">
        <v>1</v>
      </c>
    </row>
    <row r="2" spans="1:2">
      <c r="B2" s="2" t="s">
        <v>1045</v>
      </c>
    </row>
    <row r="3" spans="1:2">
      <c r="A3" s="4" t="s">
        <v>1046</v>
      </c>
    </row>
    <row r="4" spans="1:2">
      <c r="A4" s="3" t="s">
        <v>247</v>
      </c>
    </row>
    <row r="5" spans="1:2">
      <c r="A5" s="4" t="s">
        <v>1047</v>
      </c>
      <c r="B5" s="5" t="n">
        <v>2</v>
      </c>
    </row>
    <row r="6" spans="1:2">
      <c r="A6" s="4" t="s">
        <v>1048</v>
      </c>
    </row>
    <row r="7" spans="1:2">
      <c r="A7" s="3" t="s">
        <v>247</v>
      </c>
    </row>
    <row r="8" spans="1:2">
      <c r="A8" s="4" t="s">
        <v>1049</v>
      </c>
      <c r="B8" s="4" t="s">
        <v>790</v>
      </c>
    </row>
    <row r="9" spans="1:2">
      <c r="A9" s="4" t="s">
        <v>1050</v>
      </c>
    </row>
    <row r="10" spans="1:2">
      <c r="A10" s="3" t="s">
        <v>247</v>
      </c>
    </row>
    <row r="11" spans="1:2">
      <c r="A11" s="4" t="s">
        <v>1047</v>
      </c>
      <c r="B11" s="5" t="n">
        <v>2</v>
      </c>
    </row>
    <row r="12" spans="1:2">
      <c r="A12" s="4" t="s">
        <v>1051</v>
      </c>
    </row>
    <row r="13" spans="1:2">
      <c r="A13" s="3" t="s">
        <v>247</v>
      </c>
    </row>
    <row r="14" spans="1:2">
      <c r="A14" s="4" t="s">
        <v>1049</v>
      </c>
      <c r="B14" s="4" t="s">
        <v>79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2</v>
      </c>
      <c r="B1" s="2" t="s">
        <v>2</v>
      </c>
      <c r="C1" s="2" t="s">
        <v>37</v>
      </c>
      <c r="D1" s="2" t="s">
        <v>91</v>
      </c>
      <c r="E1" s="2" t="s">
        <v>1053</v>
      </c>
    </row>
    <row r="2" spans="1:5">
      <c r="A2" s="3" t="s">
        <v>38</v>
      </c>
    </row>
    <row r="3" spans="1:5">
      <c r="A3" s="4" t="s">
        <v>39</v>
      </c>
      <c r="B3" s="8" t="n">
        <v>58464</v>
      </c>
      <c r="C3" s="8" t="n">
        <v>19472</v>
      </c>
      <c r="D3" s="8" t="n">
        <v>34642</v>
      </c>
      <c r="E3" s="8" t="n">
        <v>21893</v>
      </c>
    </row>
    <row r="4" spans="1:5">
      <c r="A4" s="3" t="s">
        <v>40</v>
      </c>
    </row>
    <row r="5" spans="1:5">
      <c r="A5" s="4" t="s">
        <v>41</v>
      </c>
      <c r="B5" s="5" t="n">
        <v>33954</v>
      </c>
      <c r="C5" s="5" t="n">
        <v>34492</v>
      </c>
    </row>
    <row r="6" spans="1:5">
      <c r="A6" s="4" t="s">
        <v>42</v>
      </c>
      <c r="B6" s="5" t="n">
        <v>23997</v>
      </c>
      <c r="C6" s="5" t="n">
        <v>31651</v>
      </c>
    </row>
    <row r="7" spans="1:5">
      <c r="A7" s="4" t="s">
        <v>43</v>
      </c>
      <c r="B7" s="5" t="n">
        <v>614</v>
      </c>
      <c r="C7" s="5" t="n">
        <v>1236</v>
      </c>
    </row>
    <row r="8" spans="1:5">
      <c r="A8" s="4" t="s">
        <v>44</v>
      </c>
      <c r="B8" s="5" t="n">
        <v>5003</v>
      </c>
      <c r="C8" s="5" t="n">
        <v>3474</v>
      </c>
    </row>
    <row r="9" spans="1:5">
      <c r="A9" s="4" t="s">
        <v>45</v>
      </c>
      <c r="B9" s="5" t="n">
        <v>8099</v>
      </c>
      <c r="C9" s="5" t="n">
        <v>14376</v>
      </c>
    </row>
    <row r="10" spans="1:5">
      <c r="A10" s="4" t="s">
        <v>46</v>
      </c>
      <c r="B10" s="5" t="n">
        <v>130131</v>
      </c>
      <c r="C10" s="5" t="n">
        <v>104701</v>
      </c>
    </row>
    <row r="11" spans="1:5">
      <c r="A11" s="4" t="s">
        <v>47</v>
      </c>
      <c r="B11" s="5" t="n">
        <v>271846</v>
      </c>
      <c r="C11" s="5" t="n">
        <v>1597040</v>
      </c>
    </row>
    <row r="12" spans="1:5">
      <c r="A12" s="4" t="s">
        <v>48</v>
      </c>
      <c r="B12" s="5" t="n">
        <v>1639</v>
      </c>
      <c r="C12" s="5" t="n">
        <v>2719</v>
      </c>
    </row>
    <row r="13" spans="1:5">
      <c r="A13" s="4" t="s">
        <v>44</v>
      </c>
      <c r="B13" s="5" t="n">
        <v>1415</v>
      </c>
      <c r="C13" s="5" t="n">
        <v>172</v>
      </c>
    </row>
    <row r="14" spans="1:5">
      <c r="A14" s="4" t="s">
        <v>50</v>
      </c>
      <c r="B14" s="5" t="n">
        <v>415</v>
      </c>
      <c r="C14" s="5" t="n">
        <v>5431</v>
      </c>
    </row>
    <row r="15" spans="1:5">
      <c r="A15" s="4" t="s">
        <v>49</v>
      </c>
      <c r="B15" s="5" t="n">
        <v>129</v>
      </c>
    </row>
    <row r="16" spans="1:5">
      <c r="A16" s="4" t="s">
        <v>51</v>
      </c>
      <c r="B16" s="5" t="n">
        <v>405575</v>
      </c>
      <c r="C16" s="5" t="n">
        <v>1710063</v>
      </c>
    </row>
    <row r="17" spans="1:5">
      <c r="A17" s="3" t="s">
        <v>52</v>
      </c>
    </row>
    <row r="18" spans="1:5">
      <c r="A18" s="4" t="s">
        <v>53</v>
      </c>
      <c r="B18" s="5" t="n">
        <v>32506</v>
      </c>
      <c r="C18" s="5" t="n">
        <v>72663</v>
      </c>
    </row>
    <row r="19" spans="1:5">
      <c r="A19" s="4" t="s">
        <v>54</v>
      </c>
      <c r="B19" s="5" t="n">
        <v>34035</v>
      </c>
      <c r="C19" s="5" t="n">
        <v>31462</v>
      </c>
    </row>
    <row r="20" spans="1:5">
      <c r="A20" s="4" t="s">
        <v>55</v>
      </c>
      <c r="B20" s="5" t="n">
        <v>37799</v>
      </c>
      <c r="C20" s="5" t="n">
        <v>21604</v>
      </c>
    </row>
    <row r="21" spans="1:5">
      <c r="A21" s="4" t="s">
        <v>56</v>
      </c>
      <c r="B21" s="5" t="n">
        <v>370</v>
      </c>
      <c r="C21" s="5" t="n">
        <v>36709</v>
      </c>
    </row>
    <row r="22" spans="1:5">
      <c r="A22" s="4" t="s">
        <v>61</v>
      </c>
      <c r="B22" s="5" t="n">
        <v>20432</v>
      </c>
      <c r="C22" s="5" t="n">
        <v>19652</v>
      </c>
    </row>
    <row r="23" spans="1:5">
      <c r="A23" s="4" t="s">
        <v>57</v>
      </c>
      <c r="B23" s="5" t="n">
        <v>4927</v>
      </c>
      <c r="C23" s="5" t="n">
        <v>4049</v>
      </c>
    </row>
    <row r="24" spans="1:5">
      <c r="A24" s="4" t="s">
        <v>58</v>
      </c>
      <c r="B24" s="5" t="n">
        <v>109637</v>
      </c>
      <c r="C24" s="5" t="n">
        <v>166487</v>
      </c>
    </row>
    <row r="25" spans="1:5">
      <c r="A25" s="4" t="s">
        <v>59</v>
      </c>
      <c r="B25" s="5" t="n">
        <v>982157</v>
      </c>
      <c r="C25" s="5" t="n">
        <v>759316</v>
      </c>
    </row>
    <row r="26" spans="1:5">
      <c r="A26" s="4" t="s">
        <v>60</v>
      </c>
      <c r="B26" s="5" t="n">
        <v>4118</v>
      </c>
      <c r="C26" s="5" t="n">
        <v>5457</v>
      </c>
    </row>
    <row r="27" spans="1:5">
      <c r="A27" s="4" t="s">
        <v>56</v>
      </c>
      <c r="C27" s="5" t="n">
        <v>8788</v>
      </c>
    </row>
    <row r="28" spans="1:5">
      <c r="A28" s="4" t="s">
        <v>61</v>
      </c>
      <c r="B28" s="5" t="n">
        <v>20432</v>
      </c>
      <c r="C28" s="5" t="n">
        <v>19652</v>
      </c>
    </row>
    <row r="29" spans="1:5">
      <c r="A29" s="4" t="s">
        <v>62</v>
      </c>
      <c r="C29" s="5" t="n">
        <v>59596</v>
      </c>
    </row>
    <row r="30" spans="1:5">
      <c r="A30" s="4" t="s">
        <v>63</v>
      </c>
      <c r="B30" s="5" t="n">
        <v>495</v>
      </c>
      <c r="C30" s="5" t="n">
        <v>811</v>
      </c>
    </row>
    <row r="31" spans="1:5">
      <c r="A31" s="4" t="s">
        <v>64</v>
      </c>
      <c r="C31" s="5" t="n">
        <v>14281</v>
      </c>
    </row>
    <row r="32" spans="1:5">
      <c r="A32" s="4" t="s">
        <v>65</v>
      </c>
      <c r="B32" s="5" t="n">
        <v>1116839</v>
      </c>
      <c r="C32" s="5" t="n">
        <v>1034388</v>
      </c>
    </row>
    <row r="33" spans="1:5">
      <c r="A33" s="3" t="s">
        <v>68</v>
      </c>
    </row>
    <row r="34" spans="1:5">
      <c r="A34" s="4" t="s">
        <v>69</v>
      </c>
      <c r="B34" s="5" t="n">
        <v>93719</v>
      </c>
      <c r="C34" s="5" t="n">
        <v>89539</v>
      </c>
    </row>
    <row r="35" spans="1:5">
      <c r="A35" s="3" t="s">
        <v>1054</v>
      </c>
    </row>
    <row r="36" spans="1:5">
      <c r="A36" s="4" t="s">
        <v>1055</v>
      </c>
      <c r="B36" s="5" t="n">
        <v>-358</v>
      </c>
      <c r="C36" s="5" t="n">
        <v>-358</v>
      </c>
    </row>
    <row r="37" spans="1:5">
      <c r="A37" s="4" t="s">
        <v>72</v>
      </c>
      <c r="B37" s="5" t="n">
        <v>638108</v>
      </c>
      <c r="C37" s="5" t="n">
        <v>606414</v>
      </c>
    </row>
    <row r="38" spans="1:5">
      <c r="A38" s="4" t="s">
        <v>1056</v>
      </c>
      <c r="B38" s="5" t="n">
        <v>-1435050</v>
      </c>
      <c r="C38" s="5" t="n">
        <v>-136274</v>
      </c>
    </row>
    <row r="39" spans="1:5">
      <c r="A39" s="4" t="s">
        <v>74</v>
      </c>
      <c r="B39" s="5" t="n">
        <v>-797295</v>
      </c>
      <c r="C39" s="5" t="n">
        <v>469787</v>
      </c>
    </row>
    <row r="40" spans="1:5">
      <c r="A40" s="4" t="s">
        <v>75</v>
      </c>
      <c r="B40" s="5" t="n">
        <v>-7688</v>
      </c>
      <c r="C40" s="5" t="n">
        <v>116349</v>
      </c>
    </row>
    <row r="41" spans="1:5">
      <c r="A41" s="4" t="s">
        <v>76</v>
      </c>
      <c r="B41" s="5" t="n">
        <v>-804983</v>
      </c>
      <c r="C41" s="5" t="n">
        <v>586136</v>
      </c>
      <c r="D41" s="5" t="n">
        <v>891451</v>
      </c>
      <c r="E41" s="5" t="n">
        <v>936852</v>
      </c>
    </row>
    <row r="42" spans="1:5">
      <c r="A42" s="4" t="s">
        <v>77</v>
      </c>
      <c r="B42" s="5" t="n">
        <v>405575</v>
      </c>
      <c r="C42" s="5" t="n">
        <v>1710063</v>
      </c>
    </row>
    <row r="43" spans="1:5">
      <c r="A43" s="4" t="s">
        <v>33</v>
      </c>
    </row>
    <row r="44" spans="1:5">
      <c r="A44" s="3" t="s">
        <v>1054</v>
      </c>
    </row>
    <row r="45" spans="1:5">
      <c r="A45" s="4" t="s">
        <v>78</v>
      </c>
      <c r="B45" s="5" t="n">
        <v>5</v>
      </c>
      <c r="C45" s="5" t="n">
        <v>5</v>
      </c>
    </row>
    <row r="46" spans="1:5">
      <c r="A46" s="4" t="s">
        <v>1057</v>
      </c>
    </row>
    <row r="47" spans="1:5">
      <c r="A47" s="3" t="s">
        <v>40</v>
      </c>
    </row>
    <row r="48" spans="1:5">
      <c r="A48" s="4" t="s">
        <v>1058</v>
      </c>
      <c r="B48" s="5" t="n">
        <v>-1710370</v>
      </c>
      <c r="C48" s="5" t="n">
        <v>-1530496</v>
      </c>
    </row>
    <row r="49" spans="1:5">
      <c r="A49" s="4" t="s">
        <v>46</v>
      </c>
      <c r="B49" s="5" t="n">
        <v>-1710370</v>
      </c>
      <c r="C49" s="5" t="n">
        <v>-1530496</v>
      </c>
    </row>
    <row r="50" spans="1:5">
      <c r="A50" s="4" t="s">
        <v>1059</v>
      </c>
      <c r="B50" s="5" t="n">
        <v>1226936</v>
      </c>
      <c r="C50" s="5" t="n">
        <v>-358966</v>
      </c>
    </row>
    <row r="51" spans="1:5">
      <c r="A51" s="4" t="s">
        <v>51</v>
      </c>
      <c r="B51" s="5" t="n">
        <v>-483434</v>
      </c>
      <c r="C51" s="5" t="n">
        <v>-1889462</v>
      </c>
    </row>
    <row r="52" spans="1:5">
      <c r="A52" s="3" t="s">
        <v>52</v>
      </c>
    </row>
    <row r="53" spans="1:5">
      <c r="A53" s="4" t="s">
        <v>1060</v>
      </c>
      <c r="B53" s="5" t="n">
        <v>-1710370</v>
      </c>
      <c r="C53" s="5" t="n">
        <v>-1530496</v>
      </c>
    </row>
    <row r="54" spans="1:5">
      <c r="A54" s="4" t="s">
        <v>58</v>
      </c>
      <c r="B54" s="5" t="n">
        <v>-1710370</v>
      </c>
      <c r="C54" s="5" t="n">
        <v>-1530496</v>
      </c>
    </row>
    <row r="55" spans="1:5">
      <c r="A55" s="4" t="s">
        <v>65</v>
      </c>
      <c r="B55" s="5" t="n">
        <v>-1710370</v>
      </c>
      <c r="C55" s="5" t="n">
        <v>-1530496</v>
      </c>
    </row>
    <row r="56" spans="1:5">
      <c r="A56" s="3" t="s">
        <v>1054</v>
      </c>
    </row>
    <row r="57" spans="1:5">
      <c r="A57" s="4" t="s">
        <v>1061</v>
      </c>
      <c r="B57" s="5" t="n">
        <v>1234624</v>
      </c>
      <c r="C57" s="5" t="n">
        <v>-475315</v>
      </c>
    </row>
    <row r="58" spans="1:5">
      <c r="A58" s="4" t="s">
        <v>74</v>
      </c>
      <c r="B58" s="5" t="n">
        <v>1234624</v>
      </c>
      <c r="C58" s="5" t="n">
        <v>-475315</v>
      </c>
    </row>
    <row r="59" spans="1:5">
      <c r="A59" s="4" t="s">
        <v>75</v>
      </c>
      <c r="B59" s="5" t="n">
        <v>-7688</v>
      </c>
      <c r="C59" s="5" t="n">
        <v>116349</v>
      </c>
    </row>
    <row r="60" spans="1:5">
      <c r="A60" s="4" t="s">
        <v>76</v>
      </c>
      <c r="B60" s="5" t="n">
        <v>1226936</v>
      </c>
      <c r="C60" s="5" t="n">
        <v>-358966</v>
      </c>
    </row>
    <row r="61" spans="1:5">
      <c r="A61" s="4" t="s">
        <v>77</v>
      </c>
      <c r="B61" s="5" t="n">
        <v>-483434</v>
      </c>
      <c r="C61" s="5" t="n">
        <v>-1889462</v>
      </c>
    </row>
    <row r="62" spans="1:5">
      <c r="A62" s="4" t="s">
        <v>1062</v>
      </c>
    </row>
    <row r="63" spans="1:5">
      <c r="A63" s="3" t="s">
        <v>38</v>
      </c>
    </row>
    <row r="64" spans="1:5">
      <c r="A64" s="4" t="s">
        <v>39</v>
      </c>
      <c r="B64" s="5" t="n">
        <v>3591</v>
      </c>
      <c r="C64" s="5" t="n">
        <v>5248</v>
      </c>
      <c r="D64" s="5" t="n">
        <v>27164</v>
      </c>
      <c r="E64" s="5" t="n">
        <v>100</v>
      </c>
    </row>
    <row r="65" spans="1:5">
      <c r="A65" s="3" t="s">
        <v>40</v>
      </c>
    </row>
    <row r="66" spans="1:5">
      <c r="A66" s="4" t="s">
        <v>45</v>
      </c>
      <c r="B66" s="5" t="n">
        <v>1877</v>
      </c>
      <c r="C66" s="5" t="n">
        <v>1866</v>
      </c>
    </row>
    <row r="67" spans="1:5">
      <c r="A67" s="4" t="s">
        <v>1058</v>
      </c>
      <c r="B67" s="5" t="n">
        <v>510075</v>
      </c>
      <c r="C67" s="5" t="n">
        <v>383849</v>
      </c>
    </row>
    <row r="68" spans="1:5">
      <c r="A68" s="4" t="s">
        <v>46</v>
      </c>
      <c r="B68" s="5" t="n">
        <v>515543</v>
      </c>
      <c r="C68" s="5" t="n">
        <v>390963</v>
      </c>
    </row>
    <row r="69" spans="1:5">
      <c r="A69" s="4" t="s">
        <v>49</v>
      </c>
      <c r="B69" s="5" t="n">
        <v>129</v>
      </c>
    </row>
    <row r="70" spans="1:5">
      <c r="A70" s="4" t="s">
        <v>1059</v>
      </c>
      <c r="B70" s="5" t="n">
        <v>-1219248</v>
      </c>
      <c r="C70" s="5" t="n">
        <v>242617</v>
      </c>
    </row>
    <row r="71" spans="1:5">
      <c r="A71" s="4" t="s">
        <v>51</v>
      </c>
      <c r="B71" s="5" t="n">
        <v>-703576</v>
      </c>
      <c r="C71" s="5" t="n">
        <v>633580</v>
      </c>
    </row>
    <row r="72" spans="1:5">
      <c r="A72" s="3" t="s">
        <v>52</v>
      </c>
    </row>
    <row r="73" spans="1:5">
      <c r="A73" s="4" t="s">
        <v>53</v>
      </c>
      <c r="C73" s="5" t="n">
        <v>138</v>
      </c>
    </row>
    <row r="74" spans="1:5">
      <c r="A74" s="4" t="s">
        <v>55</v>
      </c>
      <c r="C74" s="5" t="n">
        <v>62</v>
      </c>
    </row>
    <row r="75" spans="1:5">
      <c r="A75" s="4" t="s">
        <v>57</v>
      </c>
      <c r="C75" s="5" t="n">
        <v>1606</v>
      </c>
    </row>
    <row r="76" spans="1:5">
      <c r="A76" s="4" t="s">
        <v>58</v>
      </c>
      <c r="C76" s="5" t="n">
        <v>1806</v>
      </c>
    </row>
    <row r="77" spans="1:5">
      <c r="A77" s="4" t="s">
        <v>62</v>
      </c>
      <c r="C77" s="5" t="n">
        <v>59596</v>
      </c>
    </row>
    <row r="78" spans="1:5">
      <c r="A78" s="4" t="s">
        <v>64</v>
      </c>
      <c r="C78" s="5" t="n">
        <v>12852</v>
      </c>
    </row>
    <row r="79" spans="1:5">
      <c r="A79" s="4" t="s">
        <v>65</v>
      </c>
      <c r="C79" s="5" t="n">
        <v>74254</v>
      </c>
    </row>
    <row r="80" spans="1:5">
      <c r="A80" s="3" t="s">
        <v>68</v>
      </c>
    </row>
    <row r="81" spans="1:5">
      <c r="A81" s="4" t="s">
        <v>69</v>
      </c>
      <c r="B81" s="5" t="n">
        <v>93719</v>
      </c>
      <c r="C81" s="5" t="n">
        <v>89539</v>
      </c>
    </row>
    <row r="82" spans="1:5">
      <c r="A82" s="3" t="s">
        <v>1054</v>
      </c>
    </row>
    <row r="83" spans="1:5">
      <c r="A83" s="4" t="s">
        <v>1055</v>
      </c>
      <c r="B83" s="5" t="n">
        <v>-358</v>
      </c>
      <c r="C83" s="5" t="n">
        <v>-358</v>
      </c>
    </row>
    <row r="84" spans="1:5">
      <c r="A84" s="4" t="s">
        <v>72</v>
      </c>
      <c r="B84" s="5" t="n">
        <v>638108</v>
      </c>
      <c r="C84" s="5" t="n">
        <v>606414</v>
      </c>
    </row>
    <row r="85" spans="1:5">
      <c r="A85" s="4" t="s">
        <v>1056</v>
      </c>
      <c r="B85" s="5" t="n">
        <v>-1435050</v>
      </c>
      <c r="C85" s="5" t="n">
        <v>-136274</v>
      </c>
    </row>
    <row r="86" spans="1:5">
      <c r="A86" s="4" t="s">
        <v>74</v>
      </c>
      <c r="B86" s="5" t="n">
        <v>-797295</v>
      </c>
      <c r="C86" s="5" t="n">
        <v>469787</v>
      </c>
    </row>
    <row r="87" spans="1:5">
      <c r="A87" s="4" t="s">
        <v>76</v>
      </c>
      <c r="B87" s="5" t="n">
        <v>-797295</v>
      </c>
      <c r="C87" s="5" t="n">
        <v>469787</v>
      </c>
    </row>
    <row r="88" spans="1:5">
      <c r="A88" s="4" t="s">
        <v>77</v>
      </c>
      <c r="B88" s="5" t="n">
        <v>-703576</v>
      </c>
      <c r="C88" s="5" t="n">
        <v>633580</v>
      </c>
    </row>
    <row r="89" spans="1:5">
      <c r="A89" s="4" t="s">
        <v>1063</v>
      </c>
    </row>
    <row r="90" spans="1:5">
      <c r="A90" s="3" t="s">
        <v>1054</v>
      </c>
    </row>
    <row r="91" spans="1:5">
      <c r="A91" s="4" t="s">
        <v>78</v>
      </c>
      <c r="B91" s="5" t="n">
        <v>5</v>
      </c>
      <c r="C91" s="5" t="n">
        <v>5</v>
      </c>
    </row>
    <row r="92" spans="1:5">
      <c r="A92" s="4" t="s">
        <v>1064</v>
      </c>
    </row>
    <row r="93" spans="1:5">
      <c r="A93" s="3" t="s">
        <v>38</v>
      </c>
    </row>
    <row r="94" spans="1:5">
      <c r="A94" s="4" t="s">
        <v>39</v>
      </c>
      <c r="B94" s="5" t="n">
        <v>35595</v>
      </c>
      <c r="C94" s="5" t="n">
        <v>1180</v>
      </c>
      <c r="D94" s="5" t="n">
        <v>1975</v>
      </c>
      <c r="E94" s="5" t="n">
        <v>12448</v>
      </c>
    </row>
    <row r="95" spans="1:5">
      <c r="A95" s="3" t="s">
        <v>40</v>
      </c>
    </row>
    <row r="96" spans="1:5">
      <c r="A96" s="4" t="s">
        <v>44</v>
      </c>
      <c r="B96" s="5" t="n">
        <v>5003</v>
      </c>
      <c r="C96" s="5" t="n">
        <v>3474</v>
      </c>
    </row>
    <row r="97" spans="1:5">
      <c r="A97" s="4" t="s">
        <v>45</v>
      </c>
      <c r="B97" s="5" t="n">
        <v>437</v>
      </c>
      <c r="C97" s="5" t="n">
        <v>358</v>
      </c>
    </row>
    <row r="98" spans="1:5">
      <c r="A98" s="4" t="s">
        <v>1058</v>
      </c>
      <c r="B98" s="5" t="n">
        <v>1200295</v>
      </c>
      <c r="C98" s="5" t="n">
        <v>1146647</v>
      </c>
    </row>
    <row r="99" spans="1:5">
      <c r="A99" s="4" t="s">
        <v>46</v>
      </c>
      <c r="B99" s="5" t="n">
        <v>1241330</v>
      </c>
      <c r="C99" s="5" t="n">
        <v>1151659</v>
      </c>
    </row>
    <row r="100" spans="1:5">
      <c r="A100" s="4" t="s">
        <v>44</v>
      </c>
      <c r="B100" s="5" t="n">
        <v>1415</v>
      </c>
      <c r="C100" s="5" t="n">
        <v>172</v>
      </c>
    </row>
    <row r="101" spans="1:5">
      <c r="A101" s="4" t="s">
        <v>50</v>
      </c>
      <c r="B101" s="5" t="n">
        <v>89</v>
      </c>
      <c r="C101" s="5" t="n">
        <v>4427</v>
      </c>
    </row>
    <row r="102" spans="1:5">
      <c r="A102" s="4" t="s">
        <v>1059</v>
      </c>
      <c r="B102" s="5" t="n">
        <v>-7688</v>
      </c>
      <c r="C102" s="5" t="n">
        <v>116349</v>
      </c>
    </row>
    <row r="103" spans="1:5">
      <c r="A103" s="4" t="s">
        <v>51</v>
      </c>
      <c r="B103" s="5" t="n">
        <v>1235146</v>
      </c>
      <c r="C103" s="5" t="n">
        <v>1272607</v>
      </c>
    </row>
    <row r="104" spans="1:5">
      <c r="A104" s="3" t="s">
        <v>52</v>
      </c>
    </row>
    <row r="105" spans="1:5">
      <c r="A105" s="4" t="s">
        <v>53</v>
      </c>
      <c r="B105" s="5" t="n">
        <v>745</v>
      </c>
      <c r="C105" s="5" t="n">
        <v>247</v>
      </c>
    </row>
    <row r="106" spans="1:5">
      <c r="A106" s="4" t="s">
        <v>55</v>
      </c>
      <c r="B106" s="5" t="n">
        <v>25567</v>
      </c>
      <c r="C106" s="5" t="n">
        <v>11363</v>
      </c>
    </row>
    <row r="107" spans="1:5">
      <c r="A107" s="4" t="s">
        <v>56</v>
      </c>
      <c r="B107" s="5" t="n">
        <v>370</v>
      </c>
      <c r="C107" s="5" t="n">
        <v>36709</v>
      </c>
    </row>
    <row r="108" spans="1:5">
      <c r="A108" s="4" t="s">
        <v>57</v>
      </c>
      <c r="B108" s="5" t="n">
        <v>1506</v>
      </c>
      <c r="C108" s="5" t="n">
        <v>1723</v>
      </c>
    </row>
    <row r="109" spans="1:5">
      <c r="A109" s="4" t="s">
        <v>58</v>
      </c>
      <c r="B109" s="5" t="n">
        <v>28188</v>
      </c>
      <c r="C109" s="5" t="n">
        <v>50042</v>
      </c>
    </row>
    <row r="110" spans="1:5">
      <c r="A110" s="4" t="s">
        <v>59</v>
      </c>
      <c r="B110" s="5" t="n">
        <v>982157</v>
      </c>
      <c r="C110" s="5" t="n">
        <v>759316</v>
      </c>
    </row>
    <row r="111" spans="1:5">
      <c r="A111" s="4" t="s">
        <v>60</v>
      </c>
      <c r="B111" s="5" t="n">
        <v>4118</v>
      </c>
      <c r="C111" s="5" t="n">
        <v>5457</v>
      </c>
    </row>
    <row r="112" spans="1:5">
      <c r="A112" s="4" t="s">
        <v>56</v>
      </c>
      <c r="C112" s="5" t="n">
        <v>8788</v>
      </c>
    </row>
    <row r="113" spans="1:5">
      <c r="A113" s="4" t="s">
        <v>63</v>
      </c>
      <c r="C113" s="5" t="n">
        <v>68</v>
      </c>
    </row>
    <row r="114" spans="1:5">
      <c r="A114" s="4" t="s">
        <v>64</v>
      </c>
      <c r="C114" s="5" t="n">
        <v>1429</v>
      </c>
    </row>
    <row r="115" spans="1:5">
      <c r="A115" s="4" t="s">
        <v>65</v>
      </c>
      <c r="B115" s="5" t="n">
        <v>1014463</v>
      </c>
      <c r="C115" s="5" t="n">
        <v>825100</v>
      </c>
    </row>
    <row r="116" spans="1:5">
      <c r="A116" s="3" t="s">
        <v>1054</v>
      </c>
    </row>
    <row r="117" spans="1:5">
      <c r="A117" s="4" t="s">
        <v>1061</v>
      </c>
      <c r="B117" s="5" t="n">
        <v>220683</v>
      </c>
      <c r="C117" s="5" t="n">
        <v>447507</v>
      </c>
    </row>
    <row r="118" spans="1:5">
      <c r="A118" s="4" t="s">
        <v>74</v>
      </c>
      <c r="B118" s="5" t="n">
        <v>220683</v>
      </c>
      <c r="C118" s="5" t="n">
        <v>447507</v>
      </c>
    </row>
    <row r="119" spans="1:5">
      <c r="A119" s="4" t="s">
        <v>76</v>
      </c>
      <c r="B119" s="5" t="n">
        <v>220683</v>
      </c>
      <c r="C119" s="5" t="n">
        <v>447507</v>
      </c>
    </row>
    <row r="120" spans="1:5">
      <c r="A120" s="4" t="s">
        <v>77</v>
      </c>
      <c r="B120" s="5" t="n">
        <v>1235146</v>
      </c>
      <c r="C120" s="5" t="n">
        <v>1272607</v>
      </c>
    </row>
    <row r="121" spans="1:5">
      <c r="A121" s="4" t="s">
        <v>1065</v>
      </c>
    </row>
    <row r="122" spans="1:5">
      <c r="A122" s="3" t="s">
        <v>38</v>
      </c>
    </row>
    <row r="123" spans="1:5">
      <c r="A123" s="4" t="s">
        <v>39</v>
      </c>
      <c r="B123" s="5" t="n">
        <v>19278</v>
      </c>
      <c r="C123" s="5" t="n">
        <v>13024</v>
      </c>
      <c r="D123" s="5" t="n">
        <v>5483</v>
      </c>
      <c r="E123" s="5" t="n">
        <v>9325</v>
      </c>
    </row>
    <row r="124" spans="1:5">
      <c r="A124" s="3" t="s">
        <v>40</v>
      </c>
    </row>
    <row r="125" spans="1:5">
      <c r="A125" s="4" t="s">
        <v>41</v>
      </c>
      <c r="B125" s="5" t="n">
        <v>33954</v>
      </c>
      <c r="C125" s="5" t="n">
        <v>34492</v>
      </c>
    </row>
    <row r="126" spans="1:5">
      <c r="A126" s="4" t="s">
        <v>42</v>
      </c>
      <c r="B126" s="5" t="n">
        <v>23997</v>
      </c>
      <c r="C126" s="5" t="n">
        <v>31651</v>
      </c>
    </row>
    <row r="127" spans="1:5">
      <c r="A127" s="4" t="s">
        <v>43</v>
      </c>
      <c r="B127" s="5" t="n">
        <v>614</v>
      </c>
      <c r="C127" s="5" t="n">
        <v>1236</v>
      </c>
    </row>
    <row r="128" spans="1:5">
      <c r="A128" s="4" t="s">
        <v>45</v>
      </c>
      <c r="B128" s="5" t="n">
        <v>5785</v>
      </c>
      <c r="C128" s="5" t="n">
        <v>12152</v>
      </c>
    </row>
    <row r="129" spans="1:5">
      <c r="A129" s="4" t="s">
        <v>46</v>
      </c>
      <c r="B129" s="5" t="n">
        <v>83628</v>
      </c>
      <c r="C129" s="5" t="n">
        <v>92555</v>
      </c>
    </row>
    <row r="130" spans="1:5">
      <c r="A130" s="4" t="s">
        <v>47</v>
      </c>
      <c r="B130" s="5" t="n">
        <v>271846</v>
      </c>
      <c r="C130" s="5" t="n">
        <v>1597040</v>
      </c>
    </row>
    <row r="131" spans="1:5">
      <c r="A131" s="4" t="s">
        <v>48</v>
      </c>
      <c r="B131" s="5" t="n">
        <v>1639</v>
      </c>
      <c r="C131" s="5" t="n">
        <v>2192</v>
      </c>
    </row>
    <row r="132" spans="1:5">
      <c r="A132" s="4" t="s">
        <v>50</v>
      </c>
      <c r="B132" s="5" t="n">
        <v>326</v>
      </c>
      <c r="C132" s="5" t="n">
        <v>1004</v>
      </c>
    </row>
    <row r="133" spans="1:5">
      <c r="A133" s="4" t="s">
        <v>51</v>
      </c>
      <c r="B133" s="5" t="n">
        <v>357439</v>
      </c>
      <c r="C133" s="5" t="n">
        <v>1692791</v>
      </c>
    </row>
    <row r="134" spans="1:5">
      <c r="A134" s="3" t="s">
        <v>52</v>
      </c>
    </row>
    <row r="135" spans="1:5">
      <c r="A135" s="4" t="s">
        <v>53</v>
      </c>
      <c r="B135" s="5" t="n">
        <v>31761</v>
      </c>
      <c r="C135" s="5" t="n">
        <v>72278</v>
      </c>
    </row>
    <row r="136" spans="1:5">
      <c r="A136" s="4" t="s">
        <v>54</v>
      </c>
      <c r="B136" s="5" t="n">
        <v>34035</v>
      </c>
      <c r="C136" s="5" t="n">
        <v>31462</v>
      </c>
    </row>
    <row r="137" spans="1:5">
      <c r="A137" s="4" t="s">
        <v>55</v>
      </c>
      <c r="B137" s="5" t="n">
        <v>12232</v>
      </c>
      <c r="C137" s="5" t="n">
        <v>10172</v>
      </c>
    </row>
    <row r="138" spans="1:5">
      <c r="A138" s="4" t="s">
        <v>61</v>
      </c>
      <c r="B138" s="5" t="n">
        <v>20432</v>
      </c>
      <c r="C138" s="5" t="n">
        <v>19652</v>
      </c>
    </row>
    <row r="139" spans="1:5">
      <c r="A139" s="4" t="s">
        <v>57</v>
      </c>
      <c r="B139" s="5" t="n">
        <v>3421</v>
      </c>
      <c r="C139" s="5" t="n">
        <v>720</v>
      </c>
    </row>
    <row r="140" spans="1:5">
      <c r="A140" s="4" t="s">
        <v>1060</v>
      </c>
      <c r="B140" s="5" t="n">
        <v>1707677</v>
      </c>
      <c r="C140" s="5" t="n">
        <v>1527418</v>
      </c>
    </row>
    <row r="141" spans="1:5">
      <c r="A141" s="4" t="s">
        <v>58</v>
      </c>
      <c r="B141" s="5" t="n">
        <v>1789126</v>
      </c>
      <c r="C141" s="5" t="n">
        <v>1642050</v>
      </c>
    </row>
    <row r="142" spans="1:5">
      <c r="A142" s="4" t="s">
        <v>61</v>
      </c>
      <c r="B142" s="5" t="n">
        <v>20432</v>
      </c>
      <c r="C142" s="5" t="n">
        <v>19652</v>
      </c>
    </row>
    <row r="143" spans="1:5">
      <c r="A143" s="4" t="s">
        <v>63</v>
      </c>
      <c r="B143" s="5" t="n">
        <v>495</v>
      </c>
      <c r="C143" s="5" t="n">
        <v>743</v>
      </c>
    </row>
    <row r="144" spans="1:5">
      <c r="A144" s="4" t="s">
        <v>65</v>
      </c>
      <c r="B144" s="5" t="n">
        <v>1810053</v>
      </c>
      <c r="C144" s="5" t="n">
        <v>1662445</v>
      </c>
    </row>
    <row r="145" spans="1:5">
      <c r="A145" s="3" t="s">
        <v>1054</v>
      </c>
    </row>
    <row r="146" spans="1:5">
      <c r="A146" s="4" t="s">
        <v>1061</v>
      </c>
      <c r="B146" s="5" t="n">
        <v>-1452614</v>
      </c>
      <c r="C146" s="5" t="n">
        <v>30346</v>
      </c>
    </row>
    <row r="147" spans="1:5">
      <c r="A147" s="4" t="s">
        <v>74</v>
      </c>
      <c r="B147" s="5" t="n">
        <v>-1452614</v>
      </c>
      <c r="C147" s="5" t="n">
        <v>30346</v>
      </c>
    </row>
    <row r="148" spans="1:5">
      <c r="A148" s="4" t="s">
        <v>76</v>
      </c>
      <c r="B148" s="5" t="n">
        <v>-1452614</v>
      </c>
      <c r="C148" s="5" t="n">
        <v>30346</v>
      </c>
    </row>
    <row r="149" spans="1:5">
      <c r="A149" s="4" t="s">
        <v>77</v>
      </c>
      <c r="B149" s="5" t="n">
        <v>357439</v>
      </c>
      <c r="C149" s="5" t="n">
        <v>1692791</v>
      </c>
    </row>
    <row r="150" spans="1:5">
      <c r="A150" s="4" t="s">
        <v>1066</v>
      </c>
    </row>
    <row r="151" spans="1:5">
      <c r="A151" s="3" t="s">
        <v>38</v>
      </c>
    </row>
    <row r="152" spans="1:5">
      <c r="A152" s="4" t="s">
        <v>39</v>
      </c>
      <c r="C152" s="5" t="n">
        <v>20</v>
      </c>
      <c r="D152" s="8" t="n">
        <v>20</v>
      </c>
      <c r="E152" s="8" t="n">
        <v>20</v>
      </c>
    </row>
    <row r="153" spans="1:5">
      <c r="A153" s="3" t="s">
        <v>40</v>
      </c>
    </row>
    <row r="154" spans="1:5">
      <c r="A154" s="4" t="s">
        <v>46</v>
      </c>
      <c r="C154" s="5" t="n">
        <v>20</v>
      </c>
    </row>
    <row r="155" spans="1:5">
      <c r="A155" s="4" t="s">
        <v>48</v>
      </c>
      <c r="C155" s="5" t="n">
        <v>527</v>
      </c>
    </row>
    <row r="156" spans="1:5">
      <c r="A156" s="4" t="s">
        <v>51</v>
      </c>
      <c r="C156" s="5" t="n">
        <v>547</v>
      </c>
    </row>
    <row r="157" spans="1:5">
      <c r="A157" s="3" t="s">
        <v>52</v>
      </c>
    </row>
    <row r="158" spans="1:5">
      <c r="A158" s="4" t="s">
        <v>55</v>
      </c>
      <c r="C158" s="5" t="n">
        <v>7</v>
      </c>
    </row>
    <row r="159" spans="1:5">
      <c r="A159" s="4" t="s">
        <v>1060</v>
      </c>
      <c r="B159" s="5" t="n">
        <v>2693</v>
      </c>
      <c r="C159" s="5" t="n">
        <v>3078</v>
      </c>
    </row>
    <row r="160" spans="1:5">
      <c r="A160" s="4" t="s">
        <v>58</v>
      </c>
      <c r="B160" s="5" t="n">
        <v>2693</v>
      </c>
      <c r="C160" s="5" t="n">
        <v>3085</v>
      </c>
    </row>
    <row r="161" spans="1:5">
      <c r="A161" s="4" t="s">
        <v>65</v>
      </c>
      <c r="B161" s="5" t="n">
        <v>2693</v>
      </c>
      <c r="C161" s="5" t="n">
        <v>3085</v>
      </c>
    </row>
    <row r="162" spans="1:5">
      <c r="A162" s="3" t="s">
        <v>1054</v>
      </c>
    </row>
    <row r="163" spans="1:5">
      <c r="A163" s="4" t="s">
        <v>1061</v>
      </c>
      <c r="B163" s="5" t="n">
        <v>-2693</v>
      </c>
      <c r="C163" s="5" t="n">
        <v>-2538</v>
      </c>
    </row>
    <row r="164" spans="1:5">
      <c r="A164" s="4" t="s">
        <v>74</v>
      </c>
      <c r="B164" s="5" t="n">
        <v>-2693</v>
      </c>
      <c r="C164" s="5" t="n">
        <v>-2538</v>
      </c>
    </row>
    <row r="165" spans="1:5">
      <c r="A165" s="4" t="s">
        <v>76</v>
      </c>
      <c r="B165" s="8" t="n">
        <v>-2693</v>
      </c>
      <c r="C165" s="5" t="n">
        <v>-2538</v>
      </c>
    </row>
    <row r="166" spans="1:5">
      <c r="A166" s="4" t="s">
        <v>77</v>
      </c>
      <c r="C166" s="8" t="n">
        <v>54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7</v>
      </c>
      <c r="B1" s="2" t="s">
        <v>2</v>
      </c>
      <c r="C1" s="2" t="s">
        <v>80</v>
      </c>
      <c r="D1" s="2" t="s">
        <v>81</v>
      </c>
      <c r="E1" s="2" t="s">
        <v>37</v>
      </c>
    </row>
    <row r="2" spans="1:5">
      <c r="A2" s="3" t="s">
        <v>68</v>
      </c>
    </row>
    <row r="3" spans="1:5">
      <c r="A3" s="4" t="s">
        <v>82</v>
      </c>
      <c r="B3" s="7" t="n">
        <v>0.001</v>
      </c>
      <c r="E3" s="7" t="n">
        <v>0.001</v>
      </c>
    </row>
    <row r="4" spans="1:5">
      <c r="A4" s="4" t="s">
        <v>83</v>
      </c>
      <c r="B4" s="5" t="n">
        <v>1804478</v>
      </c>
      <c r="E4" s="5" t="n">
        <v>1839995</v>
      </c>
    </row>
    <row r="5" spans="1:5">
      <c r="A5" s="4" t="s">
        <v>84</v>
      </c>
      <c r="B5" s="5" t="n">
        <v>1804478</v>
      </c>
      <c r="E5" s="5" t="n">
        <v>1839995</v>
      </c>
    </row>
    <row r="6" spans="1:5">
      <c r="A6" s="3" t="s">
        <v>85</v>
      </c>
    </row>
    <row r="7" spans="1:5">
      <c r="A7" s="4" t="s">
        <v>86</v>
      </c>
      <c r="B7" s="5" t="n">
        <v>1141</v>
      </c>
      <c r="E7" s="5" t="n">
        <v>1141</v>
      </c>
    </row>
    <row r="8" spans="1:5">
      <c r="A8" s="4" t="s">
        <v>33</v>
      </c>
    </row>
    <row r="9" spans="1:5">
      <c r="A9" s="3" t="s">
        <v>78</v>
      </c>
    </row>
    <row r="10" spans="1:5">
      <c r="A10" s="4" t="s">
        <v>87</v>
      </c>
      <c r="B10" s="7" t="n">
        <v>0.001</v>
      </c>
      <c r="E10" s="7" t="n">
        <v>0.001</v>
      </c>
    </row>
    <row r="11" spans="1:5">
      <c r="A11" s="4" t="s">
        <v>88</v>
      </c>
      <c r="B11" s="5" t="n">
        <v>5025632</v>
      </c>
      <c r="E11" s="5" t="n">
        <v>4506991</v>
      </c>
    </row>
    <row r="12" spans="1:5">
      <c r="A12" s="4" t="s">
        <v>89</v>
      </c>
      <c r="B12" s="5" t="n">
        <v>5024491</v>
      </c>
      <c r="C12" s="5" t="n">
        <v>4901986</v>
      </c>
      <c r="D12" s="5" t="n">
        <v>98039826</v>
      </c>
      <c r="E12" s="5" t="n">
        <v>4505861</v>
      </c>
    </row>
    <row r="13" spans="1:5">
      <c r="A13" s="4" t="s">
        <v>35</v>
      </c>
    </row>
    <row r="14" spans="1:5">
      <c r="A14" s="3" t="s">
        <v>78</v>
      </c>
    </row>
    <row r="15" spans="1:5">
      <c r="A15" s="4" t="s">
        <v>87</v>
      </c>
      <c r="B15" s="7" t="n">
        <v>0.001</v>
      </c>
      <c r="E15" s="7" t="n">
        <v>0.001</v>
      </c>
    </row>
    <row r="16" spans="1:5">
      <c r="A16" s="4" t="s">
        <v>88</v>
      </c>
      <c r="B16" s="5" t="n">
        <v>172193</v>
      </c>
      <c r="E16" s="5" t="n">
        <v>481391</v>
      </c>
    </row>
    <row r="17" spans="1:5">
      <c r="A17" s="4" t="s">
        <v>89</v>
      </c>
      <c r="B17" s="5" t="n">
        <v>172193</v>
      </c>
      <c r="C17" s="5" t="n">
        <v>241251</v>
      </c>
      <c r="D17" s="5" t="n">
        <v>4825038</v>
      </c>
      <c r="E17" s="5" t="n">
        <v>481391</v>
      </c>
    </row>
    <row r="18" spans="1:5">
      <c r="A18" s="4" t="s">
        <v>1062</v>
      </c>
    </row>
    <row r="19" spans="1:5">
      <c r="A19" s="3" t="s">
        <v>68</v>
      </c>
    </row>
    <row r="20" spans="1:5">
      <c r="A20" s="4" t="s">
        <v>82</v>
      </c>
      <c r="B20" s="7" t="n">
        <v>0.001</v>
      </c>
      <c r="E20" s="7" t="n">
        <v>0.001</v>
      </c>
    </row>
    <row r="21" spans="1:5">
      <c r="A21" s="4" t="s">
        <v>83</v>
      </c>
      <c r="B21" s="5" t="n">
        <v>1837195</v>
      </c>
      <c r="E21" s="5" t="n">
        <v>1839995</v>
      </c>
    </row>
    <row r="22" spans="1:5">
      <c r="A22" s="4" t="s">
        <v>84</v>
      </c>
      <c r="B22" s="5" t="n">
        <v>1837195</v>
      </c>
      <c r="E22" s="5" t="n">
        <v>1839995</v>
      </c>
    </row>
    <row r="23" spans="1:5">
      <c r="A23" s="3" t="s">
        <v>85</v>
      </c>
    </row>
    <row r="24" spans="1:5">
      <c r="A24" s="4" t="s">
        <v>86</v>
      </c>
      <c r="B24" s="5" t="n">
        <v>1130</v>
      </c>
      <c r="E24" s="5" t="n">
        <v>1130</v>
      </c>
    </row>
    <row r="25" spans="1:5">
      <c r="A25" s="4" t="s">
        <v>1063</v>
      </c>
    </row>
    <row r="26" spans="1:5">
      <c r="A26" s="3" t="s">
        <v>78</v>
      </c>
    </row>
    <row r="27" spans="1:5">
      <c r="A27" s="4" t="s">
        <v>87</v>
      </c>
      <c r="B27" s="7" t="n">
        <v>0.001</v>
      </c>
      <c r="E27" s="7" t="n">
        <v>0.001</v>
      </c>
    </row>
    <row r="28" spans="1:5">
      <c r="A28" s="4" t="s">
        <v>88</v>
      </c>
      <c r="B28" s="5" t="n">
        <v>5025632</v>
      </c>
      <c r="E28" s="5" t="n">
        <v>4506991</v>
      </c>
    </row>
    <row r="29" spans="1:5">
      <c r="A29" s="4" t="s">
        <v>89</v>
      </c>
      <c r="B29" s="5" t="n">
        <v>5024491</v>
      </c>
      <c r="E29" s="5" t="n">
        <v>4505861</v>
      </c>
    </row>
    <row r="30" spans="1:5">
      <c r="A30" s="4" t="s">
        <v>1068</v>
      </c>
    </row>
    <row r="31" spans="1:5">
      <c r="A31" s="3" t="s">
        <v>78</v>
      </c>
    </row>
    <row r="32" spans="1:5">
      <c r="A32" s="4" t="s">
        <v>87</v>
      </c>
      <c r="E32" s="7" t="n">
        <v>0.001</v>
      </c>
    </row>
    <row r="33" spans="1:5">
      <c r="A33" s="4" t="s">
        <v>88</v>
      </c>
      <c r="E33" s="5" t="n">
        <v>481391</v>
      </c>
    </row>
    <row r="34" spans="1:5">
      <c r="A34" s="4" t="s">
        <v>89</v>
      </c>
      <c r="E34" s="5" t="n">
        <v>48139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7</v>
      </c>
      <c r="D2" s="2" t="s">
        <v>91</v>
      </c>
    </row>
    <row r="3" spans="1:4">
      <c r="A3" s="3" t="s">
        <v>92</v>
      </c>
    </row>
    <row r="4" spans="1:4">
      <c r="A4" s="4" t="s">
        <v>41</v>
      </c>
      <c r="B4" s="8" t="n">
        <v>236873</v>
      </c>
      <c r="C4" s="8" t="n">
        <v>186393</v>
      </c>
      <c r="D4" s="8" t="n">
        <v>124877</v>
      </c>
    </row>
    <row r="5" spans="1:4">
      <c r="A5" s="4" t="s">
        <v>93</v>
      </c>
      <c r="B5" s="5" t="n">
        <v>-516</v>
      </c>
      <c r="C5" s="5" t="n">
        <v>2180</v>
      </c>
      <c r="D5" s="5" t="n">
        <v>2970</v>
      </c>
    </row>
    <row r="6" spans="1:4">
      <c r="A6" s="4" t="s">
        <v>94</v>
      </c>
      <c r="B6" s="5" t="n">
        <v>236357</v>
      </c>
      <c r="C6" s="5" t="n">
        <v>188573</v>
      </c>
      <c r="D6" s="5" t="n">
        <v>127847</v>
      </c>
    </row>
    <row r="7" spans="1:4">
      <c r="A7" s="3" t="s">
        <v>95</v>
      </c>
    </row>
    <row r="8" spans="1:4">
      <c r="A8" s="4" t="s">
        <v>96</v>
      </c>
      <c r="B8" s="5" t="n">
        <v>44921</v>
      </c>
      <c r="C8" s="5" t="n">
        <v>36636</v>
      </c>
      <c r="D8" s="5" t="n">
        <v>32640</v>
      </c>
    </row>
    <row r="9" spans="1:4">
      <c r="A9" s="4" t="s">
        <v>97</v>
      </c>
      <c r="B9" s="5" t="n">
        <v>12087</v>
      </c>
      <c r="C9" s="5" t="n">
        <v>6874</v>
      </c>
      <c r="D9" s="5" t="n">
        <v>7768</v>
      </c>
    </row>
    <row r="10" spans="1:4">
      <c r="A10" s="4" t="s">
        <v>98</v>
      </c>
      <c r="B10" s="5" t="n">
        <v>3368</v>
      </c>
    </row>
    <row r="11" spans="1:4">
      <c r="A11" s="4" t="s">
        <v>99</v>
      </c>
      <c r="B11" s="5" t="n">
        <v>8157</v>
      </c>
      <c r="C11" s="5" t="n">
        <v>14145</v>
      </c>
      <c r="D11" s="5" t="n">
        <v>6673</v>
      </c>
    </row>
    <row r="12" spans="1:4">
      <c r="A12" s="4" t="s">
        <v>100</v>
      </c>
      <c r="B12" s="5" t="n">
        <v>173904</v>
      </c>
      <c r="C12" s="5" t="n">
        <v>167224</v>
      </c>
      <c r="D12" s="5" t="n">
        <v>153930</v>
      </c>
    </row>
    <row r="13" spans="1:4">
      <c r="A13" s="4" t="s">
        <v>101</v>
      </c>
      <c r="B13" s="5" t="n">
        <v>1331785</v>
      </c>
      <c r="C13" s="5" t="n">
        <v>149648</v>
      </c>
    </row>
    <row r="14" spans="1:4">
      <c r="A14" s="4" t="s">
        <v>102</v>
      </c>
      <c r="B14" s="5" t="n">
        <v>1066</v>
      </c>
      <c r="C14" s="5" t="n">
        <v>960</v>
      </c>
      <c r="D14" s="5" t="n">
        <v>1263</v>
      </c>
    </row>
    <row r="15" spans="1:4">
      <c r="A15" s="4" t="s">
        <v>103</v>
      </c>
      <c r="B15" s="5" t="n">
        <v>31204</v>
      </c>
      <c r="C15" s="5" t="n">
        <v>29892</v>
      </c>
      <c r="D15" s="5" t="n">
        <v>29640</v>
      </c>
    </row>
    <row r="16" spans="1:4">
      <c r="A16" s="4" t="s">
        <v>104</v>
      </c>
      <c r="B16" s="5" t="n">
        <v>250</v>
      </c>
      <c r="D16" s="5" t="n">
        <v>199</v>
      </c>
    </row>
    <row r="17" spans="1:4">
      <c r="A17" s="4" t="s">
        <v>105</v>
      </c>
      <c r="B17" s="5" t="n">
        <v>1606742</v>
      </c>
      <c r="C17" s="5" t="n">
        <v>405379</v>
      </c>
      <c r="D17" s="5" t="n">
        <v>232113</v>
      </c>
    </row>
    <row r="18" spans="1:4">
      <c r="A18" s="4" t="s">
        <v>106</v>
      </c>
      <c r="B18" s="5" t="n">
        <v>-1370385</v>
      </c>
      <c r="C18" s="5" t="n">
        <v>-216806</v>
      </c>
      <c r="D18" s="5" t="n">
        <v>-104266</v>
      </c>
    </row>
    <row r="19" spans="1:4">
      <c r="A19" s="3" t="s">
        <v>107</v>
      </c>
    </row>
    <row r="20" spans="1:4">
      <c r="A20" s="4" t="s">
        <v>108</v>
      </c>
      <c r="B20" s="5" t="n">
        <v>-89328</v>
      </c>
      <c r="C20" s="5" t="n">
        <v>-51651</v>
      </c>
      <c r="D20" s="5" t="n">
        <v>-53127</v>
      </c>
    </row>
    <row r="21" spans="1:4">
      <c r="A21" s="4" t="s">
        <v>978</v>
      </c>
      <c r="D21" s="5" t="n">
        <v>99530</v>
      </c>
    </row>
    <row r="22" spans="1:4">
      <c r="A22" s="4" t="s">
        <v>110</v>
      </c>
      <c r="B22" s="5" t="n">
        <v>-2757</v>
      </c>
      <c r="C22" s="5" t="n">
        <v>-17985</v>
      </c>
      <c r="D22" s="5" t="n">
        <v>-51264</v>
      </c>
    </row>
    <row r="23" spans="1:4">
      <c r="A23" s="4" t="s">
        <v>107</v>
      </c>
      <c r="B23" s="5" t="n">
        <v>53935</v>
      </c>
      <c r="C23" s="5" t="n">
        <v>56952</v>
      </c>
      <c r="D23" s="5" t="n">
        <v>536</v>
      </c>
    </row>
    <row r="24" spans="1:4">
      <c r="A24" s="4" t="s">
        <v>111</v>
      </c>
      <c r="B24" s="5" t="n">
        <v>-38150</v>
      </c>
      <c r="C24" s="5" t="n">
        <v>-12684</v>
      </c>
      <c r="D24" s="5" t="n">
        <v>-4325</v>
      </c>
    </row>
    <row r="25" spans="1:4">
      <c r="A25" s="4" t="s">
        <v>112</v>
      </c>
      <c r="B25" s="5" t="n">
        <v>-1408535</v>
      </c>
      <c r="C25" s="5" t="n">
        <v>-229490</v>
      </c>
      <c r="D25" s="5" t="n">
        <v>-108591</v>
      </c>
    </row>
    <row r="26" spans="1:4">
      <c r="A26" s="4" t="s">
        <v>113</v>
      </c>
      <c r="B26" s="5" t="n">
        <v>-61841</v>
      </c>
      <c r="C26" s="5" t="n">
        <v>-50667</v>
      </c>
      <c r="D26" s="5" t="n">
        <v>-23786</v>
      </c>
    </row>
    <row r="27" spans="1:4">
      <c r="A27" s="4" t="s">
        <v>117</v>
      </c>
      <c r="B27" s="5" t="n">
        <v>-1346694</v>
      </c>
      <c r="C27" s="5" t="n">
        <v>-178823</v>
      </c>
      <c r="D27" s="5" t="n">
        <v>-84805</v>
      </c>
    </row>
    <row r="28" spans="1:4">
      <c r="A28" s="4" t="s">
        <v>118</v>
      </c>
      <c r="B28" s="5" t="n">
        <v>-55655</v>
      </c>
      <c r="C28" s="5" t="n">
        <v>-77331</v>
      </c>
      <c r="D28" s="5" t="n">
        <v>-42253</v>
      </c>
    </row>
    <row r="29" spans="1:4">
      <c r="A29" s="4" t="s">
        <v>119</v>
      </c>
      <c r="B29" s="5" t="n">
        <v>-1291039</v>
      </c>
      <c r="C29" s="5" t="n">
        <v>-101492</v>
      </c>
      <c r="D29" s="5" t="n">
        <v>-42552</v>
      </c>
    </row>
    <row r="30" spans="1:4">
      <c r="A30" s="4" t="s">
        <v>120</v>
      </c>
      <c r="B30" s="5" t="n">
        <v>-7737</v>
      </c>
      <c r="C30" s="5" t="n">
        <v>-7924</v>
      </c>
      <c r="D30" s="5" t="n">
        <v>-2669</v>
      </c>
    </row>
    <row r="31" spans="1:4">
      <c r="A31" s="4" t="s">
        <v>121</v>
      </c>
      <c r="B31" s="5" t="n">
        <v>-1298776</v>
      </c>
      <c r="C31" s="5" t="n">
        <v>-109416</v>
      </c>
      <c r="D31" s="5" t="n">
        <v>-45221</v>
      </c>
    </row>
    <row r="32" spans="1:4">
      <c r="A32" s="4" t="s">
        <v>1057</v>
      </c>
    </row>
    <row r="33" spans="1:4">
      <c r="A33" s="3" t="s">
        <v>107</v>
      </c>
    </row>
    <row r="34" spans="1:4">
      <c r="A34" s="4" t="s">
        <v>1070</v>
      </c>
      <c r="B34" s="5" t="n">
        <v>1461865</v>
      </c>
      <c r="C34" s="5" t="n">
        <v>288744</v>
      </c>
      <c r="D34" s="5" t="n">
        <v>109375</v>
      </c>
    </row>
    <row r="35" spans="1:4">
      <c r="A35" s="4" t="s">
        <v>117</v>
      </c>
      <c r="B35" s="5" t="n">
        <v>1461865</v>
      </c>
      <c r="C35" s="5" t="n">
        <v>288744</v>
      </c>
      <c r="D35" s="5" t="n">
        <v>109375</v>
      </c>
    </row>
    <row r="36" spans="1:4">
      <c r="A36" s="4" t="s">
        <v>118</v>
      </c>
      <c r="B36" s="5" t="n">
        <v>-55655</v>
      </c>
      <c r="C36" s="5" t="n">
        <v>-77331</v>
      </c>
      <c r="D36" s="5" t="n">
        <v>-42253</v>
      </c>
    </row>
    <row r="37" spans="1:4">
      <c r="A37" s="4" t="s">
        <v>119</v>
      </c>
      <c r="B37" s="5" t="n">
        <v>1517520</v>
      </c>
      <c r="C37" s="5" t="n">
        <v>366075</v>
      </c>
      <c r="D37" s="5" t="n">
        <v>151628</v>
      </c>
    </row>
    <row r="38" spans="1:4">
      <c r="A38" s="4" t="s">
        <v>121</v>
      </c>
      <c r="B38" s="5" t="n">
        <v>1517520</v>
      </c>
      <c r="C38" s="5" t="n">
        <v>366075</v>
      </c>
      <c r="D38" s="5" t="n">
        <v>151628</v>
      </c>
    </row>
    <row r="39" spans="1:4">
      <c r="A39" s="4" t="s">
        <v>1062</v>
      </c>
    </row>
    <row r="40" spans="1:4">
      <c r="A40" s="3" t="s">
        <v>95</v>
      </c>
    </row>
    <row r="41" spans="1:4">
      <c r="A41" s="4" t="s">
        <v>103</v>
      </c>
      <c r="C41" s="5" t="n">
        <v>237</v>
      </c>
    </row>
    <row r="42" spans="1:4">
      <c r="A42" s="4" t="s">
        <v>105</v>
      </c>
      <c r="C42" s="5" t="n">
        <v>237</v>
      </c>
    </row>
    <row r="43" spans="1:4">
      <c r="A43" s="4" t="s">
        <v>106</v>
      </c>
      <c r="C43" s="5" t="n">
        <v>-237</v>
      </c>
    </row>
    <row r="44" spans="1:4">
      <c r="A44" s="3" t="s">
        <v>107</v>
      </c>
    </row>
    <row r="45" spans="1:4">
      <c r="A45" s="4" t="s">
        <v>107</v>
      </c>
      <c r="B45" s="5" t="n">
        <v>53330</v>
      </c>
      <c r="C45" s="5" t="n">
        <v>59492</v>
      </c>
      <c r="D45" s="5" t="n">
        <v>784</v>
      </c>
    </row>
    <row r="46" spans="1:4">
      <c r="A46" s="4" t="s">
        <v>111</v>
      </c>
      <c r="B46" s="5" t="n">
        <v>53330</v>
      </c>
      <c r="C46" s="5" t="n">
        <v>59492</v>
      </c>
      <c r="D46" s="5" t="n">
        <v>784</v>
      </c>
    </row>
    <row r="47" spans="1:4">
      <c r="A47" s="4" t="s">
        <v>112</v>
      </c>
      <c r="B47" s="5" t="n">
        <v>53330</v>
      </c>
      <c r="C47" s="5" t="n">
        <v>59255</v>
      </c>
      <c r="D47" s="5" t="n">
        <v>784</v>
      </c>
    </row>
    <row r="48" spans="1:4">
      <c r="A48" s="4" t="s">
        <v>1070</v>
      </c>
      <c r="B48" s="5" t="n">
        <v>-1404794</v>
      </c>
      <c r="C48" s="5" t="n">
        <v>-211217</v>
      </c>
      <c r="D48" s="5" t="n">
        <v>-66804</v>
      </c>
    </row>
    <row r="49" spans="1:4">
      <c r="A49" s="4" t="s">
        <v>113</v>
      </c>
      <c r="B49" s="5" t="n">
        <v>-60425</v>
      </c>
      <c r="C49" s="5" t="n">
        <v>-50470</v>
      </c>
      <c r="D49" s="5" t="n">
        <v>-23468</v>
      </c>
    </row>
    <row r="50" spans="1:4">
      <c r="A50" s="4" t="s">
        <v>117</v>
      </c>
      <c r="B50" s="5" t="n">
        <v>-1291039</v>
      </c>
      <c r="C50" s="5" t="n">
        <v>-101492</v>
      </c>
      <c r="D50" s="5" t="n">
        <v>-42552</v>
      </c>
    </row>
    <row r="51" spans="1:4">
      <c r="A51" s="4" t="s">
        <v>119</v>
      </c>
      <c r="B51" s="5" t="n">
        <v>-1291039</v>
      </c>
      <c r="C51" s="5" t="n">
        <v>-101492</v>
      </c>
      <c r="D51" s="5" t="n">
        <v>-42552</v>
      </c>
    </row>
    <row r="52" spans="1:4">
      <c r="A52" s="4" t="s">
        <v>120</v>
      </c>
      <c r="B52" s="5" t="n">
        <v>-7737</v>
      </c>
      <c r="C52" s="5" t="n">
        <v>-7924</v>
      </c>
      <c r="D52" s="5" t="n">
        <v>-2669</v>
      </c>
    </row>
    <row r="53" spans="1:4">
      <c r="A53" s="4" t="s">
        <v>121</v>
      </c>
      <c r="B53" s="5" t="n">
        <v>-1298776</v>
      </c>
      <c r="C53" s="5" t="n">
        <v>-109416</v>
      </c>
      <c r="D53" s="5" t="n">
        <v>-45221</v>
      </c>
    </row>
    <row r="54" spans="1:4">
      <c r="A54" s="4" t="s">
        <v>1064</v>
      </c>
    </row>
    <row r="55" spans="1:4">
      <c r="A55" s="3" t="s">
        <v>92</v>
      </c>
    </row>
    <row r="56" spans="1:4">
      <c r="A56" s="4" t="s">
        <v>93</v>
      </c>
      <c r="B56" s="5" t="n">
        <v>1555</v>
      </c>
      <c r="C56" s="5" t="n">
        <v>1854</v>
      </c>
      <c r="D56" s="5" t="n">
        <v>2384</v>
      </c>
    </row>
    <row r="57" spans="1:4">
      <c r="A57" s="4" t="s">
        <v>94</v>
      </c>
      <c r="B57" s="5" t="n">
        <v>1555</v>
      </c>
      <c r="C57" s="5" t="n">
        <v>1854</v>
      </c>
      <c r="D57" s="5" t="n">
        <v>2384</v>
      </c>
    </row>
    <row r="58" spans="1:4">
      <c r="A58" s="3" t="s">
        <v>95</v>
      </c>
    </row>
    <row r="59" spans="1:4">
      <c r="A59" s="4" t="s">
        <v>103</v>
      </c>
      <c r="B59" s="5" t="n">
        <v>12753</v>
      </c>
      <c r="C59" s="5" t="n">
        <v>10146</v>
      </c>
      <c r="D59" s="5" t="n">
        <v>12028</v>
      </c>
    </row>
    <row r="60" spans="1:4">
      <c r="A60" s="4" t="s">
        <v>105</v>
      </c>
      <c r="B60" s="5" t="n">
        <v>12753</v>
      </c>
      <c r="C60" s="5" t="n">
        <v>10146</v>
      </c>
      <c r="D60" s="5" t="n">
        <v>12028</v>
      </c>
    </row>
    <row r="61" spans="1:4">
      <c r="A61" s="4" t="s">
        <v>106</v>
      </c>
      <c r="B61" s="5" t="n">
        <v>-11198</v>
      </c>
      <c r="C61" s="5" t="n">
        <v>-8292</v>
      </c>
      <c r="D61" s="5" t="n">
        <v>-9644</v>
      </c>
    </row>
    <row r="62" spans="1:4">
      <c r="A62" s="3" t="s">
        <v>107</v>
      </c>
    </row>
    <row r="63" spans="1:4">
      <c r="A63" s="4" t="s">
        <v>108</v>
      </c>
      <c r="B63" s="5" t="n">
        <v>-88727</v>
      </c>
      <c r="C63" s="5" t="n">
        <v>-52016</v>
      </c>
      <c r="D63" s="5" t="n">
        <v>-53080</v>
      </c>
    </row>
    <row r="64" spans="1:4">
      <c r="A64" s="4" t="s">
        <v>978</v>
      </c>
      <c r="D64" s="5" t="n">
        <v>99530</v>
      </c>
    </row>
    <row r="65" spans="1:4">
      <c r="A65" s="4" t="s">
        <v>110</v>
      </c>
      <c r="B65" s="5" t="n">
        <v>-2757</v>
      </c>
      <c r="C65" s="5" t="n">
        <v>-17985</v>
      </c>
      <c r="D65" s="5" t="n">
        <v>-51264</v>
      </c>
    </row>
    <row r="66" spans="1:4">
      <c r="A66" s="4" t="s">
        <v>107</v>
      </c>
      <c r="B66" s="5" t="n">
        <v>-105</v>
      </c>
      <c r="C66" s="5" t="n">
        <v>-93</v>
      </c>
      <c r="D66" s="5" t="n">
        <v>-321</v>
      </c>
    </row>
    <row r="67" spans="1:4">
      <c r="A67" s="4" t="s">
        <v>111</v>
      </c>
      <c r="B67" s="5" t="n">
        <v>-91589</v>
      </c>
      <c r="C67" s="5" t="n">
        <v>-70094</v>
      </c>
      <c r="D67" s="5" t="n">
        <v>-5135</v>
      </c>
    </row>
    <row r="68" spans="1:4">
      <c r="A68" s="4" t="s">
        <v>112</v>
      </c>
      <c r="B68" s="5" t="n">
        <v>-102787</v>
      </c>
      <c r="C68" s="5" t="n">
        <v>-78386</v>
      </c>
      <c r="D68" s="5" t="n">
        <v>-14779</v>
      </c>
    </row>
    <row r="69" spans="1:4">
      <c r="A69" s="4" t="s">
        <v>1070</v>
      </c>
      <c r="B69" s="5" t="n">
        <v>-57071</v>
      </c>
      <c r="C69" s="5" t="n">
        <v>-77527</v>
      </c>
      <c r="D69" s="5" t="n">
        <v>-42571</v>
      </c>
    </row>
    <row r="70" spans="1:4">
      <c r="A70" s="4" t="s">
        <v>113</v>
      </c>
      <c r="B70" s="5" t="n">
        <v>-1416</v>
      </c>
      <c r="C70" s="5" t="n">
        <v>-197</v>
      </c>
      <c r="D70" s="5" t="n">
        <v>-318</v>
      </c>
    </row>
    <row r="71" spans="1:4">
      <c r="A71" s="4" t="s">
        <v>117</v>
      </c>
      <c r="B71" s="5" t="n">
        <v>-158442</v>
      </c>
      <c r="C71" s="5" t="n">
        <v>-155716</v>
      </c>
      <c r="D71" s="5" t="n">
        <v>-57032</v>
      </c>
    </row>
    <row r="72" spans="1:4">
      <c r="A72" s="4" t="s">
        <v>119</v>
      </c>
      <c r="B72" s="5" t="n">
        <v>-158442</v>
      </c>
      <c r="C72" s="5" t="n">
        <v>-155716</v>
      </c>
      <c r="D72" s="5" t="n">
        <v>-57032</v>
      </c>
    </row>
    <row r="73" spans="1:4">
      <c r="A73" s="4" t="s">
        <v>121</v>
      </c>
      <c r="B73" s="5" t="n">
        <v>-158442</v>
      </c>
      <c r="C73" s="5" t="n">
        <v>-155716</v>
      </c>
      <c r="D73" s="5" t="n">
        <v>-57032</v>
      </c>
    </row>
    <row r="74" spans="1:4">
      <c r="A74" s="4" t="s">
        <v>1065</v>
      </c>
    </row>
    <row r="75" spans="1:4">
      <c r="A75" s="3" t="s">
        <v>92</v>
      </c>
    </row>
    <row r="76" spans="1:4">
      <c r="A76" s="4" t="s">
        <v>41</v>
      </c>
      <c r="B76" s="5" t="n">
        <v>236873</v>
      </c>
      <c r="C76" s="5" t="n">
        <v>186393</v>
      </c>
      <c r="D76" s="5" t="n">
        <v>124877</v>
      </c>
    </row>
    <row r="77" spans="1:4">
      <c r="A77" s="4" t="s">
        <v>93</v>
      </c>
      <c r="B77" s="5" t="n">
        <v>-2071</v>
      </c>
      <c r="C77" s="5" t="n">
        <v>326</v>
      </c>
      <c r="D77" s="5" t="n">
        <v>586</v>
      </c>
    </row>
    <row r="78" spans="1:4">
      <c r="A78" s="4" t="s">
        <v>94</v>
      </c>
      <c r="B78" s="5" t="n">
        <v>234802</v>
      </c>
      <c r="C78" s="5" t="n">
        <v>186719</v>
      </c>
      <c r="D78" s="5" t="n">
        <v>125463</v>
      </c>
    </row>
    <row r="79" spans="1:4">
      <c r="A79" s="3" t="s">
        <v>95</v>
      </c>
    </row>
    <row r="80" spans="1:4">
      <c r="A80" s="4" t="s">
        <v>96</v>
      </c>
      <c r="B80" s="5" t="n">
        <v>44921</v>
      </c>
      <c r="C80" s="5" t="n">
        <v>36636</v>
      </c>
      <c r="D80" s="5" t="n">
        <v>32640</v>
      </c>
    </row>
    <row r="81" spans="1:4">
      <c r="A81" s="4" t="s">
        <v>97</v>
      </c>
      <c r="B81" s="5" t="n">
        <v>12087</v>
      </c>
      <c r="C81" s="5" t="n">
        <v>6874</v>
      </c>
      <c r="D81" s="5" t="n">
        <v>7768</v>
      </c>
    </row>
    <row r="82" spans="1:4">
      <c r="A82" s="4" t="s">
        <v>98</v>
      </c>
      <c r="B82" s="5" t="n">
        <v>3368</v>
      </c>
    </row>
    <row r="83" spans="1:4">
      <c r="A83" s="4" t="s">
        <v>99</v>
      </c>
      <c r="B83" s="5" t="n">
        <v>8157</v>
      </c>
      <c r="C83" s="5" t="n">
        <v>14145</v>
      </c>
      <c r="D83" s="5" t="n">
        <v>6673</v>
      </c>
    </row>
    <row r="84" spans="1:4">
      <c r="A84" s="4" t="s">
        <v>100</v>
      </c>
      <c r="B84" s="5" t="n">
        <v>173828</v>
      </c>
      <c r="C84" s="5" t="n">
        <v>167133</v>
      </c>
      <c r="D84" s="5" t="n">
        <v>153843</v>
      </c>
    </row>
    <row r="85" spans="1:4">
      <c r="A85" s="4" t="s">
        <v>101</v>
      </c>
      <c r="B85" s="5" t="n">
        <v>1331785</v>
      </c>
      <c r="C85" s="5" t="n">
        <v>149648</v>
      </c>
    </row>
    <row r="86" spans="1:4">
      <c r="A86" s="4" t="s">
        <v>102</v>
      </c>
      <c r="B86" s="5" t="n">
        <v>1066</v>
      </c>
      <c r="C86" s="5" t="n">
        <v>960</v>
      </c>
      <c r="D86" s="5" t="n">
        <v>1263</v>
      </c>
    </row>
    <row r="87" spans="1:4">
      <c r="A87" s="4" t="s">
        <v>103</v>
      </c>
      <c r="B87" s="5" t="n">
        <v>18291</v>
      </c>
      <c r="C87" s="5" t="n">
        <v>19226</v>
      </c>
      <c r="D87" s="5" t="n">
        <v>17244</v>
      </c>
    </row>
    <row r="88" spans="1:4">
      <c r="A88" s="4" t="s">
        <v>104</v>
      </c>
      <c r="B88" s="5" t="n">
        <v>250</v>
      </c>
      <c r="D88" s="5" t="n">
        <v>199</v>
      </c>
    </row>
    <row r="89" spans="1:4">
      <c r="A89" s="4" t="s">
        <v>105</v>
      </c>
      <c r="B89" s="5" t="n">
        <v>1593753</v>
      </c>
      <c r="C89" s="5" t="n">
        <v>394622</v>
      </c>
      <c r="D89" s="5" t="n">
        <v>219630</v>
      </c>
    </row>
    <row r="90" spans="1:4">
      <c r="A90" s="4" t="s">
        <v>106</v>
      </c>
      <c r="B90" s="5" t="n">
        <v>-1358951</v>
      </c>
      <c r="C90" s="5" t="n">
        <v>-207903</v>
      </c>
      <c r="D90" s="5" t="n">
        <v>-94167</v>
      </c>
    </row>
    <row r="91" spans="1:4">
      <c r="A91" s="3" t="s">
        <v>107</v>
      </c>
    </row>
    <row r="92" spans="1:4">
      <c r="A92" s="4" t="s">
        <v>108</v>
      </c>
      <c r="B92" s="5" t="n">
        <v>-601</v>
      </c>
      <c r="C92" s="5" t="n">
        <v>365</v>
      </c>
      <c r="D92" s="5" t="n">
        <v>-47</v>
      </c>
    </row>
    <row r="93" spans="1:4">
      <c r="A93" s="4" t="s">
        <v>107</v>
      </c>
      <c r="B93" s="5" t="n">
        <v>629</v>
      </c>
      <c r="C93" s="5" t="n">
        <v>-2447</v>
      </c>
      <c r="D93" s="5" t="n">
        <v>73</v>
      </c>
    </row>
    <row r="94" spans="1:4">
      <c r="A94" s="4" t="s">
        <v>111</v>
      </c>
      <c r="B94" s="5" t="n">
        <v>28</v>
      </c>
      <c r="C94" s="5" t="n">
        <v>-2082</v>
      </c>
      <c r="D94" s="5" t="n">
        <v>26</v>
      </c>
    </row>
    <row r="95" spans="1:4">
      <c r="A95" s="4" t="s">
        <v>112</v>
      </c>
      <c r="B95" s="5" t="n">
        <v>-1358923</v>
      </c>
      <c r="C95" s="5" t="n">
        <v>-209985</v>
      </c>
      <c r="D95" s="5" t="n">
        <v>-94141</v>
      </c>
    </row>
    <row r="96" spans="1:4">
      <c r="A96" s="4" t="s">
        <v>117</v>
      </c>
      <c r="B96" s="5" t="n">
        <v>-1358923</v>
      </c>
      <c r="C96" s="5" t="n">
        <v>-209985</v>
      </c>
      <c r="D96" s="5" t="n">
        <v>-94141</v>
      </c>
    </row>
    <row r="97" spans="1:4">
      <c r="A97" s="4" t="s">
        <v>119</v>
      </c>
      <c r="B97" s="5" t="n">
        <v>-1358923</v>
      </c>
      <c r="C97" s="5" t="n">
        <v>-209985</v>
      </c>
      <c r="D97" s="5" t="n">
        <v>-94141</v>
      </c>
    </row>
    <row r="98" spans="1:4">
      <c r="A98" s="4" t="s">
        <v>121</v>
      </c>
      <c r="B98" s="5" t="n">
        <v>-1358923</v>
      </c>
      <c r="C98" s="5" t="n">
        <v>-209985</v>
      </c>
      <c r="D98" s="5" t="n">
        <v>-94141</v>
      </c>
    </row>
    <row r="99" spans="1:4">
      <c r="A99" s="4" t="s">
        <v>1066</v>
      </c>
    </row>
    <row r="100" spans="1:4">
      <c r="A100" s="3" t="s">
        <v>95</v>
      </c>
    </row>
    <row r="101" spans="1:4">
      <c r="A101" s="4" t="s">
        <v>100</v>
      </c>
      <c r="B101" s="5" t="n">
        <v>76</v>
      </c>
      <c r="C101" s="5" t="n">
        <v>91</v>
      </c>
      <c r="D101" s="5" t="n">
        <v>87</v>
      </c>
    </row>
    <row r="102" spans="1:4">
      <c r="A102" s="4" t="s">
        <v>103</v>
      </c>
      <c r="B102" s="5" t="n">
        <v>160</v>
      </c>
      <c r="C102" s="5" t="n">
        <v>283</v>
      </c>
      <c r="D102" s="5" t="n">
        <v>368</v>
      </c>
    </row>
    <row r="103" spans="1:4">
      <c r="A103" s="4" t="s">
        <v>105</v>
      </c>
      <c r="B103" s="5" t="n">
        <v>236</v>
      </c>
      <c r="C103" s="5" t="n">
        <v>374</v>
      </c>
      <c r="D103" s="5" t="n">
        <v>455</v>
      </c>
    </row>
    <row r="104" spans="1:4">
      <c r="A104" s="4" t="s">
        <v>106</v>
      </c>
      <c r="B104" s="5" t="n">
        <v>-236</v>
      </c>
      <c r="C104" s="5" t="n">
        <v>-374</v>
      </c>
      <c r="D104" s="5" t="n">
        <v>-455</v>
      </c>
    </row>
    <row r="105" spans="1:4">
      <c r="A105" s="3" t="s">
        <v>107</v>
      </c>
    </row>
    <row r="106" spans="1:4">
      <c r="A106" s="4" t="s">
        <v>107</v>
      </c>
      <c r="B106" s="5" t="n">
        <v>81</v>
      </c>
    </row>
    <row r="107" spans="1:4">
      <c r="A107" s="4" t="s">
        <v>111</v>
      </c>
      <c r="B107" s="5" t="n">
        <v>81</v>
      </c>
    </row>
    <row r="108" spans="1:4">
      <c r="A108" s="4" t="s">
        <v>112</v>
      </c>
      <c r="B108" s="5" t="n">
        <v>-155</v>
      </c>
      <c r="C108" s="5" t="n">
        <v>-374</v>
      </c>
      <c r="D108" s="5" t="n">
        <v>-455</v>
      </c>
    </row>
    <row r="109" spans="1:4">
      <c r="A109" s="4" t="s">
        <v>117</v>
      </c>
      <c r="B109" s="5" t="n">
        <v>-155</v>
      </c>
      <c r="C109" s="5" t="n">
        <v>-374</v>
      </c>
      <c r="D109" s="5" t="n">
        <v>-455</v>
      </c>
    </row>
    <row r="110" spans="1:4">
      <c r="A110" s="4" t="s">
        <v>119</v>
      </c>
      <c r="B110" s="5" t="n">
        <v>-155</v>
      </c>
      <c r="C110" s="5" t="n">
        <v>-374</v>
      </c>
      <c r="D110" s="5" t="n">
        <v>-455</v>
      </c>
    </row>
    <row r="111" spans="1:4">
      <c r="A111" s="4" t="s">
        <v>121</v>
      </c>
      <c r="B111" s="8" t="n">
        <v>-155</v>
      </c>
      <c r="C111" s="8" t="n">
        <v>-374</v>
      </c>
      <c r="D111" s="8" t="n">
        <v>-45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7</v>
      </c>
      <c r="D2" s="2" t="s">
        <v>91</v>
      </c>
    </row>
    <row r="3" spans="1:4">
      <c r="A3" s="3" t="s">
        <v>163</v>
      </c>
    </row>
    <row r="4" spans="1:4">
      <c r="A4" s="4" t="s">
        <v>117</v>
      </c>
      <c r="B4" s="8" t="n">
        <v>-1346694</v>
      </c>
      <c r="C4" s="8" t="n">
        <v>-178823</v>
      </c>
      <c r="D4" s="8" t="n">
        <v>-84805</v>
      </c>
    </row>
    <row r="5" spans="1:4">
      <c r="A5" s="4" t="s">
        <v>164</v>
      </c>
      <c r="B5" s="5" t="n">
        <v>1410802</v>
      </c>
      <c r="C5" s="5" t="n">
        <v>237831</v>
      </c>
      <c r="D5" s="5" t="n">
        <v>110505</v>
      </c>
    </row>
    <row r="6" spans="1:4">
      <c r="A6" s="4" t="s">
        <v>180</v>
      </c>
      <c r="B6" s="5" t="n">
        <v>64108</v>
      </c>
      <c r="C6" s="5" t="n">
        <v>59008</v>
      </c>
      <c r="D6" s="5" t="n">
        <v>25700</v>
      </c>
    </row>
    <row r="7" spans="1:4">
      <c r="A7" s="3" t="s">
        <v>181</v>
      </c>
    </row>
    <row r="8" spans="1:4">
      <c r="A8" s="4" t="s">
        <v>182</v>
      </c>
      <c r="B8" s="5" t="n">
        <v>-198468</v>
      </c>
      <c r="C8" s="5" t="n">
        <v>-245364</v>
      </c>
      <c r="D8" s="5" t="n">
        <v>-264462</v>
      </c>
    </row>
    <row r="9" spans="1:4">
      <c r="A9" s="4" t="s">
        <v>183</v>
      </c>
      <c r="C9" s="5" t="n">
        <v>2391</v>
      </c>
    </row>
    <row r="10" spans="1:4">
      <c r="A10" s="4" t="s">
        <v>184</v>
      </c>
      <c r="B10" s="5" t="n">
        <v>11082</v>
      </c>
      <c r="C10" s="5" t="n">
        <v>61290</v>
      </c>
      <c r="D10" s="5" t="n">
        <v>1645</v>
      </c>
    </row>
    <row r="11" spans="1:4">
      <c r="A11" s="4" t="s">
        <v>185</v>
      </c>
      <c r="B11" s="5" t="n">
        <v>-360</v>
      </c>
      <c r="C11" s="5" t="n">
        <v>-586</v>
      </c>
      <c r="D11" s="5" t="n">
        <v>-310</v>
      </c>
    </row>
    <row r="12" spans="1:4">
      <c r="A12" s="4" t="s">
        <v>186</v>
      </c>
      <c r="B12" s="5" t="n">
        <v>-53147</v>
      </c>
      <c r="C12" s="5" t="n">
        <v>72265</v>
      </c>
      <c r="D12" s="5" t="n">
        <v>132265</v>
      </c>
    </row>
    <row r="13" spans="1:4">
      <c r="A13" s="4" t="s">
        <v>187</v>
      </c>
      <c r="B13" s="5" t="n">
        <v>-240893</v>
      </c>
      <c r="C13" s="5" t="n">
        <v>-110004</v>
      </c>
      <c r="D13" s="5" t="n">
        <v>-130862</v>
      </c>
    </row>
    <row r="14" spans="1:4">
      <c r="A14" s="3" t="s">
        <v>188</v>
      </c>
    </row>
    <row r="15" spans="1:4">
      <c r="A15" s="4" t="s">
        <v>189</v>
      </c>
      <c r="B15" s="5" t="n">
        <v>20000</v>
      </c>
      <c r="C15" s="5" t="n">
        <v>162000</v>
      </c>
      <c r="D15" s="5" t="n">
        <v>130000</v>
      </c>
    </row>
    <row r="16" spans="1:4">
      <c r="A16" s="4" t="s">
        <v>190</v>
      </c>
      <c r="B16" s="5" t="n">
        <v>-231000</v>
      </c>
      <c r="C16" s="5" t="n">
        <v>-129000</v>
      </c>
      <c r="D16" s="5" t="n">
        <v>-62000</v>
      </c>
    </row>
    <row r="17" spans="1:4">
      <c r="A17" s="4" t="s">
        <v>192</v>
      </c>
      <c r="D17" s="5" t="n">
        <v>-84589</v>
      </c>
    </row>
    <row r="18" spans="1:4">
      <c r="A18" s="4" t="s">
        <v>191</v>
      </c>
      <c r="B18" s="5" t="n">
        <v>438867</v>
      </c>
    </row>
    <row r="19" spans="1:4">
      <c r="A19" s="4" t="s">
        <v>1072</v>
      </c>
      <c r="D19" s="5" t="n">
        <v>84589</v>
      </c>
    </row>
    <row r="20" spans="1:4">
      <c r="A20" s="4" t="s">
        <v>193</v>
      </c>
      <c r="B20" s="5" t="n">
        <v>-11624</v>
      </c>
      <c r="C20" s="5" t="n">
        <v>-1115</v>
      </c>
    </row>
    <row r="21" spans="1:4">
      <c r="A21" s="4" t="s">
        <v>1073</v>
      </c>
      <c r="C21" s="5" t="n">
        <v>-3368</v>
      </c>
      <c r="D21" s="5" t="n">
        <v>-1615</v>
      </c>
    </row>
    <row r="22" spans="1:4">
      <c r="A22" s="4" t="s">
        <v>195</v>
      </c>
      <c r="C22" s="5" t="n">
        <v>-562</v>
      </c>
      <c r="D22" s="5" t="n">
        <v>-17319</v>
      </c>
    </row>
    <row r="23" spans="1:4">
      <c r="A23" s="4" t="s">
        <v>196</v>
      </c>
      <c r="B23" s="5" t="n">
        <v>-466</v>
      </c>
      <c r="C23" s="5" t="n">
        <v>-462</v>
      </c>
    </row>
    <row r="24" spans="1:4">
      <c r="A24" s="4" t="s">
        <v>197</v>
      </c>
      <c r="C24" s="5" t="n">
        <v>8333</v>
      </c>
      <c r="D24" s="5" t="n">
        <v>65446</v>
      </c>
    </row>
    <row r="25" spans="1:4">
      <c r="A25" s="4" t="s">
        <v>198</v>
      </c>
      <c r="D25" s="5" t="n">
        <v>87988</v>
      </c>
    </row>
    <row r="26" spans="1:4">
      <c r="A26" s="4" t="s">
        <v>199</v>
      </c>
      <c r="B26" s="5" t="n">
        <v>215777</v>
      </c>
      <c r="C26" s="5" t="n">
        <v>35826</v>
      </c>
      <c r="D26" s="5" t="n">
        <v>117911</v>
      </c>
    </row>
    <row r="27" spans="1:4">
      <c r="A27" s="4" t="s">
        <v>200</v>
      </c>
      <c r="B27" s="5" t="n">
        <v>38992</v>
      </c>
      <c r="C27" s="5" t="n">
        <v>-15170</v>
      </c>
      <c r="D27" s="5" t="n">
        <v>12749</v>
      </c>
    </row>
    <row r="28" spans="1:4">
      <c r="A28" s="3" t="s">
        <v>39</v>
      </c>
    </row>
    <row r="29" spans="1:4">
      <c r="A29" s="4" t="s">
        <v>201</v>
      </c>
      <c r="B29" s="5" t="n">
        <v>19472</v>
      </c>
      <c r="C29" s="5" t="n">
        <v>34642</v>
      </c>
      <c r="D29" s="5" t="n">
        <v>21893</v>
      </c>
    </row>
    <row r="30" spans="1:4">
      <c r="A30" s="4" t="s">
        <v>202</v>
      </c>
      <c r="B30" s="5" t="n">
        <v>58464</v>
      </c>
      <c r="C30" s="5" t="n">
        <v>19472</v>
      </c>
      <c r="D30" s="5" t="n">
        <v>34642</v>
      </c>
    </row>
    <row r="31" spans="1:4">
      <c r="A31" s="4" t="s">
        <v>1057</v>
      </c>
    </row>
    <row r="32" spans="1:4">
      <c r="A32" s="3" t="s">
        <v>163</v>
      </c>
    </row>
    <row r="33" spans="1:4">
      <c r="A33" s="4" t="s">
        <v>117</v>
      </c>
      <c r="B33" s="5" t="n">
        <v>1461865</v>
      </c>
      <c r="C33" s="5" t="n">
        <v>288744</v>
      </c>
      <c r="D33" s="5" t="n">
        <v>109375</v>
      </c>
    </row>
    <row r="34" spans="1:4">
      <c r="A34" s="4" t="s">
        <v>164</v>
      </c>
      <c r="B34" s="5" t="n">
        <v>-1461865</v>
      </c>
      <c r="C34" s="5" t="n">
        <v>-288744</v>
      </c>
      <c r="D34" s="5" t="n">
        <v>-109375</v>
      </c>
    </row>
    <row r="35" spans="1:4">
      <c r="A35" s="4" t="s">
        <v>1062</v>
      </c>
    </row>
    <row r="36" spans="1:4">
      <c r="A36" s="3" t="s">
        <v>163</v>
      </c>
    </row>
    <row r="37" spans="1:4">
      <c r="A37" s="4" t="s">
        <v>117</v>
      </c>
      <c r="B37" s="5" t="n">
        <v>-1291039</v>
      </c>
      <c r="C37" s="5" t="n">
        <v>-101492</v>
      </c>
      <c r="D37" s="5" t="n">
        <v>-42552</v>
      </c>
    </row>
    <row r="38" spans="1:4">
      <c r="A38" s="4" t="s">
        <v>164</v>
      </c>
      <c r="B38" s="5" t="n">
        <v>1289627</v>
      </c>
      <c r="C38" s="5" t="n">
        <v>73536</v>
      </c>
      <c r="D38" s="5" t="n">
        <v>-105877</v>
      </c>
    </row>
    <row r="39" spans="1:4">
      <c r="A39" s="4" t="s">
        <v>180</v>
      </c>
      <c r="B39" s="5" t="n">
        <v>-1412</v>
      </c>
      <c r="C39" s="5" t="n">
        <v>-27956</v>
      </c>
      <c r="D39" s="5" t="n">
        <v>-148429</v>
      </c>
    </row>
    <row r="40" spans="1:4">
      <c r="A40" s="3" t="s">
        <v>188</v>
      </c>
    </row>
    <row r="41" spans="1:4">
      <c r="A41" s="4" t="s">
        <v>1073</v>
      </c>
      <c r="C41" s="5" t="n">
        <v>-3368</v>
      </c>
      <c r="D41" s="5" t="n">
        <v>-1615</v>
      </c>
    </row>
    <row r="42" spans="1:4">
      <c r="A42" s="4" t="s">
        <v>195</v>
      </c>
      <c r="C42" s="5" t="n">
        <v>1075</v>
      </c>
      <c r="D42" s="5" t="n">
        <v>23674</v>
      </c>
    </row>
    <row r="43" spans="1:4">
      <c r="A43" s="4" t="s">
        <v>197</v>
      </c>
      <c r="C43" s="5" t="n">
        <v>8333</v>
      </c>
      <c r="D43" s="5" t="n">
        <v>65446</v>
      </c>
    </row>
    <row r="44" spans="1:4">
      <c r="A44" s="4" t="s">
        <v>198</v>
      </c>
      <c r="D44" s="5" t="n">
        <v>87988</v>
      </c>
    </row>
    <row r="45" spans="1:4">
      <c r="A45" s="4" t="s">
        <v>199</v>
      </c>
      <c r="C45" s="5" t="n">
        <v>6040</v>
      </c>
      <c r="D45" s="5" t="n">
        <v>175493</v>
      </c>
    </row>
    <row r="46" spans="1:4">
      <c r="A46" s="4" t="s">
        <v>200</v>
      </c>
      <c r="B46" s="5" t="n">
        <v>-1412</v>
      </c>
      <c r="C46" s="5" t="n">
        <v>-21916</v>
      </c>
      <c r="D46" s="5" t="n">
        <v>27064</v>
      </c>
    </row>
    <row r="47" spans="1:4">
      <c r="A47" s="3" t="s">
        <v>39</v>
      </c>
    </row>
    <row r="48" spans="1:4">
      <c r="A48" s="4" t="s">
        <v>201</v>
      </c>
      <c r="B48" s="5" t="n">
        <v>5248</v>
      </c>
      <c r="C48" s="5" t="n">
        <v>27164</v>
      </c>
    </row>
    <row r="49" spans="1:4">
      <c r="A49" s="4" t="s">
        <v>202</v>
      </c>
      <c r="B49" s="5" t="n">
        <v>3836</v>
      </c>
      <c r="C49" s="5" t="n">
        <v>5248</v>
      </c>
      <c r="D49" s="5" t="n">
        <v>27164</v>
      </c>
    </row>
    <row r="50" spans="1:4">
      <c r="A50" s="4" t="s">
        <v>1064</v>
      </c>
    </row>
    <row r="51" spans="1:4">
      <c r="A51" s="3" t="s">
        <v>163</v>
      </c>
    </row>
    <row r="52" spans="1:4">
      <c r="A52" s="4" t="s">
        <v>117</v>
      </c>
      <c r="B52" s="5" t="n">
        <v>-158442</v>
      </c>
      <c r="C52" s="5" t="n">
        <v>-155716</v>
      </c>
      <c r="D52" s="5" t="n">
        <v>-57032</v>
      </c>
    </row>
    <row r="53" spans="1:4">
      <c r="A53" s="4" t="s">
        <v>164</v>
      </c>
      <c r="B53" s="5" t="n">
        <v>29982</v>
      </c>
      <c r="C53" s="5" t="n">
        <v>52870</v>
      </c>
      <c r="D53" s="5" t="n">
        <v>-28124</v>
      </c>
    </row>
    <row r="54" spans="1:4">
      <c r="A54" s="4" t="s">
        <v>180</v>
      </c>
      <c r="B54" s="5" t="n">
        <v>-128460</v>
      </c>
      <c r="C54" s="5" t="n">
        <v>-102846</v>
      </c>
      <c r="D54" s="5" t="n">
        <v>-85156</v>
      </c>
    </row>
    <row r="55" spans="1:4">
      <c r="A55" s="3" t="s">
        <v>181</v>
      </c>
    </row>
    <row r="56" spans="1:4">
      <c r="A56" s="4" t="s">
        <v>186</v>
      </c>
      <c r="B56" s="5" t="n">
        <v>-53147</v>
      </c>
      <c r="C56" s="5" t="n">
        <v>72265</v>
      </c>
      <c r="D56" s="5" t="n">
        <v>132265</v>
      </c>
    </row>
    <row r="57" spans="1:4">
      <c r="A57" s="4" t="s">
        <v>187</v>
      </c>
      <c r="B57" s="5" t="n">
        <v>-53147</v>
      </c>
      <c r="C57" s="5" t="n">
        <v>72265</v>
      </c>
      <c r="D57" s="5" t="n">
        <v>132265</v>
      </c>
    </row>
    <row r="58" spans="1:4">
      <c r="A58" s="3" t="s">
        <v>188</v>
      </c>
    </row>
    <row r="59" spans="1:4">
      <c r="A59" s="4" t="s">
        <v>189</v>
      </c>
      <c r="B59" s="5" t="n">
        <v>20000</v>
      </c>
      <c r="C59" s="5" t="n">
        <v>162000</v>
      </c>
      <c r="D59" s="5" t="n">
        <v>130000</v>
      </c>
    </row>
    <row r="60" spans="1:4">
      <c r="A60" s="4" t="s">
        <v>190</v>
      </c>
      <c r="B60" s="5" t="n">
        <v>-231000</v>
      </c>
      <c r="C60" s="5" t="n">
        <v>-129000</v>
      </c>
      <c r="D60" s="5" t="n">
        <v>-62000</v>
      </c>
    </row>
    <row r="61" spans="1:4">
      <c r="A61" s="4" t="s">
        <v>192</v>
      </c>
      <c r="D61" s="5" t="n">
        <v>-84589</v>
      </c>
    </row>
    <row r="62" spans="1:4">
      <c r="A62" s="4" t="s">
        <v>191</v>
      </c>
      <c r="B62" s="5" t="n">
        <v>438867</v>
      </c>
    </row>
    <row r="63" spans="1:4">
      <c r="A63" s="4" t="s">
        <v>1072</v>
      </c>
      <c r="D63" s="5" t="n">
        <v>84589</v>
      </c>
    </row>
    <row r="64" spans="1:4">
      <c r="A64" s="4" t="s">
        <v>193</v>
      </c>
      <c r="B64" s="5" t="n">
        <v>-11624</v>
      </c>
      <c r="C64" s="5" t="n">
        <v>-1115</v>
      </c>
    </row>
    <row r="65" spans="1:4">
      <c r="A65" s="4" t="s">
        <v>195</v>
      </c>
      <c r="C65" s="5" t="n">
        <v>-1637</v>
      </c>
      <c r="D65" s="5" t="n">
        <v>-40993</v>
      </c>
    </row>
    <row r="66" spans="1:4">
      <c r="A66" s="4" t="s">
        <v>196</v>
      </c>
      <c r="B66" s="5" t="n">
        <v>-466</v>
      </c>
      <c r="C66" s="5" t="n">
        <v>-462</v>
      </c>
    </row>
    <row r="67" spans="1:4">
      <c r="A67" s="4" t="s">
        <v>199</v>
      </c>
      <c r="B67" s="5" t="n">
        <v>215777</v>
      </c>
      <c r="C67" s="5" t="n">
        <v>29786</v>
      </c>
      <c r="D67" s="5" t="n">
        <v>-57582</v>
      </c>
    </row>
    <row r="68" spans="1:4">
      <c r="A68" s="4" t="s">
        <v>200</v>
      </c>
      <c r="B68" s="5" t="n">
        <v>34170</v>
      </c>
      <c r="C68" s="5" t="n">
        <v>-795</v>
      </c>
      <c r="D68" s="5" t="n">
        <v>-10473</v>
      </c>
    </row>
    <row r="69" spans="1:4">
      <c r="A69" s="3" t="s">
        <v>39</v>
      </c>
    </row>
    <row r="70" spans="1:4">
      <c r="A70" s="4" t="s">
        <v>201</v>
      </c>
      <c r="B70" s="5" t="n">
        <v>1180</v>
      </c>
      <c r="C70" s="5" t="n">
        <v>1975</v>
      </c>
    </row>
    <row r="71" spans="1:4">
      <c r="A71" s="4" t="s">
        <v>202</v>
      </c>
      <c r="B71" s="5" t="n">
        <v>35350</v>
      </c>
      <c r="C71" s="5" t="n">
        <v>1180</v>
      </c>
      <c r="D71" s="5" t="n">
        <v>1975</v>
      </c>
    </row>
    <row r="72" spans="1:4">
      <c r="A72" s="4" t="s">
        <v>1065</v>
      </c>
    </row>
    <row r="73" spans="1:4">
      <c r="A73" s="3" t="s">
        <v>163</v>
      </c>
    </row>
    <row r="74" spans="1:4">
      <c r="A74" s="4" t="s">
        <v>117</v>
      </c>
      <c r="B74" s="5" t="n">
        <v>-1358923</v>
      </c>
      <c r="C74" s="5" t="n">
        <v>-209985</v>
      </c>
      <c r="D74" s="5" t="n">
        <v>-94141</v>
      </c>
    </row>
    <row r="75" spans="1:4">
      <c r="A75" s="4" t="s">
        <v>164</v>
      </c>
      <c r="B75" s="5" t="n">
        <v>1552923</v>
      </c>
      <c r="C75" s="5" t="n">
        <v>399795</v>
      </c>
      <c r="D75" s="5" t="n">
        <v>353426</v>
      </c>
    </row>
    <row r="76" spans="1:4">
      <c r="A76" s="4" t="s">
        <v>180</v>
      </c>
      <c r="B76" s="5" t="n">
        <v>194000</v>
      </c>
      <c r="C76" s="5" t="n">
        <v>189810</v>
      </c>
      <c r="D76" s="5" t="n">
        <v>259285</v>
      </c>
    </row>
    <row r="77" spans="1:4">
      <c r="A77" s="3" t="s">
        <v>181</v>
      </c>
    </row>
    <row r="78" spans="1:4">
      <c r="A78" s="4" t="s">
        <v>182</v>
      </c>
      <c r="B78" s="5" t="n">
        <v>-198468</v>
      </c>
      <c r="C78" s="5" t="n">
        <v>-245364</v>
      </c>
      <c r="D78" s="5" t="n">
        <v>-264462</v>
      </c>
    </row>
    <row r="79" spans="1:4">
      <c r="A79" s="4" t="s">
        <v>183</v>
      </c>
      <c r="C79" s="5" t="n">
        <v>2391</v>
      </c>
    </row>
    <row r="80" spans="1:4">
      <c r="A80" s="4" t="s">
        <v>184</v>
      </c>
      <c r="B80" s="5" t="n">
        <v>11082</v>
      </c>
      <c r="C80" s="5" t="n">
        <v>61290</v>
      </c>
      <c r="D80" s="5" t="n">
        <v>1645</v>
      </c>
    </row>
    <row r="81" spans="1:4">
      <c r="A81" s="4" t="s">
        <v>185</v>
      </c>
      <c r="B81" s="5" t="n">
        <v>-360</v>
      </c>
      <c r="C81" s="5" t="n">
        <v>-586</v>
      </c>
      <c r="D81" s="5" t="n">
        <v>-310</v>
      </c>
    </row>
    <row r="82" spans="1:4">
      <c r="A82" s="4" t="s">
        <v>187</v>
      </c>
      <c r="B82" s="5" t="n">
        <v>-187746</v>
      </c>
      <c r="C82" s="5" t="n">
        <v>-182269</v>
      </c>
      <c r="D82" s="5" t="n">
        <v>-263127</v>
      </c>
    </row>
    <row r="83" spans="1:4">
      <c r="A83" s="3" t="s">
        <v>188</v>
      </c>
    </row>
    <row r="84" spans="1:4">
      <c r="A84" s="4" t="s">
        <v>200</v>
      </c>
      <c r="B84" s="5" t="n">
        <v>6254</v>
      </c>
      <c r="C84" s="5" t="n">
        <v>7541</v>
      </c>
      <c r="D84" s="5" t="n">
        <v>-3842</v>
      </c>
    </row>
    <row r="85" spans="1:4">
      <c r="A85" s="3" t="s">
        <v>39</v>
      </c>
    </row>
    <row r="86" spans="1:4">
      <c r="A86" s="4" t="s">
        <v>201</v>
      </c>
      <c r="B86" s="5" t="n">
        <v>13024</v>
      </c>
      <c r="C86" s="5" t="n">
        <v>5483</v>
      </c>
    </row>
    <row r="87" spans="1:4">
      <c r="A87" s="4" t="s">
        <v>202</v>
      </c>
      <c r="B87" s="5" t="n">
        <v>19278</v>
      </c>
      <c r="C87" s="5" t="n">
        <v>13024</v>
      </c>
      <c r="D87" s="5" t="n">
        <v>5483</v>
      </c>
    </row>
    <row r="88" spans="1:4">
      <c r="A88" s="4" t="s">
        <v>1066</v>
      </c>
    </row>
    <row r="89" spans="1:4">
      <c r="A89" s="3" t="s">
        <v>163</v>
      </c>
    </row>
    <row r="90" spans="1:4">
      <c r="A90" s="4" t="s">
        <v>117</v>
      </c>
      <c r="B90" s="5" t="n">
        <v>-155</v>
      </c>
      <c r="C90" s="5" t="n">
        <v>-374</v>
      </c>
      <c r="D90" s="5" t="n">
        <v>-455</v>
      </c>
    </row>
    <row r="91" spans="1:4">
      <c r="A91" s="4" t="s">
        <v>164</v>
      </c>
      <c r="B91" s="5" t="n">
        <v>135</v>
      </c>
      <c r="C91" s="5" t="n">
        <v>374</v>
      </c>
      <c r="D91" s="5" t="n">
        <v>455</v>
      </c>
    </row>
    <row r="92" spans="1:4">
      <c r="A92" s="4" t="s">
        <v>180</v>
      </c>
      <c r="B92" s="5" t="n">
        <v>-20</v>
      </c>
    </row>
    <row r="93" spans="1:4">
      <c r="A93" s="3" t="s">
        <v>188</v>
      </c>
    </row>
    <row r="94" spans="1:4">
      <c r="A94" s="4" t="s">
        <v>200</v>
      </c>
      <c r="B94" s="5" t="n">
        <v>-20</v>
      </c>
    </row>
    <row r="95" spans="1:4">
      <c r="A95" s="3" t="s">
        <v>39</v>
      </c>
    </row>
    <row r="96" spans="1:4">
      <c r="A96" s="4" t="s">
        <v>201</v>
      </c>
      <c r="B96" s="8" t="n">
        <v>20</v>
      </c>
      <c r="C96" s="5" t="n">
        <v>20</v>
      </c>
    </row>
    <row r="97" spans="1:4">
      <c r="A97" s="4" t="s">
        <v>202</v>
      </c>
      <c r="C97" s="8" t="n">
        <v>20</v>
      </c>
      <c r="D97" s="8" t="n">
        <v>2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09</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0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09</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8" t="n">
        <v>58464</v>
      </c>
      <c r="C3" s="8" t="n">
        <v>19472</v>
      </c>
    </row>
    <row r="4" spans="1:3">
      <c r="A4" s="3" t="s">
        <v>40</v>
      </c>
    </row>
    <row r="5" spans="1:3">
      <c r="A5" s="4" t="s">
        <v>41</v>
      </c>
      <c r="B5" s="5" t="n">
        <v>33954</v>
      </c>
      <c r="C5" s="5" t="n">
        <v>34492</v>
      </c>
    </row>
    <row r="6" spans="1:3">
      <c r="A6" s="4" t="s">
        <v>42</v>
      </c>
      <c r="B6" s="5" t="n">
        <v>23997</v>
      </c>
      <c r="C6" s="5" t="n">
        <v>31651</v>
      </c>
    </row>
    <row r="7" spans="1:3">
      <c r="A7" s="4" t="s">
        <v>43</v>
      </c>
      <c r="B7" s="5" t="n">
        <v>614</v>
      </c>
      <c r="C7" s="5" t="n">
        <v>1236</v>
      </c>
    </row>
    <row r="8" spans="1:3">
      <c r="A8" s="4" t="s">
        <v>44</v>
      </c>
      <c r="B8" s="5" t="n">
        <v>5003</v>
      </c>
      <c r="C8" s="5" t="n">
        <v>3474</v>
      </c>
    </row>
    <row r="9" spans="1:3">
      <c r="A9" s="4" t="s">
        <v>45</v>
      </c>
      <c r="B9" s="5" t="n">
        <v>8099</v>
      </c>
      <c r="C9" s="5" t="n">
        <v>14376</v>
      </c>
    </row>
    <row r="10" spans="1:3">
      <c r="A10" s="4" t="s">
        <v>46</v>
      </c>
      <c r="B10" s="5" t="n">
        <v>130131</v>
      </c>
      <c r="C10" s="5" t="n">
        <v>104701</v>
      </c>
    </row>
    <row r="11" spans="1:3">
      <c r="A11" s="4" t="s">
        <v>47</v>
      </c>
      <c r="B11" s="5" t="n">
        <v>271846</v>
      </c>
      <c r="C11" s="5" t="n">
        <v>1597040</v>
      </c>
    </row>
    <row r="12" spans="1:3">
      <c r="A12" s="4" t="s">
        <v>48</v>
      </c>
      <c r="B12" s="5" t="n">
        <v>1639</v>
      </c>
      <c r="C12" s="5" t="n">
        <v>2719</v>
      </c>
    </row>
    <row r="13" spans="1:3">
      <c r="A13" s="4" t="s">
        <v>44</v>
      </c>
      <c r="B13" s="5" t="n">
        <v>1415</v>
      </c>
      <c r="C13" s="5" t="n">
        <v>172</v>
      </c>
    </row>
    <row r="14" spans="1:3">
      <c r="A14" s="4" t="s">
        <v>49</v>
      </c>
      <c r="B14" s="5" t="n">
        <v>129</v>
      </c>
    </row>
    <row r="15" spans="1:3">
      <c r="A15" s="4" t="s">
        <v>50</v>
      </c>
      <c r="B15" s="5" t="n">
        <v>415</v>
      </c>
      <c r="C15" s="5" t="n">
        <v>5431</v>
      </c>
    </row>
    <row r="16" spans="1:3">
      <c r="A16" s="4" t="s">
        <v>51</v>
      </c>
      <c r="B16" s="5" t="n">
        <v>405575</v>
      </c>
      <c r="C16" s="5" t="n">
        <v>1710063</v>
      </c>
    </row>
    <row r="17" spans="1:3">
      <c r="A17" s="3" t="s">
        <v>52</v>
      </c>
    </row>
    <row r="18" spans="1:3">
      <c r="A18" s="4" t="s">
        <v>53</v>
      </c>
      <c r="B18" s="5" t="n">
        <v>32506</v>
      </c>
      <c r="C18" s="5" t="n">
        <v>72663</v>
      </c>
    </row>
    <row r="19" spans="1:3">
      <c r="A19" s="4" t="s">
        <v>54</v>
      </c>
      <c r="B19" s="5" t="n">
        <v>34035</v>
      </c>
      <c r="C19" s="5" t="n">
        <v>31462</v>
      </c>
    </row>
    <row r="20" spans="1:3">
      <c r="A20" s="4" t="s">
        <v>55</v>
      </c>
      <c r="B20" s="5" t="n">
        <v>37799</v>
      </c>
      <c r="C20" s="5" t="n">
        <v>21604</v>
      </c>
    </row>
    <row r="21" spans="1:3">
      <c r="A21" s="4" t="s">
        <v>56</v>
      </c>
      <c r="B21" s="5" t="n">
        <v>370</v>
      </c>
      <c r="C21" s="5" t="n">
        <v>36709</v>
      </c>
    </row>
    <row r="22" spans="1:3">
      <c r="A22" s="4" t="s">
        <v>57</v>
      </c>
      <c r="B22" s="5" t="n">
        <v>4927</v>
      </c>
      <c r="C22" s="5" t="n">
        <v>4049</v>
      </c>
    </row>
    <row r="23" spans="1:3">
      <c r="A23" s="4" t="s">
        <v>58</v>
      </c>
      <c r="B23" s="5" t="n">
        <v>109637</v>
      </c>
      <c r="C23" s="5" t="n">
        <v>166487</v>
      </c>
    </row>
    <row r="24" spans="1:3">
      <c r="A24" s="4" t="s">
        <v>59</v>
      </c>
      <c r="B24" s="5" t="n">
        <v>982157</v>
      </c>
      <c r="C24" s="5" t="n">
        <v>759316</v>
      </c>
    </row>
    <row r="25" spans="1:3">
      <c r="A25" s="4" t="s">
        <v>60</v>
      </c>
      <c r="B25" s="5" t="n">
        <v>4118</v>
      </c>
      <c r="C25" s="5" t="n">
        <v>5457</v>
      </c>
    </row>
    <row r="26" spans="1:3">
      <c r="A26" s="4" t="s">
        <v>56</v>
      </c>
      <c r="C26" s="5" t="n">
        <v>8788</v>
      </c>
    </row>
    <row r="27" spans="1:3">
      <c r="A27" s="4" t="s">
        <v>61</v>
      </c>
      <c r="B27" s="5" t="n">
        <v>20432</v>
      </c>
      <c r="C27" s="5" t="n">
        <v>19652</v>
      </c>
    </row>
    <row r="28" spans="1:3">
      <c r="A28" s="4" t="s">
        <v>62</v>
      </c>
      <c r="C28" s="5" t="n">
        <v>59596</v>
      </c>
    </row>
    <row r="29" spans="1:3">
      <c r="A29" s="4" t="s">
        <v>63</v>
      </c>
      <c r="B29" s="5" t="n">
        <v>495</v>
      </c>
      <c r="C29" s="5" t="n">
        <v>811</v>
      </c>
    </row>
    <row r="30" spans="1:3">
      <c r="A30" s="4" t="s">
        <v>64</v>
      </c>
      <c r="C30" s="5" t="n">
        <v>14281</v>
      </c>
    </row>
    <row r="31" spans="1:3">
      <c r="A31" s="4" t="s">
        <v>65</v>
      </c>
      <c r="B31" s="5" t="n">
        <v>1116839</v>
      </c>
      <c r="C31" s="5" t="n">
        <v>1034388</v>
      </c>
    </row>
    <row r="32" spans="1:3">
      <c r="A32" s="4" t="s">
        <v>66</v>
      </c>
      <c r="B32" s="4" t="s">
        <v>67</v>
      </c>
      <c r="C32" s="4" t="s">
        <v>67</v>
      </c>
    </row>
    <row r="33" spans="1:3">
      <c r="A33" s="3" t="s">
        <v>68</v>
      </c>
    </row>
    <row r="34" spans="1:3">
      <c r="A34" s="4" t="s">
        <v>69</v>
      </c>
      <c r="B34" s="5" t="n">
        <v>93719</v>
      </c>
      <c r="C34" s="5" t="n">
        <v>89539</v>
      </c>
    </row>
    <row r="35" spans="1:3">
      <c r="A35" s="3" t="s">
        <v>70</v>
      </c>
    </row>
    <row r="36" spans="1:3">
      <c r="A36" s="4" t="s">
        <v>71</v>
      </c>
      <c r="B36" s="5" t="n">
        <v>-358</v>
      </c>
      <c r="C36" s="5" t="n">
        <v>-358</v>
      </c>
    </row>
    <row r="37" spans="1:3">
      <c r="A37" s="4" t="s">
        <v>72</v>
      </c>
      <c r="B37" s="5" t="n">
        <v>638108</v>
      </c>
      <c r="C37" s="5" t="n">
        <v>606414</v>
      </c>
    </row>
    <row r="38" spans="1:3">
      <c r="A38" s="4" t="s">
        <v>73</v>
      </c>
      <c r="B38" s="5" t="n">
        <v>-1435050</v>
      </c>
      <c r="C38" s="5" t="n">
        <v>-136274</v>
      </c>
    </row>
    <row r="39" spans="1:3">
      <c r="A39" s="4" t="s">
        <v>74</v>
      </c>
      <c r="B39" s="5" t="n">
        <v>-797295</v>
      </c>
      <c r="C39" s="5" t="n">
        <v>469787</v>
      </c>
    </row>
    <row r="40" spans="1:3">
      <c r="A40" s="4" t="s">
        <v>75</v>
      </c>
      <c r="B40" s="5" t="n">
        <v>-7688</v>
      </c>
      <c r="C40" s="5" t="n">
        <v>116349</v>
      </c>
    </row>
    <row r="41" spans="1:3">
      <c r="A41" s="4" t="s">
        <v>76</v>
      </c>
      <c r="B41" s="5" t="n">
        <v>-804983</v>
      </c>
      <c r="C41" s="5" t="n">
        <v>586136</v>
      </c>
    </row>
    <row r="42" spans="1:3">
      <c r="A42" s="4" t="s">
        <v>77</v>
      </c>
      <c r="B42" s="5" t="n">
        <v>405575</v>
      </c>
      <c r="C42" s="5" t="n">
        <v>1710063</v>
      </c>
    </row>
    <row r="43" spans="1:3">
      <c r="A43" s="4" t="s">
        <v>33</v>
      </c>
    </row>
    <row r="44" spans="1:3">
      <c r="A44" s="3" t="s">
        <v>70</v>
      </c>
    </row>
    <row r="45" spans="1:3">
      <c r="A45" s="4" t="s">
        <v>78</v>
      </c>
      <c r="B45" s="8" t="n">
        <v>5</v>
      </c>
      <c r="C45" s="8"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0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09</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0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28</v>
      </c>
      <c r="B17" s="4" t="s">
        <v>277</v>
      </c>
    </row>
    <row r="18" spans="1:2">
      <c r="A18" s="4" t="s">
        <v>218</v>
      </c>
      <c r="B18" s="4" t="s">
        <v>278</v>
      </c>
    </row>
    <row r="19" spans="1:2">
      <c r="A19" s="4" t="s">
        <v>279</v>
      </c>
      <c r="B19" s="4" t="s">
        <v>280</v>
      </c>
    </row>
    <row r="20" spans="1:2">
      <c r="A20" s="4" t="s">
        <v>281</v>
      </c>
      <c r="B20" s="4" t="s">
        <v>282</v>
      </c>
    </row>
    <row r="21" spans="1:2">
      <c r="A21" s="4" t="s">
        <v>283</v>
      </c>
      <c r="B21"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86</v>
      </c>
    </row>
    <row r="4" spans="1:2">
      <c r="A4" s="4" t="s">
        <v>290</v>
      </c>
      <c r="B4" s="4" t="s">
        <v>291</v>
      </c>
    </row>
    <row r="5" spans="1:2">
      <c r="A5" s="4" t="s">
        <v>292</v>
      </c>
      <c r="B5" s="4" t="s">
        <v>293</v>
      </c>
    </row>
    <row r="6" spans="1:2">
      <c r="A6" s="4" t="s">
        <v>294</v>
      </c>
    </row>
    <row r="7" spans="1:2">
      <c r="A7" s="3" t="s">
        <v>286</v>
      </c>
    </row>
    <row r="8" spans="1:2">
      <c r="A8" s="4" t="s">
        <v>295</v>
      </c>
      <c r="B8"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8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9</v>
      </c>
      <c r="B1" s="2" t="s">
        <v>2</v>
      </c>
      <c r="C1" s="2" t="s">
        <v>80</v>
      </c>
      <c r="D1" s="2" t="s">
        <v>81</v>
      </c>
      <c r="E1" s="2" t="s">
        <v>37</v>
      </c>
    </row>
    <row r="2" spans="1:5">
      <c r="A2" s="3" t="s">
        <v>68</v>
      </c>
    </row>
    <row r="3" spans="1:5">
      <c r="A3" s="4" t="s">
        <v>82</v>
      </c>
      <c r="B3" s="7" t="n">
        <v>0.001</v>
      </c>
      <c r="E3" s="7" t="n">
        <v>0.001</v>
      </c>
    </row>
    <row r="4" spans="1:5">
      <c r="A4" s="4" t="s">
        <v>83</v>
      </c>
      <c r="B4" s="5" t="n">
        <v>1804478</v>
      </c>
      <c r="E4" s="5" t="n">
        <v>1839995</v>
      </c>
    </row>
    <row r="5" spans="1:5">
      <c r="A5" s="4" t="s">
        <v>84</v>
      </c>
      <c r="B5" s="5" t="n">
        <v>1804478</v>
      </c>
      <c r="E5" s="5" t="n">
        <v>1839995</v>
      </c>
    </row>
    <row r="6" spans="1:5">
      <c r="A6" s="3" t="s">
        <v>85</v>
      </c>
    </row>
    <row r="7" spans="1:5">
      <c r="A7" s="4" t="s">
        <v>86</v>
      </c>
      <c r="B7" s="5" t="n">
        <v>1141</v>
      </c>
      <c r="E7" s="5" t="n">
        <v>1141</v>
      </c>
    </row>
    <row r="8" spans="1:5">
      <c r="A8" s="4" t="s">
        <v>33</v>
      </c>
    </row>
    <row r="9" spans="1:5">
      <c r="A9" s="3" t="s">
        <v>78</v>
      </c>
    </row>
    <row r="10" spans="1:5">
      <c r="A10" s="4" t="s">
        <v>87</v>
      </c>
      <c r="B10" s="7" t="n">
        <v>0.001</v>
      </c>
      <c r="E10" s="7" t="n">
        <v>0.001</v>
      </c>
    </row>
    <row r="11" spans="1:5">
      <c r="A11" s="4" t="s">
        <v>88</v>
      </c>
      <c r="B11" s="5" t="n">
        <v>5025632</v>
      </c>
      <c r="E11" s="5" t="n">
        <v>4506991</v>
      </c>
    </row>
    <row r="12" spans="1:5">
      <c r="A12" s="4" t="s">
        <v>89</v>
      </c>
      <c r="B12" s="5" t="n">
        <v>5024491</v>
      </c>
      <c r="C12" s="5" t="n">
        <v>4901986</v>
      </c>
      <c r="D12" s="5" t="n">
        <v>98039826</v>
      </c>
      <c r="E12" s="5" t="n">
        <v>4505861</v>
      </c>
    </row>
    <row r="13" spans="1:5">
      <c r="A13" s="4" t="s">
        <v>35</v>
      </c>
    </row>
    <row r="14" spans="1:5">
      <c r="A14" s="3" t="s">
        <v>78</v>
      </c>
    </row>
    <row r="15" spans="1:5">
      <c r="A15" s="4" t="s">
        <v>87</v>
      </c>
      <c r="B15" s="7" t="n">
        <v>0.001</v>
      </c>
      <c r="E15" s="7" t="n">
        <v>0.001</v>
      </c>
    </row>
    <row r="16" spans="1:5">
      <c r="A16" s="4" t="s">
        <v>88</v>
      </c>
      <c r="B16" s="5" t="n">
        <v>172193</v>
      </c>
      <c r="E16" s="5" t="n">
        <v>481391</v>
      </c>
    </row>
    <row r="17" spans="1:5">
      <c r="A17" s="4" t="s">
        <v>89</v>
      </c>
      <c r="B17" s="5" t="n">
        <v>172193</v>
      </c>
      <c r="C17" s="5" t="n">
        <v>241251</v>
      </c>
      <c r="D17" s="5" t="n">
        <v>4825038</v>
      </c>
      <c r="E17" s="5" t="n">
        <v>481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2</v>
      </c>
    </row>
    <row r="3" spans="1:2">
      <c r="A3" s="3" t="s">
        <v>286</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8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86</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4" t="s">
        <v>327</v>
      </c>
    </row>
    <row r="4" spans="1:2">
      <c r="A4" s="3" t="s">
        <v>286</v>
      </c>
    </row>
    <row r="5" spans="1:2">
      <c r="A5" s="4" t="s">
        <v>328</v>
      </c>
      <c r="B5" s="4" t="s">
        <v>329</v>
      </c>
    </row>
    <row r="6" spans="1:2">
      <c r="A6" s="4" t="s">
        <v>330</v>
      </c>
    </row>
    <row r="7" spans="1:2">
      <c r="A7" s="3" t="s">
        <v>286</v>
      </c>
    </row>
    <row r="8" spans="1:2">
      <c r="A8" s="4" t="s">
        <v>328</v>
      </c>
      <c r="B8" s="4" t="s">
        <v>331</v>
      </c>
    </row>
    <row r="9" spans="1:2">
      <c r="A9" s="4" t="s">
        <v>332</v>
      </c>
    </row>
    <row r="10" spans="1:2">
      <c r="A10" s="3" t="s">
        <v>286</v>
      </c>
    </row>
    <row r="11" spans="1:2">
      <c r="A11" s="4" t="s">
        <v>328</v>
      </c>
      <c r="B11" s="4" t="s">
        <v>333</v>
      </c>
    </row>
    <row r="12" spans="1:2">
      <c r="A12" s="4" t="s">
        <v>334</v>
      </c>
    </row>
    <row r="13" spans="1:2">
      <c r="A13" s="3" t="s">
        <v>286</v>
      </c>
    </row>
    <row r="14" spans="1:2">
      <c r="A14" s="4" t="s">
        <v>328</v>
      </c>
      <c r="B1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86</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86</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86</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37</v>
      </c>
      <c r="E2" s="2" t="s">
        <v>91</v>
      </c>
    </row>
    <row r="3" spans="1:5">
      <c r="A3" s="3" t="s">
        <v>92</v>
      </c>
    </row>
    <row r="4" spans="1:5">
      <c r="A4" s="4" t="s">
        <v>41</v>
      </c>
      <c r="C4" s="8" t="n">
        <v>236873</v>
      </c>
      <c r="D4" s="8" t="n">
        <v>186393</v>
      </c>
      <c r="E4" s="8" t="n">
        <v>124877</v>
      </c>
    </row>
    <row r="5" spans="1:5">
      <c r="A5" s="4" t="s">
        <v>93</v>
      </c>
      <c r="C5" s="5" t="n">
        <v>-516</v>
      </c>
      <c r="D5" s="5" t="n">
        <v>2180</v>
      </c>
      <c r="E5" s="5" t="n">
        <v>2970</v>
      </c>
    </row>
    <row r="6" spans="1:5">
      <c r="A6" s="4" t="s">
        <v>94</v>
      </c>
      <c r="C6" s="5" t="n">
        <v>236357</v>
      </c>
      <c r="D6" s="5" t="n">
        <v>188573</v>
      </c>
      <c r="E6" s="5" t="n">
        <v>127847</v>
      </c>
    </row>
    <row r="7" spans="1:5">
      <c r="A7" s="3" t="s">
        <v>95</v>
      </c>
    </row>
    <row r="8" spans="1:5">
      <c r="A8" s="4" t="s">
        <v>96</v>
      </c>
      <c r="C8" s="5" t="n">
        <v>44921</v>
      </c>
      <c r="D8" s="5" t="n">
        <v>36636</v>
      </c>
      <c r="E8" s="5" t="n">
        <v>32640</v>
      </c>
    </row>
    <row r="9" spans="1:5">
      <c r="A9" s="4" t="s">
        <v>97</v>
      </c>
      <c r="C9" s="5" t="n">
        <v>12087</v>
      </c>
      <c r="D9" s="5" t="n">
        <v>6874</v>
      </c>
      <c r="E9" s="5" t="n">
        <v>7768</v>
      </c>
    </row>
    <row r="10" spans="1:5">
      <c r="A10" s="4" t="s">
        <v>98</v>
      </c>
      <c r="C10" s="5" t="n">
        <v>3368</v>
      </c>
    </row>
    <row r="11" spans="1:5">
      <c r="A11" s="4" t="s">
        <v>99</v>
      </c>
      <c r="C11" s="5" t="n">
        <v>8157</v>
      </c>
      <c r="D11" s="5" t="n">
        <v>14145</v>
      </c>
      <c r="E11" s="5" t="n">
        <v>6673</v>
      </c>
    </row>
    <row r="12" spans="1:5">
      <c r="A12" s="4" t="s">
        <v>100</v>
      </c>
      <c r="C12" s="5" t="n">
        <v>173904</v>
      </c>
      <c r="D12" s="5" t="n">
        <v>167224</v>
      </c>
      <c r="E12" s="5" t="n">
        <v>153930</v>
      </c>
    </row>
    <row r="13" spans="1:5">
      <c r="A13" s="4" t="s">
        <v>101</v>
      </c>
      <c r="C13" s="5" t="n">
        <v>1331785</v>
      </c>
      <c r="D13" s="5" t="n">
        <v>149648</v>
      </c>
    </row>
    <row r="14" spans="1:5">
      <c r="A14" s="4" t="s">
        <v>102</v>
      </c>
      <c r="C14" s="5" t="n">
        <v>1066</v>
      </c>
      <c r="D14" s="5" t="n">
        <v>960</v>
      </c>
      <c r="E14" s="5" t="n">
        <v>1263</v>
      </c>
    </row>
    <row r="15" spans="1:5">
      <c r="A15" s="4" t="s">
        <v>103</v>
      </c>
      <c r="C15" s="5" t="n">
        <v>31204</v>
      </c>
      <c r="D15" s="5" t="n">
        <v>29892</v>
      </c>
      <c r="E15" s="5" t="n">
        <v>29640</v>
      </c>
    </row>
    <row r="16" spans="1:5">
      <c r="A16" s="4" t="s">
        <v>104</v>
      </c>
      <c r="C16" s="5" t="n">
        <v>250</v>
      </c>
      <c r="E16" s="5" t="n">
        <v>199</v>
      </c>
    </row>
    <row r="17" spans="1:5">
      <c r="A17" s="4" t="s">
        <v>105</v>
      </c>
      <c r="C17" s="5" t="n">
        <v>1606742</v>
      </c>
      <c r="D17" s="5" t="n">
        <v>405379</v>
      </c>
      <c r="E17" s="5" t="n">
        <v>232113</v>
      </c>
    </row>
    <row r="18" spans="1:5">
      <c r="A18" s="4" t="s">
        <v>106</v>
      </c>
      <c r="C18" s="5" t="n">
        <v>-1370385</v>
      </c>
      <c r="D18" s="5" t="n">
        <v>-216806</v>
      </c>
      <c r="E18" s="5" t="n">
        <v>-104266</v>
      </c>
    </row>
    <row r="19" spans="1:5">
      <c r="A19" s="3" t="s">
        <v>107</v>
      </c>
    </row>
    <row r="20" spans="1:5">
      <c r="A20" s="4" t="s">
        <v>108</v>
      </c>
      <c r="C20" s="5" t="n">
        <v>-89328</v>
      </c>
      <c r="D20" s="5" t="n">
        <v>-51651</v>
      </c>
      <c r="E20" s="5" t="n">
        <v>-53127</v>
      </c>
    </row>
    <row r="21" spans="1:5">
      <c r="A21" s="4" t="s">
        <v>109</v>
      </c>
      <c r="E21" s="5" t="n">
        <v>99530</v>
      </c>
    </row>
    <row r="22" spans="1:5">
      <c r="A22" s="4" t="s">
        <v>110</v>
      </c>
      <c r="C22" s="5" t="n">
        <v>-2757</v>
      </c>
      <c r="D22" s="5" t="n">
        <v>-17985</v>
      </c>
      <c r="E22" s="5" t="n">
        <v>-51264</v>
      </c>
    </row>
    <row r="23" spans="1:5">
      <c r="A23" s="4" t="s">
        <v>107</v>
      </c>
      <c r="C23" s="5" t="n">
        <v>53935</v>
      </c>
      <c r="D23" s="5" t="n">
        <v>56952</v>
      </c>
      <c r="E23" s="5" t="n">
        <v>536</v>
      </c>
    </row>
    <row r="24" spans="1:5">
      <c r="A24" s="4" t="s">
        <v>111</v>
      </c>
      <c r="C24" s="5" t="n">
        <v>-38150</v>
      </c>
      <c r="D24" s="5" t="n">
        <v>-12684</v>
      </c>
      <c r="E24" s="5" t="n">
        <v>-4325</v>
      </c>
    </row>
    <row r="25" spans="1:5">
      <c r="A25" s="4" t="s">
        <v>112</v>
      </c>
      <c r="C25" s="5" t="n">
        <v>-1408535</v>
      </c>
      <c r="D25" s="5" t="n">
        <v>-229490</v>
      </c>
      <c r="E25" s="5" t="n">
        <v>-108591</v>
      </c>
    </row>
    <row r="26" spans="1:5">
      <c r="A26" s="3" t="s">
        <v>113</v>
      </c>
    </row>
    <row r="27" spans="1:5">
      <c r="A27" s="4" t="s">
        <v>114</v>
      </c>
      <c r="C27" s="5" t="n">
        <v>-5</v>
      </c>
      <c r="D27" s="5" t="n">
        <v>-3585</v>
      </c>
      <c r="E27" s="5" t="n">
        <v>3981</v>
      </c>
    </row>
    <row r="28" spans="1:5">
      <c r="A28" s="4" t="s">
        <v>115</v>
      </c>
      <c r="C28" s="5" t="n">
        <v>-61836</v>
      </c>
      <c r="D28" s="5" t="n">
        <v>-47082</v>
      </c>
      <c r="E28" s="5" t="n">
        <v>-27767</v>
      </c>
    </row>
    <row r="29" spans="1:5">
      <c r="A29" s="4" t="s">
        <v>116</v>
      </c>
      <c r="C29" s="5" t="n">
        <v>-61841</v>
      </c>
      <c r="D29" s="5" t="n">
        <v>-50667</v>
      </c>
      <c r="E29" s="5" t="n">
        <v>-23786</v>
      </c>
    </row>
    <row r="30" spans="1:5">
      <c r="A30" s="4" t="s">
        <v>117</v>
      </c>
      <c r="C30" s="5" t="n">
        <v>-1346694</v>
      </c>
      <c r="D30" s="5" t="n">
        <v>-178823</v>
      </c>
      <c r="E30" s="5" t="n">
        <v>-84805</v>
      </c>
    </row>
    <row r="31" spans="1:5">
      <c r="A31" s="4" t="s">
        <v>118</v>
      </c>
      <c r="C31" s="5" t="n">
        <v>-55655</v>
      </c>
      <c r="D31" s="5" t="n">
        <v>-77331</v>
      </c>
      <c r="E31" s="5" t="n">
        <v>-42253</v>
      </c>
    </row>
    <row r="32" spans="1:5">
      <c r="A32" s="4" t="s">
        <v>119</v>
      </c>
      <c r="C32" s="5" t="n">
        <v>-1291039</v>
      </c>
      <c r="D32" s="5" t="n">
        <v>-101492</v>
      </c>
      <c r="E32" s="5" t="n">
        <v>-42552</v>
      </c>
    </row>
    <row r="33" spans="1:5">
      <c r="A33" s="4" t="s">
        <v>120</v>
      </c>
      <c r="C33" s="5" t="n">
        <v>-7737</v>
      </c>
      <c r="D33" s="5" t="n">
        <v>-7924</v>
      </c>
      <c r="E33" s="5" t="n">
        <v>-2669</v>
      </c>
    </row>
    <row r="34" spans="1:5">
      <c r="A34" s="4" t="s">
        <v>121</v>
      </c>
      <c r="C34" s="8" t="n">
        <v>-1298776</v>
      </c>
      <c r="D34" s="8" t="n">
        <v>-109416</v>
      </c>
      <c r="E34" s="8" t="n">
        <v>-45221</v>
      </c>
    </row>
    <row r="35" spans="1:5">
      <c r="A35" s="3" t="s">
        <v>122</v>
      </c>
    </row>
    <row r="36" spans="1:5">
      <c r="A36" s="4" t="s">
        <v>123</v>
      </c>
      <c r="B36" s="4" t="s">
        <v>124</v>
      </c>
      <c r="C36" s="9" t="n">
        <v>-271.94</v>
      </c>
      <c r="D36" s="9" t="n">
        <v>-30.22</v>
      </c>
      <c r="E36" s="9" t="n">
        <v>-20.79</v>
      </c>
    </row>
    <row r="37" spans="1:5">
      <c r="A37" s="4" t="s">
        <v>125</v>
      </c>
      <c r="B37" s="4" t="s">
        <v>124</v>
      </c>
      <c r="C37" s="9" t="n">
        <v>-271.94</v>
      </c>
      <c r="D37" s="9" t="n">
        <v>-30.22</v>
      </c>
      <c r="E37" s="9" t="n">
        <v>-20.79</v>
      </c>
    </row>
    <row r="38" spans="1:5">
      <c r="A38" s="3" t="s">
        <v>126</v>
      </c>
    </row>
    <row r="39" spans="1:5">
      <c r="A39" s="4" t="s">
        <v>127</v>
      </c>
      <c r="B39" s="4" t="s">
        <v>124</v>
      </c>
      <c r="C39" s="5" t="n">
        <v>4776</v>
      </c>
      <c r="D39" s="5" t="n">
        <v>3621</v>
      </c>
      <c r="E39" s="5" t="n">
        <v>2175</v>
      </c>
    </row>
    <row r="40" spans="1:5">
      <c r="A40" s="4" t="s">
        <v>128</v>
      </c>
      <c r="B40" s="4" t="s">
        <v>124</v>
      </c>
      <c r="C40" s="5" t="n">
        <v>4776</v>
      </c>
      <c r="D40" s="5" t="n">
        <v>3621</v>
      </c>
      <c r="E40" s="5" t="n">
        <v>2175</v>
      </c>
    </row>
    <row r="41" spans="1:5"/>
    <row r="42" spans="1:5">
      <c r="A42" s="4" t="s">
        <v>124</v>
      </c>
      <c r="B42" s="4" t="s">
        <v>129</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360</v>
      </c>
      <c r="B1" s="2" t="s">
        <v>1</v>
      </c>
    </row>
    <row r="2" spans="1:2">
      <c r="B2" s="2" t="s">
        <v>361</v>
      </c>
    </row>
    <row r="3" spans="1:2">
      <c r="A3" s="3" t="s">
        <v>362</v>
      </c>
    </row>
    <row r="4" spans="1:2">
      <c r="A4" s="4" t="s">
        <v>363</v>
      </c>
      <c r="B4" s="5" t="n">
        <v>2</v>
      </c>
    </row>
    <row r="5" spans="1:2">
      <c r="A5" s="4" t="s">
        <v>35</v>
      </c>
    </row>
    <row r="6" spans="1:2">
      <c r="A6" s="3" t="s">
        <v>362</v>
      </c>
    </row>
    <row r="7" spans="1:2">
      <c r="A7" s="4" t="s">
        <v>364</v>
      </c>
      <c r="B7" s="4" t="s">
        <v>365</v>
      </c>
    </row>
    <row r="8" spans="1:2">
      <c r="A8" s="4" t="s">
        <v>366</v>
      </c>
      <c r="B8" s="5" t="n">
        <v>1</v>
      </c>
    </row>
    <row r="9" spans="1:2">
      <c r="A9" s="4" t="s">
        <v>367</v>
      </c>
    </row>
    <row r="10" spans="1:2">
      <c r="A10" s="3" t="s">
        <v>362</v>
      </c>
    </row>
    <row r="11" spans="1:2">
      <c r="A11" s="4" t="s">
        <v>368</v>
      </c>
      <c r="B11" s="5" t="n">
        <v>1</v>
      </c>
    </row>
    <row r="12" spans="1:2">
      <c r="A12" s="4" t="s">
        <v>369</v>
      </c>
    </row>
    <row r="13" spans="1:2">
      <c r="A13" s="3" t="s">
        <v>362</v>
      </c>
    </row>
    <row r="14" spans="1:2">
      <c r="A14" s="4" t="s">
        <v>370</v>
      </c>
      <c r="B14" s="5" t="n">
        <v>5024491</v>
      </c>
    </row>
    <row r="15" spans="1:2">
      <c r="A15" s="4" t="s">
        <v>371</v>
      </c>
    </row>
    <row r="16" spans="1:2">
      <c r="A16" s="3" t="s">
        <v>362</v>
      </c>
    </row>
    <row r="17" spans="1:2">
      <c r="A17" s="4" t="s">
        <v>370</v>
      </c>
      <c r="B17" s="5" t="n">
        <v>1721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30"/>
    <col customWidth="1" max="12" min="12" width="30"/>
    <col customWidth="1" max="13" min="13" width="30"/>
  </cols>
  <sheetData>
    <row r="1" spans="1:13">
      <c r="A1" s="1" t="s">
        <v>372</v>
      </c>
      <c r="B1" s="2" t="s">
        <v>373</v>
      </c>
      <c r="C1" s="2" t="s">
        <v>80</v>
      </c>
      <c r="D1" s="2" t="s">
        <v>374</v>
      </c>
      <c r="E1" s="2" t="s">
        <v>375</v>
      </c>
      <c r="F1" s="2" t="s">
        <v>376</v>
      </c>
      <c r="G1" s="2" t="s">
        <v>377</v>
      </c>
      <c r="H1" s="2" t="s">
        <v>378</v>
      </c>
      <c r="I1" s="2" t="s">
        <v>379</v>
      </c>
      <c r="J1" s="2" t="s">
        <v>380</v>
      </c>
      <c r="K1" s="2" t="s">
        <v>381</v>
      </c>
      <c r="L1" s="2" t="s">
        <v>382</v>
      </c>
      <c r="M1" s="2" t="s">
        <v>383</v>
      </c>
    </row>
    <row r="2" spans="1:13">
      <c r="A2" s="3" t="s">
        <v>384</v>
      </c>
    </row>
    <row r="3" spans="1:13">
      <c r="A3" s="4" t="s">
        <v>385</v>
      </c>
      <c r="L3" s="7" t="n">
        <v>0.001</v>
      </c>
      <c r="M3" s="7" t="n">
        <v>0.001</v>
      </c>
    </row>
    <row r="4" spans="1:13">
      <c r="A4" s="4" t="s">
        <v>386</v>
      </c>
      <c r="L4" s="5" t="n">
        <v>1804478</v>
      </c>
      <c r="M4" s="5" t="n">
        <v>1839995</v>
      </c>
    </row>
    <row r="5" spans="1:13">
      <c r="A5" s="4" t="s">
        <v>387</v>
      </c>
      <c r="L5" s="5" t="n">
        <v>1804478</v>
      </c>
      <c r="M5" s="5" t="n">
        <v>1839995</v>
      </c>
    </row>
    <row r="6" spans="1:13">
      <c r="A6" s="4" t="s">
        <v>388</v>
      </c>
      <c r="C6" s="10" t="n">
        <v>0.5</v>
      </c>
    </row>
    <row r="7" spans="1:13">
      <c r="A7" s="4" t="s">
        <v>389</v>
      </c>
    </row>
    <row r="8" spans="1:13">
      <c r="A8" s="3" t="s">
        <v>384</v>
      </c>
    </row>
    <row r="9" spans="1:13">
      <c r="A9" s="4" t="s">
        <v>388</v>
      </c>
      <c r="C9" s="11" t="n">
        <v>0.2</v>
      </c>
    </row>
    <row r="10" spans="1:13">
      <c r="A10" s="4" t="s">
        <v>390</v>
      </c>
    </row>
    <row r="11" spans="1:13">
      <c r="A11" s="3" t="s">
        <v>384</v>
      </c>
    </row>
    <row r="12" spans="1:13">
      <c r="A12" s="4" t="s">
        <v>391</v>
      </c>
      <c r="K12" s="5" t="n">
        <v>1840000</v>
      </c>
    </row>
    <row r="13" spans="1:13">
      <c r="A13" s="4" t="s">
        <v>392</v>
      </c>
      <c r="B13" s="4" t="s">
        <v>393</v>
      </c>
      <c r="D13" s="4" t="s">
        <v>393</v>
      </c>
      <c r="E13" s="4" t="s">
        <v>393</v>
      </c>
      <c r="F13" s="4" t="s">
        <v>393</v>
      </c>
      <c r="G13" s="4" t="s">
        <v>393</v>
      </c>
      <c r="H13" s="4" t="s">
        <v>393</v>
      </c>
      <c r="I13" s="4" t="s">
        <v>393</v>
      </c>
      <c r="J13" s="4" t="s">
        <v>393</v>
      </c>
      <c r="K13" s="4" t="s">
        <v>393</v>
      </c>
    </row>
    <row r="14" spans="1:13">
      <c r="A14" s="4" t="s">
        <v>385</v>
      </c>
      <c r="K14" s="7" t="n">
        <v>0.001</v>
      </c>
    </row>
    <row r="15" spans="1:13">
      <c r="A15" s="4" t="s">
        <v>394</v>
      </c>
      <c r="K15" s="8" t="n">
        <v>50</v>
      </c>
    </row>
    <row r="16" spans="1:13">
      <c r="A16" s="4" t="s">
        <v>33</v>
      </c>
    </row>
    <row r="17" spans="1:13">
      <c r="A17" s="3" t="s">
        <v>384</v>
      </c>
    </row>
    <row r="18" spans="1:13">
      <c r="A18" s="4" t="s">
        <v>388</v>
      </c>
      <c r="C18" s="10" t="n">
        <v>0.05</v>
      </c>
    </row>
    <row r="19" spans="1:13">
      <c r="A19" s="4" t="s">
        <v>35</v>
      </c>
    </row>
    <row r="20" spans="1:13">
      <c r="A20" s="3" t="s">
        <v>384</v>
      </c>
    </row>
    <row r="21" spans="1:13">
      <c r="A21" s="4" t="s">
        <v>388</v>
      </c>
      <c r="C21" s="10" t="n">
        <v>0.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5"/>
  </cols>
  <sheetData>
    <row r="1" spans="1:2">
      <c r="A1" s="1" t="s">
        <v>395</v>
      </c>
      <c r="B1" s="2" t="s">
        <v>1</v>
      </c>
    </row>
    <row r="2" spans="1:2">
      <c r="B2" s="2" t="s">
        <v>396</v>
      </c>
    </row>
    <row r="3" spans="1:2">
      <c r="A3" s="3" t="s">
        <v>253</v>
      </c>
    </row>
    <row r="4" spans="1:2">
      <c r="A4" s="4" t="s">
        <v>397</v>
      </c>
      <c r="B4" s="5" t="n">
        <v>1</v>
      </c>
    </row>
    <row r="5" spans="1:2">
      <c r="A5" s="4" t="s">
        <v>398</v>
      </c>
      <c r="B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99</v>
      </c>
      <c r="B1" s="2" t="s">
        <v>1</v>
      </c>
    </row>
    <row r="2" spans="1:2">
      <c r="B2" s="2" t="s">
        <v>400</v>
      </c>
    </row>
    <row r="3" spans="1:2">
      <c r="A3" s="3" t="s">
        <v>259</v>
      </c>
    </row>
    <row r="4" spans="1:2">
      <c r="A4" s="4" t="s">
        <v>401</v>
      </c>
      <c r="B4" s="4" t="s">
        <v>402</v>
      </c>
    </row>
    <row r="5" spans="1:2">
      <c r="A5" s="4" t="s">
        <v>403</v>
      </c>
      <c r="B5" s="4" t="s">
        <v>404</v>
      </c>
    </row>
    <row r="6" spans="1:2">
      <c r="A6" s="4" t="s">
        <v>405</v>
      </c>
      <c r="B6" s="4" t="s">
        <v>402</v>
      </c>
    </row>
    <row r="7" spans="1:2">
      <c r="A7" s="4" t="s">
        <v>406</v>
      </c>
      <c r="B7" s="8"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34"/>
    <col customWidth="1" max="3" min="3" width="34"/>
    <col customWidth="1" max="4" min="4" width="27"/>
  </cols>
  <sheetData>
    <row r="1" spans="1:4">
      <c r="A1" s="1" t="s">
        <v>407</v>
      </c>
      <c r="B1" s="2" t="s">
        <v>1</v>
      </c>
    </row>
    <row r="2" spans="1:4">
      <c r="B2" s="2" t="s">
        <v>408</v>
      </c>
      <c r="C2" s="2" t="s">
        <v>409</v>
      </c>
      <c r="D2" s="2" t="s">
        <v>410</v>
      </c>
    </row>
    <row r="3" spans="1:4">
      <c r="A3" s="3" t="s">
        <v>261</v>
      </c>
    </row>
    <row r="4" spans="1:4">
      <c r="A4" s="4" t="s">
        <v>411</v>
      </c>
      <c r="B4" s="8" t="n">
        <v>250000</v>
      </c>
    </row>
    <row r="5" spans="1:4">
      <c r="A5" s="4" t="s">
        <v>412</v>
      </c>
      <c r="B5" s="8" t="n">
        <v>62900000</v>
      </c>
      <c r="C5" s="8" t="n">
        <v>24200000</v>
      </c>
    </row>
    <row r="6" spans="1:4">
      <c r="A6" s="4" t="s">
        <v>413</v>
      </c>
    </row>
    <row r="7" spans="1:4">
      <c r="A7" s="3" t="s">
        <v>261</v>
      </c>
    </row>
    <row r="8" spans="1:4">
      <c r="A8" s="4" t="s">
        <v>414</v>
      </c>
      <c r="B8" s="4" t="s">
        <v>415</v>
      </c>
      <c r="C8" s="4" t="s">
        <v>416</v>
      </c>
      <c r="D8" s="4" t="s">
        <v>417</v>
      </c>
    </row>
    <row r="9" spans="1:4">
      <c r="A9" s="4" t="s">
        <v>418</v>
      </c>
      <c r="B9" s="5" t="n">
        <v>4</v>
      </c>
      <c r="C9" s="5" t="n">
        <v>3</v>
      </c>
      <c r="D9" s="5" t="n">
        <v>4</v>
      </c>
    </row>
    <row r="10" spans="1:4">
      <c r="A10" s="4" t="s">
        <v>419</v>
      </c>
    </row>
    <row r="11" spans="1:4">
      <c r="A11" s="3" t="s">
        <v>261</v>
      </c>
    </row>
    <row r="12" spans="1:4">
      <c r="A12" s="4" t="s">
        <v>414</v>
      </c>
      <c r="B12" s="4" t="s">
        <v>420</v>
      </c>
      <c r="C12" s="4" t="s">
        <v>421</v>
      </c>
      <c r="D12" s="4" t="s">
        <v>422</v>
      </c>
    </row>
    <row r="13" spans="1:4">
      <c r="A13" s="4" t="s">
        <v>423</v>
      </c>
      <c r="B13" s="5" t="n">
        <v>6</v>
      </c>
      <c r="C13" s="5" t="n">
        <v>5</v>
      </c>
      <c r="D13" s="5" t="n">
        <v>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7</v>
      </c>
      <c r="D2" s="2" t="s">
        <v>91</v>
      </c>
    </row>
    <row r="3" spans="1:4">
      <c r="A3" s="4" t="s">
        <v>425</v>
      </c>
    </row>
    <row r="4" spans="1:4">
      <c r="A4" s="3" t="s">
        <v>263</v>
      </c>
    </row>
    <row r="5" spans="1:4">
      <c r="A5" s="4" t="s">
        <v>414</v>
      </c>
      <c r="B5" s="4" t="s">
        <v>426</v>
      </c>
      <c r="C5" s="4" t="s">
        <v>427</v>
      </c>
      <c r="D5" s="4" t="s">
        <v>428</v>
      </c>
    </row>
    <row r="6" spans="1:4">
      <c r="A6" s="4" t="s">
        <v>429</v>
      </c>
    </row>
    <row r="7" spans="1:4">
      <c r="A7" s="3" t="s">
        <v>263</v>
      </c>
    </row>
    <row r="8" spans="1:4">
      <c r="A8" s="4" t="s">
        <v>414</v>
      </c>
      <c r="B8" s="4" t="s">
        <v>430</v>
      </c>
      <c r="C8" s="4" t="s">
        <v>431</v>
      </c>
      <c r="D8" s="4" t="s">
        <v>432</v>
      </c>
    </row>
    <row r="9" spans="1:4">
      <c r="A9" s="4" t="s">
        <v>433</v>
      </c>
    </row>
    <row r="10" spans="1:4">
      <c r="A10" s="3" t="s">
        <v>263</v>
      </c>
    </row>
    <row r="11" spans="1:4">
      <c r="A11" s="4" t="s">
        <v>414</v>
      </c>
      <c r="B11" s="4" t="s">
        <v>4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3"/>
  </cols>
  <sheetData>
    <row r="1" spans="1:2">
      <c r="A1" s="1" t="s">
        <v>435</v>
      </c>
      <c r="B1" s="2" t="s">
        <v>1</v>
      </c>
    </row>
    <row r="2" spans="1:2">
      <c r="B2" s="2" t="s">
        <v>436</v>
      </c>
    </row>
    <row r="3" spans="1:2">
      <c r="A3" s="3" t="s">
        <v>267</v>
      </c>
    </row>
    <row r="4" spans="1:2">
      <c r="A4" s="4" t="s">
        <v>437</v>
      </c>
      <c r="B4" s="4" t="s">
        <v>438</v>
      </c>
    </row>
    <row r="5" spans="1:2">
      <c r="A5" s="4" t="s">
        <v>439</v>
      </c>
      <c r="B5" s="5" t="n">
        <v>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389</v>
      </c>
    </row>
    <row r="4" spans="1:2">
      <c r="A4" s="3" t="s">
        <v>269</v>
      </c>
    </row>
    <row r="5" spans="1:2">
      <c r="A5" s="4" t="s">
        <v>441</v>
      </c>
      <c r="B5" s="4" t="s">
        <v>442</v>
      </c>
    </row>
    <row r="6" spans="1:2">
      <c r="A6" s="4" t="s">
        <v>443</v>
      </c>
    </row>
    <row r="7" spans="1:2">
      <c r="A7" s="3" t="s">
        <v>269</v>
      </c>
    </row>
    <row r="8" spans="1:2">
      <c r="A8" s="4" t="s">
        <v>441</v>
      </c>
      <c r="B8"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445</v>
      </c>
      <c r="B1" s="2" t="s">
        <v>1</v>
      </c>
    </row>
    <row r="2" spans="1:2">
      <c r="B2" s="2" t="s">
        <v>2</v>
      </c>
    </row>
    <row r="3" spans="1:2">
      <c r="A3" s="3" t="s">
        <v>271</v>
      </c>
    </row>
    <row r="4" spans="1:2">
      <c r="A4" s="4" t="s">
        <v>446</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7</v>
      </c>
    </row>
    <row r="2" spans="1:3">
      <c r="A2" s="3" t="s">
        <v>273</v>
      </c>
    </row>
    <row r="3" spans="1:3">
      <c r="A3" s="4" t="s">
        <v>178</v>
      </c>
      <c r="B3" s="8" t="n">
        <v>23949</v>
      </c>
      <c r="C3" s="8" t="n">
        <v>12109</v>
      </c>
    </row>
    <row r="4" spans="1:3">
      <c r="A4" s="4" t="s">
        <v>448</v>
      </c>
      <c r="B4" s="5" t="n">
        <v>8000</v>
      </c>
      <c r="C4" s="5" t="n">
        <v>4061</v>
      </c>
    </row>
    <row r="5" spans="1:3">
      <c r="A5" s="4" t="s">
        <v>56</v>
      </c>
      <c r="B5" s="5" t="n">
        <v>2475</v>
      </c>
      <c r="C5" s="5" t="n">
        <v>14</v>
      </c>
    </row>
    <row r="6" spans="1:3">
      <c r="A6" s="4" t="s">
        <v>449</v>
      </c>
      <c r="B6" s="5" t="n">
        <v>3375</v>
      </c>
      <c r="C6" s="5" t="n">
        <v>5420</v>
      </c>
    </row>
    <row r="7" spans="1:3">
      <c r="A7" s="4" t="s">
        <v>450</v>
      </c>
      <c r="B7" s="8" t="n">
        <v>37799</v>
      </c>
      <c r="C7" s="8" t="n">
        <v>216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35"/>
    <col customWidth="1" max="6" min="6" width="27"/>
    <col customWidth="1" max="7" min="7" width="18"/>
    <col customWidth="1" max="8" min="8" width="25"/>
    <col customWidth="1" max="9" min="9" width="11"/>
  </cols>
  <sheetData>
    <row r="1" spans="1:9">
      <c r="A1" s="1" t="s">
        <v>130</v>
      </c>
      <c r="C1" s="2" t="s">
        <v>131</v>
      </c>
      <c r="D1" s="2" t="s">
        <v>132</v>
      </c>
      <c r="E1" s="2" t="s">
        <v>133</v>
      </c>
      <c r="F1" s="2" t="s">
        <v>134</v>
      </c>
      <c r="G1" s="2" t="s">
        <v>135</v>
      </c>
      <c r="H1" s="2" t="s">
        <v>136</v>
      </c>
      <c r="I1" s="2" t="s">
        <v>137</v>
      </c>
    </row>
    <row r="2" spans="1:9">
      <c r="A2" s="4" t="s">
        <v>138</v>
      </c>
      <c r="C2" s="8" t="n">
        <v>2</v>
      </c>
      <c r="D2" s="8" t="n">
        <v>1</v>
      </c>
      <c r="E2" s="8" t="n">
        <v>-358</v>
      </c>
      <c r="F2" s="8" t="n">
        <v>363782</v>
      </c>
      <c r="G2" s="8" t="n">
        <v>36569</v>
      </c>
      <c r="H2" s="8" t="n">
        <v>536856</v>
      </c>
      <c r="I2" s="8" t="n">
        <v>936852</v>
      </c>
    </row>
    <row r="3" spans="1:9">
      <c r="A3" s="4" t="s">
        <v>139</v>
      </c>
      <c r="B3" s="4" t="s">
        <v>124</v>
      </c>
      <c r="C3" s="5" t="n">
        <v>1527</v>
      </c>
      <c r="D3" s="5" t="n">
        <v>1563</v>
      </c>
      <c r="E3" s="5" t="n">
        <v>1</v>
      </c>
    </row>
    <row r="4" spans="1:9">
      <c r="A4" s="3" t="s">
        <v>140</v>
      </c>
    </row>
    <row r="5" spans="1:9">
      <c r="A5" s="4" t="s">
        <v>141</v>
      </c>
      <c r="F5" s="5" t="n">
        <v>7425</v>
      </c>
      <c r="I5" s="5" t="n">
        <v>7425</v>
      </c>
    </row>
    <row r="6" spans="1:9">
      <c r="A6" s="4" t="s">
        <v>142</v>
      </c>
      <c r="B6" s="4" t="s">
        <v>124</v>
      </c>
      <c r="C6" s="5" t="n">
        <v>19</v>
      </c>
    </row>
    <row r="7" spans="1:9">
      <c r="A7" s="4" t="s">
        <v>143</v>
      </c>
      <c r="H7" s="5" t="n">
        <v>-17319</v>
      </c>
      <c r="I7" s="5" t="n">
        <v>-17319</v>
      </c>
    </row>
    <row r="8" spans="1:9">
      <c r="A8" s="4" t="s">
        <v>144</v>
      </c>
      <c r="C8" s="8" t="n">
        <v>1</v>
      </c>
      <c r="F8" s="5" t="n">
        <v>65445</v>
      </c>
      <c r="I8" s="5" t="n">
        <v>65446</v>
      </c>
    </row>
    <row r="9" spans="1:9">
      <c r="A9" s="4" t="s">
        <v>145</v>
      </c>
      <c r="B9" s="4" t="s">
        <v>124</v>
      </c>
      <c r="C9" s="5" t="n">
        <v>1232</v>
      </c>
    </row>
    <row r="10" spans="1:9">
      <c r="A10" s="4" t="s">
        <v>146</v>
      </c>
      <c r="F10" s="5" t="n">
        <v>10568</v>
      </c>
      <c r="H10" s="5" t="n">
        <v>-24047</v>
      </c>
      <c r="I10" s="5" t="n">
        <v>-13479</v>
      </c>
    </row>
    <row r="11" spans="1:9">
      <c r="A11" s="4" t="s">
        <v>147</v>
      </c>
      <c r="B11" s="4" t="s">
        <v>124</v>
      </c>
      <c r="C11" s="5" t="n">
        <v>72</v>
      </c>
      <c r="D11" s="5" t="n">
        <v>-72</v>
      </c>
    </row>
    <row r="12" spans="1:9">
      <c r="A12" s="4" t="s">
        <v>120</v>
      </c>
      <c r="G12" s="5" t="n">
        <v>-2669</v>
      </c>
      <c r="I12" s="5" t="n">
        <v>-2669</v>
      </c>
    </row>
    <row r="13" spans="1:9">
      <c r="A13" s="4" t="s">
        <v>117</v>
      </c>
      <c r="G13" s="5" t="n">
        <v>-42552</v>
      </c>
      <c r="H13" s="5" t="n">
        <v>-42253</v>
      </c>
      <c r="I13" s="5" t="n">
        <v>-84805</v>
      </c>
    </row>
    <row r="14" spans="1:9">
      <c r="A14" s="4" t="s">
        <v>148</v>
      </c>
      <c r="C14" s="8" t="n">
        <v>3</v>
      </c>
      <c r="D14" s="8" t="n">
        <v>1</v>
      </c>
      <c r="E14" s="8" t="n">
        <v>-358</v>
      </c>
      <c r="F14" s="5" t="n">
        <v>447220</v>
      </c>
      <c r="G14" s="5" t="n">
        <v>-8652</v>
      </c>
      <c r="H14" s="5" t="n">
        <v>453237</v>
      </c>
      <c r="I14" s="5" t="n">
        <v>891451</v>
      </c>
    </row>
    <row r="15" spans="1:9">
      <c r="A15" s="4" t="s">
        <v>149</v>
      </c>
      <c r="B15" s="4" t="s">
        <v>124</v>
      </c>
      <c r="C15" s="5" t="n">
        <v>2850</v>
      </c>
      <c r="D15" s="5" t="n">
        <v>1491</v>
      </c>
      <c r="E15" s="5" t="n">
        <v>1</v>
      </c>
    </row>
    <row r="16" spans="1:9">
      <c r="A16" s="3" t="s">
        <v>140</v>
      </c>
    </row>
    <row r="17" spans="1:9">
      <c r="A17" s="4" t="s">
        <v>150</v>
      </c>
      <c r="F17" s="5" t="n">
        <v>706</v>
      </c>
      <c r="G17" s="5" t="n">
        <v>-706</v>
      </c>
    </row>
    <row r="18" spans="1:9">
      <c r="A18" s="4" t="s">
        <v>141</v>
      </c>
      <c r="F18" s="5" t="n">
        <v>5798</v>
      </c>
      <c r="I18" s="5" t="n">
        <v>5798</v>
      </c>
    </row>
    <row r="19" spans="1:9">
      <c r="A19" s="4" t="s">
        <v>151</v>
      </c>
      <c r="B19" s="4" t="s">
        <v>124</v>
      </c>
      <c r="C19" s="5" t="n">
        <v>40</v>
      </c>
    </row>
    <row r="20" spans="1:9">
      <c r="A20" s="4" t="s">
        <v>143</v>
      </c>
      <c r="H20" s="5" t="n">
        <v>-562</v>
      </c>
      <c r="I20" s="5" t="n">
        <v>-562</v>
      </c>
    </row>
    <row r="21" spans="1:9">
      <c r="A21" s="4" t="s">
        <v>144</v>
      </c>
      <c r="F21" s="5" t="n">
        <v>8334</v>
      </c>
      <c r="I21" s="5" t="n">
        <v>8334</v>
      </c>
    </row>
    <row r="22" spans="1:9">
      <c r="A22" s="4" t="s">
        <v>145</v>
      </c>
      <c r="B22" s="4" t="s">
        <v>124</v>
      </c>
      <c r="C22" s="5" t="n">
        <v>185</v>
      </c>
    </row>
    <row r="23" spans="1:9">
      <c r="A23" s="4" t="s">
        <v>152</v>
      </c>
      <c r="C23" s="8" t="n">
        <v>1</v>
      </c>
      <c r="F23" s="5" t="n">
        <v>17499</v>
      </c>
      <c r="G23" s="5" t="n">
        <v>-17500</v>
      </c>
    </row>
    <row r="24" spans="1:9">
      <c r="A24" s="4" t="s">
        <v>153</v>
      </c>
      <c r="B24" s="4" t="s">
        <v>124</v>
      </c>
      <c r="C24" s="5" t="n">
        <v>250</v>
      </c>
    </row>
    <row r="25" spans="1:9">
      <c r="A25" s="4" t="s">
        <v>146</v>
      </c>
      <c r="C25" s="8" t="n">
        <v>1</v>
      </c>
      <c r="D25" s="8" t="n">
        <v>-1</v>
      </c>
      <c r="F25" s="5" t="n">
        <v>122864</v>
      </c>
      <c r="H25" s="5" t="n">
        <v>-258995</v>
      </c>
      <c r="I25" s="5" t="n">
        <v>-136131</v>
      </c>
    </row>
    <row r="26" spans="1:9">
      <c r="A26" s="4" t="s">
        <v>147</v>
      </c>
      <c r="B26" s="4" t="s">
        <v>124</v>
      </c>
      <c r="C26" s="5" t="n">
        <v>1010</v>
      </c>
      <c r="D26" s="5" t="n">
        <v>-1010</v>
      </c>
    </row>
    <row r="27" spans="1:9">
      <c r="A27" s="4" t="s">
        <v>120</v>
      </c>
      <c r="F27" s="5" t="n">
        <v>3993</v>
      </c>
      <c r="G27" s="5" t="n">
        <v>-7924</v>
      </c>
      <c r="I27" s="5" t="n">
        <v>-3931</v>
      </c>
    </row>
    <row r="28" spans="1:9">
      <c r="A28" s="4" t="s">
        <v>154</v>
      </c>
      <c r="B28" s="4" t="s">
        <v>124</v>
      </c>
      <c r="C28" s="5" t="n">
        <v>170</v>
      </c>
    </row>
    <row r="29" spans="1:9">
      <c r="A29" s="4" t="s">
        <v>117</v>
      </c>
      <c r="G29" s="5" t="n">
        <v>-101492</v>
      </c>
      <c r="H29" s="5" t="n">
        <v>-77331</v>
      </c>
      <c r="I29" s="5" t="n">
        <v>-178823</v>
      </c>
    </row>
    <row r="30" spans="1:9">
      <c r="A30" s="4" t="s">
        <v>155</v>
      </c>
      <c r="C30" s="8" t="n">
        <v>5</v>
      </c>
      <c r="E30" s="8" t="n">
        <v>-358</v>
      </c>
      <c r="F30" s="5" t="n">
        <v>606414</v>
      </c>
      <c r="G30" s="5" t="n">
        <v>-136274</v>
      </c>
      <c r="H30" s="5" t="n">
        <v>116349</v>
      </c>
      <c r="I30" s="5" t="n">
        <v>586136</v>
      </c>
    </row>
    <row r="31" spans="1:9">
      <c r="A31" s="4" t="s">
        <v>156</v>
      </c>
      <c r="B31" s="4" t="s">
        <v>124</v>
      </c>
      <c r="C31" s="5" t="n">
        <v>4505</v>
      </c>
      <c r="D31" s="5" t="n">
        <v>481</v>
      </c>
      <c r="E31" s="5" t="n">
        <v>1</v>
      </c>
    </row>
    <row r="32" spans="1:9">
      <c r="A32" s="3" t="s">
        <v>140</v>
      </c>
    </row>
    <row r="33" spans="1:9">
      <c r="A33" s="4" t="s">
        <v>141</v>
      </c>
      <c r="F33" s="5" t="n">
        <v>914</v>
      </c>
      <c r="I33" s="5" t="n">
        <v>914</v>
      </c>
    </row>
    <row r="34" spans="1:9">
      <c r="A34" s="4" t="s">
        <v>151</v>
      </c>
      <c r="B34" s="4" t="s">
        <v>124</v>
      </c>
      <c r="C34" s="5" t="n">
        <v>69</v>
      </c>
    </row>
    <row r="35" spans="1:9">
      <c r="A35" s="4" t="s">
        <v>146</v>
      </c>
      <c r="F35" s="5" t="n">
        <v>27225</v>
      </c>
      <c r="H35" s="5" t="n">
        <v>-68382</v>
      </c>
      <c r="I35" s="5" t="n">
        <v>-41157</v>
      </c>
    </row>
    <row r="36" spans="1:9">
      <c r="A36" s="4" t="s">
        <v>147</v>
      </c>
      <c r="B36" s="4" t="s">
        <v>124</v>
      </c>
      <c r="C36" s="5" t="n">
        <v>309</v>
      </c>
      <c r="D36" s="5" t="n">
        <v>-309</v>
      </c>
    </row>
    <row r="37" spans="1:9">
      <c r="A37" s="4" t="s">
        <v>157</v>
      </c>
      <c r="F37" s="5" t="n">
        <v>1717</v>
      </c>
      <c r="I37" s="5" t="n">
        <v>1717</v>
      </c>
    </row>
    <row r="38" spans="1:9">
      <c r="A38" s="4" t="s">
        <v>158</v>
      </c>
      <c r="B38" s="4" t="s">
        <v>124</v>
      </c>
      <c r="C38" s="5" t="n">
        <v>51</v>
      </c>
    </row>
    <row r="39" spans="1:9">
      <c r="A39" s="4" t="s">
        <v>120</v>
      </c>
      <c r="F39" s="5" t="n">
        <v>1838</v>
      </c>
      <c r="G39" s="5" t="n">
        <v>-7737</v>
      </c>
      <c r="I39" s="5" t="n">
        <v>-5899</v>
      </c>
    </row>
    <row r="40" spans="1:9">
      <c r="A40" s="4" t="s">
        <v>154</v>
      </c>
      <c r="B40" s="4" t="s">
        <v>124</v>
      </c>
      <c r="C40" s="5" t="n">
        <v>89</v>
      </c>
    </row>
    <row r="41" spans="1:9">
      <c r="A41" s="4" t="s">
        <v>117</v>
      </c>
      <c r="G41" s="5" t="n">
        <v>-1291039</v>
      </c>
      <c r="H41" s="5" t="n">
        <v>-55655</v>
      </c>
      <c r="I41" s="5" t="n">
        <v>-1346694</v>
      </c>
    </row>
    <row r="42" spans="1:9">
      <c r="A42" s="4" t="s">
        <v>159</v>
      </c>
      <c r="C42" s="8" t="n">
        <v>5</v>
      </c>
      <c r="E42" s="8" t="n">
        <v>-358</v>
      </c>
      <c r="F42" s="8" t="n">
        <v>638108</v>
      </c>
      <c r="G42" s="8" t="n">
        <v>-1435050</v>
      </c>
      <c r="H42" s="8" t="n">
        <v>-7688</v>
      </c>
      <c r="I42" s="8" t="n">
        <v>-804983</v>
      </c>
    </row>
    <row r="43" spans="1:9">
      <c r="A43" s="4" t="s">
        <v>160</v>
      </c>
      <c r="B43" s="4" t="s">
        <v>124</v>
      </c>
      <c r="C43" s="5" t="n">
        <v>5023</v>
      </c>
      <c r="D43" s="5" t="n">
        <v>172</v>
      </c>
      <c r="E43" s="5" t="n">
        <v>1</v>
      </c>
    </row>
    <row r="44" spans="1:9"/>
    <row r="45" spans="1:9">
      <c r="A45" s="4" t="s">
        <v>124</v>
      </c>
      <c r="B45" s="4" t="s">
        <v>161</v>
      </c>
    </row>
  </sheetData>
  <mergeCells count="3">
    <mergeCell ref="A1:B1"/>
    <mergeCell ref="A44:H44"/>
    <mergeCell ref="B45:H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3" t="s">
        <v>452</v>
      </c>
    </row>
    <row r="4" spans="1:2">
      <c r="A4" s="4" t="s">
        <v>453</v>
      </c>
      <c r="B4" s="4" t="s">
        <v>25</v>
      </c>
    </row>
    <row r="5" spans="1:2">
      <c r="A5" s="4" t="s">
        <v>454</v>
      </c>
      <c r="B5" s="4" t="s">
        <v>25</v>
      </c>
    </row>
    <row r="6" spans="1:2">
      <c r="A6" s="3" t="s">
        <v>455</v>
      </c>
    </row>
    <row r="7" spans="1:2">
      <c r="A7" s="4" t="s">
        <v>456</v>
      </c>
      <c r="B7" s="4" t="s">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57</v>
      </c>
      <c r="B1" s="2" t="s">
        <v>458</v>
      </c>
    </row>
    <row r="2" spans="1:2">
      <c r="A2" s="3" t="s">
        <v>459</v>
      </c>
    </row>
    <row r="3" spans="1:2">
      <c r="A3" s="4" t="s">
        <v>460</v>
      </c>
      <c r="B3" s="6" t="n">
        <v>1.6</v>
      </c>
    </row>
    <row r="4" spans="1:2">
      <c r="A4" s="4" t="s">
        <v>461</v>
      </c>
      <c r="B4" s="6" t="n">
        <v>1.6</v>
      </c>
    </row>
    <row r="5" spans="1:2">
      <c r="A5" s="4" t="s">
        <v>462</v>
      </c>
      <c r="B5"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4" t="s">
        <v>466</v>
      </c>
      <c r="B3" s="6" t="n">
        <v>25.9</v>
      </c>
    </row>
    <row r="4" spans="1:2">
      <c r="A4" s="4" t="s">
        <v>51</v>
      </c>
      <c r="B4" s="11" t="n">
        <v>32.3</v>
      </c>
    </row>
    <row r="5" spans="1:2">
      <c r="A5" s="4" t="s">
        <v>465</v>
      </c>
      <c r="B5" s="11" t="n">
        <v>32.3</v>
      </c>
    </row>
    <row r="6" spans="1:2">
      <c r="A6" s="4" t="s">
        <v>467</v>
      </c>
      <c r="B6" s="5" t="n">
        <v>3</v>
      </c>
    </row>
    <row r="7" spans="1:2">
      <c r="A7" s="4" t="s">
        <v>468</v>
      </c>
      <c r="B7" s="5" t="n">
        <v>17</v>
      </c>
    </row>
    <row r="8" spans="1:2">
      <c r="A8" s="4" t="s">
        <v>469</v>
      </c>
      <c r="B8" s="11" t="n">
        <v>12.3</v>
      </c>
    </row>
    <row r="9" spans="1:2">
      <c r="A9" s="4" t="s">
        <v>65</v>
      </c>
      <c r="B9" s="11" t="n">
        <v>6.4</v>
      </c>
    </row>
    <row r="10" spans="1:2">
      <c r="A10" s="4" t="s">
        <v>61</v>
      </c>
      <c r="B10" s="6" t="n">
        <v>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70</v>
      </c>
      <c r="B1" s="2" t="s">
        <v>471</v>
      </c>
    </row>
    <row r="2" spans="1:2">
      <c r="A2" s="3" t="s">
        <v>216</v>
      </c>
    </row>
    <row r="3" spans="1:2">
      <c r="A3" s="4" t="s">
        <v>472</v>
      </c>
      <c r="B3" s="5" t="n">
        <v>174</v>
      </c>
    </row>
    <row r="4" spans="1:2">
      <c r="A4" s="4" t="s">
        <v>473</v>
      </c>
      <c r="B4" s="4" t="s">
        <v>421</v>
      </c>
    </row>
    <row r="5" spans="1:2">
      <c r="A5" s="4" t="s">
        <v>474</v>
      </c>
      <c r="B5" s="5" t="n">
        <v>25000</v>
      </c>
    </row>
    <row r="6" spans="1:2">
      <c r="A6" s="4" t="s">
        <v>475</v>
      </c>
      <c r="B6" s="5" t="n">
        <v>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76</v>
      </c>
      <c r="B1" s="2" t="s">
        <v>477</v>
      </c>
      <c r="C1" s="2" t="s">
        <v>478</v>
      </c>
    </row>
    <row r="2" spans="1:3">
      <c r="A2" s="3" t="s">
        <v>216</v>
      </c>
    </row>
    <row r="3" spans="1:3">
      <c r="A3" s="4" t="s">
        <v>466</v>
      </c>
      <c r="B3" s="6" t="n">
        <v>134.4</v>
      </c>
    </row>
    <row r="4" spans="1:3">
      <c r="A4" s="4" t="s">
        <v>479</v>
      </c>
      <c r="C4" s="6" t="n">
        <v>2.4</v>
      </c>
    </row>
    <row r="5" spans="1:3">
      <c r="A5" s="4" t="s">
        <v>474</v>
      </c>
      <c r="B5" s="5" t="n">
        <v>169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0</v>
      </c>
      <c r="B1" s="2" t="s">
        <v>481</v>
      </c>
      <c r="C1" s="2" t="s">
        <v>1</v>
      </c>
    </row>
    <row r="2" spans="1:5">
      <c r="B2" s="2" t="s">
        <v>482</v>
      </c>
      <c r="C2" s="2" t="s">
        <v>2</v>
      </c>
      <c r="D2" s="2" t="s">
        <v>37</v>
      </c>
      <c r="E2" s="2" t="s">
        <v>483</v>
      </c>
    </row>
    <row r="3" spans="1:5">
      <c r="A3" s="3" t="s">
        <v>484</v>
      </c>
    </row>
    <row r="4" spans="1:5">
      <c r="A4" s="4" t="s">
        <v>485</v>
      </c>
      <c r="C4" s="8" t="n">
        <v>1332</v>
      </c>
      <c r="D4" s="8" t="n">
        <v>148</v>
      </c>
    </row>
    <row r="5" spans="1:5">
      <c r="A5" s="4" t="s">
        <v>486</v>
      </c>
      <c r="C5" s="11" t="n">
        <v>0.3</v>
      </c>
      <c r="E5" s="6" t="n">
        <v>2.5</v>
      </c>
    </row>
    <row r="6" spans="1:5">
      <c r="A6" s="4" t="s">
        <v>487</v>
      </c>
      <c r="C6" s="6" t="n">
        <v>0.3</v>
      </c>
      <c r="D6" s="8" t="n">
        <v>0</v>
      </c>
    </row>
    <row r="7" spans="1:5">
      <c r="A7" s="4" t="s">
        <v>488</v>
      </c>
    </row>
    <row r="8" spans="1:5">
      <c r="A8" s="3" t="s">
        <v>484</v>
      </c>
    </row>
    <row r="9" spans="1:5">
      <c r="A9" s="4" t="s">
        <v>489</v>
      </c>
      <c r="E9" s="5" t="n">
        <v>65</v>
      </c>
    </row>
    <row r="10" spans="1:5">
      <c r="A10" s="4" t="s">
        <v>490</v>
      </c>
    </row>
    <row r="11" spans="1:5">
      <c r="A11" s="3" t="s">
        <v>484</v>
      </c>
    </row>
    <row r="12" spans="1:5">
      <c r="A12" s="4" t="s">
        <v>489</v>
      </c>
      <c r="E12" s="6" t="n">
        <v>7.3</v>
      </c>
    </row>
    <row r="13" spans="1:5">
      <c r="A13" s="4" t="s">
        <v>491</v>
      </c>
    </row>
    <row r="14" spans="1:5">
      <c r="A14" s="3" t="s">
        <v>484</v>
      </c>
    </row>
    <row r="15" spans="1:5">
      <c r="A15" s="4" t="s">
        <v>485</v>
      </c>
      <c r="B15" s="8" t="n">
        <v>14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00</v>
      </c>
    </row>
    <row r="3" spans="1:2">
      <c r="A3" s="3" t="s">
        <v>484</v>
      </c>
    </row>
    <row r="4" spans="1:2">
      <c r="A4" s="4" t="s">
        <v>493</v>
      </c>
      <c r="B4" s="6" t="n">
        <v>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7</v>
      </c>
      <c r="D2" s="2" t="s">
        <v>91</v>
      </c>
    </row>
    <row r="3" spans="1:4">
      <c r="A3" s="3" t="s">
        <v>117</v>
      </c>
    </row>
    <row r="4" spans="1:4">
      <c r="A4" s="4" t="s">
        <v>117</v>
      </c>
      <c r="B4" s="8" t="n">
        <v>-1346694</v>
      </c>
      <c r="C4" s="8" t="n">
        <v>-178823</v>
      </c>
      <c r="D4" s="8" t="n">
        <v>-84805</v>
      </c>
    </row>
    <row r="5" spans="1:4">
      <c r="A5" s="3" t="s">
        <v>70</v>
      </c>
    </row>
    <row r="6" spans="1:4">
      <c r="A6" s="4" t="s">
        <v>73</v>
      </c>
      <c r="B6" s="5" t="n">
        <v>-1435050</v>
      </c>
      <c r="C6" s="8" t="n">
        <v>-136274</v>
      </c>
    </row>
    <row r="7" spans="1:4">
      <c r="A7" s="4" t="s">
        <v>495</v>
      </c>
    </row>
    <row r="8" spans="1:4">
      <c r="A8" s="3" t="s">
        <v>117</v>
      </c>
    </row>
    <row r="9" spans="1:4">
      <c r="A9" s="4" t="s">
        <v>117</v>
      </c>
      <c r="B9" s="5" t="n">
        <v>0</v>
      </c>
    </row>
    <row r="10" spans="1:4">
      <c r="A10" s="3" t="s">
        <v>70</v>
      </c>
    </row>
    <row r="11" spans="1:4">
      <c r="A11" s="4" t="s">
        <v>73</v>
      </c>
      <c r="B11" s="8"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6</v>
      </c>
      <c r="C1" s="2" t="s">
        <v>1</v>
      </c>
    </row>
    <row r="2" spans="1:5">
      <c r="C2" s="2" t="s">
        <v>2</v>
      </c>
      <c r="D2" s="2" t="s">
        <v>37</v>
      </c>
      <c r="E2" s="2" t="s">
        <v>91</v>
      </c>
    </row>
    <row r="3" spans="1:5">
      <c r="A3" s="3" t="s">
        <v>92</v>
      </c>
    </row>
    <row r="4" spans="1:5">
      <c r="A4" s="4" t="s">
        <v>41</v>
      </c>
      <c r="C4" s="8" t="n">
        <v>236873</v>
      </c>
      <c r="D4" s="8" t="n">
        <v>186393</v>
      </c>
      <c r="E4" s="8" t="n">
        <v>124877</v>
      </c>
    </row>
    <row r="5" spans="1:5">
      <c r="A5" s="4" t="s">
        <v>93</v>
      </c>
      <c r="C5" s="5" t="n">
        <v>-516</v>
      </c>
      <c r="D5" s="5" t="n">
        <v>2180</v>
      </c>
      <c r="E5" s="5" t="n">
        <v>2970</v>
      </c>
    </row>
    <row r="6" spans="1:5">
      <c r="A6" s="4" t="s">
        <v>94</v>
      </c>
      <c r="C6" s="5" t="n">
        <v>236357</v>
      </c>
      <c r="D6" s="5" t="n">
        <v>188573</v>
      </c>
      <c r="E6" s="5" t="n">
        <v>127847</v>
      </c>
    </row>
    <row r="7" spans="1:5">
      <c r="A7" s="3" t="s">
        <v>95</v>
      </c>
    </row>
    <row r="8" spans="1:5">
      <c r="A8" s="4" t="s">
        <v>96</v>
      </c>
      <c r="C8" s="5" t="n">
        <v>44921</v>
      </c>
      <c r="D8" s="5" t="n">
        <v>36636</v>
      </c>
      <c r="E8" s="5" t="n">
        <v>32640</v>
      </c>
    </row>
    <row r="9" spans="1:5">
      <c r="A9" s="4" t="s">
        <v>97</v>
      </c>
      <c r="C9" s="5" t="n">
        <v>12087</v>
      </c>
      <c r="D9" s="5" t="n">
        <v>6874</v>
      </c>
      <c r="E9" s="5" t="n">
        <v>7768</v>
      </c>
    </row>
    <row r="10" spans="1:5">
      <c r="A10" s="4" t="s">
        <v>98</v>
      </c>
      <c r="C10" s="5" t="n">
        <v>3368</v>
      </c>
    </row>
    <row r="11" spans="1:5">
      <c r="A11" s="4" t="s">
        <v>99</v>
      </c>
      <c r="C11" s="5" t="n">
        <v>8157</v>
      </c>
      <c r="D11" s="5" t="n">
        <v>14145</v>
      </c>
      <c r="E11" s="5" t="n">
        <v>6673</v>
      </c>
    </row>
    <row r="12" spans="1:5">
      <c r="A12" s="4" t="s">
        <v>100</v>
      </c>
      <c r="C12" s="5" t="n">
        <v>173904</v>
      </c>
      <c r="D12" s="5" t="n">
        <v>167224</v>
      </c>
      <c r="E12" s="5" t="n">
        <v>153930</v>
      </c>
    </row>
    <row r="13" spans="1:5">
      <c r="A13" s="4" t="s">
        <v>101</v>
      </c>
      <c r="C13" s="5" t="n">
        <v>1331785</v>
      </c>
      <c r="D13" s="5" t="n">
        <v>149648</v>
      </c>
    </row>
    <row r="14" spans="1:5">
      <c r="A14" s="4" t="s">
        <v>102</v>
      </c>
      <c r="C14" s="5" t="n">
        <v>1066</v>
      </c>
      <c r="D14" s="5" t="n">
        <v>960</v>
      </c>
      <c r="E14" s="5" t="n">
        <v>1263</v>
      </c>
    </row>
    <row r="15" spans="1:5">
      <c r="A15" s="4" t="s">
        <v>103</v>
      </c>
      <c r="C15" s="5" t="n">
        <v>31204</v>
      </c>
      <c r="D15" s="5" t="n">
        <v>29892</v>
      </c>
      <c r="E15" s="5" t="n">
        <v>29640</v>
      </c>
    </row>
    <row r="16" spans="1:5">
      <c r="A16" s="4" t="s">
        <v>104</v>
      </c>
      <c r="C16" s="5" t="n">
        <v>250</v>
      </c>
      <c r="E16" s="5" t="n">
        <v>199</v>
      </c>
    </row>
    <row r="17" spans="1:5">
      <c r="A17" s="4" t="s">
        <v>105</v>
      </c>
      <c r="C17" s="5" t="n">
        <v>1606742</v>
      </c>
      <c r="D17" s="5" t="n">
        <v>405379</v>
      </c>
      <c r="E17" s="5" t="n">
        <v>232113</v>
      </c>
    </row>
    <row r="18" spans="1:5">
      <c r="A18" s="4" t="s">
        <v>106</v>
      </c>
      <c r="C18" s="5" t="n">
        <v>-1370385</v>
      </c>
      <c r="D18" s="5" t="n">
        <v>-216806</v>
      </c>
      <c r="E18" s="5" t="n">
        <v>-104266</v>
      </c>
    </row>
    <row r="19" spans="1:5">
      <c r="A19" s="3" t="s">
        <v>107</v>
      </c>
    </row>
    <row r="20" spans="1:5">
      <c r="A20" s="4" t="s">
        <v>108</v>
      </c>
      <c r="C20" s="5" t="n">
        <v>-89328</v>
      </c>
      <c r="D20" s="5" t="n">
        <v>-51651</v>
      </c>
      <c r="E20" s="5" t="n">
        <v>-53127</v>
      </c>
    </row>
    <row r="21" spans="1:5">
      <c r="A21" s="4" t="s">
        <v>110</v>
      </c>
      <c r="C21" s="5" t="n">
        <v>-2757</v>
      </c>
      <c r="D21" s="5" t="n">
        <v>-17985</v>
      </c>
      <c r="E21" s="5" t="n">
        <v>-51264</v>
      </c>
    </row>
    <row r="22" spans="1:5">
      <c r="A22" s="4" t="s">
        <v>107</v>
      </c>
      <c r="C22" s="5" t="n">
        <v>53935</v>
      </c>
      <c r="D22" s="5" t="n">
        <v>56952</v>
      </c>
      <c r="E22" s="5" t="n">
        <v>536</v>
      </c>
    </row>
    <row r="23" spans="1:5">
      <c r="A23" s="4" t="s">
        <v>111</v>
      </c>
      <c r="C23" s="5" t="n">
        <v>-38150</v>
      </c>
      <c r="D23" s="5" t="n">
        <v>-12684</v>
      </c>
      <c r="E23" s="5" t="n">
        <v>-4325</v>
      </c>
    </row>
    <row r="24" spans="1:5">
      <c r="A24" s="4" t="s">
        <v>112</v>
      </c>
      <c r="C24" s="5" t="n">
        <v>-1408535</v>
      </c>
      <c r="D24" s="5" t="n">
        <v>-229490</v>
      </c>
      <c r="E24" s="5" t="n">
        <v>-108591</v>
      </c>
    </row>
    <row r="25" spans="1:5">
      <c r="A25" s="4" t="s">
        <v>113</v>
      </c>
      <c r="C25" s="5" t="n">
        <v>-61841</v>
      </c>
      <c r="D25" s="5" t="n">
        <v>-50667</v>
      </c>
      <c r="E25" s="5" t="n">
        <v>-23786</v>
      </c>
    </row>
    <row r="26" spans="1:5">
      <c r="A26" s="4" t="s">
        <v>117</v>
      </c>
      <c r="C26" s="5" t="n">
        <v>-1346694</v>
      </c>
      <c r="D26" s="5" t="n">
        <v>-178823</v>
      </c>
      <c r="E26" s="5" t="n">
        <v>-84805</v>
      </c>
    </row>
    <row r="27" spans="1:5">
      <c r="A27" s="4" t="s">
        <v>118</v>
      </c>
      <c r="C27" s="5" t="n">
        <v>-55655</v>
      </c>
      <c r="D27" s="5" t="n">
        <v>-77331</v>
      </c>
      <c r="E27" s="5" t="n">
        <v>-42253</v>
      </c>
    </row>
    <row r="28" spans="1:5">
      <c r="A28" s="4" t="s">
        <v>119</v>
      </c>
      <c r="C28" s="5" t="n">
        <v>-1291039</v>
      </c>
      <c r="D28" s="5" t="n">
        <v>-101492</v>
      </c>
      <c r="E28" s="5" t="n">
        <v>-42552</v>
      </c>
    </row>
    <row r="29" spans="1:5">
      <c r="A29" s="4" t="s">
        <v>120</v>
      </c>
      <c r="C29" s="5" t="n">
        <v>-7737</v>
      </c>
      <c r="D29" s="5" t="n">
        <v>-7924</v>
      </c>
      <c r="E29" s="5" t="n">
        <v>-2669</v>
      </c>
    </row>
    <row r="30" spans="1:5">
      <c r="A30" s="4" t="s">
        <v>121</v>
      </c>
      <c r="C30" s="8" t="n">
        <v>-1298776</v>
      </c>
      <c r="D30" s="8" t="n">
        <v>-109416</v>
      </c>
      <c r="E30" s="8" t="n">
        <v>-45221</v>
      </c>
    </row>
    <row r="31" spans="1:5">
      <c r="A31" s="3" t="s">
        <v>122</v>
      </c>
    </row>
    <row r="32" spans="1:5">
      <c r="A32" s="4" t="s">
        <v>123</v>
      </c>
      <c r="B32" s="4" t="s">
        <v>124</v>
      </c>
      <c r="C32" s="9" t="n">
        <v>-271.94</v>
      </c>
      <c r="D32" s="9" t="n">
        <v>-30.22</v>
      </c>
      <c r="E32" s="9" t="n">
        <v>-20.79</v>
      </c>
    </row>
    <row r="33" spans="1:5">
      <c r="A33" s="4" t="s">
        <v>125</v>
      </c>
      <c r="B33" s="4" t="s">
        <v>124</v>
      </c>
      <c r="C33" s="9" t="n">
        <v>-271.94</v>
      </c>
      <c r="D33" s="9" t="n">
        <v>-30.22</v>
      </c>
      <c r="E33" s="9" t="n">
        <v>-20.79</v>
      </c>
    </row>
    <row r="34" spans="1:5">
      <c r="A34" s="3" t="s">
        <v>126</v>
      </c>
    </row>
    <row r="35" spans="1:5">
      <c r="A35" s="4" t="s">
        <v>127</v>
      </c>
      <c r="B35" s="4" t="s">
        <v>124</v>
      </c>
      <c r="C35" s="5" t="n">
        <v>4776</v>
      </c>
      <c r="D35" s="5" t="n">
        <v>3621</v>
      </c>
      <c r="E35" s="5" t="n">
        <v>2175</v>
      </c>
    </row>
    <row r="36" spans="1:5">
      <c r="A36" s="4" t="s">
        <v>128</v>
      </c>
      <c r="B36" s="4" t="s">
        <v>124</v>
      </c>
      <c r="C36" s="5" t="n">
        <v>4776</v>
      </c>
      <c r="D36" s="5" t="n">
        <v>3621</v>
      </c>
      <c r="E36" s="5" t="n">
        <v>2175</v>
      </c>
    </row>
    <row r="37" spans="1:5">
      <c r="A37" s="4" t="s">
        <v>497</v>
      </c>
    </row>
    <row r="38" spans="1:5">
      <c r="A38" s="3" t="s">
        <v>92</v>
      </c>
    </row>
    <row r="39" spans="1:5">
      <c r="A39" s="4" t="s">
        <v>41</v>
      </c>
      <c r="C39" s="8" t="n">
        <v>-3368</v>
      </c>
    </row>
    <row r="40" spans="1:5">
      <c r="A40" s="4" t="s">
        <v>94</v>
      </c>
      <c r="C40" s="5" t="n">
        <v>-3368</v>
      </c>
    </row>
    <row r="41" spans="1:5">
      <c r="A41" s="3" t="s">
        <v>95</v>
      </c>
    </row>
    <row r="42" spans="1:5">
      <c r="A42" s="4" t="s">
        <v>98</v>
      </c>
      <c r="C42" s="5" t="n">
        <v>-3368</v>
      </c>
    </row>
    <row r="43" spans="1:5">
      <c r="A43" s="4" t="s">
        <v>105</v>
      </c>
      <c r="C43" s="5" t="n">
        <v>-3368</v>
      </c>
    </row>
    <row r="44" spans="1:5">
      <c r="A44" s="3" t="s">
        <v>107</v>
      </c>
    </row>
    <row r="45" spans="1:5">
      <c r="A45" s="4" t="s">
        <v>117</v>
      </c>
      <c r="C45" s="5" t="n">
        <v>0</v>
      </c>
    </row>
    <row r="46" spans="1:5">
      <c r="A46" s="4" t="s">
        <v>498</v>
      </c>
    </row>
    <row r="47" spans="1:5">
      <c r="A47" s="3" t="s">
        <v>92</v>
      </c>
    </row>
    <row r="48" spans="1:5">
      <c r="A48" s="4" t="s">
        <v>41</v>
      </c>
      <c r="D48" s="8" t="n">
        <v>186393</v>
      </c>
      <c r="E48" s="8" t="n">
        <v>124877</v>
      </c>
    </row>
    <row r="49" spans="1:5">
      <c r="A49" s="4" t="s">
        <v>499</v>
      </c>
    </row>
    <row r="50" spans="1:5">
      <c r="A50" s="3" t="s">
        <v>92</v>
      </c>
    </row>
    <row r="51" spans="1:5">
      <c r="A51" s="4" t="s">
        <v>41</v>
      </c>
      <c r="C51" s="5" t="n">
        <v>233505</v>
      </c>
    </row>
    <row r="52" spans="1:5">
      <c r="A52" s="4" t="s">
        <v>93</v>
      </c>
      <c r="C52" s="5" t="n">
        <v>-516</v>
      </c>
    </row>
    <row r="53" spans="1:5">
      <c r="A53" s="4" t="s">
        <v>94</v>
      </c>
      <c r="C53" s="5" t="n">
        <v>232989</v>
      </c>
    </row>
    <row r="54" spans="1:5">
      <c r="A54" s="3" t="s">
        <v>95</v>
      </c>
    </row>
    <row r="55" spans="1:5">
      <c r="A55" s="4" t="s">
        <v>96</v>
      </c>
      <c r="C55" s="5" t="n">
        <v>44921</v>
      </c>
    </row>
    <row r="56" spans="1:5">
      <c r="A56" s="4" t="s">
        <v>97</v>
      </c>
      <c r="C56" s="5" t="n">
        <v>12087</v>
      </c>
    </row>
    <row r="57" spans="1:5">
      <c r="A57" s="4" t="s">
        <v>99</v>
      </c>
      <c r="C57" s="5" t="n">
        <v>8157</v>
      </c>
    </row>
    <row r="58" spans="1:5">
      <c r="A58" s="4" t="s">
        <v>100</v>
      </c>
      <c r="C58" s="5" t="n">
        <v>173904</v>
      </c>
    </row>
    <row r="59" spans="1:5">
      <c r="A59" s="4" t="s">
        <v>101</v>
      </c>
      <c r="C59" s="5" t="n">
        <v>1331785</v>
      </c>
    </row>
    <row r="60" spans="1:5">
      <c r="A60" s="4" t="s">
        <v>102</v>
      </c>
      <c r="C60" s="5" t="n">
        <v>1066</v>
      </c>
    </row>
    <row r="61" spans="1:5">
      <c r="A61" s="4" t="s">
        <v>103</v>
      </c>
      <c r="C61" s="5" t="n">
        <v>31204</v>
      </c>
    </row>
    <row r="62" spans="1:5">
      <c r="A62" s="4" t="s">
        <v>104</v>
      </c>
      <c r="C62" s="5" t="n">
        <v>199</v>
      </c>
    </row>
    <row r="63" spans="1:5">
      <c r="A63" s="4" t="s">
        <v>105</v>
      </c>
      <c r="C63" s="5" t="n">
        <v>1603323</v>
      </c>
    </row>
    <row r="64" spans="1:5">
      <c r="A64" s="4" t="s">
        <v>106</v>
      </c>
      <c r="C64" s="5" t="n">
        <v>-1370334</v>
      </c>
    </row>
    <row r="65" spans="1:5">
      <c r="A65" s="3" t="s">
        <v>107</v>
      </c>
    </row>
    <row r="66" spans="1:5">
      <c r="A66" s="4" t="s">
        <v>108</v>
      </c>
      <c r="C66" s="5" t="n">
        <v>-89328</v>
      </c>
    </row>
    <row r="67" spans="1:5">
      <c r="A67" s="4" t="s">
        <v>110</v>
      </c>
      <c r="C67" s="5" t="n">
        <v>-2757</v>
      </c>
    </row>
    <row r="68" spans="1:5">
      <c r="A68" s="4" t="s">
        <v>107</v>
      </c>
      <c r="C68" s="5" t="n">
        <v>53935</v>
      </c>
    </row>
    <row r="69" spans="1:5">
      <c r="A69" s="4" t="s">
        <v>111</v>
      </c>
      <c r="C69" s="5" t="n">
        <v>-38150</v>
      </c>
    </row>
    <row r="70" spans="1:5">
      <c r="A70" s="4" t="s">
        <v>112</v>
      </c>
      <c r="C70" s="5" t="n">
        <v>-1408484</v>
      </c>
    </row>
    <row r="71" spans="1:5">
      <c r="A71" s="4" t="s">
        <v>113</v>
      </c>
      <c r="C71" s="5" t="n">
        <v>-61841</v>
      </c>
    </row>
    <row r="72" spans="1:5">
      <c r="A72" s="4" t="s">
        <v>117</v>
      </c>
      <c r="C72" s="5" t="n">
        <v>-1346643</v>
      </c>
    </row>
    <row r="73" spans="1:5">
      <c r="A73" s="4" t="s">
        <v>118</v>
      </c>
      <c r="C73" s="5" t="n">
        <v>-55604</v>
      </c>
    </row>
    <row r="74" spans="1:5">
      <c r="A74" s="4" t="s">
        <v>119</v>
      </c>
      <c r="C74" s="5" t="n">
        <v>-1291039</v>
      </c>
    </row>
    <row r="75" spans="1:5">
      <c r="A75" s="4" t="s">
        <v>120</v>
      </c>
      <c r="C75" s="5" t="n">
        <v>-7737</v>
      </c>
    </row>
    <row r="76" spans="1:5">
      <c r="A76" s="4" t="s">
        <v>121</v>
      </c>
      <c r="C76" s="8" t="n">
        <v>-1298776</v>
      </c>
    </row>
    <row r="77" spans="1:5">
      <c r="A77" s="3" t="s">
        <v>122</v>
      </c>
    </row>
    <row r="78" spans="1:5">
      <c r="A78" s="4" t="s">
        <v>123</v>
      </c>
      <c r="C78" s="9" t="n">
        <v>-271.94</v>
      </c>
    </row>
    <row r="79" spans="1:5">
      <c r="A79" s="4" t="s">
        <v>125</v>
      </c>
      <c r="C79" s="9" t="n">
        <v>-271.94</v>
      </c>
    </row>
    <row r="80" spans="1:5">
      <c r="A80" s="3" t="s">
        <v>126</v>
      </c>
    </row>
    <row r="81" spans="1:5">
      <c r="A81" s="4" t="s">
        <v>127</v>
      </c>
      <c r="C81" s="5" t="n">
        <v>4776</v>
      </c>
    </row>
    <row r="82" spans="1:5">
      <c r="A82" s="4" t="s">
        <v>128</v>
      </c>
      <c r="C82" s="5" t="n">
        <v>4776</v>
      </c>
    </row>
    <row r="83" spans="1:5"/>
    <row r="84" spans="1:5">
      <c r="A84" s="4" t="s">
        <v>124</v>
      </c>
      <c r="B84" s="4" t="s">
        <v>129</v>
      </c>
    </row>
  </sheetData>
  <mergeCells count="4">
    <mergeCell ref="A1:B2"/>
    <mergeCell ref="C1:E1"/>
    <mergeCell ref="A83:D83"/>
    <mergeCell ref="B84:D8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2</v>
      </c>
    </row>
    <row r="3" spans="1:2">
      <c r="A3" s="3" t="s">
        <v>452</v>
      </c>
    </row>
    <row r="4" spans="1:2">
      <c r="A4" s="4" t="s">
        <v>453</v>
      </c>
      <c r="B4" s="4" t="s">
        <v>25</v>
      </c>
    </row>
    <row r="5" spans="1:2">
      <c r="A5" s="4" t="s">
        <v>454</v>
      </c>
      <c r="B5" s="4" t="s">
        <v>25</v>
      </c>
    </row>
    <row r="6" spans="1:2">
      <c r="A6" s="3" t="s">
        <v>455</v>
      </c>
    </row>
    <row r="7" spans="1:2">
      <c r="A7" s="4" t="s">
        <v>456</v>
      </c>
      <c r="B7" s="4" t="s">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7</v>
      </c>
      <c r="D2" s="2" t="s">
        <v>91</v>
      </c>
    </row>
    <row r="3" spans="1:4">
      <c r="A3" s="3" t="s">
        <v>163</v>
      </c>
    </row>
    <row r="4" spans="1:4">
      <c r="A4" s="4" t="s">
        <v>117</v>
      </c>
      <c r="B4" s="8" t="n">
        <v>-1346694</v>
      </c>
      <c r="C4" s="8" t="n">
        <v>-178823</v>
      </c>
      <c r="D4" s="8" t="n">
        <v>-84805</v>
      </c>
    </row>
    <row r="5" spans="1:4">
      <c r="A5" s="3" t="s">
        <v>164</v>
      </c>
    </row>
    <row r="6" spans="1:4">
      <c r="A6" s="4" t="s">
        <v>165</v>
      </c>
      <c r="B6" s="5" t="n">
        <v>173904</v>
      </c>
      <c r="C6" s="5" t="n">
        <v>167224</v>
      </c>
      <c r="D6" s="5" t="n">
        <v>153930</v>
      </c>
    </row>
    <row r="7" spans="1:4">
      <c r="A7" s="4" t="s">
        <v>166</v>
      </c>
      <c r="B7" s="5" t="n">
        <v>4191</v>
      </c>
      <c r="C7" s="5" t="n">
        <v>11017</v>
      </c>
      <c r="D7" s="5" t="n">
        <v>6261</v>
      </c>
    </row>
    <row r="8" spans="1:4">
      <c r="A8" s="4" t="s">
        <v>101</v>
      </c>
      <c r="B8" s="5" t="n">
        <v>1331785</v>
      </c>
      <c r="C8" s="5" t="n">
        <v>149648</v>
      </c>
    </row>
    <row r="9" spans="1:4">
      <c r="A9" s="4" t="s">
        <v>102</v>
      </c>
      <c r="B9" s="5" t="n">
        <v>1066</v>
      </c>
      <c r="C9" s="5" t="n">
        <v>960</v>
      </c>
      <c r="D9" s="5" t="n">
        <v>1263</v>
      </c>
    </row>
    <row r="10" spans="1:4">
      <c r="A10" s="4" t="s">
        <v>167</v>
      </c>
      <c r="B10" s="5" t="n">
        <v>10649</v>
      </c>
      <c r="C10" s="5" t="n">
        <v>3955</v>
      </c>
      <c r="D10" s="5" t="n">
        <v>4060</v>
      </c>
    </row>
    <row r="11" spans="1:4">
      <c r="A11" s="4" t="s">
        <v>168</v>
      </c>
      <c r="B11" s="5" t="n">
        <v>1381</v>
      </c>
      <c r="C11" s="5" t="n">
        <v>6260</v>
      </c>
      <c r="D11" s="5" t="n">
        <v>7425</v>
      </c>
    </row>
    <row r="12" spans="1:4">
      <c r="A12" s="4" t="s">
        <v>169</v>
      </c>
      <c r="B12" s="5" t="n">
        <v>56</v>
      </c>
      <c r="C12" s="5" t="n">
        <v>208</v>
      </c>
      <c r="D12" s="5" t="n">
        <v>804</v>
      </c>
    </row>
    <row r="13" spans="1:4">
      <c r="A13" s="4" t="s">
        <v>170</v>
      </c>
      <c r="B13" s="5" t="n">
        <v>-1555</v>
      </c>
      <c r="C13" s="5" t="n">
        <v>-1854</v>
      </c>
      <c r="D13" s="5" t="n">
        <v>-2384</v>
      </c>
    </row>
    <row r="14" spans="1:4">
      <c r="A14" s="4" t="s">
        <v>171</v>
      </c>
      <c r="B14" s="5" t="n">
        <v>2757</v>
      </c>
      <c r="C14" s="5" t="n">
        <v>17985</v>
      </c>
      <c r="D14" s="5" t="n">
        <v>51264</v>
      </c>
    </row>
    <row r="15" spans="1:4">
      <c r="A15" s="4" t="s">
        <v>172</v>
      </c>
      <c r="B15" s="5" t="n">
        <v>748</v>
      </c>
      <c r="C15" s="5" t="n">
        <v>127</v>
      </c>
      <c r="D15" s="5" t="n">
        <v>-14</v>
      </c>
    </row>
    <row r="16" spans="1:4">
      <c r="A16" s="4" t="s">
        <v>109</v>
      </c>
      <c r="D16" s="5" t="n">
        <v>-99530</v>
      </c>
    </row>
    <row r="17" spans="1:4">
      <c r="A17" s="4" t="s">
        <v>173</v>
      </c>
      <c r="B17" s="5" t="n">
        <v>-61835</v>
      </c>
      <c r="C17" s="5" t="n">
        <v>-47082</v>
      </c>
      <c r="D17" s="5" t="n">
        <v>-27767</v>
      </c>
    </row>
    <row r="18" spans="1:4">
      <c r="A18" s="4" t="s">
        <v>174</v>
      </c>
      <c r="B18" s="5" t="n">
        <v>-54936</v>
      </c>
      <c r="C18" s="5" t="n">
        <v>-59492</v>
      </c>
    </row>
    <row r="19" spans="1:4">
      <c r="A19" s="4" t="s">
        <v>175</v>
      </c>
      <c r="B19" s="5" t="n">
        <v>400</v>
      </c>
      <c r="C19" s="5" t="n">
        <v>2044</v>
      </c>
      <c r="D19" s="5" t="n">
        <v>418</v>
      </c>
    </row>
    <row r="20" spans="1:4">
      <c r="A20" s="3" t="s">
        <v>176</v>
      </c>
    </row>
    <row r="21" spans="1:4">
      <c r="A21" s="4" t="s">
        <v>177</v>
      </c>
      <c r="B21" s="5" t="n">
        <v>8897</v>
      </c>
      <c r="C21" s="5" t="n">
        <v>-34615</v>
      </c>
      <c r="D21" s="5" t="n">
        <v>2276</v>
      </c>
    </row>
    <row r="22" spans="1:4">
      <c r="A22" s="4" t="s">
        <v>50</v>
      </c>
      <c r="B22" s="5" t="n">
        <v>7150</v>
      </c>
      <c r="C22" s="5" t="n">
        <v>-12330</v>
      </c>
      <c r="D22" s="5" t="n">
        <v>-675</v>
      </c>
    </row>
    <row r="23" spans="1:4">
      <c r="A23" s="4" t="s">
        <v>178</v>
      </c>
      <c r="B23" s="5" t="n">
        <v>11841</v>
      </c>
      <c r="C23" s="5" t="n">
        <v>-1422</v>
      </c>
      <c r="D23" s="5" t="n">
        <v>-4727</v>
      </c>
    </row>
    <row r="24" spans="1:4">
      <c r="A24" s="4" t="s">
        <v>179</v>
      </c>
      <c r="B24" s="5" t="n">
        <v>-25697</v>
      </c>
      <c r="C24" s="5" t="n">
        <v>35198</v>
      </c>
      <c r="D24" s="5" t="n">
        <v>17901</v>
      </c>
    </row>
    <row r="25" spans="1:4">
      <c r="A25" s="4" t="s">
        <v>180</v>
      </c>
      <c r="B25" s="5" t="n">
        <v>64108</v>
      </c>
      <c r="C25" s="5" t="n">
        <v>59008</v>
      </c>
      <c r="D25" s="5" t="n">
        <v>25700</v>
      </c>
    </row>
    <row r="26" spans="1:4">
      <c r="A26" s="3" t="s">
        <v>181</v>
      </c>
    </row>
    <row r="27" spans="1:4">
      <c r="A27" s="4" t="s">
        <v>182</v>
      </c>
      <c r="B27" s="5" t="n">
        <v>-198468</v>
      </c>
      <c r="C27" s="5" t="n">
        <v>-245364</v>
      </c>
      <c r="D27" s="5" t="n">
        <v>-264462</v>
      </c>
    </row>
    <row r="28" spans="1:4">
      <c r="A28" s="4" t="s">
        <v>183</v>
      </c>
      <c r="C28" s="5" t="n">
        <v>2391</v>
      </c>
    </row>
    <row r="29" spans="1:4">
      <c r="A29" s="4" t="s">
        <v>184</v>
      </c>
      <c r="B29" s="5" t="n">
        <v>11082</v>
      </c>
      <c r="C29" s="5" t="n">
        <v>61290</v>
      </c>
      <c r="D29" s="5" t="n">
        <v>1645</v>
      </c>
    </row>
    <row r="30" spans="1:4">
      <c r="A30" s="4" t="s">
        <v>185</v>
      </c>
      <c r="B30" s="5" t="n">
        <v>-360</v>
      </c>
      <c r="C30" s="5" t="n">
        <v>-586</v>
      </c>
      <c r="D30" s="5" t="n">
        <v>-310</v>
      </c>
    </row>
    <row r="31" spans="1:4">
      <c r="A31" s="4" t="s">
        <v>186</v>
      </c>
      <c r="B31" s="5" t="n">
        <v>-53147</v>
      </c>
      <c r="C31" s="5" t="n">
        <v>72265</v>
      </c>
      <c r="D31" s="5" t="n">
        <v>132265</v>
      </c>
    </row>
    <row r="32" spans="1:4">
      <c r="A32" s="4" t="s">
        <v>187</v>
      </c>
      <c r="B32" s="5" t="n">
        <v>-240893</v>
      </c>
      <c r="C32" s="5" t="n">
        <v>-110004</v>
      </c>
      <c r="D32" s="5" t="n">
        <v>-130862</v>
      </c>
    </row>
    <row r="33" spans="1:4">
      <c r="A33" s="3" t="s">
        <v>188</v>
      </c>
    </row>
    <row r="34" spans="1:4">
      <c r="A34" s="4" t="s">
        <v>189</v>
      </c>
      <c r="B34" s="5" t="n">
        <v>20000</v>
      </c>
      <c r="C34" s="5" t="n">
        <v>162000</v>
      </c>
      <c r="D34" s="5" t="n">
        <v>130000</v>
      </c>
    </row>
    <row r="35" spans="1:4">
      <c r="A35" s="4" t="s">
        <v>190</v>
      </c>
      <c r="B35" s="5" t="n">
        <v>-231000</v>
      </c>
      <c r="C35" s="5" t="n">
        <v>-129000</v>
      </c>
      <c r="D35" s="5" t="n">
        <v>-62000</v>
      </c>
    </row>
    <row r="36" spans="1:4">
      <c r="A36" s="4" t="s">
        <v>191</v>
      </c>
      <c r="B36" s="5" t="n">
        <v>438867</v>
      </c>
    </row>
    <row r="37" spans="1:4">
      <c r="A37" s="4" t="s">
        <v>192</v>
      </c>
      <c r="D37" s="5" t="n">
        <v>-84589</v>
      </c>
    </row>
    <row r="38" spans="1:4">
      <c r="A38" s="4" t="s">
        <v>193</v>
      </c>
      <c r="B38" s="5" t="n">
        <v>-11624</v>
      </c>
      <c r="C38" s="5" t="n">
        <v>-1115</v>
      </c>
    </row>
    <row r="39" spans="1:4">
      <c r="A39" s="4" t="s">
        <v>194</v>
      </c>
      <c r="C39" s="5" t="n">
        <v>-3368</v>
      </c>
      <c r="D39" s="5" t="n">
        <v>-1615</v>
      </c>
    </row>
    <row r="40" spans="1:4">
      <c r="A40" s="4" t="s">
        <v>195</v>
      </c>
      <c r="C40" s="5" t="n">
        <v>-562</v>
      </c>
      <c r="D40" s="5" t="n">
        <v>-17319</v>
      </c>
    </row>
    <row r="41" spans="1:4">
      <c r="A41" s="4" t="s">
        <v>196</v>
      </c>
      <c r="B41" s="5" t="n">
        <v>-466</v>
      </c>
      <c r="C41" s="5" t="n">
        <v>-462</v>
      </c>
    </row>
    <row r="42" spans="1:4">
      <c r="A42" s="4" t="s">
        <v>197</v>
      </c>
      <c r="C42" s="5" t="n">
        <v>8333</v>
      </c>
      <c r="D42" s="5" t="n">
        <v>65446</v>
      </c>
    </row>
    <row r="43" spans="1:4">
      <c r="A43" s="4" t="s">
        <v>198</v>
      </c>
      <c r="D43" s="5" t="n">
        <v>87988</v>
      </c>
    </row>
    <row r="44" spans="1:4">
      <c r="A44" s="4" t="s">
        <v>199</v>
      </c>
      <c r="B44" s="5" t="n">
        <v>215777</v>
      </c>
      <c r="C44" s="5" t="n">
        <v>35826</v>
      </c>
      <c r="D44" s="5" t="n">
        <v>117911</v>
      </c>
    </row>
    <row r="45" spans="1:4">
      <c r="A45" s="4" t="s">
        <v>200</v>
      </c>
      <c r="B45" s="5" t="n">
        <v>38992</v>
      </c>
      <c r="C45" s="5" t="n">
        <v>-15170</v>
      </c>
      <c r="D45" s="5" t="n">
        <v>12749</v>
      </c>
    </row>
    <row r="46" spans="1:4">
      <c r="A46" s="3" t="s">
        <v>39</v>
      </c>
    </row>
    <row r="47" spans="1:4">
      <c r="A47" s="4" t="s">
        <v>201</v>
      </c>
      <c r="B47" s="5" t="n">
        <v>19472</v>
      </c>
      <c r="C47" s="5" t="n">
        <v>34642</v>
      </c>
      <c r="D47" s="5" t="n">
        <v>21893</v>
      </c>
    </row>
    <row r="48" spans="1:4">
      <c r="A48" s="4" t="s">
        <v>202</v>
      </c>
      <c r="B48" s="5" t="n">
        <v>58464</v>
      </c>
      <c r="C48" s="5" t="n">
        <v>19472</v>
      </c>
      <c r="D48" s="5" t="n">
        <v>34642</v>
      </c>
    </row>
    <row r="49" spans="1:4">
      <c r="A49" s="3" t="s">
        <v>203</v>
      </c>
    </row>
    <row r="50" spans="1:4">
      <c r="A50" s="4" t="s">
        <v>204</v>
      </c>
      <c r="B50" s="5" t="n">
        <v>68561</v>
      </c>
      <c r="C50" s="5" t="n">
        <v>49101</v>
      </c>
      <c r="D50" s="5" t="n">
        <v>53816</v>
      </c>
    </row>
    <row r="51" spans="1:4">
      <c r="A51" s="4" t="s">
        <v>205</v>
      </c>
      <c r="C51" s="5" t="n">
        <v>2318</v>
      </c>
    </row>
    <row r="52" spans="1:4">
      <c r="A52" s="4" t="s">
        <v>206</v>
      </c>
      <c r="B52" s="5" t="n">
        <v>-3377</v>
      </c>
      <c r="C52" s="5" t="n">
        <v>3921</v>
      </c>
      <c r="D52" s="5" t="n">
        <v>9325</v>
      </c>
    </row>
    <row r="53" spans="1:4">
      <c r="A53" s="4" t="s">
        <v>207</v>
      </c>
      <c r="B53" s="8" t="n">
        <v>695</v>
      </c>
      <c r="C53" s="8" t="n">
        <v>924</v>
      </c>
      <c r="D53" s="8" t="n">
        <v>-12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7</v>
      </c>
      <c r="D2" s="2" t="s">
        <v>91</v>
      </c>
    </row>
    <row r="3" spans="1:4">
      <c r="A3" s="3" t="s">
        <v>92</v>
      </c>
    </row>
    <row r="4" spans="1:4">
      <c r="A4" s="4" t="s">
        <v>41</v>
      </c>
      <c r="B4" s="8" t="n">
        <v>236873</v>
      </c>
      <c r="C4" s="8" t="n">
        <v>186393</v>
      </c>
      <c r="D4" s="8" t="n">
        <v>124877</v>
      </c>
    </row>
    <row r="5" spans="1:4">
      <c r="A5" s="4" t="s">
        <v>502</v>
      </c>
    </row>
    <row r="6" spans="1:4">
      <c r="A6" s="3" t="s">
        <v>92</v>
      </c>
    </row>
    <row r="7" spans="1:4">
      <c r="A7" s="4" t="s">
        <v>41</v>
      </c>
      <c r="B7" s="5" t="n">
        <v>141219</v>
      </c>
    </row>
    <row r="8" spans="1:4">
      <c r="A8" s="4" t="s">
        <v>503</v>
      </c>
    </row>
    <row r="9" spans="1:4">
      <c r="A9" s="3" t="s">
        <v>92</v>
      </c>
    </row>
    <row r="10" spans="1:4">
      <c r="A10" s="4" t="s">
        <v>41</v>
      </c>
      <c r="B10" s="5" t="n">
        <v>34694</v>
      </c>
    </row>
    <row r="11" spans="1:4">
      <c r="A11" s="4" t="s">
        <v>504</v>
      </c>
    </row>
    <row r="12" spans="1:4">
      <c r="A12" s="3" t="s">
        <v>92</v>
      </c>
    </row>
    <row r="13" spans="1:4">
      <c r="A13" s="4" t="s">
        <v>41</v>
      </c>
      <c r="B13" s="5" t="n">
        <v>60960</v>
      </c>
    </row>
    <row r="14" spans="1:4">
      <c r="A14" s="4" t="s">
        <v>505</v>
      </c>
    </row>
    <row r="15" spans="1:4">
      <c r="A15" s="3" t="s">
        <v>92</v>
      </c>
    </row>
    <row r="16" spans="1:4">
      <c r="A16" s="4" t="s">
        <v>41</v>
      </c>
      <c r="B16" s="5" t="n">
        <v>89672</v>
      </c>
    </row>
    <row r="17" spans="1:4">
      <c r="A17" s="4" t="s">
        <v>506</v>
      </c>
    </row>
    <row r="18" spans="1:4">
      <c r="A18" s="3" t="s">
        <v>92</v>
      </c>
    </row>
    <row r="19" spans="1:4">
      <c r="A19" s="4" t="s">
        <v>41</v>
      </c>
      <c r="B19" s="5" t="n">
        <v>57171</v>
      </c>
    </row>
    <row r="20" spans="1:4">
      <c r="A20" s="4" t="s">
        <v>507</v>
      </c>
    </row>
    <row r="21" spans="1:4">
      <c r="A21" s="3" t="s">
        <v>92</v>
      </c>
    </row>
    <row r="22" spans="1:4">
      <c r="A22" s="4" t="s">
        <v>41</v>
      </c>
      <c r="B22" s="5" t="n">
        <v>8661</v>
      </c>
    </row>
    <row r="23" spans="1:4">
      <c r="A23" s="4" t="s">
        <v>508</v>
      </c>
    </row>
    <row r="24" spans="1:4">
      <c r="A24" s="3" t="s">
        <v>92</v>
      </c>
    </row>
    <row r="25" spans="1:4">
      <c r="A25" s="4" t="s">
        <v>41</v>
      </c>
      <c r="B25" s="5" t="n">
        <v>23840</v>
      </c>
    </row>
    <row r="26" spans="1:4">
      <c r="A26" s="4" t="s">
        <v>509</v>
      </c>
    </row>
    <row r="27" spans="1:4">
      <c r="A27" s="3" t="s">
        <v>92</v>
      </c>
    </row>
    <row r="28" spans="1:4">
      <c r="A28" s="4" t="s">
        <v>41</v>
      </c>
      <c r="B28" s="5" t="n">
        <v>147201</v>
      </c>
    </row>
    <row r="29" spans="1:4">
      <c r="A29" s="4" t="s">
        <v>510</v>
      </c>
    </row>
    <row r="30" spans="1:4">
      <c r="A30" s="3" t="s">
        <v>92</v>
      </c>
    </row>
    <row r="31" spans="1:4">
      <c r="A31" s="4" t="s">
        <v>41</v>
      </c>
      <c r="B31" s="5" t="n">
        <v>84048</v>
      </c>
    </row>
    <row r="32" spans="1:4">
      <c r="A32" s="4" t="s">
        <v>511</v>
      </c>
    </row>
    <row r="33" spans="1:4">
      <c r="A33" s="3" t="s">
        <v>92</v>
      </c>
    </row>
    <row r="34" spans="1:4">
      <c r="A34" s="4" t="s">
        <v>41</v>
      </c>
      <c r="B34" s="5" t="n">
        <v>26033</v>
      </c>
    </row>
    <row r="35" spans="1:4">
      <c r="A35" s="4" t="s">
        <v>512</v>
      </c>
    </row>
    <row r="36" spans="1:4">
      <c r="A36" s="3" t="s">
        <v>92</v>
      </c>
    </row>
    <row r="37" spans="1:4">
      <c r="A37" s="4" t="s">
        <v>41</v>
      </c>
      <c r="B37" s="8" t="n">
        <v>37120</v>
      </c>
    </row>
    <row r="38" spans="1:4">
      <c r="A38" s="4" t="s">
        <v>498</v>
      </c>
    </row>
    <row r="39" spans="1:4">
      <c r="A39" s="3" t="s">
        <v>92</v>
      </c>
    </row>
    <row r="40" spans="1:4">
      <c r="A40" s="4" t="s">
        <v>41</v>
      </c>
      <c r="C40" s="5" t="n">
        <v>186393</v>
      </c>
      <c r="D40" s="5" t="n">
        <v>124877</v>
      </c>
    </row>
    <row r="41" spans="1:4">
      <c r="A41" s="4" t="s">
        <v>513</v>
      </c>
    </row>
    <row r="42" spans="1:4">
      <c r="A42" s="3" t="s">
        <v>92</v>
      </c>
    </row>
    <row r="43" spans="1:4">
      <c r="A43" s="4" t="s">
        <v>41</v>
      </c>
      <c r="C43" s="5" t="n">
        <v>93207</v>
      </c>
      <c r="D43" s="5" t="n">
        <v>63736</v>
      </c>
    </row>
    <row r="44" spans="1:4">
      <c r="A44" s="4" t="s">
        <v>514</v>
      </c>
    </row>
    <row r="45" spans="1:4">
      <c r="A45" s="3" t="s">
        <v>92</v>
      </c>
    </row>
    <row r="46" spans="1:4">
      <c r="A46" s="4" t="s">
        <v>41</v>
      </c>
      <c r="C46" s="5" t="n">
        <v>42191</v>
      </c>
      <c r="D46" s="5" t="n">
        <v>31434</v>
      </c>
    </row>
    <row r="47" spans="1:4">
      <c r="A47" s="4" t="s">
        <v>515</v>
      </c>
    </row>
    <row r="48" spans="1:4">
      <c r="A48" s="3" t="s">
        <v>92</v>
      </c>
    </row>
    <row r="49" spans="1:4">
      <c r="A49" s="4" t="s">
        <v>41</v>
      </c>
      <c r="C49" s="5" t="n">
        <v>50995</v>
      </c>
      <c r="D49" s="5" t="n">
        <v>29707</v>
      </c>
    </row>
    <row r="50" spans="1:4">
      <c r="A50" s="4" t="s">
        <v>516</v>
      </c>
    </row>
    <row r="51" spans="1:4">
      <c r="A51" s="3" t="s">
        <v>92</v>
      </c>
    </row>
    <row r="52" spans="1:4">
      <c r="A52" s="4" t="s">
        <v>41</v>
      </c>
      <c r="C52" s="5" t="n">
        <v>26777</v>
      </c>
      <c r="D52" s="5" t="n">
        <v>16</v>
      </c>
    </row>
    <row r="53" spans="1:4">
      <c r="A53" s="4" t="s">
        <v>517</v>
      </c>
    </row>
    <row r="54" spans="1:4">
      <c r="A54" s="3" t="s">
        <v>92</v>
      </c>
    </row>
    <row r="55" spans="1:4">
      <c r="A55" s="4" t="s">
        <v>41</v>
      </c>
      <c r="C55" s="5" t="n">
        <v>16339</v>
      </c>
      <c r="D55" s="5" t="n">
        <v>12</v>
      </c>
    </row>
    <row r="56" spans="1:4">
      <c r="A56" s="4" t="s">
        <v>518</v>
      </c>
    </row>
    <row r="57" spans="1:4">
      <c r="A57" s="3" t="s">
        <v>92</v>
      </c>
    </row>
    <row r="58" spans="1:4">
      <c r="A58" s="4" t="s">
        <v>41</v>
      </c>
      <c r="C58" s="5" t="n">
        <v>3265</v>
      </c>
      <c r="D58" s="5" t="n">
        <v>2</v>
      </c>
    </row>
    <row r="59" spans="1:4">
      <c r="A59" s="4" t="s">
        <v>519</v>
      </c>
    </row>
    <row r="60" spans="1:4">
      <c r="A60" s="3" t="s">
        <v>92</v>
      </c>
    </row>
    <row r="61" spans="1:4">
      <c r="A61" s="4" t="s">
        <v>41</v>
      </c>
      <c r="C61" s="5" t="n">
        <v>7173</v>
      </c>
      <c r="D61" s="5" t="n">
        <v>2</v>
      </c>
    </row>
    <row r="62" spans="1:4">
      <c r="A62" s="4" t="s">
        <v>520</v>
      </c>
    </row>
    <row r="63" spans="1:4">
      <c r="A63" s="3" t="s">
        <v>92</v>
      </c>
    </row>
    <row r="64" spans="1:4">
      <c r="A64" s="4" t="s">
        <v>41</v>
      </c>
      <c r="C64" s="5" t="n">
        <v>159616</v>
      </c>
      <c r="D64" s="5" t="n">
        <v>124861</v>
      </c>
    </row>
    <row r="65" spans="1:4">
      <c r="A65" s="4" t="s">
        <v>521</v>
      </c>
    </row>
    <row r="66" spans="1:4">
      <c r="A66" s="3" t="s">
        <v>92</v>
      </c>
    </row>
    <row r="67" spans="1:4">
      <c r="A67" s="4" t="s">
        <v>41</v>
      </c>
      <c r="C67" s="5" t="n">
        <v>76868</v>
      </c>
      <c r="D67" s="5" t="n">
        <v>63724</v>
      </c>
    </row>
    <row r="68" spans="1:4">
      <c r="A68" s="4" t="s">
        <v>522</v>
      </c>
    </row>
    <row r="69" spans="1:4">
      <c r="A69" s="3" t="s">
        <v>92</v>
      </c>
    </row>
    <row r="70" spans="1:4">
      <c r="A70" s="4" t="s">
        <v>41</v>
      </c>
      <c r="C70" s="5" t="n">
        <v>38926</v>
      </c>
      <c r="D70" s="5" t="n">
        <v>31432</v>
      </c>
    </row>
    <row r="71" spans="1:4">
      <c r="A71" s="4" t="s">
        <v>523</v>
      </c>
    </row>
    <row r="72" spans="1:4">
      <c r="A72" s="3" t="s">
        <v>92</v>
      </c>
    </row>
    <row r="73" spans="1:4">
      <c r="A73" s="4" t="s">
        <v>41</v>
      </c>
      <c r="C73" s="8" t="n">
        <v>43822</v>
      </c>
      <c r="D73" s="8" t="n">
        <v>297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4</v>
      </c>
      <c r="B1" s="2" t="s">
        <v>525</v>
      </c>
      <c r="C1" s="2" t="s">
        <v>1</v>
      </c>
    </row>
    <row r="2" spans="1:5">
      <c r="B2" s="2" t="s">
        <v>2</v>
      </c>
      <c r="C2" s="2" t="s">
        <v>2</v>
      </c>
      <c r="D2" s="2" t="s">
        <v>37</v>
      </c>
      <c r="E2" s="2" t="s">
        <v>91</v>
      </c>
    </row>
    <row r="3" spans="1:5">
      <c r="A3" s="3" t="s">
        <v>92</v>
      </c>
    </row>
    <row r="4" spans="1:5">
      <c r="A4" s="4" t="s">
        <v>41</v>
      </c>
      <c r="C4" s="8" t="n">
        <v>236873</v>
      </c>
      <c r="D4" s="8" t="n">
        <v>186393</v>
      </c>
      <c r="E4" s="8" t="n">
        <v>124877</v>
      </c>
    </row>
    <row r="5" spans="1:5">
      <c r="A5" s="4" t="s">
        <v>526</v>
      </c>
    </row>
    <row r="6" spans="1:5">
      <c r="A6" s="3" t="s">
        <v>92</v>
      </c>
    </row>
    <row r="7" spans="1:5">
      <c r="A7" s="4" t="s">
        <v>41</v>
      </c>
      <c r="B7" s="8" t="n">
        <v>0</v>
      </c>
    </row>
    <row r="8" spans="1:5">
      <c r="A8" s="4" t="s">
        <v>527</v>
      </c>
    </row>
    <row r="9" spans="1:5">
      <c r="A9" s="3" t="s">
        <v>92</v>
      </c>
    </row>
    <row r="10" spans="1:5">
      <c r="A10" s="4" t="s">
        <v>41</v>
      </c>
      <c r="B10" s="5" t="n">
        <v>0</v>
      </c>
    </row>
    <row r="11" spans="1:5">
      <c r="A11" s="4" t="s">
        <v>498</v>
      </c>
    </row>
    <row r="12" spans="1:5">
      <c r="A12" s="3" t="s">
        <v>92</v>
      </c>
    </row>
    <row r="13" spans="1:5">
      <c r="A13" s="4" t="s">
        <v>41</v>
      </c>
      <c r="D13" s="8" t="n">
        <v>186393</v>
      </c>
      <c r="E13" s="8" t="n">
        <v>124877</v>
      </c>
    </row>
    <row r="14" spans="1:5">
      <c r="A14" s="4" t="s">
        <v>528</v>
      </c>
    </row>
    <row r="15" spans="1:5">
      <c r="A15" s="3" t="s">
        <v>92</v>
      </c>
    </row>
    <row r="16" spans="1:5">
      <c r="A16" s="4" t="s">
        <v>41</v>
      </c>
      <c r="B16" s="5" t="n">
        <v>0</v>
      </c>
    </row>
    <row r="17" spans="1:5">
      <c r="A17" s="4" t="s">
        <v>529</v>
      </c>
    </row>
    <row r="18" spans="1:5">
      <c r="A18" s="3" t="s">
        <v>92</v>
      </c>
    </row>
    <row r="19" spans="1:5">
      <c r="A19" s="4" t="s">
        <v>41</v>
      </c>
      <c r="B19" s="8"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0</v>
      </c>
      <c r="B1" s="2" t="s">
        <v>2</v>
      </c>
      <c r="C1" s="2" t="s">
        <v>37</v>
      </c>
    </row>
    <row r="2" spans="1:3">
      <c r="A2" s="3" t="s">
        <v>531</v>
      </c>
    </row>
    <row r="3" spans="1:3">
      <c r="A3" s="4" t="s">
        <v>41</v>
      </c>
      <c r="B3" s="8" t="n">
        <v>33954</v>
      </c>
      <c r="C3" s="8" t="n">
        <v>34492</v>
      </c>
    </row>
    <row r="4" spans="1:3">
      <c r="A4" s="4" t="s">
        <v>532</v>
      </c>
      <c r="B4" s="8" t="n">
        <v>10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7</v>
      </c>
    </row>
    <row r="2" spans="1:3">
      <c r="A2" s="3" t="s">
        <v>534</v>
      </c>
    </row>
    <row r="3" spans="1:3">
      <c r="A3" s="4" t="s">
        <v>535</v>
      </c>
      <c r="B3" s="8" t="n">
        <v>96770</v>
      </c>
      <c r="C3" s="8" t="n">
        <v>164087</v>
      </c>
    </row>
    <row r="4" spans="1:3">
      <c r="A4" s="4" t="s">
        <v>536</v>
      </c>
      <c r="B4" s="5" t="n">
        <v>961314</v>
      </c>
      <c r="C4" s="5" t="n">
        <v>893246</v>
      </c>
    </row>
    <row r="5" spans="1:3">
      <c r="A5" s="4" t="s">
        <v>469</v>
      </c>
      <c r="B5" s="5" t="n">
        <v>1617330</v>
      </c>
      <c r="C5" s="5" t="n">
        <v>1434383</v>
      </c>
    </row>
    <row r="6" spans="1:3">
      <c r="A6" s="4" t="s">
        <v>537</v>
      </c>
      <c r="B6" s="5" t="n">
        <v>2675414</v>
      </c>
      <c r="C6" s="5" t="n">
        <v>2491716</v>
      </c>
    </row>
    <row r="7" spans="1:3">
      <c r="A7" s="4" t="s">
        <v>538</v>
      </c>
      <c r="B7" s="5" t="n">
        <v>-2403568</v>
      </c>
      <c r="C7" s="5" t="n">
        <v>-894676</v>
      </c>
    </row>
    <row r="8" spans="1:3">
      <c r="A8" s="4" t="s">
        <v>539</v>
      </c>
      <c r="B8" s="8" t="n">
        <v>271846</v>
      </c>
      <c r="C8" s="8" t="n">
        <v>15970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s>
  <sheetData>
    <row r="1" spans="1:6">
      <c r="A1" s="1" t="s">
        <v>540</v>
      </c>
      <c r="B1" s="2" t="s">
        <v>525</v>
      </c>
      <c r="C1" s="2" t="s">
        <v>481</v>
      </c>
      <c r="D1" s="2" t="s">
        <v>1</v>
      </c>
    </row>
    <row r="2" spans="1:6">
      <c r="B2" s="2" t="s">
        <v>541</v>
      </c>
      <c r="C2" s="2" t="s">
        <v>542</v>
      </c>
      <c r="D2" s="2" t="s">
        <v>543</v>
      </c>
      <c r="E2" s="2" t="s">
        <v>544</v>
      </c>
      <c r="F2" s="2" t="s">
        <v>545</v>
      </c>
    </row>
    <row r="3" spans="1:6">
      <c r="A3" s="3" t="s">
        <v>267</v>
      </c>
    </row>
    <row r="4" spans="1:6">
      <c r="A4" s="4" t="s">
        <v>546</v>
      </c>
      <c r="D4" s="5" t="n">
        <v>0</v>
      </c>
      <c r="E4" s="5" t="n">
        <v>0</v>
      </c>
    </row>
    <row r="5" spans="1:6">
      <c r="A5" s="4" t="s">
        <v>547</v>
      </c>
      <c r="B5" s="8" t="n">
        <v>0</v>
      </c>
      <c r="D5" s="8" t="n">
        <v>0</v>
      </c>
      <c r="E5" s="8" t="n">
        <v>0</v>
      </c>
    </row>
    <row r="6" spans="1:6">
      <c r="A6" s="4" t="s">
        <v>548</v>
      </c>
      <c r="D6" s="5" t="n">
        <v>0</v>
      </c>
      <c r="E6" s="5" t="n">
        <v>0</v>
      </c>
      <c r="F6" s="8" t="n">
        <v>0</v>
      </c>
    </row>
    <row r="7" spans="1:6">
      <c r="A7" s="4" t="s">
        <v>549</v>
      </c>
      <c r="D7" s="5" t="n">
        <v>200</v>
      </c>
      <c r="E7" s="5" t="n">
        <v>400</v>
      </c>
    </row>
    <row r="8" spans="1:6">
      <c r="A8" s="4" t="s">
        <v>550</v>
      </c>
      <c r="D8" s="5" t="n">
        <v>172900</v>
      </c>
      <c r="E8" s="5" t="n">
        <v>166200</v>
      </c>
      <c r="F8" s="5" t="n">
        <v>152700</v>
      </c>
    </row>
    <row r="9" spans="1:6">
      <c r="A9" s="4" t="s">
        <v>551</v>
      </c>
      <c r="B9" s="8" t="n">
        <v>1600</v>
      </c>
      <c r="F9" s="8" t="n">
        <v>0</v>
      </c>
    </row>
    <row r="10" spans="1:6">
      <c r="A10" s="4" t="s">
        <v>485</v>
      </c>
      <c r="D10" s="8" t="n">
        <v>1332000</v>
      </c>
      <c r="E10" s="8" t="n">
        <v>148000</v>
      </c>
    </row>
    <row r="11" spans="1:6">
      <c r="A11" s="4" t="s">
        <v>491</v>
      </c>
    </row>
    <row r="12" spans="1:6">
      <c r="A12" s="3" t="s">
        <v>267</v>
      </c>
    </row>
    <row r="13" spans="1:6">
      <c r="A13" s="4" t="s">
        <v>485</v>
      </c>
      <c r="C13" s="8" t="n">
        <v>148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7</v>
      </c>
    </row>
    <row r="2" spans="1:3">
      <c r="A2" s="3" t="s">
        <v>269</v>
      </c>
    </row>
    <row r="3" spans="1:3">
      <c r="A3" s="4" t="s">
        <v>553</v>
      </c>
      <c r="B3" s="8" t="n">
        <v>8018</v>
      </c>
      <c r="C3" s="8" t="n">
        <v>8638</v>
      </c>
    </row>
    <row r="4" spans="1:3">
      <c r="A4" s="4" t="s">
        <v>554</v>
      </c>
      <c r="B4" s="5" t="n">
        <v>-6379</v>
      </c>
      <c r="C4" s="5" t="n">
        <v>-5919</v>
      </c>
    </row>
    <row r="5" spans="1:3">
      <c r="A5" s="4" t="s">
        <v>555</v>
      </c>
      <c r="B5" s="5" t="n">
        <v>1639</v>
      </c>
      <c r="C5" s="5" t="n">
        <v>2719</v>
      </c>
    </row>
    <row r="6" spans="1:3">
      <c r="A6" s="4" t="s">
        <v>556</v>
      </c>
    </row>
    <row r="7" spans="1:3">
      <c r="A7" s="3" t="s">
        <v>269</v>
      </c>
    </row>
    <row r="8" spans="1:3">
      <c r="A8" s="4" t="s">
        <v>553</v>
      </c>
      <c r="B8" s="5" t="n">
        <v>1186</v>
      </c>
      <c r="C8" s="5" t="n">
        <v>1186</v>
      </c>
    </row>
    <row r="9" spans="1:3">
      <c r="A9" s="4" t="s">
        <v>557</v>
      </c>
    </row>
    <row r="10" spans="1:3">
      <c r="A10" s="3" t="s">
        <v>269</v>
      </c>
    </row>
    <row r="11" spans="1:3">
      <c r="A11" s="4" t="s">
        <v>553</v>
      </c>
      <c r="B11" s="5" t="n">
        <v>4411</v>
      </c>
      <c r="C11" s="5" t="n">
        <v>4410</v>
      </c>
    </row>
    <row r="12" spans="1:3">
      <c r="A12" s="4" t="s">
        <v>558</v>
      </c>
    </row>
    <row r="13" spans="1:3">
      <c r="A13" s="3" t="s">
        <v>269</v>
      </c>
    </row>
    <row r="14" spans="1:3">
      <c r="A14" s="4" t="s">
        <v>553</v>
      </c>
      <c r="B14" s="5" t="n">
        <v>1922</v>
      </c>
      <c r="C14" s="5" t="n">
        <v>1922</v>
      </c>
    </row>
    <row r="15" spans="1:3">
      <c r="A15" s="4" t="s">
        <v>559</v>
      </c>
    </row>
    <row r="16" spans="1:3">
      <c r="A16" s="3" t="s">
        <v>269</v>
      </c>
    </row>
    <row r="17" spans="1:3">
      <c r="A17" s="4" t="s">
        <v>553</v>
      </c>
      <c r="C17" s="5" t="n">
        <v>910</v>
      </c>
    </row>
    <row r="18" spans="1:3">
      <c r="A18" s="4" t="s">
        <v>560</v>
      </c>
    </row>
    <row r="19" spans="1:3">
      <c r="A19" s="3" t="s">
        <v>269</v>
      </c>
    </row>
    <row r="20" spans="1:3">
      <c r="A20" s="4" t="s">
        <v>553</v>
      </c>
      <c r="B20" s="5" t="n">
        <v>261</v>
      </c>
    </row>
    <row r="21" spans="1:3">
      <c r="A21" s="4" t="s">
        <v>43</v>
      </c>
    </row>
    <row r="22" spans="1:3">
      <c r="A22" s="3" t="s">
        <v>269</v>
      </c>
    </row>
    <row r="23" spans="1:3">
      <c r="A23" s="4" t="s">
        <v>553</v>
      </c>
      <c r="B23" s="8" t="n">
        <v>238</v>
      </c>
      <c r="C23" s="8" t="n">
        <v>2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7</v>
      </c>
      <c r="D2" s="2" t="s">
        <v>91</v>
      </c>
    </row>
    <row r="3" spans="1:4">
      <c r="A3" s="3" t="s">
        <v>269</v>
      </c>
    </row>
    <row r="4" spans="1:4">
      <c r="A4" s="4" t="s">
        <v>562</v>
      </c>
      <c r="B4" s="8" t="n">
        <v>1</v>
      </c>
      <c r="C4" s="8" t="n">
        <v>1</v>
      </c>
      <c r="D4"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3</v>
      </c>
      <c r="B1" s="2" t="s">
        <v>2</v>
      </c>
      <c r="C1" s="2" t="s">
        <v>37</v>
      </c>
    </row>
    <row r="2" spans="1:3">
      <c r="A2" s="3" t="s">
        <v>222</v>
      </c>
    </row>
    <row r="3" spans="1:3">
      <c r="A3" s="4" t="s">
        <v>564</v>
      </c>
      <c r="B3" s="8" t="n">
        <v>1009148</v>
      </c>
      <c r="C3" s="8" t="n">
        <v>770148</v>
      </c>
    </row>
    <row r="4" spans="1:3">
      <c r="A4" s="4" t="s">
        <v>565</v>
      </c>
      <c r="B4" s="5" t="n">
        <v>-13342</v>
      </c>
      <c r="C4" s="5" t="n">
        <v>-5228</v>
      </c>
    </row>
    <row r="5" spans="1:3">
      <c r="A5" s="4" t="s">
        <v>566</v>
      </c>
      <c r="B5" s="5" t="n">
        <v>-13649</v>
      </c>
      <c r="C5" s="5" t="n">
        <v>-5604</v>
      </c>
    </row>
    <row r="6" spans="1:3">
      <c r="A6" s="4" t="s">
        <v>567</v>
      </c>
      <c r="B6" s="5" t="n">
        <v>982157</v>
      </c>
      <c r="C6" s="5" t="n">
        <v>759316</v>
      </c>
    </row>
    <row r="7" spans="1:3">
      <c r="A7" s="4" t="s">
        <v>568</v>
      </c>
    </row>
    <row r="8" spans="1:3">
      <c r="A8" s="3" t="s">
        <v>222</v>
      </c>
    </row>
    <row r="9" spans="1:3">
      <c r="A9" s="4" t="s">
        <v>564</v>
      </c>
      <c r="B9" s="5" t="n">
        <v>409148</v>
      </c>
      <c r="C9" s="5" t="n">
        <v>409148</v>
      </c>
    </row>
    <row r="10" spans="1:3">
      <c r="A10" s="4" t="s">
        <v>569</v>
      </c>
    </row>
    <row r="11" spans="1:3">
      <c r="A11" s="3" t="s">
        <v>222</v>
      </c>
    </row>
    <row r="12" spans="1:3">
      <c r="A12" s="4" t="s">
        <v>564</v>
      </c>
      <c r="B12" s="5" t="n">
        <v>150000</v>
      </c>
      <c r="C12" s="5" t="n">
        <v>150000</v>
      </c>
    </row>
    <row r="13" spans="1:3">
      <c r="A13" s="4" t="s">
        <v>570</v>
      </c>
    </row>
    <row r="14" spans="1:3">
      <c r="A14" s="3" t="s">
        <v>222</v>
      </c>
    </row>
    <row r="15" spans="1:3">
      <c r="A15" s="4" t="s">
        <v>564</v>
      </c>
      <c r="B15" s="8" t="n">
        <v>450000</v>
      </c>
    </row>
    <row r="16" spans="1:3">
      <c r="A16" s="4" t="s">
        <v>571</v>
      </c>
    </row>
    <row r="17" spans="1:3">
      <c r="A17" s="3" t="s">
        <v>222</v>
      </c>
    </row>
    <row r="18" spans="1:3">
      <c r="A18" s="4" t="s">
        <v>564</v>
      </c>
      <c r="C18" s="8" t="n">
        <v>21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572</v>
      </c>
      <c r="B1" s="2" t="s">
        <v>573</v>
      </c>
      <c r="C1" s="2" t="s">
        <v>574</v>
      </c>
      <c r="D1" s="2" t="s">
        <v>2</v>
      </c>
      <c r="E1" s="2" t="s">
        <v>37</v>
      </c>
      <c r="F1" s="2" t="s">
        <v>91</v>
      </c>
      <c r="G1" s="2" t="s">
        <v>575</v>
      </c>
    </row>
    <row r="2" spans="1:7">
      <c r="A2" s="3" t="s">
        <v>576</v>
      </c>
    </row>
    <row r="3" spans="1:7">
      <c r="A3" s="4" t="s">
        <v>577</v>
      </c>
      <c r="D3" s="8" t="n">
        <v>438867</v>
      </c>
    </row>
    <row r="4" spans="1:7">
      <c r="A4" s="4" t="s">
        <v>578</v>
      </c>
      <c r="D4" s="5" t="n">
        <v>231000</v>
      </c>
      <c r="E4" s="8" t="n">
        <v>129000</v>
      </c>
      <c r="F4" s="8" t="n">
        <v>62000</v>
      </c>
    </row>
    <row r="5" spans="1:7">
      <c r="A5" s="4" t="s">
        <v>579</v>
      </c>
      <c r="F5" s="5" t="n">
        <v>84589</v>
      </c>
    </row>
    <row r="6" spans="1:7">
      <c r="A6" s="4" t="s">
        <v>109</v>
      </c>
      <c r="F6" s="5" t="n">
        <v>99530</v>
      </c>
    </row>
    <row r="7" spans="1:7">
      <c r="A7" s="4" t="s">
        <v>580</v>
      </c>
    </row>
    <row r="8" spans="1:7">
      <c r="A8" s="3" t="s">
        <v>576</v>
      </c>
    </row>
    <row r="9" spans="1:7">
      <c r="A9" s="4" t="s">
        <v>581</v>
      </c>
      <c r="D9" s="8" t="n">
        <v>0</v>
      </c>
      <c r="E9" s="8" t="n">
        <v>0</v>
      </c>
      <c r="F9" s="5" t="n">
        <v>190900</v>
      </c>
    </row>
    <row r="10" spans="1:7">
      <c r="A10" s="4" t="s">
        <v>109</v>
      </c>
      <c r="F10" s="5" t="n">
        <v>99500</v>
      </c>
    </row>
    <row r="11" spans="1:7">
      <c r="A11" s="4" t="s">
        <v>568</v>
      </c>
    </row>
    <row r="12" spans="1:7">
      <c r="A12" s="3" t="s">
        <v>576</v>
      </c>
    </row>
    <row r="13" spans="1:7">
      <c r="A13" s="4" t="s">
        <v>582</v>
      </c>
      <c r="G13" s="8" t="n">
        <v>500000</v>
      </c>
    </row>
    <row r="14" spans="1:7">
      <c r="A14" s="4" t="s">
        <v>583</v>
      </c>
      <c r="G14" s="4" t="s">
        <v>584</v>
      </c>
    </row>
    <row r="15" spans="1:7">
      <c r="A15" s="4" t="s">
        <v>581</v>
      </c>
      <c r="F15" s="5" t="n">
        <v>90900</v>
      </c>
    </row>
    <row r="16" spans="1:7">
      <c r="A16" s="4" t="s">
        <v>579</v>
      </c>
      <c r="F16" s="5" t="n">
        <v>38100</v>
      </c>
    </row>
    <row r="17" spans="1:7">
      <c r="A17" s="4" t="s">
        <v>585</v>
      </c>
      <c r="F17" s="5" t="n">
        <v>20300</v>
      </c>
    </row>
    <row r="18" spans="1:7">
      <c r="A18" s="4" t="s">
        <v>569</v>
      </c>
    </row>
    <row r="19" spans="1:7">
      <c r="A19" s="3" t="s">
        <v>576</v>
      </c>
    </row>
    <row r="20" spans="1:7">
      <c r="A20" s="4" t="s">
        <v>582</v>
      </c>
      <c r="C20" s="8" t="n">
        <v>250000</v>
      </c>
    </row>
    <row r="21" spans="1:7">
      <c r="A21" s="4" t="s">
        <v>583</v>
      </c>
      <c r="C21" s="4" t="s">
        <v>586</v>
      </c>
    </row>
    <row r="22" spans="1:7">
      <c r="A22" s="4" t="s">
        <v>587</v>
      </c>
      <c r="C22" s="4" t="s">
        <v>588</v>
      </c>
    </row>
    <row r="23" spans="1:7">
      <c r="A23" s="4" t="s">
        <v>577</v>
      </c>
      <c r="C23" s="8" t="n">
        <v>236500</v>
      </c>
    </row>
    <row r="24" spans="1:7">
      <c r="A24" s="4" t="s">
        <v>589</v>
      </c>
    </row>
    <row r="25" spans="1:7">
      <c r="A25" s="3" t="s">
        <v>576</v>
      </c>
    </row>
    <row r="26" spans="1:7">
      <c r="A26" s="4" t="s">
        <v>581</v>
      </c>
      <c r="B26" s="8" t="n">
        <v>100000</v>
      </c>
      <c r="F26" s="5" t="n">
        <v>100000</v>
      </c>
    </row>
    <row r="27" spans="1:7">
      <c r="A27" s="4" t="s">
        <v>579</v>
      </c>
      <c r="F27" s="8" t="n">
        <v>46500</v>
      </c>
    </row>
    <row r="28" spans="1:7">
      <c r="A28" s="4" t="s">
        <v>109</v>
      </c>
      <c r="B28" s="8" t="n">
        <v>48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591</v>
      </c>
      <c r="C1" s="2" t="s">
        <v>2</v>
      </c>
    </row>
    <row r="2" spans="1:3">
      <c r="A2" s="3" t="s">
        <v>592</v>
      </c>
    </row>
    <row r="3" spans="1:3">
      <c r="A3" s="4" t="s">
        <v>577</v>
      </c>
      <c r="C3" s="8" t="n">
        <v>438867</v>
      </c>
    </row>
    <row r="4" spans="1:3">
      <c r="A4" s="4" t="s">
        <v>570</v>
      </c>
    </row>
    <row r="5" spans="1:3">
      <c r="A5" s="3" t="s">
        <v>592</v>
      </c>
    </row>
    <row r="6" spans="1:3">
      <c r="A6" s="4" t="s">
        <v>582</v>
      </c>
      <c r="B6" s="8" t="n">
        <v>450000</v>
      </c>
    </row>
    <row r="7" spans="1:3">
      <c r="A7" s="4" t="s">
        <v>583</v>
      </c>
      <c r="B7" s="4" t="s">
        <v>586</v>
      </c>
    </row>
    <row r="8" spans="1:3">
      <c r="A8" s="4" t="s">
        <v>587</v>
      </c>
      <c r="B8" s="4" t="s">
        <v>593</v>
      </c>
    </row>
    <row r="9" spans="1:3">
      <c r="A9" s="4" t="s">
        <v>577</v>
      </c>
      <c r="B9" s="8" t="n">
        <v>25000</v>
      </c>
    </row>
    <row r="10" spans="1:3">
      <c r="A10" s="4" t="s">
        <v>594</v>
      </c>
      <c r="C10" s="8" t="n">
        <v>11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5</v>
      </c>
      <c r="B1" s="2" t="s">
        <v>596</v>
      </c>
      <c r="C1" s="2" t="s">
        <v>2</v>
      </c>
      <c r="D1" s="2" t="s">
        <v>37</v>
      </c>
      <c r="E1" s="2" t="s">
        <v>91</v>
      </c>
      <c r="F1" s="2" t="s">
        <v>597</v>
      </c>
      <c r="G1" s="2" t="s">
        <v>591</v>
      </c>
      <c r="H1" s="2" t="s">
        <v>598</v>
      </c>
    </row>
    <row r="2" spans="1:8">
      <c r="A2" s="3" t="s">
        <v>599</v>
      </c>
    </row>
    <row r="3" spans="1:8">
      <c r="A3" s="4" t="s">
        <v>600</v>
      </c>
      <c r="C3" s="8" t="n">
        <v>231000</v>
      </c>
      <c r="D3" s="8" t="n">
        <v>129000</v>
      </c>
      <c r="E3" s="8" t="n">
        <v>62000</v>
      </c>
    </row>
    <row r="4" spans="1:8">
      <c r="A4" s="4" t="s">
        <v>601</v>
      </c>
      <c r="C4" s="5" t="n">
        <v>10649</v>
      </c>
      <c r="D4" s="5" t="n">
        <v>3955</v>
      </c>
      <c r="E4" s="5" t="n">
        <v>4060</v>
      </c>
    </row>
    <row r="5" spans="1:8">
      <c r="A5" s="4" t="s">
        <v>570</v>
      </c>
    </row>
    <row r="6" spans="1:8">
      <c r="A6" s="3" t="s">
        <v>599</v>
      </c>
    </row>
    <row r="7" spans="1:8">
      <c r="A7" s="4" t="s">
        <v>602</v>
      </c>
      <c r="G7" s="8" t="n">
        <v>700000</v>
      </c>
    </row>
    <row r="8" spans="1:8">
      <c r="A8" s="4" t="s">
        <v>571</v>
      </c>
    </row>
    <row r="9" spans="1:8">
      <c r="A9" s="3" t="s">
        <v>599</v>
      </c>
    </row>
    <row r="10" spans="1:8">
      <c r="A10" s="4" t="s">
        <v>603</v>
      </c>
      <c r="B10" s="8" t="n">
        <v>25000</v>
      </c>
      <c r="G10" s="8" t="n">
        <v>50000</v>
      </c>
      <c r="H10" s="8" t="n">
        <v>350000</v>
      </c>
    </row>
    <row r="11" spans="1:8">
      <c r="A11" s="4" t="s">
        <v>600</v>
      </c>
      <c r="B11" s="8" t="n">
        <v>25000</v>
      </c>
    </row>
    <row r="12" spans="1:8">
      <c r="A12" s="4" t="s">
        <v>604</v>
      </c>
      <c r="F12" s="4" t="s">
        <v>605</v>
      </c>
    </row>
    <row r="13" spans="1:8">
      <c r="A13" s="4" t="s">
        <v>606</v>
      </c>
      <c r="F13" s="8" t="n">
        <v>74300</v>
      </c>
    </row>
    <row r="14" spans="1:8">
      <c r="A14" s="4" t="s">
        <v>607</v>
      </c>
      <c r="C14" s="5" t="n">
        <v>1800</v>
      </c>
      <c r="D14" s="8" t="n">
        <v>6600</v>
      </c>
      <c r="E14" s="8" t="n">
        <v>5300</v>
      </c>
    </row>
    <row r="15" spans="1:8">
      <c r="A15" s="4" t="s">
        <v>601</v>
      </c>
      <c r="C15" s="8" t="n">
        <v>3800</v>
      </c>
    </row>
    <row r="16" spans="1:8">
      <c r="A16" s="4" t="s">
        <v>608</v>
      </c>
    </row>
    <row r="17" spans="1:8">
      <c r="A17" s="3" t="s">
        <v>599</v>
      </c>
    </row>
    <row r="18" spans="1:8">
      <c r="A18" s="4" t="s">
        <v>609</v>
      </c>
      <c r="C18" s="4" t="s">
        <v>610</v>
      </c>
    </row>
    <row r="19" spans="1:8">
      <c r="A19" s="4" t="s">
        <v>611</v>
      </c>
    </row>
    <row r="20" spans="1:8">
      <c r="A20" s="3" t="s">
        <v>599</v>
      </c>
    </row>
    <row r="21" spans="1:8">
      <c r="A21" s="4" t="s">
        <v>609</v>
      </c>
      <c r="C21" s="4" t="s">
        <v>612</v>
      </c>
    </row>
    <row r="22" spans="1:8">
      <c r="A22" s="4" t="s">
        <v>613</v>
      </c>
    </row>
    <row r="23" spans="1:8">
      <c r="A23" s="3" t="s">
        <v>599</v>
      </c>
    </row>
    <row r="24" spans="1:8">
      <c r="A24" s="4" t="s">
        <v>609</v>
      </c>
      <c r="C24" s="4" t="s">
        <v>614</v>
      </c>
    </row>
    <row r="25" spans="1:8">
      <c r="A25" s="4" t="s">
        <v>615</v>
      </c>
    </row>
    <row r="26" spans="1:8">
      <c r="A26" s="3" t="s">
        <v>599</v>
      </c>
    </row>
    <row r="27" spans="1:8">
      <c r="A27" s="4" t="s">
        <v>609</v>
      </c>
      <c r="C27" s="4" t="s">
        <v>616</v>
      </c>
    </row>
    <row r="28" spans="1:8">
      <c r="A28" s="4" t="s">
        <v>617</v>
      </c>
    </row>
    <row r="29" spans="1:8">
      <c r="A29" s="3" t="s">
        <v>599</v>
      </c>
    </row>
    <row r="30" spans="1:8">
      <c r="A30" s="4" t="s">
        <v>609</v>
      </c>
      <c r="C30" s="4" t="s">
        <v>618</v>
      </c>
    </row>
    <row r="31" spans="1:8">
      <c r="A31" s="4" t="s">
        <v>619</v>
      </c>
    </row>
    <row r="32" spans="1:8">
      <c r="A32" s="3" t="s">
        <v>599</v>
      </c>
    </row>
    <row r="33" spans="1:8">
      <c r="A33" s="4" t="s">
        <v>609</v>
      </c>
      <c r="C33" s="4" t="s">
        <v>6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76"/>
    <col customWidth="1" max="2" min="2" width="48"/>
  </cols>
  <sheetData>
    <row r="1" spans="1:2">
      <c r="A1" s="1" t="s">
        <v>620</v>
      </c>
      <c r="B1" s="2" t="s">
        <v>1</v>
      </c>
    </row>
    <row r="2" spans="1:2">
      <c r="B2" s="2" t="s">
        <v>621</v>
      </c>
    </row>
    <row r="3" spans="1:2">
      <c r="A3" s="4" t="s">
        <v>622</v>
      </c>
    </row>
    <row r="4" spans="1:2">
      <c r="A4" s="3" t="s">
        <v>623</v>
      </c>
    </row>
    <row r="5" spans="1:2">
      <c r="A5" s="4" t="s">
        <v>624</v>
      </c>
      <c r="B5" s="10" t="n">
        <v>56.6</v>
      </c>
    </row>
    <row r="6" spans="1:2">
      <c r="A6" s="4" t="s">
        <v>625</v>
      </c>
      <c r="B6" s="10" t="n">
        <v>3.08</v>
      </c>
    </row>
    <row r="7" spans="1:2">
      <c r="A7" s="4" t="s">
        <v>626</v>
      </c>
    </row>
    <row r="8" spans="1:2">
      <c r="A8" s="3" t="s">
        <v>623</v>
      </c>
    </row>
    <row r="9" spans="1:2">
      <c r="A9" s="4" t="s">
        <v>624</v>
      </c>
      <c r="B9" s="5" t="n">
        <v>61</v>
      </c>
    </row>
    <row r="10" spans="1:2">
      <c r="A10" s="4" t="s">
        <v>625</v>
      </c>
      <c r="B10" s="10" t="n">
        <v>3.41</v>
      </c>
    </row>
    <row r="11" spans="1:2">
      <c r="A11" s="4" t="s">
        <v>627</v>
      </c>
    </row>
    <row r="12" spans="1:2">
      <c r="A12" s="3" t="s">
        <v>623</v>
      </c>
    </row>
    <row r="13" spans="1:2">
      <c r="A13" s="4" t="s">
        <v>624</v>
      </c>
      <c r="B13" s="10" t="n">
        <v>59.64</v>
      </c>
    </row>
    <row r="14" spans="1:2">
      <c r="A14" s="4" t="s">
        <v>625</v>
      </c>
      <c r="B14" s="10" t="n">
        <v>3.19</v>
      </c>
    </row>
    <row r="15" spans="1:2">
      <c r="A15" s="4" t="s">
        <v>628</v>
      </c>
    </row>
    <row r="16" spans="1:2">
      <c r="A16" s="3" t="s">
        <v>623</v>
      </c>
    </row>
    <row r="17" spans="1:2">
      <c r="A17" s="4" t="s">
        <v>624</v>
      </c>
      <c r="B17" s="10" t="n">
        <v>49.85</v>
      </c>
    </row>
    <row r="18" spans="1:2">
      <c r="A18" s="4" t="s">
        <v>629</v>
      </c>
      <c r="B18" s="5" t="n">
        <v>40000</v>
      </c>
    </row>
    <row r="19" spans="1:2">
      <c r="A19" s="4" t="s">
        <v>630</v>
      </c>
    </row>
    <row r="20" spans="1:2">
      <c r="A20" s="3" t="s">
        <v>623</v>
      </c>
    </row>
    <row r="21" spans="1:2">
      <c r="A21" s="4" t="s">
        <v>624</v>
      </c>
      <c r="B21" s="10" t="n">
        <v>50.12</v>
      </c>
    </row>
    <row r="22" spans="1:2">
      <c r="A22" s="4" t="s">
        <v>629</v>
      </c>
      <c r="B22" s="5" t="n">
        <v>60000</v>
      </c>
    </row>
    <row r="23" spans="1:2">
      <c r="A23" s="4" t="s">
        <v>631</v>
      </c>
    </row>
    <row r="24" spans="1:2">
      <c r="A24" s="3" t="s">
        <v>623</v>
      </c>
    </row>
    <row r="25" spans="1:2">
      <c r="A25" s="4" t="s">
        <v>624</v>
      </c>
      <c r="B25" s="10" t="n">
        <v>49.98</v>
      </c>
    </row>
    <row r="26" spans="1:2">
      <c r="A26" s="4" t="s">
        <v>629</v>
      </c>
      <c r="B26" s="5" t="n">
        <v>50000</v>
      </c>
    </row>
    <row r="27" spans="1:2">
      <c r="A27" s="4" t="s">
        <v>632</v>
      </c>
    </row>
    <row r="28" spans="1:2">
      <c r="A28" s="3" t="s">
        <v>623</v>
      </c>
    </row>
    <row r="29" spans="1:2">
      <c r="A29" s="4" t="s">
        <v>629</v>
      </c>
      <c r="B29" s="5" t="n">
        <v>65000</v>
      </c>
    </row>
    <row r="30" spans="1:2">
      <c r="A30" s="4" t="s">
        <v>633</v>
      </c>
    </row>
    <row r="31" spans="1:2">
      <c r="A31" s="3" t="s">
        <v>623</v>
      </c>
    </row>
    <row r="32" spans="1:2">
      <c r="A32" s="4" t="s">
        <v>629</v>
      </c>
      <c r="B32" s="5" t="n">
        <v>73000</v>
      </c>
    </row>
    <row r="33" spans="1:2">
      <c r="A33" s="4" t="s">
        <v>634</v>
      </c>
    </row>
    <row r="34" spans="1:2">
      <c r="A34" s="3" t="s">
        <v>623</v>
      </c>
    </row>
    <row r="35" spans="1:2">
      <c r="A35" s="4" t="s">
        <v>629</v>
      </c>
      <c r="B35" s="5" t="n">
        <v>67500</v>
      </c>
    </row>
    <row r="36" spans="1:2">
      <c r="A36" s="4" t="s">
        <v>635</v>
      </c>
    </row>
    <row r="37" spans="1:2">
      <c r="A37" s="3" t="s">
        <v>623</v>
      </c>
    </row>
    <row r="38" spans="1:2">
      <c r="A38" s="4" t="s">
        <v>624</v>
      </c>
      <c r="B38" s="5" t="n">
        <v>45</v>
      </c>
    </row>
    <row r="39" spans="1:2">
      <c r="A39" s="4" t="s">
        <v>636</v>
      </c>
    </row>
    <row r="40" spans="1:2">
      <c r="A40" s="3" t="s">
        <v>623</v>
      </c>
    </row>
    <row r="41" spans="1:2">
      <c r="A41" s="4" t="s">
        <v>624</v>
      </c>
      <c r="B41" s="5" t="n">
        <v>50</v>
      </c>
    </row>
    <row r="42" spans="1:2">
      <c r="A42" s="4" t="s">
        <v>637</v>
      </c>
    </row>
    <row r="43" spans="1:2">
      <c r="A43" s="3" t="s">
        <v>623</v>
      </c>
    </row>
    <row r="44" spans="1:2">
      <c r="A44" s="4" t="s">
        <v>624</v>
      </c>
      <c r="B44" s="10" t="n">
        <v>48.52</v>
      </c>
    </row>
    <row r="45" spans="1:2">
      <c r="A45" s="4" t="s">
        <v>638</v>
      </c>
    </row>
    <row r="46" spans="1:2">
      <c r="A46" s="3" t="s">
        <v>623</v>
      </c>
    </row>
    <row r="47" spans="1:2">
      <c r="A47" s="4" t="s">
        <v>639</v>
      </c>
      <c r="B47" s="10" t="n">
        <v>2.76</v>
      </c>
    </row>
    <row r="48" spans="1:2">
      <c r="A48" s="4" t="s">
        <v>640</v>
      </c>
      <c r="B48" s="5" t="n">
        <v>700000</v>
      </c>
    </row>
    <row r="49" spans="1:2">
      <c r="A49" s="4" t="s">
        <v>641</v>
      </c>
    </row>
    <row r="50" spans="1:2">
      <c r="A50" s="3" t="s">
        <v>623</v>
      </c>
    </row>
    <row r="51" spans="1:2">
      <c r="A51" s="4" t="s">
        <v>639</v>
      </c>
      <c r="B51" s="10" t="n">
        <v>2.86</v>
      </c>
    </row>
    <row r="52" spans="1:2">
      <c r="A52" s="4" t="s">
        <v>640</v>
      </c>
      <c r="B52" s="5" t="n">
        <v>1100000</v>
      </c>
    </row>
    <row r="53" spans="1:2">
      <c r="A53" s="4" t="s">
        <v>642</v>
      </c>
    </row>
    <row r="54" spans="1:2">
      <c r="A54" s="3" t="s">
        <v>623</v>
      </c>
    </row>
    <row r="55" spans="1:2">
      <c r="A55" s="4" t="s">
        <v>639</v>
      </c>
      <c r="B55" s="10" t="n">
        <v>2.81</v>
      </c>
    </row>
    <row r="56" spans="1:2">
      <c r="A56" s="4" t="s">
        <v>640</v>
      </c>
      <c r="B56" s="5" t="n">
        <v>865833</v>
      </c>
    </row>
    <row r="57" spans="1:2">
      <c r="A57" s="4" t="s">
        <v>643</v>
      </c>
    </row>
    <row r="58" spans="1:2">
      <c r="A58" s="3" t="s">
        <v>623</v>
      </c>
    </row>
    <row r="59" spans="1:2">
      <c r="A59" s="4" t="s">
        <v>629</v>
      </c>
      <c r="B59" s="5" t="n">
        <v>950000</v>
      </c>
    </row>
    <row r="60" spans="1:2">
      <c r="A60" s="4" t="s">
        <v>644</v>
      </c>
    </row>
    <row r="61" spans="1:2">
      <c r="A61" s="3" t="s">
        <v>623</v>
      </c>
    </row>
    <row r="62" spans="1:2">
      <c r="A62" s="4" t="s">
        <v>629</v>
      </c>
      <c r="B62" s="5" t="n">
        <v>1050000</v>
      </c>
    </row>
    <row r="63" spans="1:2">
      <c r="A63" s="4" t="s">
        <v>645</v>
      </c>
    </row>
    <row r="64" spans="1:2">
      <c r="A64" s="3" t="s">
        <v>623</v>
      </c>
    </row>
    <row r="65" spans="1:2">
      <c r="A65" s="4" t="s">
        <v>629</v>
      </c>
      <c r="B65" s="5" t="n">
        <v>990833</v>
      </c>
    </row>
    <row r="66" spans="1:2">
      <c r="A66" s="4" t="s">
        <v>646</v>
      </c>
    </row>
    <row r="67" spans="1:2">
      <c r="A67" s="3" t="s">
        <v>623</v>
      </c>
    </row>
    <row r="68" spans="1:2">
      <c r="A68" s="4" t="s">
        <v>625</v>
      </c>
      <c r="B68" s="10" t="n">
        <v>2.55</v>
      </c>
    </row>
    <row r="69" spans="1:2">
      <c r="A69" s="4" t="s">
        <v>647</v>
      </c>
    </row>
    <row r="70" spans="1:2">
      <c r="A70" s="3" t="s">
        <v>623</v>
      </c>
    </row>
    <row r="71" spans="1:2">
      <c r="A71" s="4" t="s">
        <v>625</v>
      </c>
      <c r="B71" s="10" t="n">
        <v>2.55</v>
      </c>
    </row>
    <row r="72" spans="1:2">
      <c r="A72" s="4" t="s">
        <v>648</v>
      </c>
    </row>
    <row r="73" spans="1:2">
      <c r="A73" s="3" t="s">
        <v>623</v>
      </c>
    </row>
    <row r="74" spans="1:2">
      <c r="A74" s="4" t="s">
        <v>625</v>
      </c>
      <c r="B74" s="10" t="n">
        <v>2.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7</v>
      </c>
      <c r="D2" s="2" t="s">
        <v>91</v>
      </c>
    </row>
    <row r="3" spans="1:4">
      <c r="A3" s="3" t="s">
        <v>650</v>
      </c>
    </row>
    <row r="4" spans="1:4">
      <c r="A4" s="4" t="s">
        <v>651</v>
      </c>
      <c r="B4" s="8" t="n">
        <v>-2757</v>
      </c>
      <c r="C4" s="8" t="n">
        <v>-17985</v>
      </c>
      <c r="D4" s="8" t="n">
        <v>-51264</v>
      </c>
    </row>
    <row r="5" spans="1:4">
      <c r="A5" s="4" t="s">
        <v>110</v>
      </c>
    </row>
    <row r="6" spans="1:4">
      <c r="A6" s="3" t="s">
        <v>650</v>
      </c>
    </row>
    <row r="7" spans="1:4">
      <c r="A7" s="4" t="s">
        <v>651</v>
      </c>
      <c r="B7" s="5" t="n">
        <v>42800</v>
      </c>
    </row>
    <row r="8" spans="1:4">
      <c r="A8" s="4" t="s">
        <v>652</v>
      </c>
    </row>
    <row r="9" spans="1:4">
      <c r="A9" s="3" t="s">
        <v>650</v>
      </c>
    </row>
    <row r="10" spans="1:4">
      <c r="A10" s="4" t="s">
        <v>653</v>
      </c>
      <c r="B10" s="8" t="n">
        <v>2800</v>
      </c>
      <c r="C10" s="8" t="n">
        <v>-18000</v>
      </c>
      <c r="D10" s="8" t="n">
        <v>-51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654</v>
      </c>
      <c r="B1" s="2" t="s">
        <v>655</v>
      </c>
    </row>
    <row r="2" spans="1:2">
      <c r="A2" s="3" t="s">
        <v>656</v>
      </c>
    </row>
    <row r="3" spans="1:2">
      <c r="A3" s="4" t="s">
        <v>657</v>
      </c>
      <c r="B3" s="5"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7</v>
      </c>
    </row>
    <row r="2" spans="1:3">
      <c r="A2" s="3" t="s">
        <v>659</v>
      </c>
    </row>
    <row r="3" spans="1:3">
      <c r="A3" s="4" t="s">
        <v>660</v>
      </c>
      <c r="B3" s="8" t="n">
        <v>9934</v>
      </c>
      <c r="C3" s="8" t="n">
        <v>8572</v>
      </c>
    </row>
    <row r="4" spans="1:3">
      <c r="A4" s="4" t="s">
        <v>661</v>
      </c>
      <c r="B4" s="5" t="n">
        <v>-3516</v>
      </c>
      <c r="C4" s="5" t="n">
        <v>-4926</v>
      </c>
    </row>
    <row r="5" spans="1:3">
      <c r="A5" s="4" t="s">
        <v>662</v>
      </c>
      <c r="B5" s="5" t="n">
        <v>6418</v>
      </c>
      <c r="C5" s="5" t="n">
        <v>3646</v>
      </c>
    </row>
    <row r="6" spans="1:3">
      <c r="A6" s="4" t="s">
        <v>663</v>
      </c>
      <c r="B6" s="8" t="n">
        <v>6418</v>
      </c>
      <c r="C6" s="8" t="n">
        <v>36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7</v>
      </c>
    </row>
    <row r="2" spans="1:3">
      <c r="A2" s="3" t="s">
        <v>665</v>
      </c>
    </row>
    <row r="3" spans="1:3">
      <c r="A3" s="4" t="s">
        <v>666</v>
      </c>
      <c r="B3" s="8" t="n">
        <v>-3886</v>
      </c>
      <c r="C3" s="8" t="n">
        <v>-50423</v>
      </c>
    </row>
    <row r="4" spans="1:3">
      <c r="A4" s="4" t="s">
        <v>661</v>
      </c>
      <c r="B4" s="5" t="n">
        <v>3516</v>
      </c>
      <c r="C4" s="5" t="n">
        <v>4926</v>
      </c>
    </row>
    <row r="5" spans="1:3">
      <c r="A5" s="4" t="s">
        <v>667</v>
      </c>
      <c r="B5" s="5" t="n">
        <v>-370</v>
      </c>
      <c r="C5" s="5" t="n">
        <v>-45497</v>
      </c>
    </row>
    <row r="6" spans="1:3">
      <c r="A6" s="4" t="s">
        <v>663</v>
      </c>
      <c r="B6" s="8" t="n">
        <v>-370</v>
      </c>
      <c r="C6" s="8" t="n">
        <v>-454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7</v>
      </c>
    </row>
    <row r="2" spans="1:3">
      <c r="A2" s="3" t="s">
        <v>669</v>
      </c>
    </row>
    <row r="3" spans="1:3">
      <c r="A3" s="4" t="s">
        <v>38</v>
      </c>
      <c r="B3" s="8" t="n">
        <v>5003</v>
      </c>
      <c r="C3" s="8" t="n">
        <v>3474</v>
      </c>
    </row>
    <row r="4" spans="1:3">
      <c r="A4" s="4" t="s">
        <v>670</v>
      </c>
      <c r="B4" s="5" t="n">
        <v>1415</v>
      </c>
      <c r="C4" s="5" t="n">
        <v>172</v>
      </c>
    </row>
    <row r="5" spans="1:3">
      <c r="A5" s="4" t="s">
        <v>52</v>
      </c>
      <c r="B5" s="5" t="n">
        <v>370</v>
      </c>
      <c r="C5" s="5" t="n">
        <v>36709</v>
      </c>
    </row>
    <row r="6" spans="1:3">
      <c r="A6" s="4" t="s">
        <v>671</v>
      </c>
      <c r="C6" s="5" t="n">
        <v>8788</v>
      </c>
    </row>
    <row r="7" spans="1:3">
      <c r="A7" s="4" t="s">
        <v>672</v>
      </c>
    </row>
    <row r="8" spans="1:3">
      <c r="A8" s="3" t="s">
        <v>669</v>
      </c>
    </row>
    <row r="9" spans="1:3">
      <c r="A9" s="4" t="s">
        <v>38</v>
      </c>
      <c r="B9" s="5" t="n">
        <v>5003</v>
      </c>
      <c r="C9" s="5" t="n">
        <v>3474</v>
      </c>
    </row>
    <row r="10" spans="1:3">
      <c r="A10" s="4" t="s">
        <v>670</v>
      </c>
      <c r="B10" s="5" t="n">
        <v>1415</v>
      </c>
      <c r="C10" s="5" t="n">
        <v>172</v>
      </c>
    </row>
    <row r="11" spans="1:3">
      <c r="A11" s="4" t="s">
        <v>52</v>
      </c>
      <c r="B11" s="5" t="n">
        <v>370</v>
      </c>
      <c r="C11" s="5" t="n">
        <v>36709</v>
      </c>
    </row>
    <row r="12" spans="1:3">
      <c r="A12" s="4" t="s">
        <v>671</v>
      </c>
      <c r="C12" s="5" t="n">
        <v>8788</v>
      </c>
    </row>
    <row r="13" spans="1:3">
      <c r="A13" s="4" t="s">
        <v>673</v>
      </c>
    </row>
    <row r="14" spans="1:3">
      <c r="A14" s="3" t="s">
        <v>669</v>
      </c>
    </row>
    <row r="15" spans="1:3">
      <c r="A15" s="4" t="s">
        <v>38</v>
      </c>
      <c r="B15" s="5" t="n">
        <v>1483</v>
      </c>
      <c r="C15" s="5" t="n">
        <v>3474</v>
      </c>
    </row>
    <row r="16" spans="1:3">
      <c r="A16" s="4" t="s">
        <v>670</v>
      </c>
      <c r="B16" s="5" t="n">
        <v>1415</v>
      </c>
      <c r="C16" s="5" t="n">
        <v>56</v>
      </c>
    </row>
    <row r="17" spans="1:3">
      <c r="A17" s="4" t="s">
        <v>52</v>
      </c>
      <c r="B17" s="5" t="n">
        <v>95</v>
      </c>
      <c r="C17" s="5" t="n">
        <v>28946</v>
      </c>
    </row>
    <row r="18" spans="1:3">
      <c r="A18" s="4" t="s">
        <v>671</v>
      </c>
      <c r="C18" s="5" t="n">
        <v>7860</v>
      </c>
    </row>
    <row r="19" spans="1:3">
      <c r="A19" s="4" t="s">
        <v>674</v>
      </c>
    </row>
    <row r="20" spans="1:3">
      <c r="A20" s="3" t="s">
        <v>669</v>
      </c>
    </row>
    <row r="21" spans="1:3">
      <c r="A21" s="4" t="s">
        <v>38</v>
      </c>
      <c r="B21" s="5" t="n">
        <v>3520</v>
      </c>
    </row>
    <row r="22" spans="1:3">
      <c r="A22" s="4" t="s">
        <v>670</v>
      </c>
      <c r="C22" s="5" t="n">
        <v>116</v>
      </c>
    </row>
    <row r="23" spans="1:3">
      <c r="A23" s="4" t="s">
        <v>52</v>
      </c>
      <c r="B23" s="8" t="n">
        <v>275</v>
      </c>
      <c r="C23" s="5" t="n">
        <v>7763</v>
      </c>
    </row>
    <row r="24" spans="1:3">
      <c r="A24" s="4" t="s">
        <v>671</v>
      </c>
      <c r="C24" s="8" t="n">
        <v>9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51"/>
  </cols>
  <sheetData>
    <row r="1" spans="1:2">
      <c r="A1" s="1" t="s">
        <v>675</v>
      </c>
      <c r="B1" s="2" t="s">
        <v>676</v>
      </c>
    </row>
    <row r="2" spans="1:2">
      <c r="A2" s="4" t="s">
        <v>502</v>
      </c>
    </row>
    <row r="3" spans="1:2">
      <c r="A3" s="3" t="s">
        <v>677</v>
      </c>
    </row>
    <row r="4" spans="1:2">
      <c r="A4" s="4" t="s">
        <v>678</v>
      </c>
      <c r="B4" s="4" t="s">
        <v>679</v>
      </c>
    </row>
    <row r="5" spans="1:2">
      <c r="A5" s="4" t="s">
        <v>680</v>
      </c>
      <c r="B5" s="8" t="n">
        <v>3441</v>
      </c>
    </row>
    <row r="6" spans="1:2">
      <c r="A6" s="4" t="s">
        <v>681</v>
      </c>
      <c r="B6" s="4" t="s">
        <v>682</v>
      </c>
    </row>
    <row r="7" spans="1:2">
      <c r="A7" s="4" t="s">
        <v>683</v>
      </c>
      <c r="B7" s="4" t="s">
        <v>684</v>
      </c>
    </row>
    <row r="8" spans="1:2">
      <c r="A8" s="4" t="s">
        <v>685</v>
      </c>
    </row>
    <row r="9" spans="1:2">
      <c r="A9" s="3" t="s">
        <v>677</v>
      </c>
    </row>
    <row r="10" spans="1:2">
      <c r="A10" s="4" t="s">
        <v>686</v>
      </c>
      <c r="B10" s="5" t="n">
        <v>45</v>
      </c>
    </row>
    <row r="11" spans="1:2">
      <c r="A11" s="4" t="s">
        <v>687</v>
      </c>
    </row>
    <row r="12" spans="1:2">
      <c r="A12" s="3" t="s">
        <v>677</v>
      </c>
    </row>
    <row r="13" spans="1:2">
      <c r="A13" s="4" t="s">
        <v>686</v>
      </c>
      <c r="B13" s="5" t="n">
        <v>61</v>
      </c>
    </row>
    <row r="14" spans="1:2">
      <c r="A14" s="4" t="s">
        <v>503</v>
      </c>
    </row>
    <row r="15" spans="1:2">
      <c r="A15" s="3" t="s">
        <v>677</v>
      </c>
    </row>
    <row r="16" spans="1:2">
      <c r="A16" s="4" t="s">
        <v>678</v>
      </c>
      <c r="B16" s="4" t="s">
        <v>679</v>
      </c>
    </row>
    <row r="17" spans="1:2">
      <c r="A17" s="4" t="s">
        <v>680</v>
      </c>
      <c r="B17" s="8" t="n">
        <v>-196</v>
      </c>
    </row>
    <row r="18" spans="1:2">
      <c r="A18" s="4" t="s">
        <v>681</v>
      </c>
      <c r="B18" s="4" t="s">
        <v>682</v>
      </c>
    </row>
    <row r="19" spans="1:2">
      <c r="A19" s="4" t="s">
        <v>683</v>
      </c>
      <c r="B19" s="4" t="s">
        <v>684</v>
      </c>
    </row>
    <row r="20" spans="1:2">
      <c r="A20" s="4" t="s">
        <v>688</v>
      </c>
    </row>
    <row r="21" spans="1:2">
      <c r="A21" s="3" t="s">
        <v>677</v>
      </c>
    </row>
    <row r="22" spans="1:2">
      <c r="A22" s="4" t="s">
        <v>686</v>
      </c>
      <c r="B22" s="10" t="n">
        <v>2.55</v>
      </c>
    </row>
    <row r="23" spans="1:2">
      <c r="A23" s="4" t="s">
        <v>689</v>
      </c>
    </row>
    <row r="24" spans="1:2">
      <c r="A24" s="3" t="s">
        <v>677</v>
      </c>
    </row>
    <row r="25" spans="1:2">
      <c r="A25" s="4" t="s">
        <v>686</v>
      </c>
      <c r="B25" s="10" t="n">
        <v>3.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7</v>
      </c>
    </row>
    <row r="3" spans="1:3">
      <c r="A3" s="3" t="s">
        <v>691</v>
      </c>
    </row>
    <row r="4" spans="1:3">
      <c r="A4" s="4" t="s">
        <v>692</v>
      </c>
      <c r="B4" s="8" t="n">
        <v>-8575</v>
      </c>
      <c r="C4" s="8" t="n">
        <v>-2971</v>
      </c>
    </row>
    <row r="5" spans="1:3">
      <c r="A5" s="4" t="s">
        <v>693</v>
      </c>
      <c r="C5" s="5" t="n">
        <v>-1236</v>
      </c>
    </row>
    <row r="6" spans="1:3">
      <c r="A6" s="4" t="s">
        <v>694</v>
      </c>
      <c r="B6" s="5" t="n">
        <v>5573</v>
      </c>
      <c r="C6" s="5" t="n">
        <v>1606</v>
      </c>
    </row>
    <row r="7" spans="1:3">
      <c r="A7" s="4" t="s">
        <v>695</v>
      </c>
      <c r="B7" s="5" t="n">
        <v>958</v>
      </c>
    </row>
    <row r="8" spans="1:3">
      <c r="A8" s="4" t="s">
        <v>696</v>
      </c>
      <c r="C8" s="5" t="n">
        <v>6527</v>
      </c>
    </row>
    <row r="9" spans="1:3">
      <c r="A9" s="4" t="s">
        <v>697</v>
      </c>
      <c r="B9" s="5" t="n">
        <v>5289</v>
      </c>
      <c r="C9" s="5" t="n">
        <v>553</v>
      </c>
    </row>
    <row r="10" spans="1:3">
      <c r="A10" s="4" t="s">
        <v>698</v>
      </c>
      <c r="B10" s="8" t="n">
        <v>3245</v>
      </c>
      <c r="C10" s="8" t="n">
        <v>-85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7</v>
      </c>
    </row>
    <row r="2" spans="1:3">
      <c r="A2" s="4" t="s">
        <v>700</v>
      </c>
    </row>
    <row r="3" spans="1:3">
      <c r="A3" s="3" t="s">
        <v>701</v>
      </c>
    </row>
    <row r="4" spans="1:3">
      <c r="A4" s="4" t="s">
        <v>702</v>
      </c>
      <c r="B4" s="8" t="n">
        <v>409148</v>
      </c>
      <c r="C4" s="8" t="n">
        <v>409148</v>
      </c>
    </row>
    <row r="5" spans="1:3">
      <c r="A5" s="4" t="s">
        <v>703</v>
      </c>
    </row>
    <row r="6" spans="1:3">
      <c r="A6" s="3" t="s">
        <v>701</v>
      </c>
    </row>
    <row r="7" spans="1:3">
      <c r="A7" s="4" t="s">
        <v>702</v>
      </c>
      <c r="B7" s="5" t="n">
        <v>150000</v>
      </c>
      <c r="C7" s="5" t="n">
        <v>150000</v>
      </c>
    </row>
    <row r="8" spans="1:3">
      <c r="A8" s="4" t="s">
        <v>704</v>
      </c>
    </row>
    <row r="9" spans="1:3">
      <c r="A9" s="3" t="s">
        <v>701</v>
      </c>
    </row>
    <row r="10" spans="1:3">
      <c r="A10" s="4" t="s">
        <v>702</v>
      </c>
      <c r="B10" s="5" t="n">
        <v>450000</v>
      </c>
    </row>
    <row r="11" spans="1:3">
      <c r="A11" s="4" t="s">
        <v>705</v>
      </c>
    </row>
    <row r="12" spans="1:3">
      <c r="A12" s="3" t="s">
        <v>701</v>
      </c>
    </row>
    <row r="13" spans="1:3">
      <c r="A13" s="4" t="s">
        <v>702</v>
      </c>
      <c r="C13" s="5" t="n">
        <v>211000</v>
      </c>
    </row>
    <row r="14" spans="1:3">
      <c r="A14" s="4" t="s">
        <v>706</v>
      </c>
    </row>
    <row r="15" spans="1:3">
      <c r="A15" s="3" t="s">
        <v>701</v>
      </c>
    </row>
    <row r="16" spans="1:3">
      <c r="A16" s="4" t="s">
        <v>702</v>
      </c>
      <c r="B16" s="5" t="n">
        <v>31379</v>
      </c>
      <c r="C16" s="5" t="n">
        <v>114750</v>
      </c>
    </row>
    <row r="17" spans="1:3">
      <c r="A17" s="4" t="s">
        <v>707</v>
      </c>
    </row>
    <row r="18" spans="1:3">
      <c r="A18" s="3" t="s">
        <v>701</v>
      </c>
    </row>
    <row r="19" spans="1:3">
      <c r="A19" s="4" t="s">
        <v>702</v>
      </c>
      <c r="C19" s="5" t="n">
        <v>211000</v>
      </c>
    </row>
    <row r="20" spans="1:3">
      <c r="A20" s="4" t="s">
        <v>708</v>
      </c>
    </row>
    <row r="21" spans="1:3">
      <c r="A21" s="3" t="s">
        <v>701</v>
      </c>
    </row>
    <row r="22" spans="1:3">
      <c r="A22" s="4" t="s">
        <v>702</v>
      </c>
      <c r="B22" s="5" t="n">
        <v>63254</v>
      </c>
      <c r="C22" s="8" t="n">
        <v>305404</v>
      </c>
    </row>
    <row r="23" spans="1:3">
      <c r="A23" s="4" t="s">
        <v>709</v>
      </c>
    </row>
    <row r="24" spans="1:3">
      <c r="A24" s="3" t="s">
        <v>701</v>
      </c>
    </row>
    <row r="25" spans="1:3">
      <c r="A25" s="4" t="s">
        <v>702</v>
      </c>
      <c r="B25" s="8" t="n">
        <v>3961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7</v>
      </c>
    </row>
    <row r="2" spans="1:3">
      <c r="A2" s="4" t="s">
        <v>711</v>
      </c>
      <c r="B2" s="4" t="s">
        <v>712</v>
      </c>
    </row>
    <row r="3" spans="1:3">
      <c r="A3" s="4" t="s">
        <v>536</v>
      </c>
      <c r="B3" s="8" t="n">
        <v>961314</v>
      </c>
      <c r="C3" s="8" t="n">
        <v>893246</v>
      </c>
    </row>
    <row r="4" spans="1:3">
      <c r="A4" s="4" t="s">
        <v>535</v>
      </c>
      <c r="B4" s="5" t="n">
        <v>96770</v>
      </c>
      <c r="C4" s="8" t="n">
        <v>164087</v>
      </c>
    </row>
    <row r="5" spans="1:3">
      <c r="A5" s="4" t="s">
        <v>713</v>
      </c>
      <c r="B5" s="5" t="n">
        <v>1332000</v>
      </c>
    </row>
    <row r="6" spans="1:3">
      <c r="A6" s="4" t="s">
        <v>505</v>
      </c>
    </row>
    <row r="7" spans="1:3">
      <c r="A7" s="4" t="s">
        <v>536</v>
      </c>
      <c r="B7" s="5" t="n">
        <v>335919</v>
      </c>
    </row>
    <row r="8" spans="1:3">
      <c r="A8" s="4" t="s">
        <v>714</v>
      </c>
      <c r="B8" s="5" t="n">
        <v>74952</v>
      </c>
    </row>
    <row r="9" spans="1:3">
      <c r="A9" s="4" t="s">
        <v>715</v>
      </c>
      <c r="B9" s="5" t="n">
        <v>260967</v>
      </c>
    </row>
    <row r="10" spans="1:3">
      <c r="A10" s="4" t="s">
        <v>535</v>
      </c>
      <c r="B10" s="5" t="n">
        <v>35177</v>
      </c>
    </row>
    <row r="11" spans="1:3">
      <c r="A11" s="4" t="s">
        <v>716</v>
      </c>
      <c r="B11" s="5" t="n">
        <v>87474</v>
      </c>
    </row>
    <row r="12" spans="1:3">
      <c r="A12" s="4" t="s">
        <v>509</v>
      </c>
    </row>
    <row r="13" spans="1:3">
      <c r="A13" s="4" t="s">
        <v>536</v>
      </c>
      <c r="B13" s="5" t="n">
        <v>1209791</v>
      </c>
    </row>
    <row r="14" spans="1:3">
      <c r="A14" s="4" t="s">
        <v>714</v>
      </c>
      <c r="B14" s="5" t="n">
        <v>150033</v>
      </c>
    </row>
    <row r="15" spans="1:3">
      <c r="A15" s="4" t="s">
        <v>715</v>
      </c>
      <c r="B15" s="5" t="n">
        <v>1059758</v>
      </c>
    </row>
    <row r="16" spans="1:3">
      <c r="A16" s="4" t="s">
        <v>535</v>
      </c>
      <c r="B16" s="5" t="n">
        <v>22743</v>
      </c>
    </row>
    <row r="17" spans="1:3">
      <c r="A17" s="4" t="s">
        <v>716</v>
      </c>
      <c r="B17" s="5" t="n">
        <v>11683</v>
      </c>
    </row>
    <row r="18" spans="1:3">
      <c r="A18" s="4" t="s">
        <v>717</v>
      </c>
      <c r="B18" s="5" t="n">
        <v>11060</v>
      </c>
    </row>
    <row r="19" spans="1:3">
      <c r="A19" s="4" t="s">
        <v>43</v>
      </c>
    </row>
    <row r="20" spans="1:3">
      <c r="A20" s="4" t="s">
        <v>714</v>
      </c>
      <c r="B20" s="5" t="n">
        <v>4852</v>
      </c>
    </row>
    <row r="21" spans="1:3">
      <c r="A21" s="4" t="s">
        <v>716</v>
      </c>
      <c r="B21" s="8" t="n">
        <v>1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8</v>
      </c>
      <c r="B1" s="2" t="s">
        <v>1</v>
      </c>
    </row>
    <row r="2" spans="1:4">
      <c r="B2" s="2" t="s">
        <v>2</v>
      </c>
      <c r="C2" s="2" t="s">
        <v>37</v>
      </c>
      <c r="D2" s="2" t="s">
        <v>91</v>
      </c>
    </row>
    <row r="3" spans="1:4">
      <c r="A3" s="3" t="s">
        <v>228</v>
      </c>
    </row>
    <row r="4" spans="1:4">
      <c r="A4" s="4" t="s">
        <v>719</v>
      </c>
      <c r="B4" s="8" t="n">
        <v>20372</v>
      </c>
      <c r="C4" s="8" t="n">
        <v>20058</v>
      </c>
    </row>
    <row r="5" spans="1:4">
      <c r="A5" s="4" t="s">
        <v>720</v>
      </c>
      <c r="B5" s="5" t="n">
        <v>304</v>
      </c>
      <c r="C5" s="5" t="n">
        <v>1062</v>
      </c>
    </row>
    <row r="6" spans="1:4">
      <c r="A6" s="4" t="s">
        <v>102</v>
      </c>
      <c r="B6" s="5" t="n">
        <v>1066</v>
      </c>
      <c r="C6" s="5" t="n">
        <v>960</v>
      </c>
      <c r="D6" s="8" t="n">
        <v>1263</v>
      </c>
    </row>
    <row r="7" spans="1:4">
      <c r="A7" s="4" t="s">
        <v>721</v>
      </c>
      <c r="B7" s="5" t="n">
        <v>-288</v>
      </c>
      <c r="C7" s="5" t="n">
        <v>-1231</v>
      </c>
    </row>
    <row r="8" spans="1:4">
      <c r="A8" s="4" t="s">
        <v>722</v>
      </c>
      <c r="B8" s="5" t="n">
        <v>-513</v>
      </c>
      <c r="C8" s="5" t="n">
        <v>-339</v>
      </c>
    </row>
    <row r="9" spans="1:4">
      <c r="A9" s="4" t="s">
        <v>723</v>
      </c>
      <c r="B9" s="5" t="n">
        <v>391</v>
      </c>
      <c r="C9" s="5" t="n">
        <v>-138</v>
      </c>
    </row>
    <row r="10" spans="1:4">
      <c r="A10" s="4" t="s">
        <v>724</v>
      </c>
      <c r="B10" s="8" t="n">
        <v>21332</v>
      </c>
      <c r="C10" s="8" t="n">
        <v>20372</v>
      </c>
      <c r="D10" s="8" t="n">
        <v>200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37</v>
      </c>
      <c r="D1" s="2" t="s">
        <v>91</v>
      </c>
    </row>
    <row r="2" spans="1:4">
      <c r="A2" s="3" t="s">
        <v>228</v>
      </c>
    </row>
    <row r="3" spans="1:4">
      <c r="A3" s="4" t="s">
        <v>724</v>
      </c>
      <c r="B3" s="8" t="n">
        <v>21332</v>
      </c>
      <c r="C3" s="8" t="n">
        <v>20372</v>
      </c>
      <c r="D3" s="8" t="n">
        <v>20058</v>
      </c>
    </row>
    <row r="4" spans="1:4">
      <c r="A4" s="4" t="s">
        <v>726</v>
      </c>
      <c r="B4" s="5" t="n">
        <v>-900</v>
      </c>
      <c r="C4" s="5" t="n">
        <v>-720</v>
      </c>
    </row>
    <row r="5" spans="1:4">
      <c r="A5" s="4" t="s">
        <v>727</v>
      </c>
      <c r="B5" s="8" t="n">
        <v>20432</v>
      </c>
      <c r="C5" s="8" t="n">
        <v>196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s>
  <sheetData>
    <row r="1" spans="1:5">
      <c r="A1" s="1" t="s">
        <v>728</v>
      </c>
      <c r="B1" s="2" t="s">
        <v>80</v>
      </c>
      <c r="C1" s="2" t="s">
        <v>729</v>
      </c>
      <c r="D1" s="2" t="s">
        <v>730</v>
      </c>
      <c r="E1" s="2" t="s">
        <v>731</v>
      </c>
    </row>
    <row r="2" spans="1:5">
      <c r="A2" s="3" t="s">
        <v>230</v>
      </c>
    </row>
    <row r="3" spans="1:5">
      <c r="A3" s="4" t="s">
        <v>388</v>
      </c>
      <c r="B3" s="10" t="n">
        <v>0.5</v>
      </c>
    </row>
    <row r="4" spans="1:5">
      <c r="A4" s="4" t="s">
        <v>327</v>
      </c>
    </row>
    <row r="5" spans="1:5">
      <c r="A5" s="3" t="s">
        <v>230</v>
      </c>
    </row>
    <row r="6" spans="1:5">
      <c r="A6" s="4" t="s">
        <v>732</v>
      </c>
      <c r="C6" s="5" t="n">
        <v>0</v>
      </c>
      <c r="D6" s="5" t="n">
        <v>0</v>
      </c>
      <c r="E6"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382</v>
      </c>
    </row>
    <row r="3" spans="1:2">
      <c r="A3" s="3" t="s">
        <v>734</v>
      </c>
    </row>
    <row r="4" spans="1:2">
      <c r="A4" s="4" t="s">
        <v>735</v>
      </c>
      <c r="B4" s="5" t="n">
        <v>1615</v>
      </c>
    </row>
    <row r="5" spans="1:2">
      <c r="A5" s="4" t="s">
        <v>736</v>
      </c>
      <c r="B5" s="5" t="n">
        <v>1515</v>
      </c>
    </row>
    <row r="6" spans="1:2">
      <c r="A6" s="4" t="s">
        <v>737</v>
      </c>
      <c r="B6" s="5" t="n">
        <v>-1515</v>
      </c>
    </row>
    <row r="7" spans="1:2">
      <c r="A7" s="4" t="s">
        <v>738</v>
      </c>
      <c r="B7" s="5" t="n">
        <v>-1615</v>
      </c>
    </row>
    <row r="8" spans="1:2">
      <c r="A8" s="3" t="s">
        <v>739</v>
      </c>
    </row>
    <row r="9" spans="1:2">
      <c r="A9" s="4" t="s">
        <v>740</v>
      </c>
      <c r="B9" s="8" t="n">
        <v>300</v>
      </c>
    </row>
    <row r="10" spans="1:2">
      <c r="A10" s="4" t="s">
        <v>741</v>
      </c>
      <c r="B10" s="5" t="n">
        <v>300</v>
      </c>
    </row>
    <row r="11" spans="1:2">
      <c r="A11" s="4" t="s">
        <v>742</v>
      </c>
      <c r="B11" s="5" t="n">
        <v>300</v>
      </c>
    </row>
    <row r="12" spans="1:2">
      <c r="A12" s="4" t="s">
        <v>743</v>
      </c>
      <c r="B12" s="8" t="n">
        <v>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7</v>
      </c>
      <c r="D2" s="2" t="s">
        <v>91</v>
      </c>
    </row>
    <row r="3" spans="1:4">
      <c r="A3" s="4" t="s">
        <v>745</v>
      </c>
    </row>
    <row r="4" spans="1:4">
      <c r="A4" s="3" t="s">
        <v>168</v>
      </c>
    </row>
    <row r="5" spans="1:4">
      <c r="A5" s="4" t="s">
        <v>168</v>
      </c>
      <c r="B5" s="6" t="n">
        <v>0.1</v>
      </c>
      <c r="C5" s="6" t="n">
        <v>0.6</v>
      </c>
      <c r="D5" s="6"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7</v>
      </c>
    </row>
    <row r="3" spans="1:3">
      <c r="A3" s="3" t="s">
        <v>230</v>
      </c>
    </row>
    <row r="4" spans="1:3">
      <c r="A4" s="4" t="s">
        <v>747</v>
      </c>
      <c r="B4" s="8" t="n">
        <v>300</v>
      </c>
      <c r="C4" s="8" t="n">
        <v>300</v>
      </c>
    </row>
    <row r="5" spans="1:3">
      <c r="A5" s="4" t="s">
        <v>748</v>
      </c>
      <c r="B5" s="8" t="n">
        <v>0</v>
      </c>
    </row>
    <row r="6" spans="1:3">
      <c r="A6" s="4" t="s">
        <v>749</v>
      </c>
      <c r="C6" s="5" t="n">
        <v>16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750</v>
      </c>
      <c r="B1" s="2" t="s">
        <v>729</v>
      </c>
    </row>
    <row r="2" spans="1:2">
      <c r="A2" s="4" t="s">
        <v>751</v>
      </c>
    </row>
    <row r="3" spans="1:2">
      <c r="A3" s="3" t="s">
        <v>230</v>
      </c>
    </row>
    <row r="4" spans="1:2">
      <c r="A4" s="4" t="s">
        <v>752</v>
      </c>
      <c r="B4" s="5" t="n">
        <v>4252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53</v>
      </c>
      <c r="B1" s="2" t="s">
        <v>1</v>
      </c>
    </row>
    <row r="2" spans="1:2">
      <c r="B2" s="2" t="s">
        <v>2</v>
      </c>
    </row>
    <row r="3" spans="1:2">
      <c r="A3" s="4" t="s">
        <v>330</v>
      </c>
    </row>
    <row r="4" spans="1:2">
      <c r="A4" s="3" t="s">
        <v>230</v>
      </c>
    </row>
    <row r="5" spans="1:2">
      <c r="A5" s="4" t="s">
        <v>754</v>
      </c>
      <c r="B5" s="4" t="s">
        <v>4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7</v>
      </c>
      <c r="D2" s="2" t="s">
        <v>91</v>
      </c>
    </row>
    <row r="3" spans="1:4">
      <c r="A3" s="3" t="s">
        <v>756</v>
      </c>
    </row>
    <row r="4" spans="1:4">
      <c r="A4" s="4" t="s">
        <v>757</v>
      </c>
      <c r="B4" s="5" t="n">
        <v>137949</v>
      </c>
    </row>
    <row r="5" spans="1:4">
      <c r="A5" s="4" t="s">
        <v>758</v>
      </c>
      <c r="B5" s="5" t="n">
        <v>2559</v>
      </c>
    </row>
    <row r="6" spans="1:4">
      <c r="A6" s="4" t="s">
        <v>759</v>
      </c>
      <c r="B6" s="5" t="n">
        <v>179946</v>
      </c>
    </row>
    <row r="7" spans="1:4">
      <c r="A7" s="4" t="s">
        <v>760</v>
      </c>
      <c r="B7" s="5" t="n">
        <v>-63175</v>
      </c>
    </row>
    <row r="8" spans="1:4">
      <c r="A8" s="4" t="s">
        <v>761</v>
      </c>
      <c r="B8" s="5" t="n">
        <v>-52635</v>
      </c>
    </row>
    <row r="9" spans="1:4">
      <c r="A9" s="4" t="s">
        <v>762</v>
      </c>
      <c r="B9" s="5" t="n">
        <v>204644</v>
      </c>
      <c r="C9" s="5" t="n">
        <v>137949</v>
      </c>
    </row>
    <row r="10" spans="1:4">
      <c r="A10" s="3" t="s">
        <v>739</v>
      </c>
    </row>
    <row r="11" spans="1:4">
      <c r="A11" s="4" t="s">
        <v>763</v>
      </c>
      <c r="B11" s="9" t="n">
        <v>55.61</v>
      </c>
    </row>
    <row r="12" spans="1:4">
      <c r="A12" s="4" t="s">
        <v>764</v>
      </c>
      <c r="B12" s="10" t="n">
        <v>9.16</v>
      </c>
      <c r="C12" s="9" t="n">
        <v>46.35</v>
      </c>
      <c r="D12" s="9" t="n">
        <v>73.45999999999999</v>
      </c>
    </row>
    <row r="13" spans="1:4">
      <c r="A13" s="4" t="s">
        <v>765</v>
      </c>
      <c r="B13" s="10" t="n">
        <v>47.02</v>
      </c>
    </row>
    <row r="14" spans="1:4">
      <c r="A14" s="4" t="s">
        <v>766</v>
      </c>
      <c r="B14" s="10" t="n">
        <v>66.62</v>
      </c>
    </row>
    <row r="15" spans="1:4">
      <c r="A15" s="4" t="s">
        <v>767</v>
      </c>
      <c r="B15" s="9" t="n">
        <v>13.84</v>
      </c>
      <c r="C15" s="9" t="n">
        <v>55.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68</v>
      </c>
      <c r="B1" s="2" t="s">
        <v>769</v>
      </c>
    </row>
    <row r="2" spans="1:2">
      <c r="A2" s="4" t="s">
        <v>330</v>
      </c>
    </row>
    <row r="3" spans="1:2">
      <c r="A3" s="3" t="s">
        <v>230</v>
      </c>
    </row>
    <row r="4" spans="1:2">
      <c r="A4" s="4" t="s">
        <v>770</v>
      </c>
      <c r="B4" s="12" t="n">
        <v>0.01979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7</v>
      </c>
      <c r="D2" s="2" t="s">
        <v>91</v>
      </c>
    </row>
    <row r="3" spans="1:4">
      <c r="A3" s="4" t="s">
        <v>772</v>
      </c>
    </row>
    <row r="4" spans="1:4">
      <c r="A4" s="3" t="s">
        <v>168</v>
      </c>
    </row>
    <row r="5" spans="1:4">
      <c r="A5" s="4" t="s">
        <v>168</v>
      </c>
      <c r="B5" s="6" t="n">
        <v>1.4</v>
      </c>
      <c r="C5" s="6" t="n">
        <v>3.8</v>
      </c>
      <c r="D5" s="8"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7</v>
      </c>
      <c r="D2" s="2" t="s">
        <v>91</v>
      </c>
    </row>
    <row r="3" spans="1:4">
      <c r="A3" s="4" t="s">
        <v>330</v>
      </c>
    </row>
    <row r="4" spans="1:4">
      <c r="A4" s="3" t="s">
        <v>230</v>
      </c>
    </row>
    <row r="5" spans="1:4">
      <c r="A5" s="4" t="s">
        <v>774</v>
      </c>
      <c r="B5" s="6" t="n">
        <v>0.8</v>
      </c>
      <c r="C5" s="6" t="n">
        <v>1.5</v>
      </c>
      <c r="D5" s="6" t="n">
        <v>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5</v>
      </c>
      <c r="B1" s="2" t="s">
        <v>1</v>
      </c>
    </row>
    <row r="2" spans="1:4">
      <c r="B2" s="2" t="s">
        <v>2</v>
      </c>
      <c r="C2" s="2" t="s">
        <v>37</v>
      </c>
      <c r="D2" s="2" t="s">
        <v>91</v>
      </c>
    </row>
    <row r="3" spans="1:4">
      <c r="A3" s="3" t="s">
        <v>230</v>
      </c>
    </row>
    <row r="4" spans="1:4">
      <c r="A4" s="4" t="s">
        <v>747</v>
      </c>
      <c r="B4" s="9" t="n">
        <v>9.16</v>
      </c>
      <c r="C4" s="9" t="n">
        <v>46.35</v>
      </c>
      <c r="D4" s="9" t="n">
        <v>73.45999999999999</v>
      </c>
    </row>
    <row r="5" spans="1:4">
      <c r="A5" s="4" t="s">
        <v>732</v>
      </c>
      <c r="B5" s="5" t="n">
        <v>179946</v>
      </c>
    </row>
    <row r="6" spans="1:4">
      <c r="A6" s="4" t="s">
        <v>748</v>
      </c>
      <c r="B6" s="6" t="n">
        <v>2.8</v>
      </c>
    </row>
    <row r="7" spans="1:4">
      <c r="A7" s="4" t="s">
        <v>776</v>
      </c>
      <c r="B7" s="4" t="s">
        <v>7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778</v>
      </c>
      <c r="B1" s="2" t="s">
        <v>1</v>
      </c>
    </row>
    <row r="2" spans="1:2">
      <c r="B2" s="2" t="s">
        <v>2</v>
      </c>
    </row>
    <row r="3" spans="1:2">
      <c r="A3" s="3" t="s">
        <v>230</v>
      </c>
    </row>
    <row r="4" spans="1:2">
      <c r="A4" s="4" t="s">
        <v>754</v>
      </c>
      <c r="B4" s="4" t="s">
        <v>442</v>
      </c>
    </row>
    <row r="5" spans="1:2">
      <c r="A5" s="4" t="s">
        <v>33</v>
      </c>
    </row>
    <row r="6" spans="1:2">
      <c r="A6" s="3" t="s">
        <v>230</v>
      </c>
    </row>
    <row r="7" spans="1:2">
      <c r="A7" s="4" t="s">
        <v>779</v>
      </c>
      <c r="B7" s="5" t="n">
        <v>1</v>
      </c>
    </row>
    <row r="8" spans="1:2">
      <c r="A8" s="4" t="s">
        <v>780</v>
      </c>
    </row>
    <row r="9" spans="1:2">
      <c r="A9" s="3" t="s">
        <v>230</v>
      </c>
    </row>
    <row r="10" spans="1:2">
      <c r="A10" s="4" t="s">
        <v>781</v>
      </c>
      <c r="B10" s="4" t="s">
        <v>365</v>
      </c>
    </row>
    <row r="11" spans="1:2">
      <c r="A11" s="4" t="s">
        <v>782</v>
      </c>
    </row>
    <row r="12" spans="1:2">
      <c r="A12" s="3" t="s">
        <v>230</v>
      </c>
    </row>
    <row r="13" spans="1:2">
      <c r="A13" s="4" t="s">
        <v>781</v>
      </c>
      <c r="B13" s="4" t="s">
        <v>78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7</v>
      </c>
      <c r="D2" s="2" t="s">
        <v>91</v>
      </c>
    </row>
    <row r="3" spans="1:4">
      <c r="A3" s="3" t="s">
        <v>756</v>
      </c>
    </row>
    <row r="4" spans="1:4">
      <c r="A4" s="4" t="s">
        <v>757</v>
      </c>
      <c r="B4" s="5" t="n">
        <v>47851</v>
      </c>
    </row>
    <row r="5" spans="1:4">
      <c r="A5" s="4" t="s">
        <v>758</v>
      </c>
      <c r="B5" s="5" t="n">
        <v>946</v>
      </c>
    </row>
    <row r="6" spans="1:4">
      <c r="A6" s="4" t="s">
        <v>759</v>
      </c>
      <c r="B6" s="5" t="n">
        <v>40940</v>
      </c>
    </row>
    <row r="7" spans="1:4">
      <c r="A7" s="4" t="s">
        <v>760</v>
      </c>
      <c r="B7" s="5" t="n">
        <v>-1881</v>
      </c>
    </row>
    <row r="8" spans="1:4">
      <c r="A8" s="4" t="s">
        <v>785</v>
      </c>
      <c r="B8" s="5" t="n">
        <v>-40940</v>
      </c>
    </row>
    <row r="9" spans="1:4">
      <c r="A9" s="4" t="s">
        <v>761</v>
      </c>
      <c r="B9" s="5" t="n">
        <v>-43998</v>
      </c>
    </row>
    <row r="10" spans="1:4">
      <c r="A10" s="4" t="s">
        <v>762</v>
      </c>
      <c r="B10" s="5" t="n">
        <v>2918</v>
      </c>
      <c r="C10" s="5" t="n">
        <v>47851</v>
      </c>
    </row>
    <row r="11" spans="1:4">
      <c r="A11" s="3" t="s">
        <v>739</v>
      </c>
    </row>
    <row r="12" spans="1:4">
      <c r="A12" s="4" t="s">
        <v>763</v>
      </c>
      <c r="B12" s="9" t="n">
        <v>66.79000000000001</v>
      </c>
    </row>
    <row r="13" spans="1:4">
      <c r="A13" s="4" t="s">
        <v>764</v>
      </c>
      <c r="B13" s="5" t="n">
        <v>26</v>
      </c>
      <c r="C13" s="9" t="n">
        <v>44.8</v>
      </c>
      <c r="D13" s="9" t="n">
        <v>87.5</v>
      </c>
    </row>
    <row r="14" spans="1:4">
      <c r="A14" s="4" t="s">
        <v>765</v>
      </c>
      <c r="B14" s="10" t="n">
        <v>82.63</v>
      </c>
    </row>
    <row r="15" spans="1:4">
      <c r="A15" s="4" t="s">
        <v>786</v>
      </c>
      <c r="B15" s="10" t="n">
        <v>62.89</v>
      </c>
    </row>
    <row r="16" spans="1:4">
      <c r="A16" s="4" t="s">
        <v>766</v>
      </c>
      <c r="B16" s="10" t="n">
        <v>29.94</v>
      </c>
    </row>
    <row r="17" spans="1:4">
      <c r="A17" s="4" t="s">
        <v>767</v>
      </c>
      <c r="B17" s="9" t="n">
        <v>41.98</v>
      </c>
      <c r="C17" s="9" t="n">
        <v>66.790000000000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375</v>
      </c>
      <c r="C1" s="2" t="s">
        <v>788</v>
      </c>
    </row>
    <row r="2" spans="1:3">
      <c r="A2" s="3" t="s">
        <v>230</v>
      </c>
    </row>
    <row r="3" spans="1:3">
      <c r="A3" s="4" t="s">
        <v>770</v>
      </c>
      <c r="C3" s="12" t="n">
        <v>0.019796</v>
      </c>
    </row>
    <row r="4" spans="1:3">
      <c r="A4" s="4" t="s">
        <v>789</v>
      </c>
    </row>
    <row r="5" spans="1:3">
      <c r="A5" s="3" t="s">
        <v>230</v>
      </c>
    </row>
    <row r="6" spans="1:3">
      <c r="A6" s="4" t="s">
        <v>781</v>
      </c>
      <c r="B6" s="4" t="s">
        <v>7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7</v>
      </c>
      <c r="D2" s="2" t="s">
        <v>91</v>
      </c>
    </row>
    <row r="3" spans="1:4">
      <c r="A3" s="4" t="s">
        <v>33</v>
      </c>
    </row>
    <row r="4" spans="1:4">
      <c r="A4" s="3" t="s">
        <v>230</v>
      </c>
    </row>
    <row r="5" spans="1:4">
      <c r="A5" s="4" t="s">
        <v>792</v>
      </c>
      <c r="B5" s="5" t="n">
        <v>0</v>
      </c>
    </row>
    <row r="6" spans="1:4">
      <c r="A6" s="4" t="s">
        <v>332</v>
      </c>
    </row>
    <row r="7" spans="1:4">
      <c r="A7" s="3" t="s">
        <v>230</v>
      </c>
    </row>
    <row r="8" spans="1:4">
      <c r="A8" s="4" t="s">
        <v>142</v>
      </c>
      <c r="B8" s="5" t="n">
        <v>43998</v>
      </c>
    </row>
    <row r="9" spans="1:4">
      <c r="A9" s="4" t="s">
        <v>793</v>
      </c>
      <c r="B9" s="5" t="n">
        <v>2999</v>
      </c>
    </row>
    <row r="10" spans="1:4">
      <c r="A10" s="4" t="s">
        <v>794</v>
      </c>
      <c r="B10" s="6" t="n">
        <v>0.4</v>
      </c>
      <c r="C10" s="6" t="n">
        <v>0.2</v>
      </c>
      <c r="D10" s="6" t="n">
        <v>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7</v>
      </c>
      <c r="D2" s="2" t="s">
        <v>91</v>
      </c>
    </row>
    <row r="3" spans="1:4">
      <c r="A3" s="4" t="s">
        <v>796</v>
      </c>
    </row>
    <row r="4" spans="1:4">
      <c r="A4" s="3" t="s">
        <v>168</v>
      </c>
    </row>
    <row r="5" spans="1:4">
      <c r="A5" s="4" t="s">
        <v>168</v>
      </c>
      <c r="B5" s="6" t="n">
        <v>0.2</v>
      </c>
      <c r="C5" s="6" t="n">
        <v>1.5</v>
      </c>
      <c r="D5" s="6" t="n">
        <v>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7</v>
      </c>
      <c r="D2" s="2" t="s">
        <v>91</v>
      </c>
    </row>
    <row r="3" spans="1:4">
      <c r="A3" s="3" t="s">
        <v>230</v>
      </c>
    </row>
    <row r="4" spans="1:4">
      <c r="A4" s="4" t="s">
        <v>747</v>
      </c>
      <c r="B4" s="8" t="n">
        <v>26</v>
      </c>
      <c r="C4" s="9" t="n">
        <v>44.8</v>
      </c>
      <c r="D4" s="9" t="n">
        <v>87.5</v>
      </c>
    </row>
    <row r="5" spans="1:4">
      <c r="A5" s="4" t="s">
        <v>776</v>
      </c>
      <c r="B5" s="4" t="s">
        <v>798</v>
      </c>
    </row>
    <row r="6" spans="1:4">
      <c r="A6" s="4" t="s">
        <v>443</v>
      </c>
    </row>
    <row r="7" spans="1:4">
      <c r="A7" s="3" t="s">
        <v>230</v>
      </c>
    </row>
    <row r="8" spans="1:4">
      <c r="A8" s="4" t="s">
        <v>748</v>
      </c>
      <c r="B8" s="6" t="n">
        <v>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30:43Z</dcterms:created>
  <dcterms:modified xmlns:dcterms="http://purl.org/dc/terms/" xmlns:xsi="http://www.w3.org/2001/XMLSchema-instance" xsi:type="dcterms:W3CDTF">2019-02-28T17:30:43Z</dcterms:modified>
</cp:coreProperties>
</file>